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background" sheetId="7" state="visible" r:id="rId7"/>
    <sheet xmlns:r="http://schemas.openxmlformats.org/officeDocument/2006/relationships" name="Summary of Significant Accounti" sheetId="8" state="visible" r:id="rId8"/>
    <sheet xmlns:r="http://schemas.openxmlformats.org/officeDocument/2006/relationships" name="Events occurred during the year" sheetId="9" state="visible" r:id="rId9"/>
    <sheet xmlns:r="http://schemas.openxmlformats.org/officeDocument/2006/relationships" name="Segment Information" sheetId="10" state="visible" r:id="rId10"/>
    <sheet xmlns:r="http://schemas.openxmlformats.org/officeDocument/2006/relationships" name="Earnings (Loss) Per Share (&quot;EPS" sheetId="11" state="visible" r:id="rId11"/>
    <sheet xmlns:r="http://schemas.openxmlformats.org/officeDocument/2006/relationships" name="Revenue" sheetId="12" state="visible" r:id="rId12"/>
    <sheet xmlns:r="http://schemas.openxmlformats.org/officeDocument/2006/relationships" name="Deferred Revenue" sheetId="13" state="visible" r:id="rId13"/>
    <sheet xmlns:r="http://schemas.openxmlformats.org/officeDocument/2006/relationships" name="Expenses and Financial Income a" sheetId="14" state="visible" r:id="rId14"/>
    <sheet xmlns:r="http://schemas.openxmlformats.org/officeDocument/2006/relationships" name="Cash and Cash Equivalents" sheetId="15" state="visible" r:id="rId15"/>
    <sheet xmlns:r="http://schemas.openxmlformats.org/officeDocument/2006/relationships" name="Trade Accounts Receivable, Net" sheetId="16" state="visible" r:id="rId16"/>
    <sheet xmlns:r="http://schemas.openxmlformats.org/officeDocument/2006/relationships" name="Inventories, Net" sheetId="17" state="visible" r:id="rId17"/>
    <sheet xmlns:r="http://schemas.openxmlformats.org/officeDocument/2006/relationships" name="Recoverable Taxes" sheetId="18" state="visible" r:id="rId18"/>
    <sheet xmlns:r="http://schemas.openxmlformats.org/officeDocument/2006/relationships" name="Property and Equipment, Net" sheetId="19" state="visible" r:id="rId19"/>
    <sheet xmlns:r="http://schemas.openxmlformats.org/officeDocument/2006/relationships" name="Intangible assets, Net" sheetId="20" state="visible" r:id="rId20"/>
    <sheet xmlns:r="http://schemas.openxmlformats.org/officeDocument/2006/relationships" name="Trade accounts payable" sheetId="21" state="visible" r:id="rId21"/>
    <sheet xmlns:r="http://schemas.openxmlformats.org/officeDocument/2006/relationships" name="Reverse factoring" sheetId="22" state="visible" r:id="rId22"/>
    <sheet xmlns:r="http://schemas.openxmlformats.org/officeDocument/2006/relationships" name="Accrued Expenses" sheetId="23" state="visible" r:id="rId23"/>
    <sheet xmlns:r="http://schemas.openxmlformats.org/officeDocument/2006/relationships" name="Debt" sheetId="24" state="visible" r:id="rId24"/>
    <sheet xmlns:r="http://schemas.openxmlformats.org/officeDocument/2006/relationships" name="Financial Instruments - Fair Va" sheetId="25" state="visible" r:id="rId25"/>
    <sheet xmlns:r="http://schemas.openxmlformats.org/officeDocument/2006/relationships" name="Income Taxes" sheetId="26" state="visible" r:id="rId26"/>
    <sheet xmlns:r="http://schemas.openxmlformats.org/officeDocument/2006/relationships" name="Shareholders' Equity" sheetId="27" state="visible" r:id="rId27"/>
    <sheet xmlns:r="http://schemas.openxmlformats.org/officeDocument/2006/relationships" name="Share-based Payments" sheetId="28" state="visible" r:id="rId28"/>
    <sheet xmlns:r="http://schemas.openxmlformats.org/officeDocument/2006/relationships" name="Related party transactions" sheetId="29" state="visible" r:id="rId29"/>
    <sheet xmlns:r="http://schemas.openxmlformats.org/officeDocument/2006/relationships" name="Contingencies" sheetId="30" state="visible" r:id="rId30"/>
    <sheet xmlns:r="http://schemas.openxmlformats.org/officeDocument/2006/relationships" name="Impairment of long-lived asse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Events occurred during the ye_2" sheetId="34" state="visible" r:id="rId34"/>
    <sheet xmlns:r="http://schemas.openxmlformats.org/officeDocument/2006/relationships" name="Segment Information (Tables)" sheetId="35" state="visible" r:id="rId35"/>
    <sheet xmlns:r="http://schemas.openxmlformats.org/officeDocument/2006/relationships" name="Earnings (Loss) Per Share (&quot;E_2" sheetId="36" state="visible" r:id="rId36"/>
    <sheet xmlns:r="http://schemas.openxmlformats.org/officeDocument/2006/relationships" name="Revenue (Tables)" sheetId="37" state="visible" r:id="rId37"/>
    <sheet xmlns:r="http://schemas.openxmlformats.org/officeDocument/2006/relationships" name="Deferred Revenue (Tables)" sheetId="38" state="visible" r:id="rId38"/>
    <sheet xmlns:r="http://schemas.openxmlformats.org/officeDocument/2006/relationships" name="Expenses and Financial Income_2" sheetId="39" state="visible" r:id="rId39"/>
    <sheet xmlns:r="http://schemas.openxmlformats.org/officeDocument/2006/relationships" name="Cash and Cash Equivalents (Tabl" sheetId="40" state="visible" r:id="rId40"/>
    <sheet xmlns:r="http://schemas.openxmlformats.org/officeDocument/2006/relationships" name="Trade Accounts Receivable, Net " sheetId="41" state="visible" r:id="rId41"/>
    <sheet xmlns:r="http://schemas.openxmlformats.org/officeDocument/2006/relationships" name="Inventories, Net (Tables)" sheetId="42" state="visible" r:id="rId42"/>
    <sheet xmlns:r="http://schemas.openxmlformats.org/officeDocument/2006/relationships" name="Recoverable Taxes (Tables)" sheetId="43" state="visible" r:id="rId43"/>
    <sheet xmlns:r="http://schemas.openxmlformats.org/officeDocument/2006/relationships" name="Property and Equipment, Net (Ta" sheetId="44" state="visible" r:id="rId44"/>
    <sheet xmlns:r="http://schemas.openxmlformats.org/officeDocument/2006/relationships" name="Intangible assets, Net (Tables)" sheetId="45" state="visible" r:id="rId45"/>
    <sheet xmlns:r="http://schemas.openxmlformats.org/officeDocument/2006/relationships" name="Trade accounts payable (Tables)" sheetId="46" state="visible" r:id="rId46"/>
    <sheet xmlns:r="http://schemas.openxmlformats.org/officeDocument/2006/relationships" name="Reverse factoring (Tables)" sheetId="47" state="visible" r:id="rId47"/>
    <sheet xmlns:r="http://schemas.openxmlformats.org/officeDocument/2006/relationships" name="Accrued Expenses (Tables)" sheetId="48" state="visible" r:id="rId48"/>
    <sheet xmlns:r="http://schemas.openxmlformats.org/officeDocument/2006/relationships" name="Debt (Tables)" sheetId="49" state="visible" r:id="rId49"/>
    <sheet xmlns:r="http://schemas.openxmlformats.org/officeDocument/2006/relationships" name="Financial Instruments - Fair _2" sheetId="50" state="visible" r:id="rId50"/>
    <sheet xmlns:r="http://schemas.openxmlformats.org/officeDocument/2006/relationships" name="Income Taxes (Tables)" sheetId="51" state="visible" r:id="rId51"/>
    <sheet xmlns:r="http://schemas.openxmlformats.org/officeDocument/2006/relationships" name="Shareholders' Equity (Tables)" sheetId="52" state="visible" r:id="rId52"/>
    <sheet xmlns:r="http://schemas.openxmlformats.org/officeDocument/2006/relationships" name="Share-based Payments (Tables)" sheetId="53" state="visible" r:id="rId53"/>
    <sheet xmlns:r="http://schemas.openxmlformats.org/officeDocument/2006/relationships" name="Related party transactions (Tab" sheetId="54" state="visible" r:id="rId54"/>
    <sheet xmlns:r="http://schemas.openxmlformats.org/officeDocument/2006/relationships" name="Contingencies (Tables)" sheetId="55" state="visible" r:id="rId55"/>
    <sheet xmlns:r="http://schemas.openxmlformats.org/officeDocument/2006/relationships" name="Impairment of long-lived asse_2" sheetId="56" state="visible" r:id="rId56"/>
    <sheet xmlns:r="http://schemas.openxmlformats.org/officeDocument/2006/relationships" name="Organization and Background - A"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Summary of Significant Accoun_8" sheetId="62" state="visible" r:id="rId62"/>
    <sheet xmlns:r="http://schemas.openxmlformats.org/officeDocument/2006/relationships" name="Summary of Significant Accoun_9" sheetId="63" state="visible" r:id="rId63"/>
    <sheet xmlns:r="http://schemas.openxmlformats.org/officeDocument/2006/relationships" name="Events Occurred During the Ye_3" sheetId="64" state="visible" r:id="rId64"/>
    <sheet xmlns:r="http://schemas.openxmlformats.org/officeDocument/2006/relationships" name="Events Occurred During the Ye_4" sheetId="65" state="visible" r:id="rId65"/>
    <sheet xmlns:r="http://schemas.openxmlformats.org/officeDocument/2006/relationships" name="Events Occurred During the Ye_5" sheetId="66" state="visible" r:id="rId66"/>
    <sheet xmlns:r="http://schemas.openxmlformats.org/officeDocument/2006/relationships" name="Events Occurred During the Ye_6" sheetId="67" state="visible" r:id="rId67"/>
    <sheet xmlns:r="http://schemas.openxmlformats.org/officeDocument/2006/relationships" name="Events Occurred the Year - Sche" sheetId="68" state="visible" r:id="rId68"/>
    <sheet xmlns:r="http://schemas.openxmlformats.org/officeDocument/2006/relationships" name="Segment Information - Reconcili" sheetId="69" state="visible" r:id="rId69"/>
    <sheet xmlns:r="http://schemas.openxmlformats.org/officeDocument/2006/relationships" name="Segment Information - Supplemen" sheetId="70" state="visible" r:id="rId70"/>
    <sheet xmlns:r="http://schemas.openxmlformats.org/officeDocument/2006/relationships" name="Segment Information - Disclosur" sheetId="71" state="visible" r:id="rId71"/>
    <sheet xmlns:r="http://schemas.openxmlformats.org/officeDocument/2006/relationships" name="Earnings (Loss) Per Share (&quot;E_3" sheetId="72" state="visible" r:id="rId72"/>
    <sheet xmlns:r="http://schemas.openxmlformats.org/officeDocument/2006/relationships" name="Earnings (Loss) Per Share (&quot;E_4" sheetId="73" state="visible" r:id="rId73"/>
    <sheet xmlns:r="http://schemas.openxmlformats.org/officeDocument/2006/relationships" name="Revenue - Summary of Revenue (D" sheetId="74" state="visible" r:id="rId74"/>
    <sheet xmlns:r="http://schemas.openxmlformats.org/officeDocument/2006/relationships" name="Revenue - Additional Informatio" sheetId="75" state="visible" r:id="rId75"/>
    <sheet xmlns:r="http://schemas.openxmlformats.org/officeDocument/2006/relationships" name="Revenue - Summary of Tax Incent" sheetId="76" state="visible" r:id="rId76"/>
    <sheet xmlns:r="http://schemas.openxmlformats.org/officeDocument/2006/relationships" name="Deferred Revenue - Summary of D" sheetId="77" state="visible" r:id="rId77"/>
    <sheet xmlns:r="http://schemas.openxmlformats.org/officeDocument/2006/relationships" name="Deferred Revenue - Additional I" sheetId="78" state="visible" r:id="rId78"/>
    <sheet xmlns:r="http://schemas.openxmlformats.org/officeDocument/2006/relationships" name="Deferred Revenue - Summary of P" sheetId="79" state="visible" r:id="rId79"/>
    <sheet xmlns:r="http://schemas.openxmlformats.org/officeDocument/2006/relationships" name="Expenses and Financial Income_3" sheetId="80" state="visible" r:id="rId80"/>
    <sheet xmlns:r="http://schemas.openxmlformats.org/officeDocument/2006/relationships" name="Expenses and Financial Income_4" sheetId="81" state="visible" r:id="rId81"/>
    <sheet xmlns:r="http://schemas.openxmlformats.org/officeDocument/2006/relationships" name="Expenses and Financial Income_5" sheetId="82" state="visible" r:id="rId82"/>
    <sheet xmlns:r="http://schemas.openxmlformats.org/officeDocument/2006/relationships" name="Expenses and Financial Income_6" sheetId="83" state="visible" r:id="rId83"/>
    <sheet xmlns:r="http://schemas.openxmlformats.org/officeDocument/2006/relationships" name="Expenses and Financial Income_7" sheetId="84" state="visible" r:id="rId84"/>
    <sheet xmlns:r="http://schemas.openxmlformats.org/officeDocument/2006/relationships" name="Expenses and Financial Income_8" sheetId="85" state="visible" r:id="rId85"/>
    <sheet xmlns:r="http://schemas.openxmlformats.org/officeDocument/2006/relationships" name="Expenses and Financial Income_9" sheetId="86" state="visible" r:id="rId86"/>
    <sheet xmlns:r="http://schemas.openxmlformats.org/officeDocument/2006/relationships" name="Cash and Cash Equivalents - Sum" sheetId="87" state="visible" r:id="rId87"/>
    <sheet xmlns:r="http://schemas.openxmlformats.org/officeDocument/2006/relationships" name="Cash and Cash Equivalents - Add" sheetId="88" state="visible" r:id="rId88"/>
    <sheet xmlns:r="http://schemas.openxmlformats.org/officeDocument/2006/relationships" name="Trade Accounts Receivable, Ne_2" sheetId="89" state="visible" r:id="rId89"/>
    <sheet xmlns:r="http://schemas.openxmlformats.org/officeDocument/2006/relationships" name="Trade Accounts Receivable, Ne_3" sheetId="90" state="visible" r:id="rId90"/>
    <sheet xmlns:r="http://schemas.openxmlformats.org/officeDocument/2006/relationships" name="Inventories, Net - Summary of I" sheetId="91" state="visible" r:id="rId91"/>
    <sheet xmlns:r="http://schemas.openxmlformats.org/officeDocument/2006/relationships" name="Inventories, Net - Additional I" sheetId="92" state="visible" r:id="rId92"/>
    <sheet xmlns:r="http://schemas.openxmlformats.org/officeDocument/2006/relationships" name="Recoverable Taxes - Summary of " sheetId="93" state="visible" r:id="rId93"/>
    <sheet xmlns:r="http://schemas.openxmlformats.org/officeDocument/2006/relationships" name="Recoverable Taxes - Additional " sheetId="94" state="visible" r:id="rId94"/>
    <sheet xmlns:r="http://schemas.openxmlformats.org/officeDocument/2006/relationships" name="Property and Equipment, Net - S" sheetId="95" state="visible" r:id="rId95"/>
    <sheet xmlns:r="http://schemas.openxmlformats.org/officeDocument/2006/relationships" name="Property and Equipment, Net -_2" sheetId="96" state="visible" r:id="rId96"/>
    <sheet xmlns:r="http://schemas.openxmlformats.org/officeDocument/2006/relationships" name="Property and Equipment, Net - A" sheetId="97" state="visible" r:id="rId97"/>
    <sheet xmlns:r="http://schemas.openxmlformats.org/officeDocument/2006/relationships" name="Intangible assets, Net - Summar" sheetId="98" state="visible" r:id="rId98"/>
    <sheet xmlns:r="http://schemas.openxmlformats.org/officeDocument/2006/relationships" name="Intangible Assets, Net - Summ_2" sheetId="99" state="visible" r:id="rId99"/>
    <sheet xmlns:r="http://schemas.openxmlformats.org/officeDocument/2006/relationships" name="Intangible Assets, Net - Additi" sheetId="100" state="visible" r:id="rId100"/>
    <sheet xmlns:r="http://schemas.openxmlformats.org/officeDocument/2006/relationships" name="Trade Accounts Payable - Schedu" sheetId="101" state="visible" r:id="rId101"/>
    <sheet xmlns:r="http://schemas.openxmlformats.org/officeDocument/2006/relationships" name="Reverse Factoring - Schedule of" sheetId="102" state="visible" r:id="rId102"/>
    <sheet xmlns:r="http://schemas.openxmlformats.org/officeDocument/2006/relationships" name="Accrued Expenses - Schedule of " sheetId="103" state="visible" r:id="rId103"/>
    <sheet xmlns:r="http://schemas.openxmlformats.org/officeDocument/2006/relationships" name="Debt - Summary of Detailed Info" sheetId="104" state="visible" r:id="rId104"/>
    <sheet xmlns:r="http://schemas.openxmlformats.org/officeDocument/2006/relationships" name="Debt - Summary of Detailed In_2" sheetId="105" state="visible" r:id="rId105"/>
    <sheet xmlns:r="http://schemas.openxmlformats.org/officeDocument/2006/relationships" name="Debt - Additional Information (" sheetId="106" state="visible" r:id="rId106"/>
    <sheet xmlns:r="http://schemas.openxmlformats.org/officeDocument/2006/relationships" name="Debt - Schedule of Financial Co" sheetId="107" state="visible" r:id="rId107"/>
    <sheet xmlns:r="http://schemas.openxmlformats.org/officeDocument/2006/relationships" name="Debt - Reconciliation of Moveme" sheetId="108" state="visible" r:id="rId108"/>
    <sheet xmlns:r="http://schemas.openxmlformats.org/officeDocument/2006/relationships" name="Financial Instruments - Fair _3" sheetId="109" state="visible" r:id="rId109"/>
    <sheet xmlns:r="http://schemas.openxmlformats.org/officeDocument/2006/relationships" name="Financial Instruments - Fair _4" sheetId="110" state="visible" r:id="rId110"/>
    <sheet xmlns:r="http://schemas.openxmlformats.org/officeDocument/2006/relationships" name="Financial Instruments - Fair _5" sheetId="111" state="visible" r:id="rId111"/>
    <sheet xmlns:r="http://schemas.openxmlformats.org/officeDocument/2006/relationships" name="Financial Instruments - Fair _6" sheetId="112" state="visible" r:id="rId112"/>
    <sheet xmlns:r="http://schemas.openxmlformats.org/officeDocument/2006/relationships" name="Financial Instruments - Fair _7" sheetId="113" state="visible" r:id="rId113"/>
    <sheet xmlns:r="http://schemas.openxmlformats.org/officeDocument/2006/relationships" name="Financial Instruments - Fair _8" sheetId="114" state="visible" r:id="rId114"/>
    <sheet xmlns:r="http://schemas.openxmlformats.org/officeDocument/2006/relationships" name="Financial Instruments - Fair _9" sheetId="115" state="visible" r:id="rId115"/>
    <sheet xmlns:r="http://schemas.openxmlformats.org/officeDocument/2006/relationships" name="Financial Instruments - Fair_10" sheetId="116" state="visible" r:id="rId116"/>
    <sheet xmlns:r="http://schemas.openxmlformats.org/officeDocument/2006/relationships" name="Income Taxes - Schedule of Reco" sheetId="117" state="visible" r:id="rId117"/>
    <sheet xmlns:r="http://schemas.openxmlformats.org/officeDocument/2006/relationships" name="Income Taxes - Unrecognized Def" sheetId="118" state="visible" r:id="rId118"/>
    <sheet xmlns:r="http://schemas.openxmlformats.org/officeDocument/2006/relationships" name="Income Taxes - Schedule of Tax " sheetId="119" state="visible" r:id="rId119"/>
    <sheet xmlns:r="http://schemas.openxmlformats.org/officeDocument/2006/relationships" name="Income Taxes - Additional Infor" sheetId="120" state="visible" r:id="rId120"/>
    <sheet xmlns:r="http://schemas.openxmlformats.org/officeDocument/2006/relationships" name="Shareholders' Equity - Addition" sheetId="121" state="visible" r:id="rId121"/>
    <sheet xmlns:r="http://schemas.openxmlformats.org/officeDocument/2006/relationships" name="Shareholders' Equity - Summary " sheetId="122" state="visible" r:id="rId122"/>
    <sheet xmlns:r="http://schemas.openxmlformats.org/officeDocument/2006/relationships" name="Share-based Payments - Addition" sheetId="123" state="visible" r:id="rId123"/>
    <sheet xmlns:r="http://schemas.openxmlformats.org/officeDocument/2006/relationships" name="Share-based Payments - Summary " sheetId="124" state="visible" r:id="rId124"/>
    <sheet xmlns:r="http://schemas.openxmlformats.org/officeDocument/2006/relationships" name="Share-based Payments - Summar_2" sheetId="125" state="visible" r:id="rId125"/>
    <sheet xmlns:r="http://schemas.openxmlformats.org/officeDocument/2006/relationships" name="Related party transactions - Su" sheetId="126" state="visible" r:id="rId126"/>
    <sheet xmlns:r="http://schemas.openxmlformats.org/officeDocument/2006/relationships" name="Contingencies - Summary of Brea" sheetId="127" state="visible" r:id="rId127"/>
    <sheet xmlns:r="http://schemas.openxmlformats.org/officeDocument/2006/relationships" name="Contingencies - Additional Info" sheetId="128" state="visible" r:id="rId128"/>
    <sheet xmlns:r="http://schemas.openxmlformats.org/officeDocument/2006/relationships" name="Contingencies - Summary of Judi" sheetId="129" state="visible" r:id="rId129"/>
    <sheet xmlns:r="http://schemas.openxmlformats.org/officeDocument/2006/relationships" name="Impairment of Long-Lived Asse_3" sheetId="130" state="visible" r:id="rId130"/>
    <sheet xmlns:r="http://schemas.openxmlformats.org/officeDocument/2006/relationships" name="Impairment of Long-Lived Asse_4" sheetId="131" state="visible" r:id="rId131"/>
  </sheets>
  <definedNames/>
  <calcPr calcId="124519" fullCalcOnLoad="1"/>
</workbook>
</file>

<file path=xl/sharedStrings.xml><?xml version="1.0" encoding="utf-8"?>
<sst xmlns="http://schemas.openxmlformats.org/spreadsheetml/2006/main" uniqueCount="1422">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NETS</t>
  </si>
  <si>
    <t>Entity Registrant Name</t>
  </si>
  <si>
    <t>Netshoes (Cayman) Ltd.</t>
  </si>
  <si>
    <t>Entity Central Index Key</t>
  </si>
  <si>
    <t>0001562767</t>
  </si>
  <si>
    <t>Current Fiscal Year End Date</t>
  </si>
  <si>
    <t>--12-31</t>
  </si>
  <si>
    <t>Entity Well-known Seasoned Issuer</t>
  </si>
  <si>
    <t>No</t>
  </si>
  <si>
    <t>Entity Current Reporting Status</t>
  </si>
  <si>
    <t>Yes</t>
  </si>
  <si>
    <t>Entity Filer Category</t>
  </si>
  <si>
    <t>Non-accelerated Filer</t>
  </si>
  <si>
    <t>Entity Shell Company</t>
  </si>
  <si>
    <t>Entity Emerging Growth</t>
  </si>
  <si>
    <t>true</t>
  </si>
  <si>
    <t>Entity Ex Transition Period</t>
  </si>
  <si>
    <t>Entity Common Stock, Shares Outstanding</t>
  </si>
  <si>
    <t>Consolidated Statements of Financial Position R$ in Thousands, $ in Thousands</t>
  </si>
  <si>
    <t>Dec. 31, 2018USD ($)</t>
  </si>
  <si>
    <t>Dec. 31, 2018BRL (R$)</t>
  </si>
  <si>
    <t>Dec. 31, 2017BRL (R$)</t>
  </si>
  <si>
    <t>Current assets:</t>
  </si>
  <si>
    <t>Cash and cash equivalents</t>
  </si>
  <si>
    <t>R$ 67321</t>
  </si>
  <si>
    <t>R$ 395962</t>
  </si>
  <si>
    <t>Restricted cash</t>
  </si>
  <si>
    <t>Trade accounts receivables, net</t>
  </si>
  <si>
    <t>Inventories, net</t>
  </si>
  <si>
    <t>Recoverable taxes</t>
  </si>
  <si>
    <t>Prepaid expenses and other current assets</t>
  </si>
  <si>
    <t>Total current assets</t>
  </si>
  <si>
    <t>Non-current assets:</t>
  </si>
  <si>
    <t>Judicial deposits</t>
  </si>
  <si>
    <t>Other assets</t>
  </si>
  <si>
    <t>Due from related parties</t>
  </si>
  <si>
    <t>Property and equipment, net</t>
  </si>
  <si>
    <t>Intangible assets, net</t>
  </si>
  <si>
    <t>Total non-current assets</t>
  </si>
  <si>
    <t>Total assets</t>
  </si>
  <si>
    <t>Current liabilities:</t>
  </si>
  <si>
    <t>Trade accounts payable</t>
  </si>
  <si>
    <t>Reverse factoring</t>
  </si>
  <si>
    <t>Current portion of long-term debt</t>
  </si>
  <si>
    <t>Taxes and contributions payable</t>
  </si>
  <si>
    <t>Deferred revenue</t>
  </si>
  <si>
    <t>Accrued expenses</t>
  </si>
  <si>
    <t>Other current liabilities</t>
  </si>
  <si>
    <t>Total current liabilities</t>
  </si>
  <si>
    <t>Non-current liabilities:</t>
  </si>
  <si>
    <t>Long-term debt, net of current portion</t>
  </si>
  <si>
    <t>Provision for labor, civil and tax risks</t>
  </si>
  <si>
    <t>Other non-current liabilities</t>
  </si>
  <si>
    <t>Total non-current liabilities</t>
  </si>
  <si>
    <t>Total liabilities</t>
  </si>
  <si>
    <t>Shareholders' equity:</t>
  </si>
  <si>
    <t>Share capital</t>
  </si>
  <si>
    <t>Additional-paid in capital</t>
  </si>
  <si>
    <t>Treasury shares</t>
  </si>
  <si>
    <t>Accumulated other comprehensive loss</t>
  </si>
  <si>
    <t>Accumulated losses</t>
  </si>
  <si>
    <t>Equity attributable to owners of the parent</t>
  </si>
  <si>
    <t>Equity attributable to non-controlling interests</t>
  </si>
  <si>
    <t>Total shareholders' equity</t>
  </si>
  <si>
    <t>Total liabilities and shareholders' equity</t>
  </si>
  <si>
    <t>R$ 994332</t>
  </si>
  <si>
    <t>R$ 1497125</t>
  </si>
  <si>
    <t>Consolidated Statements of Profit or Loss R$ in Thousands, $ in Thousands</t>
  </si>
  <si>
    <t>Dec. 31, 2018USD ($)$ / shares</t>
  </si>
  <si>
    <t>Dec. 31, 2018BRL (R$)R$ / shares</t>
  </si>
  <si>
    <t>Dec. 31, 2017BRL (R$)R$ / shares</t>
  </si>
  <si>
    <t>Dec. 31, 2016BRL (R$)R$ / shares</t>
  </si>
  <si>
    <t>Profit or loss [abstract]</t>
  </si>
  <si>
    <t>Revenue</t>
  </si>
  <si>
    <t>R$ 1808064</t>
  </si>
  <si>
    <t>R$ 1835212</t>
  </si>
  <si>
    <t>R$ 1685151</t>
  </si>
  <si>
    <t>Cost of sales</t>
  </si>
  <si>
    <t>Gross profit</t>
  </si>
  <si>
    <t>Operating expenses:</t>
  </si>
  <si>
    <t>Selling and marketing expenses</t>
  </si>
  <si>
    <t>General and administrative expenses</t>
  </si>
  <si>
    <t>Other operating expenses, net</t>
  </si>
  <si>
    <t>Total operating expenses</t>
  </si>
  <si>
    <t>Operating loss</t>
  </si>
  <si>
    <t>Financial income</t>
  </si>
  <si>
    <t>Financial expenses</t>
  </si>
  <si>
    <t>Monetary position (loss) gain, net</t>
  </si>
  <si>
    <t>Loss before income tax</t>
  </si>
  <si>
    <t>Income tax expense</t>
  </si>
  <si>
    <t>Net loss from continuing operations</t>
  </si>
  <si>
    <t>Net loss from discontinued operations</t>
  </si>
  <si>
    <t>Net loss</t>
  </si>
  <si>
    <t>Net loss attributable to:</t>
  </si>
  <si>
    <t>Owners of the Parent from continuing operations</t>
  </si>
  <si>
    <t>Owners of the Parent from discontinued operations</t>
  </si>
  <si>
    <t>Non-controlling interests</t>
  </si>
  <si>
    <t>R$ 629</t>
  </si>
  <si>
    <t>R$ 599</t>
  </si>
  <si>
    <t>R$ 822</t>
  </si>
  <si>
    <t>Loss per share attributable to owners of the Parent</t>
  </si>
  <si>
    <t>Basic and diluted | (per share)</t>
  </si>
  <si>
    <t>R$ 10.68</t>
  </si>
  <si>
    <t>R$ 5.95</t>
  </si>
  <si>
    <t>R$ 7.05</t>
  </si>
  <si>
    <t>Loss from continuing operations per share attributable to owners of the Parent Basic and diluted | (per share)</t>
  </si>
  <si>
    <t>R$ 10.34</t>
  </si>
  <si>
    <t>R$ 5.39</t>
  </si>
  <si>
    <t>R$ 6.22</t>
  </si>
  <si>
    <t>Consolidated Statements of Comprehensive Income ( Loss ) R$ in Thousands, $ in Thousands</t>
  </si>
  <si>
    <t>Dec. 31, 2016BRL (R$)</t>
  </si>
  <si>
    <t>Statement of comprehensive income [abstract]</t>
  </si>
  <si>
    <t>R$ 332374</t>
  </si>
  <si>
    <t>R$ 170345</t>
  </si>
  <si>
    <t>R$ 151896</t>
  </si>
  <si>
    <t>Items that will subsequently be recorded to profit or loss</t>
  </si>
  <si>
    <t>Foreign currency translation</t>
  </si>
  <si>
    <t>Foreign currency translation - sale of subsidiary</t>
  </si>
  <si>
    <t>Cash flow hedges - effective portion of changes in fair value</t>
  </si>
  <si>
    <t>Cash flow hedges - reclassified to initial cost of inventories</t>
  </si>
  <si>
    <t>Cash flow hedges - reclassified to profit or loss</t>
  </si>
  <si>
    <t>Other comprehensive income (loss)</t>
  </si>
  <si>
    <t>Total comprehensive income (loss)</t>
  </si>
  <si>
    <t>Total comprehensive income (loss) attributable to:</t>
  </si>
  <si>
    <t>Owners of the Parent</t>
  </si>
  <si>
    <t>R$ 218</t>
  </si>
  <si>
    <t>R$ 465</t>
  </si>
  <si>
    <t>R$ 540</t>
  </si>
  <si>
    <t>Consolidated Statements of Cash Flows R$ in Thousands, $ in Thousands</t>
  </si>
  <si>
    <t>Cash flows from continuing operating activities:</t>
  </si>
  <si>
    <t>R$ 321795</t>
  </si>
  <si>
    <t>R$ 154222</t>
  </si>
  <si>
    <t>R$ 134244</t>
  </si>
  <si>
    <t>Adjustments to reconcile net loss to net cash provided by (used in) operating activities:</t>
  </si>
  <si>
    <t>Allowance for doubtful accounts</t>
  </si>
  <si>
    <t>Depreciation and amortization</t>
  </si>
  <si>
    <t>Loss on disposal of property and equipment, and intangible assets</t>
  </si>
  <si>
    <t>Impairment of property and equipment, and intangible assets</t>
  </si>
  <si>
    <t>Impairment of recoverable taxes (note 3)</t>
  </si>
  <si>
    <t>Share-based payment</t>
  </si>
  <si>
    <t>Interest expense, net</t>
  </si>
  <si>
    <t>Provision for inventory losses</t>
  </si>
  <si>
    <t>Provision for expected losses, Other non-current assets (note 19)</t>
  </si>
  <si>
    <t>Other</t>
  </si>
  <si>
    <t>(Increase) decrease in:</t>
  </si>
  <si>
    <t>Derivative financial instruments</t>
  </si>
  <si>
    <t>Trade accounts receivable</t>
  </si>
  <si>
    <t>Inventories</t>
  </si>
  <si>
    <t>Increase (decrease) in:</t>
  </si>
  <si>
    <t>Other liabilities</t>
  </si>
  <si>
    <t>Net cash provided by (used in) continuing operating activities</t>
  </si>
  <si>
    <t>Cash flows from continuing investing activities:</t>
  </si>
  <si>
    <t>Proceeds from sale of discontinued operation (note 3a)</t>
  </si>
  <si>
    <t>Purchase of property and equipment</t>
  </si>
  <si>
    <t>Loan to third parties (note 3a)</t>
  </si>
  <si>
    <t>Purchase of intangible assets</t>
  </si>
  <si>
    <t>Interest received on installment sales</t>
  </si>
  <si>
    <t>Net cash used in continuing investing activities</t>
  </si>
  <si>
    <t>Cash flows from continuing financing activities:</t>
  </si>
  <si>
    <t>Proceeds from debt</t>
  </si>
  <si>
    <t>Payments of debt</t>
  </si>
  <si>
    <t>Payments of interest</t>
  </si>
  <si>
    <t>Proceeds from issuance of common shares</t>
  </si>
  <si>
    <t>Net cash provided by (used in) continuing financing activities</t>
  </si>
  <si>
    <t>Net cash used in discontinued operations (note 03)</t>
  </si>
  <si>
    <t>Effect of exchange rate changes on cash and cash equivalents</t>
  </si>
  <si>
    <t>Change in cash and cash equivalents</t>
  </si>
  <si>
    <t>Cash and cash equivalents, beginning of period</t>
  </si>
  <si>
    <t>Cash and cash equivalents, end of period</t>
  </si>
  <si>
    <t>Non-cash investing and financing activities:</t>
  </si>
  <si>
    <t>Acquisition of property and equipment and intagible assets</t>
  </si>
  <si>
    <t>R$ 4677</t>
  </si>
  <si>
    <t>Deferred offering costs reclassified to equity</t>
  </si>
  <si>
    <t>Convertible notes converted to common shares</t>
  </si>
  <si>
    <t>Reclassification of share-based payment from Cash-settled arrangement to Equity-settled arrangement</t>
  </si>
  <si>
    <t>R$ 0</t>
  </si>
  <si>
    <t>R$ 13706</t>
  </si>
  <si>
    <t>Consolidated Statements of Changes in Shareholders' Equity R$ in Thousands, $ in Thousands</t>
  </si>
  <si>
    <t>USD ($)</t>
  </si>
  <si>
    <t>BRL (R$)</t>
  </si>
  <si>
    <t>Share capital [member]BRL (R$)</t>
  </si>
  <si>
    <t>Additional paid-in capital [member]BRL (R$)</t>
  </si>
  <si>
    <t>Treasury shares [member]USD ($)</t>
  </si>
  <si>
    <t>Treasury shares [member]BRL (R$)</t>
  </si>
  <si>
    <t>Accumulated losses [member]BRL (R$)</t>
  </si>
  <si>
    <t>Foreign currency translation [member]BRL (R$)</t>
  </si>
  <si>
    <t>Gain (Loss) on hedge accounting [member]BRL (R$)</t>
  </si>
  <si>
    <t>Equity attributable to owners of the parent [member]BRL (R$)</t>
  </si>
  <si>
    <t>Non-controlling interest [member]BRL (R$)</t>
  </si>
  <si>
    <t>Beginning Balance at Dec. 31, 2015</t>
  </si>
  <si>
    <t>R$ 289002</t>
  </si>
  <si>
    <t>R$ 141</t>
  </si>
  <si>
    <t>R$ 821988</t>
  </si>
  <si>
    <t>R$ 925</t>
  </si>
  <si>
    <t>R$ 526305</t>
  </si>
  <si>
    <t>R$ 7735</t>
  </si>
  <si>
    <t>R$ 913</t>
  </si>
  <si>
    <t>R$ 288077</t>
  </si>
  <si>
    <t>Comprehensive Income (Loss)</t>
  </si>
  <si>
    <t>Transactions with Owners and Other</t>
  </si>
  <si>
    <t>Purchase of treasury shares</t>
  </si>
  <si>
    <t>Total transactions with owners and other</t>
  </si>
  <si>
    <t>Ending Balance at Dec. 31, 2016</t>
  </si>
  <si>
    <t>Purchase of treasury shares | $</t>
  </si>
  <si>
    <t>Issuance of common shares in initial public offering, net of offering costs</t>
  </si>
  <si>
    <t>Conversion of convertible notes to common shares</t>
  </si>
  <si>
    <t>Share-based payments</t>
  </si>
  <si>
    <t>Ending Balance at Dec. 31, 2017</t>
  </si>
  <si>
    <t>Ending Balance (Estimated adjustments due to adoption of IFRS 15 [member]) at Dec. 31, 2018</t>
  </si>
  <si>
    <t>Ending Balance (Estimated adjustments due to adoption of IFRS 9 [member]) at Dec. 31, 2018</t>
  </si>
  <si>
    <t>Ending Balance (Hyperinflation adjustment due to adoption of IAS 29 [member]) at Dec. 31, 2018</t>
  </si>
  <si>
    <t>Ending Balance at Dec. 31, 2018</t>
  </si>
  <si>
    <t>R$ 156550</t>
  </si>
  <si>
    <t>R$ 244</t>
  </si>
  <si>
    <t>R$ 1347581</t>
  </si>
  <si>
    <t>R$ 1533</t>
  </si>
  <si>
    <t>R$ 1178464</t>
  </si>
  <si>
    <t>R$ 11022</t>
  </si>
  <si>
    <t>R$ 156806</t>
  </si>
  <si>
    <t>R$ 256</t>
  </si>
  <si>
    <t>Organization and background</t>
  </si>
  <si>
    <t>Dec. 31, 2018</t>
  </si>
  <si>
    <t>Text block [abstract]</t>
  </si>
  <si>
    <t>1.
Organization and background
1.1 Nature of Operations
Netshoes (Cayman) Limited (“NSC” or the
“Parent”) was incorporated in the Cayman Islands on
April 12, 2011. NSC is a holding company and conducts its
business primarily through its subsidiaries (together with NSC, the
“Company”, “we” or “us”). The
Company’s registered office is at Willow House, Cricket
Square, George Town, KY 1-1104,
The Company is a sports and lifestyle ecommerce destination in
Latin America with operations in Brazil and Argentina. The
Company’s core business is to offer to its customers a
reliable and convenient online shopping experience with a wide
selection of products including athletic shoes, jerseys, apparel,
accessories and sporting equipment from leading international,
local and private brands as well as fashion and beauty. The Company
conducts its business mainly through its ecommerce websites
(Netshoes, Zattini, Shoestock and Freelace).
In August 2018, the Company entered into an agreement with the
Grupo Sierra Capital (“Sierra”) to sell the entirety of
its Mexico operations. On October 11, 2018 the Company and
Sierra concluded the transaction, which was preceded by final
adjustments agreed by the parties under the original terms and
conditions of the negotiation (see note 3).
In January 2019, the Company decided to divest Argentina operations
(see note 3).
1.2 Split of Shares
The Board of Directors approved a 1.0 for 3.0 share split of the
Company’s outstanding common shares. The share split became
effective on April 18, 2017. The Company has retrospectively
adjusted loss per share data considering the split of shares (see
note 5).
1.3 Convertible Notes and Initial Public Offering
On February 22, 2017, the Company entered into a note purchase
agreement pursuant to which it issued and sold unsecured promissory
notes convertible into its common shares, in the aggregate
principal amount of US$30.0 million, to certain of its
shareholders.
The Company determined that the convertible notes constituted a
hybrid instrument with characteristics of a debt containing
embedded derivative features requiring separate accounting as a
derivative instrument. The liability related to the convertible
notes was initially recorded at fair value and, subsequently, at
amortized cost. The embedded derivative associated with the
convertible notes was recorded at fair value with its changes being
recorded in the statement of profit or loss.
Immediately prior to the completion of the IPO, the convertible
notes (principal amount and any unpaid accrued interest) and its
embedded derivative was converted into our common shares with a 10%
price discount relative to the initial public offering price of the
Company’s outstanding common shares. The value of the
Company’s outstanding convertible notes (principal amount and
unpaid accrued interest) and its embedded derivative was US$
30.4 million (or R$94,2 million, using the exchange rate
on the date of completion of the IPO) that was converted in
1,870,709 common shares.
On April 18, 2017, the Company completed its Initial Public
Offering (IPO). The Company sold 8,250,000 of its common shares at
a public offering price of $18.00 per common share, for gross
proceeds of $148.5 million (or R$459.7 million, using the
exchange rate on the date of completion of the IPO). The Company
received net proceeds of $134.2 million (or
R$415.6 million, using the exchange rate on the date of
completion of the IPO), after deducting $9.7 million (or
R$29.9 million, using the exchange rate on the date of
completion of the IPO) in underwriting discounts and commissions
and $4.6 million (or R$14.2 million, using the exchange
rate on the date of completion of the IPO) of other offering
expenses.
The shares offered and sold in the initial public offering were
registered under the Securities Act of 1933, as amended, pursuant
to the Company’s Registration Statement on
Form F-1 No.333-216727),
1.4 Going concern considerations
The Company recorded a net loss and a significant negative
operating cash flow in the year ended December 31, 2018. As of and
for the year ended December 31, 2018, the Company had accumulated
losses of R$ 1,178,464 (compared to R$ 847,125 as of December 31,
2017), net loss of R$ 332,374 (compared to R$170,345 for the year
ended December 31, 2017) and net cash used in operating activities
of R$ 100,707 (compared to R$43,502 of net cash provided in
operating activities for the year ended December 31, 2017). In
addition, the Company has a working capital deficiency as of
December 31, 2018, with R$ 23,681 of net current liabilities
(compared to a working capital surplus of R$ 317,228 of net current
assets as of December 31, 2017).
The Company expects to continue to incur net losses for at least
the next twelve-months following the issue of these consolidated
financial statements. Although the Company continues to take action
to improve its operating performance and expects to generate
positive net operating cash flow over the next twelve-months, this
positive cash flow from operating activities by itself may not be
sufficient to meet the Company’s cash requirements in the
same period arising from its financing activities. As such,
Management has concluded that financing alternatives will be
necessary to meet its obligations within one year from the date of
issue of these consolidated financial statements. However, there
can be no assurance that the Company’s plan to improve its
operating performance and financial position will be successful or
that the Company will be able to obtain additional financing on
commercially reasonable terms, or at all.
The Company is currently exploring alternatives to obtain access to
other sources of capital necessary to meet its ongoing liquidity
needs and is taking measures to improve its operating performance
and cash, liquidity and financial position. Such measures include,
among others, the following:
•
pursuing the sale of its operations in Argentina by
the second quarter of 2019, which have not performed as expected
and have had a negative effect on the Company’s operating
cash flows;
•
continuing to implement cost-saving initiatives across
the Company;
•
negotiating alternative payment terms with
suppliers;
•
seeking with current creditors the partial release of
collateral provided under certain of the Company’s financing
arrangements (basically restricted cash and cash equivalents, which
as of December 31, 2018 amounted to R$ 88,760); and
•
assessing ways of monetizing the Company’s
PIS/COFINS judicial deposits, following a favorable decision in its
judicial disputes challenging the tax authorities’
interpretation of the calculation basis for PIS/COFINS taxes over
products sold by the Company (such tax credits amounted to R$
101,971 as of December 31, 2018). Following the favorable decision,
the Company expects these deposits to be released, however
authorization for release is subject to government approval, the
timing of which is currently unknown.
The Company has also engaged financial and other advisors to assist
it in those efforts.
Given the above, management acknowledges there is a material
uncertainty which may cast substantial doubt on the Company’s
ability to continue as a going concern.
The financial statements of the Company have been prepared assuming
the Company’s ability to continue as an going concern as
management has a reasonable expectation that the Company has
adequate resources to continue in operational existence for the
foreseeable future based on the projections and measures being
taken. If for any reason the Company is unable to continue as a
going concern, then this could have an impact on the
Company’s ability to realize assets at their recognized
values, and to settle liabilities in the ordinary course of
business at the amounts stated in the consolidated financial
statements. The financial statements do not include any adjustments
that might result from this uncertainty.
1.5 Merger agreement – subsequent event
The Company announced, on April 29, 2019, that it has entered into
an Agreement and Plan of Merger (“Merger Agreement”)
with Magazine Luiza S.A. and its wholly-owned subsidiary located in
the Cayman Islands (“Merger Sub”). Pursuant to the
Merger Agreement, Magazine Luiza S.A. will acquire the Company,
such that, at the effective time of the transaction, Merger Sub
will merge with and into the Company (the “Merger”),
with the Company continuing after the Merger as the surviving
company and a wholly-owned subsidiary of Magazine Luiza S.A.
Subject to the terms and conditions of the Merger Agreement, each
of Company´s shareholders will receive US$2.00 per share in
cash for each common share.
The Merger is subject to the satisfaction of certain conditions
precedent established in the Agreement and Plan of Merger,
including, among others, its approval by two-thirds (2/3) of the
votes cast by the shareholders entitled to vote who are present in
person or by proxy at a Company’s general meeting, and by the
Administrative Council for Economic Defense (Conselho
Administrativo de Defesa Econômica – CADE), the
Brazilian anti-trust agency.
In addition, on April 29, 2019, Magazine Luiza S.A. announced that
it has entered into a voting and support agreement, with
shareholders representing 47.9% of our capital stock, pursuant to
which, among other things, each such shareholder has agreed to vote
all common shares beneficially owned by such shareholder in favor
of the adoption of the Merger Agreement and the approval of the
Merger and the other transactions contemplated by the Merger
Agreement.</t>
  </si>
  <si>
    <t>Summary of Significant Accounting Policies</t>
  </si>
  <si>
    <t>2.
Summary of Significant Accounting Policies
2.1. Statement of Compliance
The consolidated financial statements have been prepared in
accordance with International Financial Reporting Standards
(“IFRSs”) as issued by the International Accounting
Standards Board. The consolidated financial statements were
authorized for issuance by the Board of Directors on April 29,
2019.
2.2. Basis of Presentation
The consolidated financial statements have been prepared under the
historical-cost basis, unless otherwise indicated. The presentation
of the consolidated financial statements in conformity with IFRS
requires the use of certain accounting estimates, and also requires
the Company´s Management to exercise its judgment in the
process of applying the Company’s accounting policies. Note
2.5 to these consolidated financial statements shows the areas in
which a greater level of judgment and estimates have been
applied.
Intercompany balances and transactions, including income and
expenses and any unrealized income and expenses and the balance of
receivables and payables arising from intercompany transactions,
are eliminated. Unrealized losses are eliminated in the same way as
unrealized gains, but only to the extent that there is no evidence
of impairment.
The functional currency of the Company is US$ and the reporting
currency is Brazilian Real (“R$”) as this currency
better reflects the underlying operations of the consolidated
entities. The Company’s subsidiaries with operations in
Brazil and Argentina use their respective currencies as their
functional currencies.
Due to the significant inflation in Argentina over the past few
years, the three-year cumulative inflation rate in Argentina has
exceeded 100% based on data from the national wholesale price index
and various available inflation indices in May 2018. As such,
Argentina was considered as hyperinflationary economy effective
July 1, 2018 and, in these annual financial statements,
beginning January 1, 2018 the Company is required to apply
inflation accounting. Thus, its statement of financial position and
statement of profit or loss are adjusted for the changes in the
general purchasing power of the local currency, using official
indices at the reporting date, before translation into Brazilian
Real (“R$”) and, as a result, are stated in terms of
the measuring unit current at the reporting date. The details of
recognition of the effects of inflation in Argentina operations are
disclosed in note 3.
The comparative information for the years ended December 31,
2016 and 2017 were restated for the purposes of applying IFRS
5 “Non-current
Translations of balances in the consolidated statement of financial
positions, consolidated statement of profit or loss, consolidated
statement of comprehensive income (loss) and consolidated statement
of cash flows from R$ into US$ are solely for the convenience of
the readers and have been calculated at the rate of US$1.00 = R$
3.8748, representing the exchange rate set forth by the Banco
Central do Brasil (Central Bank of Brazil) on December 31,
2018. No representation is made that the R$ amounts could have
been, or could be, converted, realized or settled into US$ at that
rate on December 31, 2018, or at any other rate. All values
have been rounded to the nearest thousands of R$ and US$, except
where noted.
2.3. Principles of Consolidation
The consolidated financial statements include the accounts of all
entities in which NSC has a controlling financial interest.
i. Consolidated subsidiaries
Consolidated subsidiaries are entities controlled by the Parent.
The Parent controls an entity when it is exposed, or has the right
to, variable returns from its involvement with the entity and has
the ability to affect those returns through its power over the
entity. The financial statements of consolidated subsidiaries are
included in the consolidated financial statements from the date on
which control commences until the date on which control ceases.
The consolidated subsidiaries are listed as follows:
Percentage Ownership and
Company
Country of Incorporation December 31, December 31,
Netshoes Holding, LLC
United States of America 100.00 % 100.00 %
NS2 Com Internet S.A. Brazil 100.00 % 100.00 %
NS3 Internet S.A. Argentina 98.17 % 98.22 %
NS4 Com Internet S.A. Mexico 100.00 % 0.00 %
NS4 Servicios de México S.A. C.V. Mexico 100.00 % 0.00 %
NS5 Participações Ltda. Brazil 99.99 % 99.99 %
NS6 Serviços Esportivos Ltda. Brazil 100.00 % 100.00 %
ii. Non-controlling
Non-controlling non-controlling non-controlling non-controlling non-controlling non-controlling non-controlling non-controlling
Changes in the Parent’s interest in subsidiaries that do not
result in a loss of control are accounted for as equity
transactions.
2.4. Foreign Currency Translation and Transactions
i. Foreign Currency Translation
The financial statements of foreign entities that use a functional
currency different from the reporting currency are translated into
Brazilian Real as described below:
•
Assets and liabilities are translated into Brazilian
Real at the closing rate, corresponding to the spot exchange rate
at the reporting date; and
•
Income statement and cash flow items are translated
into Brazilian Real using the average rate of the period unless
significant variances occur.
The resulting exchange differences are recognized directly in other
comprehensive income (loss). When a foreign operation is disposed
of, the cumulative amount of the exchange differences in
consolidated equity relating to that operation is recorded to the
consolidated statements of profit or loss.
ii. Foreign Currency Operations
Foreign currency transactions are converted into the functional
currency using the exchange rate at the transaction date. Monetary
assets and liabilities denominated in foreign currencies
are re-measured Non-monetary re-measured
2.5. Use of Judgments, Estimates and Assumptions
In preparing these consolidated financial statements in conformity
with IFRS, management has made judgments, estimates and assumptions
that affect the application of the Company’s accounting
policies and the reported amount of assets, liabilities, income and
expenses. Actual results may differ from those estimates.
Estimates and underlying assumptions are reviewed on an ongoing
basis. Revisions to estimates are recognized prospectively.
Information about judgments, assumptions and estimates made in
applying accounting policies that have the most significant effects
on the amounts recognized in the consolidated financial statements
are included in the following notes:
•
Note 3 – Hyperinflation: Determining inflation
rate;
•
Note 6 – Revenue: Estimating the sales
returns;
•
Note 10 – Trade Accounts Receivable: Estimated
losses on doubtful accounts;
•
Note 11 – Inventories: Provision for inventory
losses;
•
Note 13, 14 and 25 – Property and Equipment and
Intangible Assets: Useful lives of property and equipment and
intangible, software development costs related to intangible assets
and impairment of long-lived assets;
•
Note 19 – Credit risk of
Other non-current
•
Note 20 – Income Taxes: Recognition of deferred
income tax assets and availability of future taxable profit against
which tax losses carried forward can be used. The determination of
tax positions that are probable of being sustained also involves
significant judgment;
•
Note 22 – Share-based payments: Valuation and
classification of awards; and
•
Note 24 – Contingencies: Key assumptions about
the likelihood and magnitude of an outflow of resources.
2.6. Changes in accounting policies
The Company applied as of January 1, 2018, IFRS 15 (Revenue
from Contracts with Customers) and IFRS 9 (Financial Instruments).
The nature and effect of these changes are described below.
i. IFRS 15 Revenue from Contracts with Customers
IFRS 15 establishes a comprehensive framework for determining
whether, how much and when revenue is recognized. It replaces
existing revenue recognition guidance, including IAS 11
Construction Contracts, IAS 18 Revenue, IFRIC 13 Customer Loyalty
Programmes, IFRIC 15 Agreements for the Construction of Real
Estate, IFRIC 18 Transfers of Assets from Customers,
and SIC-31
The standard requires entities to exercise judgment, taking into
consideration all the relevant facts and circumstances when
applying each step of the model to contracts with their
customers.
The standard also specifies the accounting for the incremental
costs of obtaining a contract and the costs directly related to
fulfilling a contract.
The Company adopted IFRS 15 using the cumulative effect method of
adoption. Accordingly, the effect of adoption has been recorded as
an adjustment to equity.
The details of new significant accounting policies and the nature
and effect of the changes to previous accounting policies are set
out below.
a. Revenue from product sales
The Company’s contracts with customers for products sales
generally includes a performance obligation. The Company has
concluded that revenue from products sales should be recognized at
the point in time when control of the asset is transferred to the
customer, generally on delivery of the goods. Therefore, the
adoption of IFRS 15 did not have any impact on the timing of
revenue recognition, as sales were already recognized upon delivery
of the goods to customers. However, the amount of revenue to be
recognized was affected by the variable consideration, as stated
below.
Variable consideration
Some contracts for product sales provide customers with a right of
return. Prior to the adoption of IFRS 15, the Company recognized
revenue from the sale of goods measured at the fair value of the
consideration received or receivable, net of returns. If revenue
could not be reliably measured, the Company deferred revenue
recognition until the uncertainty was resolved.
Under IFRS 15, rights of return give rise to variable
consideration. The variable consideration is estimated at contract
inception and constrained until the associated uncertainty is
subsequently resolved. The application of the constraint on
variable consideration increases the amount of revenue that will be
deferred.
Rights of return
For contracts that permit the customer to return an item, under
IFRS 15 revenue is recognized to the extent that it is probable
that a significant reversal in the amount of cumulative revenue
recognized will not occur. Therefore, the amount of revenue
recognized is adjusted for expected returns, which are estimated
based on historical data.
The effect of adoption in January 1, 2018 resulted in the
recognition of right of return assets (increase in inventories) of
R$1,592 and refund liabilities (increase in other liabilities) of
R$2,745. The net effect of R$1,153 was recorded in Accumulated
losses. The effect of adoption on Revenues for the year ended
December 31, 2018 is a decrease of R$1,058 (USD 273).
b. Freight-related services
The Company’s contracts with customers for freight-related
services is recognized once the service is rendered. The shipping
fees are linked to the revenue from products sales. Therefore, the
adoption of IFRS 15 did not have any impact on the timing of
revenue recognition, as services were already recognized upon
delivery of the goods to customers. However, the amount of revenue
to be recognized was affected by the variable consideration, as
stated in topic (a).
c. Marketplace platform
The Company’s contracts with customers for Marketplace
platform generates revenue in the form of a commission, when the
third-party vendors sell the products on the Company’s
platform. The Company recognizes revenue from the marketplace
platform on a net basis because the Company acts as an agent and
does not have primary responsibility for fulfilling the orders,
bear inventory risk or have discretion in establishing prices.
Therefore, the adoption of IFRS 15 did not have any impact in the
Company’s accounting policies, once the Company already
recognized these revenues as an agent.
d. NCard
The Company generates commission revenue from the customers’
activation of NCards (a co-branded
e. Presentation and disclosure requirements
As required for the consolidated financial statements, the Company
disaggregated revenue recognized from contracts with customers into
categories that depict how the nature, amount, timing and
uncertainty of revenue and cash flows are affected by economic
factors. The Company also disclosed information about the
relationship between the disclosure of disaggregated revenue and
revenue information disclosed for each reportable segment. Refer to
notes 4 and 6 for the disclosure on disaggregated revenue.
ii. IFRS 9 Financial Instruments
IFRS 9 sets out requirements for recognizing and measuring
financial assets, financial liabilities and some contracts to buy
or sell non-financial
The Company has applied IFRS 9 with the initial adoption date of
January 1, 2018 and has taken an exemption not to restate
comparative information for prior periods with respect to
classification and measurement (including impairment) requirements.
Differences in the carrying amounts of financial assets and
financial liabilities resulting from the adoption of IFRS 9 were
recognized in Accumulated losses as at January 1, 2018.
Accordingly, the information presented for 2017 does not generally
reflect the requirements of IFRS 9 but rather those of IAS 39.
The details of new significant accounting policies and the nature
and effect of the changes to previous accounting policies are set
out below.
a. Classification and measurement of financial assets and
liabilities
IFRS 9 contains a new classification and measurement approach for
financial assets that reflects the business model in which assets
are managed and their cash flow characteristics.
IFRS 9 contains three principal classification categories for
financial assets: measured at amortized cost, fair value through
other comprehensive income (FVOCI) and fair value through profit or
loss (FVTPL). The standard eliminates the existing IAS 39
categories of held to maturity, loans and receivables and available
for sale.
IFRS 9 largely retains the existing requirements in IAS 39 for the
classification of financial liabilities. Therefore, the adoption of
IFRS 9 has not had a significant effect on the Company’s
accounting policies related to classification and measurement of
financial liabilities.
The following table compares the measurement and classification
under IAS 39 and IFRS 9 for each class of financial assets.
Financial instrument
Classification under IAS 39
Classification under IFRS 9
Cash and cash equivalents Loans and receivables Amortized cost
Restricted cash, current
and non-current Loans and receivables Amortized cost
Trade accounts receivables Loans and receivables Amortized cost
Due from related parties Loans and receivables Amortized cost
Judicial deposits Loans and receivables Amortized cost
Other assets, current
and non-current Loans and receivables Amortized cost
The effect of adopting IFRS 9 on the carrying amounts of financial
assets at January 1, 2018 relates solely to the new impairment
requirements.
b. Impairment
IFRS 9 replaces the “incurred loss” model in IAS 39
with a forward-looking “expected credit loss” (ECL)
model. This new model requires the Company to record expected
credit losses on trade accounts receivables on lifetime basis.
The Company has assessed the application of IFRS 9 impairment model
requirements and its assessment did not have a material impact on
its opening balance at January 1, 2018 (except for trade
receivables, described below).
Trade accounts receivables
The estimated ECLs were calculated based on actual credit loss
experience over the past two years, with ECL rates calculated
separately for B2C (business to consumer) and B2B (business to
business) trade accounts receivable. The Company already considered
the exposure to credit risk over the impairment recognized under
IAS 39.
Factors considered were:
•
Significant financial difficulty of the customer;
•
Payment default;
•
Exposure to expected losses;
•
High probability of customer bankruptcy;
•
Breach of contract, such as default or delinquency in
interest or principal; and
•
Adverse change in a factor (for example, unemployment
rates, external credit ratings).
Exposures within each group are based on credit risk
characteristics and aging status.
The application of IFRS 9’s impairment requirements at
January 1, 2018 resulted in an additional allowance for
doubtful accounts as follows.
As at January 1, 2018
Allowance for Restated
Not past due R$ (8,199 ) R$ (11,222 )
Past due 1-30 (2,134 ) (2,134 )
Past due 31-90 (3,686 ) (3,686 )
Past due 91-120 (1,845 ) (1,845 )
Past due 120-180 (3,108 ) (3,108 )
Past due over 180 days (1,899 ) (1,899 )
Total R$ (20,871 ) R$ (23,894 )
Note 10 includes a table to summarize the effect of adoption of
IFRS 9 on new allowance for doubtful accounts.
c. Hedge accounting
The Company´s assessment did not indicate any impact of the
application of IFRS 9 for hedge accounting, because no hedge
transactions existed as of December 31, 2017 and no hedge
transactions were entered into in the year ended December 31,
2018.
2.7. New Accounting Pronouncements not yet effective
i. IFRS 16 Leases
IFRS 16, Leases replaces IAS 17, Leases and related
interpretations. The core principle is that a lessee recognizes
assets and liabilities for all leases with a lease term of more
than 12 months. A lessee is required to recognize
a right-of-use non-cancellable
The actual impacts of adopting the standard on January 1, 2019
may change because:
•
the Company has not finalized the testing and
assessment over its controls; and
•
the new accounting policies are subject to change
until the Company presents its first consolidated financial
statements that include the date of initial application.
The Company will recognize new assets and liabilities for its
operating leases of distribution centers and administrative
headquarters. The nature of expenses related to those leases will
change because the Company will recognize a depreciation charge
for right-of-use
Previously, the Company recognized operating lease expense on a
straight-line basis over the term of the lease, and recognized
assets and liabilities only to the extent that there was a timing
difference between actual lease payments and the expense
recognized. In addition, the Company will no longer recognize
provisions for operating leases that it assesses to be onerous.
Instead, the Company will include the payments due under the lease
in its lease liability. No significant impact is expected for the
Company’s finance leases.
The Company decides to adopt the modified retrospective application
as of January 01, 2019, with the following expedients:
•
apply the new definition of a lease to all of their
contracts;
•
exemptions for short term leases and/or with low
values;
•
no restatement of its prior-period financial
information;
•
calculate lease assets and lease liabilities as at the
beginning of the current period using:
•
the lease liability at the date of initial application
as the present value of the remaining lease payments;
•
the right of use assets at an amount equal to the
lease liability; and
•
apply a single discount rate to the portfolio of
leases with similar characteristics using market rates which
reasonable approximates the Company risks.
Based on the information currently available, the Company estimates
that it will recognize amounts between:
January 1st, 2019
BRL
Increase/(Decrease)
Right of use - non-current R$ 80,000 - 90,000
Recoverable taxes - current and non-current 10,000 - 12,000
Lease liability - current liabilities 15,000 - 20,000
Lease liability - non-current 75,000 - 82,000
The Company has operating leases on a number of buildings where its
distribution centers and administrative headquarters are located
with third parties in arm’s length conditions. The agreements
mature on different date and are usually indexed to the General
Market Price Index (IGP-M). non-cancellable
BRL
USD
Up to one year R$ 28,163 US$ 7,268
One to five years 72,225 18,640
More than five years 32,031 8,267
Total R$ 132,419 US$ 34,175
During the years ended December 31, 2016, 2017 and 2018, the
Company recorded total operating lease expenses of R$26,813,
R$27,463 and R$28,105 (US$7,253), respectively.
ii. IFRIC 23 - Uncertainty over Income Tax
Treatments
IFRIC 23 clarifies how to apply the recognition and measurement
requirements in IAS 12 when there is uncertainty over income tax
treatments. In such a circumstance, the Company shall recognize and
measure its current or deferred tax asset or liability applying the
requirements in IAS 12 based on taxable profit (tax loss), tax
bases, unused tax losses, unused tax credits and tax rates
determined applying this interpretation. The interpretation is
effective from January 1, 2019.
The Company is evaluating the possible effects from the adoption of
the interpretation, and until the present moment no relevant impact
has been identified.
iii. Other Clarifications, amendments and
interpretations
Several other amendments and interpretations apply for the first
time in 2018 and 2019, but do not have a significant impact on the
consolidated financial statements of the Company.</t>
  </si>
  <si>
    <t>Events occurred during the year</t>
  </si>
  <si>
    <t>3. Events occurred during the year
i. Hyperinflation
Argentina was considered a hyperinflationary economy in 2018. As a
result, the Company has applied the IAS 29 accounting requirements
to its Argentinean subsidiary with effect from January 1,
2018. The main implications of this are as follows:
•
2017 figures were not restated (accounting
policy);
•
Adjustment of the historical costs
of non-monetary
•
The cumulative impact of the accounting restatement to
adjust for the effects of hyperinflationary for years prior to 2018
is reflected in the translation differences (equity) in the
beginning of 2018;
•
Adjustment of the consolidated statements of profit or
loss to reflect the financial gain caused by the impact of
inflation in the year on net monetary assets (loss of purchasing
power);
•
The various components of consolidated statements of
profit or loss and statement of cash flows have been adjusted for
the inflation index since their recognition; and
•
All components of the financial statements of the
Argentinean subsidiary have been translated at the closing exchange
rate to the Company functional currency.
The main effects on the consolidated financial statement for 2018
are as follows:
Until December 31, Year ended December 31,
BRL BRL USD
Gross profit R$ — R$ 5,232 US$ 1,350
Operating loss
— (13,866 ) (3,579 )
Net loss
— 6,870 1,773
Non-monetary 3,165 3,019 779
Accumulated losses 2,302 9,172 2,367
The index used to reflect current values is derived from a
combination of the wholesale price index (IPIM) and the consumer
price index (IPC) published by Instituto
Nacional de Estatisticas y Censos
ii. Foreign operations
Accounting policy, and Critical accounting estimates and
judgments
The classification as a discontinued operation occurs through
disposal or when the operation meets the criteria to be classified
as held for sale, if this occurs earlier. A discontinued operation
is a component of a Company business comprising cash flows and
operations that may be clearly distinct from the rest of the
Company and that represents an important separate line of business
or geographical operational area.
The result of discontinued operations is presented in a single line
in the statement of profit or loss, including the results after
income tax of these operations less any impairment loss.
When an operation is classified as a discontinued operation, the
statement of profit or loss and the cash flow of the prior periods
are restated as if the operation had been discontinued since the
beginning of the comparative period.
a.
Mexico operation
In August 2018, the Company entered into an agreement with the
Grupo Sierra Capital (“Sierra”) to sell the entirety of
its Mexico operations. In October 11, 2018 (the “Closing
date”) the Company and Sierra concluded the transaction,
which was preceded by final adjustments agreed by the parties under
the original terms and conditions of the negotiation. As
consequence of these adjustments, the final consideration has
changed, and the Company received an amount of R$ 6,271 (USD 1,693
as of October 11, 2018).
As part of the final agreement, the Company granted to the former
Mexican subsidiaries a loan in the amount of R$8,801 (USD 2,462 as
of October 11, 2018), recognized within Other current assets,
with maturity on the first anniversary of the closing date.
The Company signed a Transitional Services Agreement
(“TSA”) with Sierra to outsource certain services
relating to IT and marketing. The IT services are being provided to
the former subsidiary for a term of eighteen months and Marketing
services are being provided for a term of twelve months, both as
from the Closing Date. The Company has a cost estimate R$2,865 (USD
739) to provide these services to the former subsidiary, such
amount was deferred and will be recognized as expense reduction
when the service is rendered. The Company recognized a gain of BRL
241 (USD 62) in the consolidated statements of profit and loss from
discontinued operations, as summarized below.
Year ended December 31,
BRL
Proceeds from sale R$ 6,271
Deferred revenue - TSA (2,865 )
Other related costs (1,793 )
Investments disposal (1,308 )
Foreign currency translation - OCI (64 )
R$ 241
The Company may receive additional earn-out
The statements of profit or loss and cash flow from discontinued
operations of the Mexico operation for the year ended
December 31, 2018 are presented below, as well as the
restatement of the corresponding years ended December 31, 2016
and 2017, as mentioned in Note 2.2.
Years ended
December 31,
2016 2017 2018 2018
BRL BRL BRL
USD Note 2.2
Discontinued operations
Net sales R$ 54,389 R$ 53,794 R$ 45,147 US$ 11,651
Cost of sales (44,422 ) (44,413 ) (35,984 ) (9,287 )
Gross Profit 9,967 9,381 9,163 2,364
Operating expenses:
Selling and marketing expenses (12,708 ) (14,017 ) (9,550 ) (2,465 )
General and administrative expenses (12,238 ) (9,884 ) (8,514 ) (2,197 )
Total operating expenses (24,946 ) (23,901 ) (18,064 ) (4,662 )
Operating loss (14,979 ) (14,520 ) (8,901 ) (2,298 )
Financial income 82 1,136 905 234
Financial expenses (2,755 ) (2,737 ) (2,824 ) (729 )
Loss before income tax (2,673 ) (1,601 ) (1,919 ) (495 )
Income tax expense
— (2 ) 0 0
Net loss R$ (17,652 ) R$ (16,123 ) R$ (10,820 ) US$ (2,793 )
Gain on sale of discontinued operation
—
— 241 63
Net loss from discontinued operations R$ (17,652 ) R$ (16,123 ) R$ (10,579 ) US$ (2,730 )
Years ended
December 31,
2016 2017 2018 2018
BRL BRL BRL
USD Note 2.2
Discontinued operations
Cash flows from operating activities:
Net loss
R$ (17,652 ) R$ (16,123 ) R$ (10,820 ) US$ (2,793 )
Adjustments to reconcile net loss to net cash used in operating
activities:
Allowance for doubtful accounts
—
— 155 40
Depreciation and amortization
462 333 294 76
Loss on disposal of property and equipment, and intangible
assets
— 19 13 3
Interest expense, net
1,831 2,190 2,155 556
Provision for inventory losses
(100 ) 479 644 166
Other
(125 ) 2 0 0
Changes in operating assets and liabilities:
(Increase) decrease in:
Trade accounts receivable
120 (645 ) (85 ) (22 )
Inventories
2,709 (5,696 ) 3,916 1,011
Recoverable taxes
1,108 458 1,347 348
Other assets
(296 ) 414 1,374 355
Increase (decrease) in:
Trade accounts payable
(3,982 ) 4,410 (6,192 ) (1,598 )
Taxes and contributions payable
(157 ) 5 169 44
Accrued expenses
(625 ) 1,118 11 3
Other liabilities
3,629 (82 ) (4,968 ) (1,282 )
Net cash provided by (used in) operating activities
(13,078 ) (13,118 ) (11,987 ) (3,093 )
Cash flows from investing activities:
Purchase of property and equipment
(165 ) (133 ) (59 ) (15 )
Purchase of intangible assets
(23 ) (17 ) 0 0
Net cash provided by (used in) investing activities
(188 ) (150 ) (59 ) (15 )
Cash flows from financing activities:
Proceeds from debt
25,306 25,832 26,169 6,754
Payments of debt
(23,548 ) (28,671 ) (20,240 ) (5,224 )
Payments of interest
(2,052 ) (2,203 ) (2,038 ) (526 )
Net cash provided by (used in) financing activities
(294 ) (5,042 ) 3,891 1,004
Effect of exchange rate changes on cash and cash equivalents
(60 ) 148 34 8
Net cash used in discontinued operations
(13,620 ) (18,162 ) (8,121 ) (2,096 )
b.
Argentina operation impairment
During the first quarter of 2019 the Company decided to divest the
Argentina operations, and recorded the impairment impact as
follows:
Year ended December 31,
BRL USD
Recoverable taxes R$ 4,828 US$ 1,246
Property and equipment 839 217
Intangible assets 12 3
R$ 5,679 US$ 1,466
See impairment analysis and conclusions in note 25.
Subsequent event
The subsidiaries (NS2.Com Internet S.A. and NS5
Participações Ltda.) have signed an agreement, in April
26, 2019 (“closing date”), to sell the entirety of its
Argentina operations (NS3 Internet S.A.), which belongs to the
reportable International segment, through the sale of all shares
which they hold.
Pursuant to terms of this transaction, the Company:
•
will receive ARS 1 (one Argentinean peso) for the
shares that are transferred;
•
has granted to the former subsidiary a license for the
period of eighteen months from the closing date, in Argentina, for
the Company brand and e-commerce platform;
•
has agreed to provide certain services relating to IT
for the period of eighteen months from the closing date; and
•
has agreed to contribute approximately ARS106,000
(approximately USD2,500) into NS3.</t>
  </si>
  <si>
    <t>Segment Information</t>
  </si>
  <si>
    <t>4.
Segment Information
Accounting policy
An operating segment is a component of the Company that : a)
engages in business activities from which it may earn revenues and
incur expenditures, including revenues and expenses that relate to
transactions with any of the Company’s other components, and
b) whose operating results are regularly reviewed by the
Company’s chief operating decision maker (“CODM”)
to make decisions as to allocation of resources to the relevant
segment and assess its performance and for which individual
financial information is available.
The Company uses the “management approach” to determine
its reportable segments. The management approach identifies
operating segments based on how the entity is organized and based
on how financial information is presented to the chief operating
decision maker (“CODM”). The Company concluded that the
CODM is the Chief Executive Officer.
The Company is organized around geographical divisions and
discloses the following reportable segments:
•
Brazil: consists of retail sales of consumer products
from all of our verticals (which includes sales of sporting goods
and related garments as well as fashion and more recently, beauty
goods) carried out through our sites Netshoes.com.br,
Zattini.com.br, Shoestock.com.br, Freelace.com.br and third-party
sites that we manage as well as our business to business offline
operation.
•
Argentina: consists of retail sales of consumer
products from sporting goods and related garments carried out
through our site Netshoes.com.ar and third-party sites that we
manage.
Corporate functions and activities (primarily operating expenses,
financial income and financial expenses recorded in Netshoes
(Cayman) Limited and Netshoes Holding, LLC) are not allocated
directly to the reportable segments and are disclosed below to
reconcile the segments to the consolidated financial
information.
As explained in note 3, the Mexico operations were sold in October
of 2018 and consequently they are presented as discontinued
operations.
The CODM receives individual financial information based on the
nature of revenues and expenses incurred. There is no regular
reporting of individual financial information for products,
services, or major customers, and therefore the Company concluded
that Brazil and Argentina were each independent reportable
segment.
No information on segment assets or liabilities is relevant for
decision-making. There are no inter segment transactions in the
internal reporting structure.
The Company evaluates the performance of its reportable segments
using “segment net income (loss)”. A reconciliation of
reportable segments is as follows:
Brazil Argentina Reconciling items (corporate
and others) Total
Year ended December 31, Year ended December 31, Year ended December 31, Year ended December 31,
2016 2017 2018 2018 2016 2017 2018 2018 2016 2017 2018 2018 2016 2017 2018 2018
BRL BRL BRL USD BRL BRL BRL USD BRL BRL BRL USD BRL
BRL Restated
BRL Restated USD
Continuing operations
Net Sales R$ 1,554,405 R$ 1,693,467 R$ 1,681,963 US$ 434,077 R$ 130,746 R$ 141,745 R$ 126,101 US$ 32,544 R$ — R$ — R$ 0 US$ 0 R$ 1,685,151 R$ 1,835,212 R$ 1,808,064 US$ 466,621
Cost of sales (1,043,700 ) (1,132,900 ) (1,280,376 ) (330,437 ) (100,531 ) (114,114 ) (109,466 ) (28,251 )
—
— 0 0 (1,144,231 ) (1,247,014 ) (1,389,842 ) (358,687 )
Segment gross profit 510,705 560,567 401,587 103,640 30,215 27,631 16,635 4,293 — — 0 0 540,920 588,198 418,222 107,934
Salaries and employees’ benefits (191,140 ) (167,655 ) (193,466 ) (49,929 ) (18,152 ) (20,125 ) (18,845 ) (4,863 ) (1,320 ) (1,449 ) (1,810 ) (467 ) (210,612 ) (189,229 ) (214,121 ) (55,260 )
Marketing expenses (152,759 ) (184,836 ) (188,416 ) (48,626 ) (19,108 ) (18,392 ) (16,306 ) (4,208 ) (233 ) (781 ) (886 ) (229 ) (172,100 ) (204,009 ) (205,608 ) (53,063 )
Operating lease (24,683 ) (25,369 ) (25,928 ) (6,692 ) (2,214 ) (2,094 ) (2,195 ) (566 )
—
— 0 0 (26,897 ) (27,463 ) (28,123 ) (7,258 )
Credit card fees (25,572 ) (30,213 ) (31,621 ) (8,161 ) (5,255 ) (5,032 ) (4,192 ) (1,082 )
—
— 0 0 (30,827 ) (35,245 ) (35,813 ) (9,243 )
Information technology services (29,473 ) (30,064 ) (25,082 ) (6,474 ) (883 ) (712 ) (665 ) (172 ) (6,244 ) (6,054 ) (3,274 ) (845 ) (36,600 ) (36,830 ) (29,021 ) (7,491 )
Amortization and depreciation (27,777 ) (27,503 ) (41,104 ) (10,607 ) (798 ) (634 ) (1,094 ) (282 ) (2,163 ) (3,350 ) (15,824 ) (4,084 ) (30,738 ) (31,487 ) (58,022 ) (14,974 )
Consulting (7,785 ) (10,081 ) (18,861 ) (4,868 ) (680 ) (684 ) (620 ) (160 ) (1,215 ) (2,215 ) (8,831 ) (2,279 ) (9,680 ) (12,980 ) (28,312 ) (7,307 )
Allowance for doubtful accounts (6,227 ) (25,443 ) (13,014 ) (3,359 )
—
— 0 0
—
— 0 0 (6,227 ) (25,443 ) (13,014 ) (3,359 )
Sales commissions and royalties (12,021 ) (16,069 ) (17,459 ) (4,505 ) (959 ) (910 ) (940 ) (243 )
—
— 0 0 (12,980 ) (16,979 ) (18,399 ) (4,748 )
Facilities expenses (14,020 ) (14,185 ) (13,480 ) (3,479 ) (1,390 ) (1,280 ) (1,084 ) (280 )
—
— 0 0 (15,410 ) (15,465 ) (14,564 ) (3,759 )
Other selling, general and administrative expenses (35,803 ) (38,445 ) (21,587 ) (5,571 ) (5,465 ) (3,948 ) (3,728 ) (962 ) (64 ) (920 ) (1,589 ) (410 ) (41,332 ) (43,313 ) (26,904 ) (6,941 )
Other operating (expense) income, net (5,146 ) (3,849 ) (7,502 ) (1,935 ) (103 ) (28 ) (1,803 ) (465 ) (2 ) (56 ) (7 ) (2 ) (5,251 ) (3,933 ) (9,312 ) (2,403 )
Total operating expenses (532,406 ) (573,712 ) (597,520 ) (154,206 ) (55,007 ) (53,839 ) (51,472 ) (13,283 ) (11,241 ) (14,825 ) (32,221 ) (8,316 ) (598,654 ) (642,376 ) (681,213 ) (175,806 )
Financial income 26,642 27,672 14,539 3,752 731 500 427 110 912 824 60 15 28,285 28,996 15,026 3,878
Financial expenses (93,178 ) (116,947 ) (70,329 ) (18,150 ) (11,616 ) (10,002 ) (12,684 ) (3,273 ) (1 ) (2,091 ) (210 ) (54 ) (104,795 ) (129,040 ) (83,223 ) (21,478 )
Monetary correction gain (loss), net
—
— 0 0
—
— 9,595 2,476
—
— 0 0
—
— 9,595 2,476
Loss before income tax (88,237 ) (102,420 ) (251,723 ) (64,964 ) (35,677 ) (35,710 ) (37,499 ) (9,677 ) (10,330 ) (16,092 ) (32,371 ) (8,355 ) (134,244 ) (154,222 ) (321,593 ) (82,996 )
Income tax expense
—
— 0 0
—
— (202 ) (52 )
—
— 0 0
—
— (202 ) (52 )
Net loss R$ (88,237 ) R$ (102,420 ) R$ (251,723) US$ (64,964) R$ (35,677 ) R$ (35,710 ) R$ (37,701) US$ (9,729 ) R$ (10,330 ) R$ (16,092 ) R$ (32,371) US$ (8,355 ) R$ (134,244 ) R$ (154,222 ) R$ (321,795 ) US$ (83,048 )
The Company has aggregated its products and services into groups of
similar products and provided the supplemental disclosure of
Revenue below. The Company evaluates whether additional disclosure
is appropriate when a product or service category begins to
approach a significant level of Revenue.
Year ended
December 31,
2016 2017 2018 2018
BRL Restated
BRL Restated BRL USD
Sports (1) R$ 1,504,800 R$ 1,528,295 R$ 1,435,652 US$ 370,510
Fashion (1) 172,077 272,423 309,538 79,885
Market Place 8,274 34,494 62,874 16,226
Total net sales R$ 1,685,151 R$ 1,835,212 R$ 1,808,064 US$ 466,621
(1)
Freight services were allocated to the product
revenues that they are related to.
Property and equipment and intangible assets by geography are as
follows:
Year ended
December 31,
2017 2018 2018
BRL BRL USD
Property and equipment, net
Brazil R$ 69,350 R$ 76,489 US$ 19,740
Argentina 2,574 0 0
Mexico 1,115 0 0
Total property and equipment, net R$ 73,039 R$ 76,489 US$ 19,740
Intangible assets, net
Brazil R$ 95,684 R$ 133,117 US$ 34,356
Argentina 11 0 0
Mexico 41 0 0
Cayman 20,103 10,200 2,631
Total intangible assets, net R$ 115,839 R$ 143,317 US$ 36,987
Total 188,878 219,806 56,727</t>
  </si>
  <si>
    <t>Earnings (Loss) Per Share ("EPS")</t>
  </si>
  <si>
    <t>5.
Earnings (Loss) Per Share
(“EPS”)
Accounting policy
Basic EPS is computed by dividing net income (loss) attributable to
the owners of the Parent by the weighted average number of common
shares outstanding for the periods presented. Diluted EPS reflects
the potential dilution of share options that could be exercised or
converted into common shares and is computed by dividing net income
(loss) attributable to the owners of the Parent by the weighted
average number of common share outstanding plus the potentially
dilutive effect of share options. When the Company reports net loss
attributable to the owners of the Parent, the diluted losses per
common share are equal to the basic losses per common share due to
the anti-dilutive effect of the outstanding share options.
Earnings per share data for the periods presented have been
calculated giving effect to the stock split of 1.0 for 3.0 which
occurred immediately prior to the completion of the Initial Public
Offering on April 18, 2017 (see note 1.2).
The following table sets forth the computation of the
Company’s basic and diluted loss per share attributable to
the owners of the Parent for the years ended December 31,
2016, 2017 and 2018:
Year ended
December 31,
2016 2017 2018 2018
BRL Restated
BRL Restated BRL USD
Numerator
Net loss for the period attributable to the owners of the Parent
from continuing operations R$ (133,422 ) R$ (153,623 ) R$ (321,166 ) US$ (82,886 )
Net loss for the period attributable to the owners of the Parent
from discontinued operations (17,652 ) (16,123 ) (10,579 ) (2,730 )
Denominator
Weighted average number of outstanding shares of common stock 21,435,576 28,510,918 31,056,244 31,056,244
Loss per share attributable to the owners of the Parent
(1)
Basic and diluted R$ (7.05 ) R$ (5.95 ) R$ (10.68 ) US$ (2.76 )
Basic and diluted from continuing operations (6.22 ) (5.39 ) (10.34 ) (2.67 )
Basic and diluted from discontinued operations (0.83 ) (0.56 ) (0.34 ) (0.09 )
(1)
When the Company reports net loss attributable to
the owners of the Parent, the diluted loss per common share is
equal to the basic losses per common share due to the anti-dilutive
effect of the outstanding share options and convertible
notes.</t>
  </si>
  <si>
    <t>6.
Revenue
Accounting policy
Revenue is measured based on the consideration to which the Company
expects to be entitled in a contract with a customer and excludes
amounts collected on behalf of third parties. The Company
recognizes revenue when it transfers control of a product or
service to a customer.
i.
Revenue from Product Sales
Revenue from product sales arises from (i) online purchases on
the Company’s sites (i.e. Netshoes, Zattini, Shoestock and
Freelace) and third-party sites that the Company manages and
(ii) offline purchases with the Company.
Revenue is recognized when the goods are delivered and have been
accepted by customers at their premises. For contracts that permit
the customer to return an item, revenue is recognized to the extent
that it is highly probable that a significant reversal in the
amount of cumulative revenue recognized will not occur.
Therefore, the amount of revenue recognized is adjusted for
expected returns, which are estimated based on the historical data.
In these circumstances, a refund liability and a right to recover
returned goods asset are recognized.
The Company recognizes revenue from product sales on a gross basis
since the Company acts as principal and as such, it has primary
responsibility for fulfilling the orders, it bears inventory risk,
and it has discretion in establishing prices and bears the
customer’s credit risk.
ii.
Other Revenues
Other revenues mainly consist of the following:
•
Freight-related services: Revenue from the
freight-related services is recognized once the service is
rendered;
•
Marketplace platform: The Company generates revenue
from the marketplace platform in the form of a commission, when the
third-party vendors sell the products on Company’s platform.
The Company recognizes revenue from the marketplace platform on a
net basis because the Company acts as an agent and does not have
primary responsibility for fulfilling the orders, bear inventory
risk or have discretion in establishing prices; and
•
NCard: The Company generates commission revenue from
the customers’ activation of NCards. The revenue is
recognized when the NCards are activated by the customers.
Critical accounting estimates and judgments
For certain contracts that permit the customer to return an item,
revenue is currently recognized when a reasonable estimate of
return can be made, provided that all other criteria for revenue
recognition are met.
Because the contract allows the customer to return the products,
the consideration received from the customer is variable. The
Company has decided to use the expected value method to estimate
the goods that will be returned because this method better predicts
the amount of variable consideration to which the Company will be
entitled.
Details of Revenue for years ended December 31, 2016, 2017 and
2018 were as follows:
Year ended
December 31,
2016 2017 2018 2018
BRL Restated
BRL Restated BRL USD
Product sales - B2C R$ 1,579,857 R$ 1,734,204 R$ 1,672,380 US$ 431,604
Product sales - B2B 65,884 9,388 10,364 2,675
Other revenues - Freight related services 31,136 56,479 59,883 15,455
Other revenues - Marketplace 8,274 34,494 62,874 16,226
Other revenues - Ncard
— 647 2,563 661
Total net sales R$ 1,685,151 R$ 1,835,212 R$ 1,808,064 US$ 466,621
The Company has established distribution centers in the Brazilian
States of Pernambuco and Minas Gerais, where it has been granted
tax incentives by local government which reduce the amount of sales
taxes paid, effectively increasing the amount of revenue
recognized.
As a result of such tax incentives, sales to purchasers outside of
the State of Pernambuco originated from our distribution center
located in the city of Recife (State of Pernambuco, Brazil),
enjoyed Pernambuco State ICMS tax rate range from 0.5% to 1.0%
during 2017 and 2018, depending on the type of product offered.
Also, sales to purchasers outside of the State of Minas Gerais
originated from our distribution center located in the city of
Extrema (State of Minas Gerais, Brazil) enjoyed a Minas Gerais
State ICMS tax rate of 1.0% during 2017 and 2018.
The incentive also determines that the Company is not allowed to
take any credit for taxes paid on the purchase of products
subsequently sold outside of those states such that these amounts
become non-recoverable
For the years ended December 31, 2016, 2017 and 2018, the
total amounts of tax incentives recorded in Revenue are as
follows:
Year ended
December 31,
2016 2017 2018 2018
BRL BRL BRL USD
State of Pernambuco R$ 95,151 R$ 66,587 R$ 46,514 US$ 12,004
State of Minas Gerais 121,520 152,588 123,706 31,926
Total tax incentives - Net sales R$ 216,671 R$ 219,175 R$ 170,220 US$ 43,930</t>
  </si>
  <si>
    <t>Deferred Revenue</t>
  </si>
  <si>
    <t>7.
Deferred Revenue
On October 30, 2015, the Company entered into a partnership
agreement with a financial institution to create a co-branded
Year ended
December 31,
2017 2018 2018
BRL BRL USD
Deferred revenue from exclusive use of customer database R$ 11,750 R$ 10,986 US$ 2,835
Deferred revenue from credit card activation 17,484 14,687 3,791
Total R$ 29,234 R$ 25,673 US$ 6,626
Current 3,732 3,983 1,028
Non-current 25,502 21,690 5,598
Deferred revenue from exclusive use of the Company’s customer
database is recognized as other operating (expense) income, net in
the consolidated statements of profit or loss using the
straight-line method, over the period of the contract (10 years).
In the years ended December 31, 2016, 2017 and 2018, the
amount of R$1,500, R$ 1,500 and 1,500 (US$387), respectively, was
recorded in other operating income related to customer
database.
Deferred revenue from credit card activation is recognized as other
revenues within revenue, in the consolidated statements of profit
or loss, when the credit cards are activated with the bank by the
Company’s customers. In the years ended December 31,
2016, 2017 and 2018 the amount of R$0, R$647 and R$2,563 (US$661),
respectively.
In the event the bank decides to terminate the contract early, the
Company will be entitled to the remaining amount of deferred
revenue related to the customer database proportionally to the
remaining period of the contract while credit cards activation
deferred revenue balances will be reimbursed to the bank
proportionally to credit cards not activated, with interest.
In the event the Company decides to terminate the contract early,
the amounts related to the customer database will be reimbursed to
the bank proportionally to the remaining period of the contract and
the amounts related to credit card activation will be reimbursed to
the bank proportionally to credit cards not activated, both
including interest. In addition, a penalty will be paid to the bank
as follows:
Penalty
Termination year BRL
2019 6,300
2020 5,400
2021 4,500
2022 3,600
2023 2,700
2024 1,800
2025 900
Additionally, the bank and the Company will share the profit and
loss of this partnership, equally. In case of losses in the
partnership, the amount attributable to the Company will be
compensated with future profits. Losses in the partnership will
only be absorbed by the Company in case of early termination of the
contract by the Company, therefore the revenue will be recorded
when the right to receive payment is established by the amount net
of losses.</t>
  </si>
  <si>
    <t>Expenses and Financial Income and Expenses</t>
  </si>
  <si>
    <t>8.
Expenses and Financial Income and Expenses
Accounting policy
Cost of sales consist of costs related to direct sales, including
purchase price of consumer products sold to customers from direct
sales, inbound freight charges to fulfillment center and outbound
freight cost, packaging supplies, gains related to discounts
obtained from suppliers and costs for lost, stolen or damaged goods
received. Freight charges to receive products from suppliers are
included in inventory and recognized as cost of sales upon sale of
products to customers.
Financial income comprises interest income on cash and cash
equivalents, imputed interest income on installment sales arising
from extended payment terms offered to our customers, foreign
exchange gains and gains on derivative financial instruments.
Interest income is recognized as it accrues in profit or loss,
using the effective interest rate method. The rate used to
determine imputed interest income on installment sales is 100% of
the Brazilian Interbank Deposit Rate ( Certificado de
Depósito Interbancário
Financial expenses comprise interest expenses on debt and imputed
interest expense on credit purchases with extended payment terms
offered by our suppliers. Financial expenses also include bank
fees, foreign exchange losses and losses on derivative instruments.
Borrowing costs are recognized in the consolidated statements of
profit or loss using the effective interest method. The rate to
determine imputed interest expense on credit purchase is 100% of
the CDI, plus a percentage that represents the Company’s
credit risk.
i.
Costs of Sales
The following is the breakdown of cost of sales for years ended
December 31, 2016, 2017 and 2018, respectively:
Year ended
December 31,
2016 2017 2018 2018
BRL Restated
BRL Restated BRL USD
Cost of product sales R$ 1,004,917 R$ 1,085,362 R$ 1,206,757 US$ 311,437
Shipping costs 137,144 149,576 160,517 41,426
Others 2,170 12,076 22,568 5,824
Total cost of sales R$ 1,144,231 R$ 1,247,014 R$ 1,389,842 US$ 358,687
Cost of product sales include the non-recoverable non-recoverable
Year ended
December 31,
2016 2017 2018 2018
BRL BRL BRL USD
State of Pernambuco R$ 30,507 R$ 25,218 R$ 26,220 US$ 6,767
State of Minas Gerais 52,463 81,113 74,409 19,203
Non-recoverable R$ 82,970 R$ 106,331 R$ 100,629 US$ 25,970
The impact of tax incentives net of non-recoverable
During the years ended December 31, 2016, 2017 and 2018, the
Company reviewed and changed ICMS tax positions taken on past
transactions and recorded ICMS tax credits amounting to R$ 5,500,
R$10,118, and R$0 (US$0), respectively, as a reduction of the cost
of product sales.
ii.
Selling and Marketing Expenses
The following is the breakdown of selling and marketing expenses
for years ended December 31, 2016, 2017 and 2018,
respectively:
Year ended
December 31,
2016 2017 2018 2018
BRL Restated
BRL Restated BRL USD
Salaries and employees’ benefits R$ 132,463 R$ 141,896 R$ 143,806 US$ 37,113
Marketing expenses 172,100 204,009 205,608 53,063
Operating lease 20,300 19,170 19,530 5,040
Credit card fees 30,827 35,245 35,813 9,243
Information technology services 1,896 1,414 1,040 269
Amortization and depreciation 7,624 4,312 7,155 1,846
Consulting
— 870 5,651 1,458
Allowance for doubtful accounts 6,227 25,443 13,014 3,359
Sales commissions and royalties 12,980 16,979 18,399 4,748
Facilities expenses 12,117 12,556 11,271 2,909
Others 34,531 33,296 18,919 4,883
Total selling and marketing expenses R$ 431,065 R$ 495,190 R$ 480,206 US$ 123,931
iii.
General and Administrative Expenses
The following is the breakdown of general and administrative
expenses for years ended December 31, 2016, 2017 and 2018,
respectively:
Year ended
December 31,
2016 2017 2018 2018
BRL BRL
Restated Restated BRL USD
Salaries and employees’ benefits R$ 78,149 R$ 47,333 R$ 70,315 US$ 18,147
Operating lease 6,597 8,293 8,593 2,218
Information technology services 34,704 35,416 27,981 7,221
Amortization and depreciation 23,114 27,175 50,867 13,128
Consulting 9,680 12,110 22,661 5,848
Facilities expenses 3,293 2,909 3,293 850
Others 6,801 10,017 7,985 2,060
Total general and administrative expenses R$ 162,338 R$ 143,253 R$ 191,695 US$ 49,472
iv.
Financial Income and Expenses
The following is the breakdown of financial income and expenses of
the Company for years ended December 31, 2016, 2017 and 2018,
respectively:
Year ended December 31,
2016 2017 2018 2018
BRL BRL
Restated Restated BRL USD
Interest income R$ 19,675 R$ 24,631 R$ 9,833 US$ 2,538
Foreign exchange gain 2,090 1,336 2,871 741
Imputed interest on installment sales(1) 5,706 2,255 2,259 583
Derivative financial instruments gain
— 764 0 0
Other 814 10 63 16
Total financial income R$
28,285 R$
28,996 R$ 15,026 US$
3,878
(1)
This includes discounts charged by credit card
acquirers for the advanced payment of receivables due from them
(arising from sales to Company´s customers paid for using
credit cards) of R$24,900, R$23,114 and R$16,826 (USD 4,320) for
years ended December 31, 2016, 2017 and 2018, respectively.
Year ended
December 31,
2016 2017 2018 2018
BRL BRL
Restated Restated BRL USD
Interest expense R$ 65,081 R$ 61,287 R$ 33,302 US$ 8,595
Imputed interest on credit purchases 32,653 53,981 30,439 7,856
Bank charges 3,005 6,451 5,287 1,364
Derivative financial instruments loss 492
— 0 0
Foreign exchange loss
— 1,810 6,179 1,595
Debt issuance costs 2,532 4,665 2,447 632
Other 1,032 846 5,569 1,436
Total financial expense R$ 104,795 R$ 129,040 R$ 83,223 US$ 21,478</t>
  </si>
  <si>
    <t>Cash and Cash Equivalents</t>
  </si>
  <si>
    <t>9.
Cash and Cash Equivalents
Accounting policy
Cash and cash equivalents include cash on hand, bank deposits and
highly liquid investments in fixed-income funds with an initial
maturity of less than three months and subject to an insignificant
risk of change in value.
Cash and cash equivalents are held with banks and financial
institutions counterparties, which are rated BB-,
Year ended
December 31,
2017 2018 2018
BRL BRL USD
Cash and bank balances R$ 17,801 R$ 6,108 US$ 1,576
Cash equivalents 378,161 61,213 15,798
Total cash and cash equivalents R$ 395,962 R$ 67,321 US$ 17,374
Cash equivalents are investments in Bank Deposit Certificates
(“CDB”) with original maturities of 90 days or less and
investments funds with an insignificant risk of change in value and
with daily liquidity, issued by Brazilian financial institutions,
that accrue at an average interest rate of 89.93% of CDI (Interbank
Deposit Certificate rate).</t>
  </si>
  <si>
    <t>Trade Accounts Receivable, Net</t>
  </si>
  <si>
    <t>10.
Trade Accounts Receivable, Net
Accounting policy
The Company’s trade accounts receivables are represented by
credit sales (installments) funded by credit card operators and
receivables from B2B (business-to-business) non-current
Trade accounts receivable are recognized at fair value which
primarily represents the present value of the amount receivable and
subsequently measured at amortized cost using the effective
interest method, less any impairment losses.
When a trade accounts receivable is uncollectible, it is
written-off written-off
Policy applicable before January 01, 2018
An impairment loss of trade accounts receivable is recognized when
there is objective evidence that the Company will not be able to
collect all amounts due according to the original terms of the
relevant receivables. Significant financial difficulties of the
debtor, probability that the debtor will enter bankruptcy or
financial reorganization, and default or delinquency in payment are
considered indicators that the trade accounts receivable may be
impaired.
Policy applicable from January 01, 2018
The Company always measures loss allowance for trade receivables at
an amount equal to lifetime ECLs. Lifetime ECLs are the ECLs that
result from all possible default events over the expected life of
the instrument. The Company uses provision matrixes to determine
its ECLs for trade account receivables.
Critical accounting estimates and judgments
The estimated ECLs (Expected Credit Loss) were calculated based on
actual credit loss experience over the past two years, with ECL
rates calculated separately for B2C (business-to-consumer) (business-to-business)
Factors considered were:
•
Significant financial difficulty of the customer;
•
Payment default;
•
Exposure to expected losses;
•
High probability of customer bankruptcy;
•
Breach of contract, such as default or delinquency in
interest or principal; and
•
Adverse change in a factor (for example, unemployment
rates, external credit ratings).
Exposures within each group are based on credit risk
characteristics and aging status. As disclosed in note 19
Year ended
December 31,
2017 2018 2018
BRL BRL USD
Trade accounts receivables R$ 134,039 R$ 184,954 US$ 47,733
Allowance for doubtful accounts (20,871 ) (21,147 ) (5,458 )
Total trade accounts receivables, net R$ 113,168 R$ 163,807 US$ 42,275
The changes in the allowance for doubtful trade accounts receivable
for years ended December 31, 2016, 2017 and 2018 are as
follows:
Year ended
December 31,
2016 2017 2018 2018
BRL BRL BRL USD
Balance at January 1 R$ (555 ) R$ (1,722 ) R$ (20,871 ) US$ (5,387 )
Additions (6,227 ) (25,443 ) (13,014 ) (3,359 )
Adjustment from adoption of IFRS 9 (a)
—
— (2,322 ) (599 )
Adjustment from adoption of IFRS 9 (b)
—
— (701 ) (181 )
Sale of Mexico operation
—
— 155 40
Write-offs 5,060 6,294 15,606 4,028
Balance at December 31 R$ (1,722) R$ (20,871) R$ (21,147) US$ (5,458)
a)
Impact of adopting IFRS9 on opening balance, related
to reclassification from accounts receivables (“gross”)
to allowance for doubtful accounts at January 1, 2018 as
disclosed in Note 2.6.
b)
Impact of adopting IFRS9 on opening balance,
recognized in Accumulated losses as at January 1, 2018 as
disclosed in Note 2.6.
Information about the Company’s exposure to credit and other
market risks is included in note 19.</t>
  </si>
  <si>
    <t>Inventories, Net</t>
  </si>
  <si>
    <t>11.
Inventories, Net
Accounting policy
Inventories are valued at the lower of cost and net realizable
value. The cost of inventories is based on the weighted-average
method, and includes expenditures incurred in acquiring relevant
inventories and other costs incurred in bringing them to their
existing location and condition. Cost of purchase of inventories
comprises their purchase price including non-recoverable
When inventories are sold, the carrying amount of those inventories
is recognized as cost of sales in the consolidated statements of
profit or loss in the period in which the related revenue is
recognized. The amount of any write-down of inventories to net
realizable value and all losses of inventories are recognized as an
expense in the period the write-down or loss occurs. The amount of
any reversal of any write-down of inventories is recognized as a
reduction in the amount of inventories recognized as an expense in
the period in which the reversal occurs.
Critical accounting estimates and judgments
The Company writes down the carrying value of its inventories for
estimated amounts related to the lower of cost or net realizable
value, obsolescence or unmarketable inventory equal to the
difference between the cost of inventory and the estimated net
realizable value. The estimated net realizable value of inventory
is based on historical usage and assumptions about future demand,
future product purchase commitments and market conditions on a
product-by-product
Year ended
December 31,
2017 2018 2018
BRL BRL USD
Finished goods for resale R$ 466,486 R$ 308,666 US$ 79,660
Right to recover returned goods
— 2,282 589
Allowance for slow moving and others (9,854 ) (42,354 ) (10,931 )
Total inventories, net R$ 456,632 R$ 268,594 US$ 69,318
During the years December 31, 2016, 2017 and 2018, inventories
of R$1,040,803, R$1,126,781 and R$1,014,856 (US$261,669) were sold
and recognized as cost of sales in the consolidated statements of
profit or loss, respectively.
Due to obsolescence, damaged and slow-moving items, the Company
recognizes an allowance on the related inventories to their net
realizable value. For years ended December 31, 2016, 2017 and
2018, the Company recognized a loss of R$949, R$4,904 and R$64,187
(US$16,565), respectively, which was included in cost of sales in
the consolidated statements of profit or loss.
During the third quarter of 2018, the Company terminated a
commercial relationship with the supplier of B2B operation (Midway
Labs). As consequence the Company adjusted margins of nutrition
supplements products, in order to accelerate sales through its B2C
channel. The Company recognized additional allowances for net
realizable value of R$44,367 and a write-off</t>
  </si>
  <si>
    <t>Recoverable Taxes</t>
  </si>
  <si>
    <t>12.
Recoverable Taxes
Year ended
December 31,
2017 2018 2018
BRL BRL USD
VAT Taxes Brazil (ICMS) R$ 107,965 R$ 90,069 US$ 23,245
VAT Taxes International 16,261 1,168 301
Taxes other than income tax (PIS and COFINS) 14,829 176 45
Withholding income taxes 4,467 5,869 1,515
Others 7,290 1,965 507
Total recoverable taxes R$ 150,812 R$ 99,247 US$ 25,613
Current 80,047 59,214 15,282
Non-Current 70,765 40,033 10,332
The Company recognized an impairment loss of R$ 4,828 on VAT Taxes
International, due to decision to close Argentina operations (see
Note 3).</t>
  </si>
  <si>
    <t>Property and Equipment, Net</t>
  </si>
  <si>
    <t>13.
Property and Equipment, Net
Accounting policy
Property and equipment are measured at cost less accumulated
depreciation and any accumulated impairment losses. Cost includes
the purchase price and any other costs directly attributable to
bringing the asset to the location and condition necessary for it
to be capable of operating. The cost of a self-constructed asset is
determined using the same principles as for an acquired asset.
Depreciation is recognized on a straight-line basis method,
reflecting the pattern in which the asset’s future economic
benefits are expected to be consumed by the Company. The estimated
useful lives are as follows:
Asset Class Useful Life (years)
Leasehold improvements 10
Machinery and equipment 10
Hardware 6
Facilities 15
Furniture and fixture 12
Vehicles 5
Gain or loss arising from the disposal of property and equipment is
determined as the difference between the net disposal proceeds, if
any, and the carrying amount of the item and recognized in other
operating income (expenses) in the consolidated statements of
profit or loss.
Critical accounting estimates and judgments
See impairment analysis and conclusions in note 25.
Breakdown of and changes in property and equipment are as
follows:
Leasehold Machinery and Hardware Facilities Furniture and Vehicles Construction Total Total
BRL BRL BRL BRL BRL BRL BRL BRL USD
As of January 1, 2016 33,463 13,596 R$ 10,259 R$ 5,932 R$ 2,995 R$ 150 R$ 1,287 R$ 67,682
Additions 10,903 2,569 7,403 758 1,218 157 3,384 26,392
Disposals (180 ) (76 ) (220 ) (39 ) (194 ) (1 )
— (710 )
Depreciation for the year (9,833 ) (2,012 ) (4,054 ) (725 ) (629 ) (36 )
— (17,289 )
Tranfers 602
— 673
— 11
— (1,286 )
—
Net exchange differences arising from translation adjustments (202 ) (278 ) (115 ) (1,152 ) (119 ) (7 )
— (1,873 )
As of December 31, 2016 R$ 34,753 R$ 13,799 R$ 13,946 R$ 4,774 R$ 3,282 R$ 263 R$ 3,385 R$ 74,202
Additions 358 207 2,018 543 701
— 4,084 7,911
Disposals
—
— (23 ) (7 ) (17 ) (152 )
— (199 )
Depreciation for the year (1,944 ) (1,444 ) (3,925 ) (657 ) (524 ) (34 )
— (8,528 )
Tranfers 3,340 131 206 205 755
— (4,637 )
—
Net exchange differences arising from translation adjustments (43 ) (81 ) (2 ) (190 ) (32 ) 1
— (347 )
As of December 31, 2017 36,464 12,612 12,220 4,668 4,165 78 2,832 73,039 18,850
Additions 185 243 1,308 772 632
— 17,742 20,882 5,389
Disposals (726 ) (75 ) (499 ) (39 ) (202 ) 0 0 (1,541 ) (398 )
Depreciation for the year (5,742 ) (2,354 ) (3,160 ) (422 ) (491 ) (27 ) 0 (12,196 ) (3,147 )
Tranfers 215 18,733 1,602 14 0 (20,564 ) 0 0
Net exchange differences arising from translation adjustments (157 ) (322 ) (70 ) (961 ) (115 ) 0 0 (1,625 ) (419 )
Monetary correction gain, net 366 493 52 1,663 61 (1 ) 0 2,634 680
Impairment (366 ) (681 ) (166 ) (2,146 ) (176 ) 0 0 (3,535 ) (912 )
Sale from Mexico operation 0 (125 ) (180 ) (769 ) (95 ) 0 0 (1,169 ) (303 )
As of December 31, 2018 R$ 30,239 R$ 28,524 R$ 9,505 R$ 4,368 R$ 3,793 R$ 50 R$ 10 R$ 76,489 19,740
At December 31, 2017 and 2018, properties with a carrying
amount of R$4,547 and R$0 (US$0), respectively were granted as
collateral under certain loan and financing arrangements.
During the year ended December 31, 2018, the main additions
relate to the Extrema warehouse expansion.</t>
  </si>
  <si>
    <t>Intangible assets, Net</t>
  </si>
  <si>
    <t>14.
Intangible assets, Net
Accounting policy
Intangible items are recognized as intangible assets when they meet
the following criteria:
•
the item is identifiable and separable;
•
the Company has the capacity to control future
economic benefits from the item; and
•
the item will generate future economic benefits.
Intangible assets consist mainly of trademark, software purchased,
and software internally developed.
Intangible assets acquired separately by the Company are measured
at cost, which includes capitalized borrowing costs.
Subsequent to initial recognition, the intangible assets are
carried at cost less any accumulated amortization and any
accumulated impairment losses. Intangible assets are amortized on a
straight-line basis over their estimated useful lives. Amortization
of the asset begins when development is complete, and the asset is
available for use. Indefinite life intangibles are not amortized
but are tested for impairment at each year-end
Asset Class Useful Life (years)
Purchased software 5
Internally developed software 5
Trademark Indefinite
Amortization methods, useful lives and residual values are reviewed
at each financial year-end
An intangible asset is derecognized on disposal when no future
economic benefits are expected from its use or disposal. Gain or
loss arising from derecognition of an intangible asset is
determined as the difference between the net sale proceeds, if any,
and the carrying amount of the intangible asset. When an intangible
asset is derecognized, it is recorded as other operating expenses
in the consolidated statements of profit or loss.
Expenditure on research activities, undertaken with the prospects
of gaining new scientific or technical knowledge and understanding,
is recognized as an expense in the statements of profit or loss
when incurred.
Critical accounting estimates and judgments
Development activities involve a plan or project aimed at putting
in use new or significantly improved technologies. Development
costs are capitalized only if the Company can demonstrate all of
the following:
•
the technical feasibility of completing the intangible
asset so that it will be available for use or sale;
•
its intention to complete the intangible asset and use
or sell it;
•
its ability to use or sell the intangible asset;
•
how the intangible asset will generate probable future
economic benefits. Among other things, the Company can demonstrate
the existence of a market for the output of the intangible asset or
the intangible asset itself or, if it is to be used internally, the
usefulness of the intangible asset;
•
the availability of adequate technical, financial and
other resources to complete the development and to use or sell the
intangible asset; and
•
its ability to measure reliably the expenditure
attributable to the intangible asset during its development.
The expenditures capitalized include the cost of materials, labor
and other costs that are directly attributable to preparing the
asset for its intended use. Other development expenditures are
recognized as expenses in the statements of profit or loss when
incurred.
See impairment analysis and conclusions in note 25.
Breakdown of and changes in intangible assets are as follows:
Software Software Software Trademark Other Total Total
BRL BRL BRL BRL BRL BRL USD
As of January 1, 2016 18,219 R$ 26,794 R$ 7,087 R$ — R$ 559 R$ 52,659
Additions 1,738 15,722 18,760 14,001
— 50,221
Disposals
— (187 )
—
—
— (187 )
Amortization for the year (5,777 ) (8,134 )
—
—
— (13,911 )
Tranfers 316 5,529 (5,845 )
—
—
—
Net exchange differences arising from translation adjustments (25 ) (1,164 )
—
—
— (1,189 )
As of January 1, 2017 R$ 14,471 R$ 38,560 R$ 20,002 R$ 14,001 R$ 559 R$ 87,593
Additions 4,850 10,641 35,562
—
— 51,053
Disposals
—
—
—
—
—
—
Amortization for the year (6,320 ) (16,972 )
—
—
— (23,292 )
Tranfers 1,475 27,852 (29,327 )
—
—
—
Net exchange differences arising from translation adjustments (2 ) 474 13
—
— 485
As of December 31, 2017 14,474 60,555 26,250 14,001 559 115,839 29,897
Additions 11,546 2,231 59,119 0 1 72,897 18,813
Disposals (1,142 ) 0 (1,085 ) 0 0 (2,227 ) (575 )
Amortization for the year (8,694 ) (36,438 ) 0 0 0 (45,132 ) (11,648 )
Tranfers 0 72,970 (72,970 ) 0 0 0 0
Net exchange differences arising from translation adjustments (16 ) 1,951 85 0 0 2,020 521
Monetary correction gain, net 10 0 0 0 0 10 3
Impairment (48 ) 0 0 0 0 (48 ) (12 )
Sale from Mexico operation (42 ) 0 0 0 0 (42 ) (11 )
As of December 31, 2018 R$ 16,088 R$ 101,269 R$ 11,399 14,001 R$ 560 R$ 143,317 U$ 36,988
The amortization cost of intangible assets is recognized in the
consolidated statements of profit or loss and allocated into
selling expenses and general and administrative expenses based on
the nature and use of intangible assets.
During the year ended December 31, 2018, the main additions to
software developed relates to the new website platform. Included in
this amount are capitalized borrowing costs of R$1,060 (US$274),
calculated using a capitalization rate of TJLP (Long-Term Interest
Rate) plus 3% p.a..</t>
  </si>
  <si>
    <t>15.
Trade accounts payable
Accounting policy
Trade accounts payable are obligations to pay for goods or services
that have been acquired in the ordinary course of business. Trade
accounts payable are classified as current liabilities if payment
is due within one year or less. If not, they are presented as
non-current
Trade accounts payable are initially discounted to the present
value of consideration due if payment is deferred and subsequently
measured at amortized cost using the effective interest method.
Year ended
December 31,
2017 2018 2018
BRL BRL USD
Trade accounts payable - domestic R$ 339,634 R$ 331,656 US$ 85,593
Trade accounts payable - foreign 26,201 5,464 1,410
Total trade accounts payable R$ 365,835 R$ 337,120 US$ 87,003
Information about the Company’s exposure to currency and
liquidity risks is included in note 19.</t>
  </si>
  <si>
    <t>16.
Reverse factoring
Accounting policy
Under reverse factoring, financial institutions commit to pay the
Company’s suppliers at an accelerated rate in exchange for a
trade discount. The Company derecognizes trade accounts payable to
suppliers and recognizes financial liabilities with respect to the
relevant financial institutions under “Reverse
Factoring” in its consolidated statements of financial
position. Cash payments made by financial institutions for reverse
factoring to relevant suppliers are classified as operating
activities in the consolidated statements of cash flows.
Reverse factoring are initially discounted to the present value of
consideration due if payment is deferred and subsequently measured
at amortized cost using the effective interest method.
Year ended
December 31,
2017 2018 2018
BRL BRL USD
Trade accounts payable R$ 126,755 R$ 31,731 US$ 8,189
Other liabilities 22,173 13,545 3,496
Total reverse factoring R$ 148,928 R$ 45,276 US$ 11,685
The Company has entered into reverse factoring with financial
institutions in order to allow suppliers to advance receivables
related to the Company’s purchases of inventories.</t>
  </si>
  <si>
    <t>Accrued Expenses</t>
  </si>
  <si>
    <t>17.
Accrued Expenses
Year ended
December 31,
2017 2018 2018
BRL BRL USD
Selling and marketing services R$ 76,228 R$ 73,932 US$ 19,080
Provision for sales with a right of return
— 3,803 981
Freight 11,087 17,340 4,475
Gift card 7,191 7,722 1,993
Information technology 3,460 6,099 1,574
Acquisition of fixed assets and intangible 1,710 2,182 563
Rentals 2,987 4,226 1,091
Services 4,047 11,188 2,887
Employees benefits 3,566 2,099 542
Other 10,090 8,130 2,099
Total accrued expenses R$ 120,366 R$ 136,721 US$ 35,285</t>
  </si>
  <si>
    <t>Debt</t>
  </si>
  <si>
    <t>18.
Debt
Accounting policy
Debts are initially measured at fair value, net of transaction
costs incurred and are subsequently carried at amortized cost and
updated using the effective interest rate method. Any difference
between the proceeds (net of transaction costs) and the redemption
value is recognized in the consolidated statements of profit or
loss over the period of the loan, using the effective interest rate
method. The fees paid in obtaining the loan are recognized as
transaction costs.
The carrying value of the Company’s outstanding debt consists
of the following:
Year ended
December 31,
2017 2018 2018
BRL BRL USD
Secured borrowings R$ 201,769 R$ 164,539 US$ 42,464
Nonconvertible notes - Debentures 84,202 64,340 16,605
Total long-term debt 285,971 228,879 59,069
Current portion of long-term debt 106,577 38,473 9,929
Long-term debt, net of current portion R$ 179,394 R$ 190,406 US$ 49,140
The terms and conditions for loans and borrowings as of
December 31, 2017 and 2018 are as follows:
At December 31, At December 31, At December 31,
Currency Nominal interest Years of Carrying amount Carrying amount Carrying amount
BRL BRL USD
Secured borrowing - FINAME/BNDES R$ 5.5% 2018 200 0 0
Secured borrowing - FINAME/BNDES R$ 3.0% 2018 338 0 0
Secured borrowing - Working capital (i) R$ 138.5% of CDI 2021 115,783 93,881 24,229
Secured borrowing - Working capital (ii) R$
100% of CDI + 3.6% 2021 56,811 45,338 11,701
Secured borrowing - Working capital (iii) R$ TJLP +3% 2026 26,188 25,520 6,586
Nonconvertible notes - Debentures (iv) R$ 100% of CDI + 3.2% 2021 84,202 64,140 16,553
Bank Loan MXN TIIE + 1.6% 2,449 0 0
Total 285,971 228,879 59,069
CDI: Interbank Deposit Certificate rate.
TJLP : Long-Term Interest Rate
FINAME/BNDES: Special Agency for Industrial
Financing / National Bank of Economic and
Social Development
The Company’s subsidiary NS2 entered into secured borrowing
and bank loan arrangements for working capital and acquisition of
property and equipment. Additionally, the subsidiary NS2 issued
nonconvertible debentures to settle previous debt and for working
capital purposes. The secured borrowings and debentures are secured
by the fiduciary assignment of the trade accounts receivable
originated by credit card sales with a carrying amount of R$87,418
and R$80,220 (US$20,703) on December 31, 2017 and 2018,
respectively.
As a consequence of obtaining secured borrowings for working
capital purposes, NS2 assumed the covenant of maintaining the ratio
between financial debt and accounts receivable from credit card
operators lower or equal to 3 (three).
For the nonconvertible debentures issuance, NS2 assumed contractual
commitments that may accelerate the maturity of obligations in
their entirety if the following situations occur, mainly related
to: i) non-payment non-compliance
The Company was in compliance as of December 31, 2017 and
2018, with all financial covenants described above, as demonstrated
below:
Year ended
December 31,
2017 2018 2018
BRL BRL USD
Credit card operations - Gross (1) 114,218 159,023 41,040
Long-term debt 285,971 228,879 59,069
Coefficient ratio (lower or equal to 3) 2.50 1.44 1.44
(1)
For covenants calculation purposes, the numerator
used to calculate the ratio (credit card gross) represents the
balance receivable from credit card operators as of
December 31, 2017 and 2018 considering the face value of the
corresponding sales invoices (i.e. including interest over
installment sales).
(i) In July 2018, the subsidiary NS2.Com Internet S.A. renegotiated
a secured borrowing facility agreement with Banco do Brasil S.A.
for an aggregate principal amount of R$96.2 million. Principal
and interest on the loan are payable on a monthly basis, and the
maturity, after renegotiation, changed from August 2020 to July
2021, with a 12-month
(ii) In July 2018, the subsidiary NS2.Com Internet S.A.
renegotiated a secured borrowing facility agreement with Banco
Bradesco S.A. for an aggregate principal amount of
R$46.1 million. Principal and interest on the loan are payable
on a monthly basis, and the maturity, after renegotiation, changed
from September 2020 to July 2021, with a 12-month
(iii) On July 03, 2017, the Company entered into a financing
agreement with Financiadora de Estudos e Projetos – FINEP
(public institution linked to the Ministry of Science and
Technology), in the amount of R$79,667. The funds from this
financing will be part of a financing package aimed at supporting
the strategic plan of innovation. The financing has a grace period
of 24 months, which covers the period from the agreement signature
date and to the date of maturity of the amortization installment,
payable in 85 installments, with the first one falling due on
July 15, 2019 and the last on July 15, 2026. The first
tranche of R$25.8 million was received in October 2017. As at
December 31, 2018, no further tranches have been drawdown.
(iv) In August 2018, the subsidiary NS2.Com Internet S.A.
renegotiated nonconvertible notes (Debentures) agreement for an
aggregate principal amount of R$66.1 million. Principal and
interest on the loan are payable on a quarterly basis, and the
maturity, after renegotiation, changed from March 2020 to September
2021, with a 12-month
For the three renegotiations explained above (i, ii and iv), the
Company determined that the terms have not been substantially
modified. The fees paid amount to R$1,682 and is being deferred for
the remaining term of these contracts.
The weighted average interest rate for debt was 9.87% and 9.55% for
the years ended December 31, 2017 and 2018, respectively.
Reconciliation of movements of assets, liabilities and equity to
cash flows arising from financing activities
Assets or liabilities
Long term debt Reverse factoring Trade accounts payable Trade accounts receivable
BRL USD BRL USD BRL USD BRL USD
As of January 1, 2018 R$ 285,971 US$ 73,803 R$ 148,928 US$ 38,435 R$ 365,835 US$ 94,414 R$ 113,168 US$ 29,206
Changes from financing cash flows
Payments of debt (57,040 ) (14,721 ) 0 0 0 0 0 0
Payments of interest (23,056 ) (5,950 ) 1,788 461 (34,690 ) (8,953 ) (6,931 ) (1,789 )
Total from financing cash flows (80,095 ) (20,671 ) 1,788 461 (34,690 ) (8,953 ) (6,931 ) (1,789 )
Other changes
Adjustments to reconcile net loss to net cash used in operating
activities 25,453 6,569 (1,789 ) (462 ) 32,227 8,317 (8,350 ) (2,155 )
Changes in discontinued operations (2,450 ) (632 ) 0 0 (24,755 ) (6,389 ) (1,369 ) (353 )
Changes in operating assets and liabilities 0 0 (103,652 ) (26,750 ) (1,497 ) (386 ) 67,290 17,366
Total from other changes 23,003 5,936 (105,440 ) (27,212 ) 5,975 1,542 57,570 14,858
As of December 31, 2018 R$ 228,879 US$ 59,069 R$ 45,276 US$ 11,685 R$ 337,120 US$ 87,003 R$ 163,807 US$ 42,275
Assets or liabilities
Long term debt Reverse factoring Trade accounts payable Trade accounts receivable
BRL BRL BRL BRL
As of January 1, 2017 R$ 387,382 R$ 27,867 R$ 335,430 R$ 213,994
Proceeds from debt 159,984
—
—
—
Payments of debt (170,459 )
—
—
—
Payments of interest (46,613 ) (916 ) (55,936 ) (7,166 )
Proceeds from issuance of common shares
—
—
—
—
Total from financing cash flows (57,088 ) (916 ) (55,936 ) (7,166 )
Other changes
Adjustments to reconcile net loss to net cash used in operating
activities 50,277 916 53,981 (18,277 )
Changes in operating assets and liabilities
— 121,061 34,290 (74,450 )
Cash flows from investing activities
—
—
— (2,071 )
Non-cash (94,151 )
—
—
—
Effect of changes in foreign exchange rates (449 )
— (1,930 ) 1,138
Total from other changes (44,323 ) 121,977 86,341 (93,660 )
As of December 31, 2017 R$ 285,971 R$ 148,928 R$ 365,835 R$ 113,168</t>
  </si>
  <si>
    <t>Financial Instruments - Fair Value and Risk Management</t>
  </si>
  <si>
    <t>19.
Financial Instruments - Fair Value and Risk
Management
Accounting
policy, and Critical accounting estimates and
judgments
The Company classifies non-derivative non-derivative
i.
Classification
Policy applicable before January 01, 2018
The Company classifies non-derivative held-to-maturity available-for-sale non-derivative
Policy applicable from January 01, 2018
The Company classifies non-derivative non-derivative
ii.
Non-derivative
The Company initially recognizes financial assets and financial
liabilities when it becomes a party to the contractual provisions
of the instrument.
The Company derecognizes a financial asset when the contractual
rights to the cash flows from the asset expire, or it transfers the
rights to receive the contractual cash flows in a transaction in
which substantially all of the risks and rewards of ownership of
the financial asset are transferred, or it neither transfers nor
retains substantially all of the risks and rewards of ownership and
does not retain control over the transferred asset. Any interest in
such derecognized financial assets that is created or retained by
the Company is recognized as a separate asset or liability.
The Company derecognizes a financial liability when its contractual
obligations are extinguished – i.e. when they are discharged,
cancelled or expire or are substantially modified or exchanged for
an obligation with substantially different terms.
Financial assets and financial liabilities are offset, and the net
amount presented in the statement of financial position when, and
only when, the Company currently has a legally enforceable right to
offset the amounts and intends either to settle them on a net basis
or to realize the asset and settle the liability
simultaneously.
iii.
Non-derivative
Policy applicable before January 01, 2018
a.
Financial assets classified as loans and
receivables
Loans and receivables are non-derivative
All the Company’s financial assets are classified as loans
and receivables.
Policy applicable from January 01, 2018
b.
Financial assets at amortized cost
A financial asset is classified as at amortized cost when its
contractual cash flows consist only of payment of principal and
interest and it is held in a business model whose objective is to
hold assets to collect contractual cash flows. These assets are
initially measured at fair value plus any directly attributable
transaction costs. Subsequent to initial recognition, they are
measured at amortized cost using the effective interest method. The
amortized cost is reduced by impairment losses. Interest income and
impairment are recognized in profit or loss. Any gain or loss on
derecognition is recognized in profit or loss.
All the Company’s financial assets qualify to be measured at
amortized cost.
iv.
Non-derivative
Financial liabilities are classified as other financial liabilities
and are initially measured at fair value less any directly
attributable transaction costs. Subsequent to initial recognition,
these liabilities are measured at amortized cost using the
effective interest method.
v.
Fair Value Measurements
Several accounting policies and disclosures require fair value
measurement, for both financial and non-financial
When measuring the fair value of an asset or a liability, the
Company uses observable market data as far as possible. Fair values
are categorized into different levels in a fair value hierarchy
based on the inputs used in the valuation techniques as
follows:
•
Level 1 — unadjusted quoted prices in
active markets for identical assets or liabilities.
•
Level 2 — inputs other than quoted prices
included in Level 1 that are observable for the assets or
liability, either directly or indirectly
•
Level 3 — inputs for the assets or
liability that are not based on observable market data.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Company recognizes transfers between levels of the fair value
hierarchy in the reporting period during which the change has
occurred.
i.
Accounting classifications and fair
values
The following table shows the carrying amounts and fair values of
financial assets and financial liabilities, including their levels
in the fair value hierarchy. It does not include fair value
information for financial assets and financial liabilities if the
carrying amount is a reasonable approximation of fair value.
As at December 31,
2017
Carrying amount
Finacial
assets Finacial
measured at
liabilities
amortized
measured at
Fair value cost amortized cost Total
BRL BRL BRL BRL
Financial assets or liabilities, not measured at fair
value
Cash and cash equivalents
— 395,962
— 395,962
Restricted cash, current and non-current
— 34,445
— 34,445
Trade accounts receivables
— 113,168
— 113,168
Due from related parties
— 12
— 12
Judicial deposits
— 106,914
— 106,914
Other assets, current and non-current 22,246
— 22,246
Trade accounts payable
—
— (365,835 ) (365,835 )
Reverse factoring
—
— (148,928 ) (148,928 )
Long-term debt
—
— (285,971 ) (285,971 )
Accrued expenses
—
— (120,366 ) (120,366 )
Other current liabilities
—
— (31,017 ) (31,017 )
Total R$
— 672,747 (952,117 ) (279,370 )
As at December 31,
2018
Carrying amount
Finacial
assets Finacial
measured at
liabilities
amortized
measured at
Fair value cost amortized cost Total Total
BRL BRL BRL BRL USD
Financial assets or liabilities, not measured at fair
value
Cash and cash equivalents R$ 0 67,321 0 67,321 US$ 17,374
Restricted cash, current and non-current 0 21,529 0 21,529 5,556
Trade accounts receivables 0 163,807 0 163,807 42,275
Due from related parties 0 7 0 7 2
Judicial deposits 0 119,717 0 119,717 30,896
Other assets, current and non-current 0 14,166 0 14,166 3,656
Trade accounts payable 0 0 (337,120 ) (337,120 ) (87,003 )
Reverse factoring 0 0 (45,276 ) (45,276 ) (11,685 )
Long-term debt 0 0 (228,879 ) (228,879 ) (59,069 )
Accrued expenses 0 0 (136,721 ) (136,721 ) (35,285 )
Other liabilities, current and non-current 0 0 (25,711 ) (25,711 ) (6,636 )
Total R$ 0 386,547 (773,707 ) (387,160 ) US$ (99,917 )
ii.
Measurement of fair values
The Company’s financial instruments, including cash and cash
equivalents, restricted cash, trade accounts receivable, trade
accounts payable and other payables, are carried at cost, which
approximates fair value due to the short-term maturity of these
instruments. The estimated fair value of Long-term debts is based
on the current rates offered to the Company of the same remaining
maturities, which is categorized as a Level 2 measurement in
the fair value hierarchy. As a substantial portion of these
financial instruments has been contracted at floating rates of
interest, which are reset at short intervals, the carrying value of
these financial instruments at December 31, 2017 and 2018
closely approximated the fair value at December 31, 2017 and
2018, respectively.
During the years ended December 31, 2017 and 2018, there were
no transfers between Level 1 and Level 2 fair value
measurements or transfer to or from Level 3.
iii.
Financial risk management
In the regular course of its business, the Company is exposed to
market risks mainly related to the fluctuation of interest rates,
exchange rate variation, credit risk on credit sales and liquidity
risk.
The Company adopts certain instruments to minimize its exposure to
such risks, based on monitoring, under the supervision of the
Company´s executive officers, which in turn is under the
oversight of the Company´s board of directors.
The Company has exposure to the following risks arising from
financial instruments:
•
credit risk (see (a));
•
liquidity risk (see (b)); and
•
market risk (see (c)).
a.
Credit risk
Credit risk is the Company´s risk of financial loss if a
customer or counterparty to a financial instrument fails to meet
its contractual obligations. This risk principally comes from the
outstanding receivables due by customers, derivatives and cash and
cash equivalents.
Trade accounts receivable
The Company’s exposure to credit risk is influenced mainly by
the individual characteristics of each customer.
The Company regularly monitors trade accounts receivable and, for
business to customer (B2C) sales, it considers the risk of not
collecting from customers as limited because of the intrinsic
nature of the payments of credit card operations methods.
For Business-to-business
No customer had balances representing more than 10% of the
Company´s consolidated trade accounts receivable as of
December 31, 2017 and 2018.
At December 31, 2017 and 2018, the maximum exposure to credit
risk for trade accounts receivable by type of counterparty was as
follows:
Year ended
December 31,
2017 2018 2018
BRL BRL USD
Credit card operations R$ 87,983 R$ 140,719 US$ 36,316
B2B customers and others 46,056 44,235 11,417
Total trade accounts receivable R$ 134,039 R$ 184,954 US$ 47,733
Allowance for doubtful accounts (20,871 ) (21,147 ) (5,458 )
Trade accounts receivable, net R$ 113,168 R$ 163,807 US$ 42,275
At December 31, 2017 and 2018, respectively, the aging of
trade accounts receivable was as follows:
As at December 31,
2017
Allowance for
Trade accounts
Gross amount doubtful accounts receivable, net
BRL BRL BRL
Not past due R$ 109,135 R$ (8,199 ) R$ 100,936
Past due 1-30 5,449 (2,134 ) 3,315
Past due 31-90 5,304 (3,686 ) 1,618
Past due 91-120 3,551 (1,845 ) 1,706
Past due 120-180 4,278 (3,108 ) 1,170
Past due over 180 days 6,322 (1,899 ) 4,423
Total R$ 134,039 R$ (20,871 ) R$ 113,168
As at December 31,
2018
Allowance for
Trade accounts
Trade accounts
Gross amount doubtful accounts receivable, net receivable, net
BRL BRL BRL USD
Not past due R$ 163,924 R$ (4,525 ) R$ 159,399 US$ 41,137
Past due 1-30 1,034 (159 ) 875 226
Past due 31-90 2,461 (731 ) 1,730 446
Past due 91-120 1,784 (247 ) 1,537 397
Past due 120-180 2,183 (1,928 ) 255 66
Past due over 180 days 13,568 (13,557 ) 11 3
Total R$ 184,954 R$ (21,147 ) R$ 163,807 US$ 42,275
Other assets, non-current
During the third quarter of 2018, the Company terminated a
commercial relationship with Midway Labs USA LLC supplier of
supplements and vitamins, against which the Company filed a lawsuit
The Company has at December 31, 2018 receivables of R$ 27,390
(USD 7,069), R$24,381 as at December 31, 2017, with that
former partner. The Company performed an analysis of the
recoverability of such amounts. The Company reclassified such
amount from Other assets to Other
assets, non-current,
The Company measured expected credit losses of that financial
instrument in a way that reflects:
(a) an unbiased and probability-weighted amount that is determined
by evaluating a range of possible outcomes;
(b) the time value of money; and
(c) reasonable and supportable information that is available.
b.
Liquidity risk
Liquidity risk is the risk that the Company will encounter
difficulty in meeting the obligations associated with its financial
liabilities that are settled by delivering cash or another
financial asset. The Company’s approach to managing liquidity
is to ensure, as far as possible, that it will have sufficient
liquidity to meet its liabilities when they are due, under both
normal and stressed conditions, without incurring unacceptable
losses or risking damage to the Company’s reputation.
The following are the remaining contractual maturities of financial
liabilities as of December 31, 2018. The amounts are gross and
undiscounted and include contractual interest payments. Estimated
interest payments were calculated based on the interest rate
indexes of the Company’s floating interest rate indebtedness,
in effect as of December 31, 2017 and 2018.
As at December 31,
2017
Carrying
amount Contractuall cash flows
1 - 3 3 - 5
More than 5
Within 1 year years years years
BRL BRL BRL BRL BRL
Financial liabilities:
Long-term debt R$ 285,971 R$ 114,356 R$ 175,141 R$ 9,634 R$ 10,558
Trade accounts payable 365,835 369,493
—
—
—
Reverse factoring 148,928 150,625
—
—
—
Taxes and contributions payable 19,875 19,875
—
—
—
Accrued expenses 120,366 120,366
—
—
—
Other current liabilities 31,017 31,017
—
—
—
Provision for labor, civil and tax risks 12,523
—
—
— 12,523
Other non-current 27
—
—
— 27
R$ 984,542 R$ 805,732 R$ 175,141 R$ 9,634 R$ 23,108
As at December 31,
2018
Carrying Carrying
amount amount Contractual cash flows
1 - 3 3 - 5
More than 5
Within 1 year years years years
BRL USD BRL BRL BRL BRL
Financial liabilities:
Long-term debt R$ 228,879 US$ 59,069 R$ 59,264 R$ 191,630 R$ 7,120 R$ 6,166
Trade accounts payable 337,120 87,003 339,660 0 0 0
Reverse factoring 45,276 11,685 45,629 0 0 0
Accrued expenses 136,721 35,285 136,721 0 0 0
Other current liabilities 25,709 6,635 25,709 0 0 0
Provision for labor, civil and tax risks 19,935 5,145 0 0 0 19,935
R$ 793,640 US$ 204,822 R$ 606,983 R$ 191,630 R$ 7,120 R$ 26,101
The following are the Company’s unrestricted cash and cash
equivalents and unused portion of the credit facility at
December 31, 2017 and 2018:
Year ended
December 31,
2017 2018 2018
BRL BRL USD
Unrestricted cash and cash equivalents R$ 395,962 R$ 67,321 US$ 17,374
Undrawn credit facility 347 0 0
Available liquidity R$ 396,309 R$ 67,321 US$ 17,374
The Company has experienced net losses and significant cash
outflows that resulted in cash used in operating activities for the
year ended December 31, 2018. As of and for the year ended
December 31, 2018, the Company had accumulated losses of R$
1,180,856 (compared to R$ 847,125 as of December 31, 2017),
net loss of R$ 332,374 (compared to R$170,345 as of
December 31, 2017) and net cash used in operating activities
of R$ 100,707 (compared to R$43,502 of net cash provided in
operating activities as of December 31, 2017). As of
December 31, 2018, the Company recorded R$ 23,681 of net
current liabilities (compared to R$ 317,228 of net current assets
as of December 31, 2017).
The Company expects to continue to incur net losses and have cash
outflows for at least the next subsequent twelve-months. Although
the Company expects to reach positive net operating cash flow for
the next subsequent twelve-months, such positive net cash provided
by operating activities standing alone may not be sufficient to
meet the Company’s net cash used in financing activities
needs for the next subsequent twelve-months. Management concluded
that financing alternatives will be necessary to meet its
obligations within one year from the date the consolidated
financial statements were issued. However, there can be no
assurance that the Company’s plan to improve its operating
performance and financial position will be successful or that the
Company will be able to obtain additional financing on commercially
reasonable terms, or at all.
The financial statements of the Company have been prepared assuming
the Company’s ability to continue as an going concern basis,
based on the fact that the management of the Company is currently
exploring alternatives to obtain access to other sources of capital
necessary to meet its ongoing liquidity needs and is taking
measures to improve its operating performance and cash, liquidity
and financial position. Such measures include, among others, the
following:
•
pursuing the sale and/or closure of its operation in
Argentina until the second quarter of 2019, operation which has not
performed as expected and has drained a substantial portion of the
Company’s operating cash flow overtime;
•
continuing to implement cost-saving initiatives across
the Company;
•
negotiating alternative payment terms with
suppliers;
•
seeking with current creditors the partial release of
collateral provided under certain of the Company’s financing
arrangements (basically restricted cash and cash equivalents, which
as of December 31, 2018 amounted to R$ 88,760); and
•
monetization of the Company’s PIS/COFINS
judicial deposits, resulting from a favorable decision in judicial
disputes challenging tax authorities interpretation of the
calculation basis for PIS/COFINS taxes over products sold by the
Company (such tax credits amounted to R$ 101,971 as of
December 31, 2018).
The Company has engaged financial and other advisors to assist it
in those efforts. Management acknowledges that material uncertainty
remains over the Company’s ability to meet its funding
requirements and ability to gain continued access to short-term
financing. Management has a reasonable expectation that the Company
has adequate resources to continue in operational existence for the
foreseeable future. If for any reason the Company is unable to
continue as a going concern, then this could have an impact on the
Company’s ability to realize assets at their recognized
values, and to settle liabilities in the ordinary course of
business at the amounts stated in the consolidated financial
statements. As such, there exists substantial doubt about
Company´s ability to continue as a going concern.
c.
Market risk
Foreign Currency Exchange Risk
The Company’s revenue are denominated in the functional
currencies of the countries in which its operational subsidiaries
are located. Accordingly, its receivables are generally not subject
to foreign currency exchange risks.
In the ordinary course of business, the Company’s
subsidiaries purchase goods from vendors in both local functional
currency and foreign currencies (mainly U.S. dollars).
The summary of quantitative data about the Company’s exposure
to currency risk as reported to management of the Company is as
follows:
December 31,
2017
USD BRL
Trade accounts payable 7,920 26,199
Accrued expenses 879 2,908
Net statement of financial position exposure 8,799 29,107
December 31,
2018
USD BRL
Other current assets (2,462 ) (9,540 )
Trade accounts payable 1,410 5,463
Accrued expenses 65 252
Net statement of financial position exposure (987 ) (3,824 )
The following table indicates the changes in the Company’s
income or (loss) before tax that would arise if foreign exchange
rates to which the Company has exposure at the reporting date had
changed by 10% at that date, assuming all other risk variables
remained constant.
Profit or loss
At December 31, 2017 Strenghthening Weakening
BRL BRL
Net exposure in USD R$ 2,911 (2,911 )
Profit or loss
At December 31, 2018 Strenghthening Weakening
BRL BRL
Exposure in USD R$ (382 ) 382
This sensitivity analysis assumes that the change in foreign
exchange rates had been applied to re-measure
Interest Rate Risk
Interest rates are highly sensitive to many factors, including
fiscal and monetary policies and domestic and international
economic and political considerations, as well as other factors
beyond the Company’s control. Interest rate risk is the
exposure to loss resulting from changes in the level of interest
rates and the spread between different interest rates. The
Company’s debt has floating interest rates. As a result, the
Company is exposed to changes in the level of interest rates and to
changes in the relationship or spread between interest rates for
its floating rate debt. The Company’s floating rate debt
requires payments based on variable interest rate indexes such as
CDI. Therefore, increases in interest rates may increase the
Company’s loss before taxes by increasing its financial
expense. If interest rates were to increase or decrease by 50 basis
points, the Company´s financial expense on borrowings subject
to variable interest rates would increase or decrease by R$1,222
(US$369) for the year ended December 31, 2018. This analysis
assumes that all other variables, in particular foreign currency
exchange rate, remain constant.
To reduce the exposure of variable interest rate (CDI), the Company
invests its excess cash and cash equivalents in short-term
investments. If interest rates were to increase or decrease by 50
basis points, the Company’s financial income on short-term
investments subject to variable interest rates would increase or
decrease by R$393 (US$119) for the year ended December 31,
2018.
Inflation Risk
Brazil and countries in Latin America, in general, have
historically experienced high rates of inflation. Inflationary
pressures persist, and actions taken in an effort to curb
inflation, coupled with public speculation about possible future
governmental actions, have in the past contributed to economic
uncertainty in Brazil and other Latin American countries and
heightened volatility in the Latin American securities market.
The inflation rate in Argentina has exceeded projections over the
past quarters. As a result, the consumer price index (CPI)
currently being used to monitor inflation in Argentina indicate
three-year cumulative inflation rates that have increased
significantly, also related to the depreciation of the Argentinian
Peso. The details of recognition of the effects of inflations in
Argentina operations are disclosed in note 3.
The Company does not believe that inflation has had a material
effect in its business, financial condition or results of
operations. The Company continues to monitor the impact of
inflation in order to minimize its effects through pricing
strategies and productivity improvements.</t>
  </si>
  <si>
    <t>Income Taxes</t>
  </si>
  <si>
    <t>20.
Income Taxes
Accounting policy
Income tax comprises current and deferred tax. Current and deferred
income tax are recognized in the consolidated statements of profit
or loss except for items directly recognized in equity or in
OCI.
i.
Current Income Tax
Current income tax comprises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vely enacted at the reporting
date.
ii.
Deferred Income Tax
Deferred income tax is recognized in respect of temporary
differences between the carrying amounts of assets and liabilities
for financial reporting purposes and the amounts used for taxation
purposes. Deferred income tax is not recognized for:
•
temporary differences on the initial recognition of
assets or liabilities in a transaction that is not a business
combination and that affects neither accounting nor taxable profit
or loss;
•
temporary differences related to investments in
subsidiaries to the extent that the Company is able to control the
timing of the reversal of the temporary differences and it is
probable that they will not reverse in the foreseeable future;
and
•
taxable temporary differences arising on the initial
recognition of goodwill.
Deferred income tax is measured at the tax rates that are expected
to be applied to temporary differences when they reverse, using tax
rates enacted or substantively enacted at the reporting date.
Deferred income tax assets and liabilities are offset only if:
•
the entity has a legally enforceable right to set off
current tax assets against current tax liabilities, and
•
the deferred tax assets and the deferred tax
liabilities relate to income taxes levied by the same taxation
authority on either:
•
the same taxable entity, or
•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Critical accounting estimates and judgments
Deferred income tax assets are recognized for unused tax losses,
unused tax credits and deductible temporary differences to the
extent that it is probable that future taxable profits will be
available against which they can be used. Deferred income tax
assets are reviewed at each reporting date and are reduced to the
extent that it is no longer probable that the related tax benefit
will be realized; such reductions are reversed when the probability
of future taxable profits improves.
i.
Income tax expenses reconciliation
A reconciliation of income tax expense at the weighted average tax
rate to the Company´s and its subsidiaries actual income tax
expense in 2016, 2017 and 2018, is shown below:
Year ended
December 31,
2016 2017 2018 2018
BRL Restated
BRL Restated BRL USD
Loss before income tax R$ (133,157 ) R$ (154,222 ) R$ (321,593 ) US$ (82,996 )
Tax rate (1) 45.37 % 39.66 % 34.08 % 34.08 %
60,418 61,169 109,594 28,284
Increase (decrease) resulting from:
Non-deductible (20,001 ) (24,789 ) (21,294 ) (5,496 )
Unrecognized deferred tax benefits (32,820 ) (26,384 ) (74,275 ) (19,169 )
Other (7,597 ) (9,996 ) (14,227 ) (3,671 )
—
— (202 ) (52 )
Effective tax rate 0.00 % 0.00 % 0.06 % 0.06 %
Income tax expense R$ — R$ — R$ (202 ) US$ (52 )
(1)
Weighted average tax rate of the Company and its
subsidiaries.
ii.
Unrecognized deferred income tax
assets
The Company and its subsidiaries have experienced tax losses since
inception and therefore they have not recognized deferred income
tax assets in respect of the following items to the extent there is
no taxable temporary difference that will reverse in the same
period that deductible temporary differences reverse.
Deferred income tax assets may be recognized when the Company
starts to experience future sustainable taxable income and it is
probable that these tax benefits will be realized.
Year ended
December 31,
2017 2018 2018
BRL BRL USD
Deductible temporary differences R$ 52,139 R$ 73,407 US$ 18,945
Income tax loss carry forward 195,538 211,171 54,498
Total unrecognized deferred income tax assets R$ 247,677 R$ 284,578 US$ 73,443
Tax losses carried forward for Argentina expire as follows:
December, 31
2018 2018
Expiry date BRL USD
2019 R$ 2,037 US$ 526
2020 2,498 645
2021 2,982 770
2022 4,283 1,105
2023 5,964 1,539
R$ 17,763 US$ 4,584
Brazilian unrecognized income tax carryforward losses amounting to
R$ 142,218 and R$193,408 (US$49,914) at December 31, 2017 and
2018 does not expire, however they can only offset up to
30 percent of a taxpayer’s taxable income in any given
year.</t>
  </si>
  <si>
    <t>Shareholders' Equity</t>
  </si>
  <si>
    <t>21.
Shareholders’ Equity
i.
Common Shares
At December 31, 2017 and 2018, the Company had 31,557,785 of
common shares, respectively, with a par value of US$0.0033 issued
and outstanding, respectively. All common shares rank equally with
regard to the Company’s residual assets. Holders of these
shares are entitled to dividends and to one vote per share at
general meetings of the Company. The Company has not declared a
dividend for the years ended December 31, 2016, 2017, and
2018.
ii.
Treasury Shares
All rights attached to the Company’s common shares held by
the Company (i.e. treasury shares) are suspended until those shares
are reissued. During 2016, the Company’s board of directors
approved the repurchase of 7,320 of its own common shares.
A summary of treasury shares activities during the years ended
December 31, 2016, 2017 and 2018 is set forth in the following
table:
N o Share Capital
BRL USD
Balance at January 1, 2016 15,331 R$ 925
Repurchased 7,320 608
Balance at December 31, 2016 22,651 R$ 1,533
Repurchased
—
—
Balance at December 31, 2017 22,651 1,533 US$ 396
Repurchased 0 0 0
Balance at December 31, 2018 22,651 R$ 1,533 US$ 396</t>
  </si>
  <si>
    <t>Share-based Payments</t>
  </si>
  <si>
    <t>22.
Share-based Payments
Accounting policy
The Company may grant share-based payments to employees, directors,
other service providers or independent contractors. These awards
are accounted for as follows:
Equity-settled arrangement
The grant-date fair value of equity-settled share-based payment
arrangements granted to employees is recognized as an expense, with
a corresponding increase in equity, over the vesting period of the
awards. The amount recognized as an expense is adjusted to reflect
the number of awards for which the related service and non-market non-market
The Company did not modify any awards during the years ended
December 31, 2016, 2017 and 2018.
Critical accounting estimates and judgments
The fair value of shares options is determined based on the number
of shares granted and the quoted price of our common stock, and the
fair value of stock options is estimated on the date of grant using
the Black-Scholes model. The Company considers many factors when
estimating expected forfeitures, including employee level, economic
conditions, time remaining to vest, and historical forfeiture
experience.
The number of share options has been disclosed giving effect to the
stock split of 1.0 for 3.0 occurred immediately prior to the
completion of Initial Public Offering on April 18, 2017 (see
note 1.2).
Under the Share Plan (the “Plan”) established by the
Company, its Board of Directors (the “Board”) may grant
up to 1,296,470 share options to key employees, directors and
independent contractors. On August 7, 2018, the Board approved
the increase of the size of the Company’s share option pool
from 956,470 to 1,296,470 of its common shares. The options under
the Plan were granted at the discretion of the Board; as such, the
Board has full authority to establish terms and conditions of any
award consistent with the provisions of the Plan and to waive any
such terms and conditions at any time. The Plan was set up for the
following purposes: (i) attracting, retaining and motivating
its beneficiaries; (ii) adding value to quote-holders; and
(iii) encouraging the view of entrepreneurs of the
business.
i .
Arrangements previously classified as
cash-settled
Each share option granted under the Plan contains a vesting period,
during which the participant cannot exercise the option, and are
generally subject to the following vesting schedule: over a
four-year period, 25% of the total common shares subject to the
award will vest at the first anniversary of the vesting
commencement date and the remaining common shares subject to the
award will vest in equal monthly installments over the 36 months of
continuous service thereafter.
The Company held a right of first refusal to repurchase the shares
exercised according to the Plan. The Company only had this right of
first refusal until it has become public and, after that date,
holders of the common shares can trade them in the market.
In addition, the Company had a non-contractual non-contractual
Due to the characteristics of the transaction, these awards had
been regarded as a cash-settled plan and the liability was
re-measured
Following the completion of Initial Public Offering, the condition
of the right of first refusal by the Company of repurchasing the
shares exercised is no longer applicable, as prescribed in the
Plan.
Therefore, upon completion of Initial Public Offering, the Company
reclassified the share-based plan from cash-settled to
equity-settled, and the impact was a reduction in non-current
As the Company will provide holders of vested awards with a bonus
equivalent to the exercise price of the options if they decide to
exercise the options, the fair value of the awards was estimated
based on the fair value of the Company´s shares. As mentioned
above, for the 2018 granted options the Company extinguished this
practice.
A summary of option activities under the Plan and changes during
the years ended December 31, 2016, 2017 and 2018 is set forth
in the following table:
Cash-settled arrangements Number of Weighted Weighted Average
USD
Oustanding at January 1, 2016 273,147 19.28 1.1 year
Granted 110,250 8.10
Exercised (20,022 ) 8.10
Forfeited, cancelled and expired (16,608 ) 8.10
Oustanding at December 31, 2016 346,767 US$ 16.91 1.3 year
Granted
—
—
Exercised
—
—
Forfeited, cancelled and expired (73,710 ) 43.31
Transfer from cash-settled (273,057 ) (9.59 )
arragements on April 12nd
Oustanding at December 31, 2017
— US$ — 0 year
ii.
Equity-settled arrangements
During the years ended December 31, 2017 and 2018, the Company
granted 127,500 and 828,000 share options, respectively, under the
Plan with a non-market
The Company only had a right of first refusal under the Plan until
April 18, 2017 (IPO date), after that date, holders of the
common shares can trade them in the market. Therefore, this
arrangement has been reclassified to equity-settled.
As the Company provided holders of vested awards with a bonus
equivalent to the exercise price of the options, the fair value of
the awards was estimated based on the fair value of the
Company´s shares.
A summary of option activities under the Plan and changes during
the years ended December 31, 2016, 2017 and 2018 is set forth
in the following table:
Equity-settled arrangements Number of Weighted Average Weighted Average
USD
Oustanding at January 1, 2016
—
—
Granted 23,250 8.10
Exercised
—
—
Forfeited, cancelled and expired
—
—
Oustanding at December 31, 2016 23,250 US$ 8.10 0.8 year
Granted 127,500 8.10
Exercised (30,308 ) 8.10
Forfeited, cancelled and expired (23,879 ) 8.10
Transfer from cash-settled arragements on April 12nd 273,057 9.59
Oustanding at December 31, 2017 369,620 US$ 9.20 0.7 year
Granted 828,000 4.37
Exercised 0 0
Forfeited, cancelled and expired (239,436 ) 9.91
Oustanding at December 31, 2018 958,184 US$ 4.85 2.26 years
Vested at December 31, 2017 381,282
Vested at December 31, 2018 296,351
As of December 31, 2017 and 2018, the Company had remaining
unrecognized compensation cost of R$6,707 and R$2,083 (US$537),
respectively, which is expected to be recognized over a weighted
average period of 2.26 year.
The Company recognized compensation expense (income) for both cash
and equity-settled arrangements of R$ 930, R$(13,860) and R$7,923
(US$2,045) for years ended December 31, 2016, 2017 and 2018,
respectively.
Upon completion of the initial public offering in April 2017, when
the Company reclassified the share-based plan from cash-settled to
equity-settled, the fair value per common share underlying the
Company share options was re-measured
The weighted average fair value of granted options were estimated
at US$18.00 and US$5.91 per share at December 31, 2017 and
2018, respectively.</t>
  </si>
  <si>
    <t>Related party transactions</t>
  </si>
  <si>
    <t xml:space="preserve">23.
Related party transactions
The consolidated subsidiaries of the Company as of
December 31, 2017 and 2018 are listed in note 2.3.
The Company has the following related party transactions:
Year ended
December 31,
2017 2018 2018
BRL BRL USD
Balances from non-controlling
Receivables R$ 12 R$ 7 US$ 2
Year ended
December 31,
2016 2017 2018 USD Total
Income statement amounts BRL BRL BRL USD
Key management personnel compensation
Compensation and short-term benefits 9.535 19.699 12.882 3.325
Share-based payments 677 4.652 1.510 390
Total R$ 10.212 R$ 24.351 R$ 14.392 US$ 3.715
Financial expenses
Convertible notes interest R$ — R$ 2.069 R$ 0 US$ 0 </t>
  </si>
  <si>
    <t>Contingencies</t>
  </si>
  <si>
    <t>24.
Contingencies
Accounting policy
Provisions for tax, civil and labor risks are recorded when the
Company has a present obligation (legal or constructive) as a
result of a past event, the amount of the obligation can be
reliably estimated, and it is probable that an outflow of resources
embodying economic benefits will be required to settle the
obligation.
The Company is part of various lawsuits and administrative
proceedings. The assessment of the likelihood of an unfavorable
outcome in these lawsuits and proceedings includes the analysis of
the evidence available, the hierarchy of the laws, available
jurisprudence, as well as, the most recent court decisions and
their importance to the relevant legal system and the opinion of
external legal counsel. Provisions are reviewed and adjusted to
reflect changes in circumstances, such as applicable statute of
limitations, conclusions of tax audits or additional exposures
identified based on new matters or court decisions.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Judicial deposits are court-ordered deposits that serve as
collateral until the final settlement of the disputes to which they
are related. These deposits accrue interest based on the applicable
country’s risk-free interest rate and are reported
in non-current
Critical accounting estimates and judgments
By nature, litigations will be resolved when one or more future
event occurs or fails to occur. Typically, the occurrence or not of
such events is outside of the Company’s control. Legal
uncertainties involve the application of significant estimates and
judgments by management regarding the potential out comes of future
events.
i.
Provision for litigation
The Company is a party to legal proceedings and claims which arise
during the ordinary course of business. It reviews its legal
proceedings and claims, conducts regulatory reviews and
inspections, and reviews other legal matters on an ongoing basis
and follows appropriate accounting guidance when making accrual and
disclosure decisions. The Company establishes provisions for those
contingencies when the incurrence of a loss is probable and can be
reasonably estimated, and the Company discloses the amount provided
for and the amount of a reasonably possible loss in excess of the
amount provided for, if such disclosure is necessary for its
financial statements not to be misleading. The Company does not
record a provision when the likelihood of loss being incurred is
probable, but the amount cannot be reasonably estimated, or when
the loss is believed to be only reasonably possible or remote. The
Company´s assessment of whether a loss is reasonably possible,
or probable is based on its assessment and consultation with legal
counsel regarding the ultimate outcome of the matter following all
appeals.
Breakdown of and changes in provisions whose unfavorable outcome is
probable are as follows:
Labor Civil Tax Total
BRL BRL BRL BRL
As of December 31, 2016 R$ 492 R$ 1,230 R$ 3,455 R$ 5,177
Additions, net of reversals 383 3,039 7,222 10,644
Payments (52 ) (3,246 )
— (3,298 )
As of December 31, 2017 R$ 823 R$ 1,023 R$ 10,677 R$ 12,523
Labor Civil Tax Total Total
BRL BRL BRL BRL USD
As of December 31, 2017 R$ 823 R$ 1,023 R$ 10,677 R$ 12,523 U$ 3,232
Additions, net of reversals (135 ) 5,550 6,114 11,529 2,975
Payments (190 ) (3,927 ) 0 (4,117 ) (1,062 )
As of December 31, 2018 R$ 498 R$ 2,646 R$ 16,791 R$ 19,935 U$ 5,145
Labor claims presented above are related to different matters, such
as overtime and salary equalization. Labor lawsuits are not
individually significant.
Civil claims are related to the Company´s ordinary course of
operations, and generally relate to consumer claims. None of these
lawsuits have significant amounts under dispute.
The Company has a tax claim related to challenging Brazilian tax
authorities’ interpretation that retailers of imported goods
are subject to paying additional sales taxes on manufactured
products (“IPI”) and PIS and COFINS on financial
income.
ii.
Contingent liabilities
In September 2017, the Company received a tax assessment amounting
to R$89,013 from the Brazilian tax authorities, asserting that the
Company had unduly considered PIS and COFINS tax credits related to
marketing and information technology services, effectively reducing
the PIS and COFINS payable calculation basis. The Company´s
assessment, supported by external lawyers, is that the risk of loss
of this case is possible and therefore no provision has been
recognized in relation to this claim.
In December 2018, the Company received a tax assessment amounting
to R$51,853 from the Brazilian tax authorities, asserting that the
Company had unduly considered ICMS tax credits related to sales
returns, effectively reducing the ICMS payable calculation basis.
The Company´s assessment, supported by external lawyers, is
that the risk of loss of this case is possible and therefore no
provision has been recognized in relation to this claim.
iii.
Judicial deposits
In some situations, in connection with a legal requirement or
presentation of guarantees, judicial deposits are made to secure
the continuance of the claims under discussion. These judicial
deposits may be required for claims whose likelihood of loss was
analyzed by the Company, grounded on the opinion of its legal
advisors as a probable, possible or remote loss.
Until the case is settled, the judicial deposits amounts accrue
interest at Brazil’s official short-term interest rate
(SELIC).
Year
ended December 31,
2017 2018 2018
BRL BRL USD
VAT taxes Brazil (PIS and COFINS) 1 R$ 94,909 R$ 101,971 US$ 26,316
PIS and COFINS on financial income 1 2,558 3,319 857
Tax on manufactured products (IPI) 2 7,489 12,576 3,246
Other 1,958 1,851 477
Total judicial deposits 106,914 119,717 30,896
(1)
Contribution tax on gross revenue for social
integration program (PIS) and social security financing
(COFINS):
The Company is involved in disputes related to:
i)
Exclusion of VAT tax (ICMS) from PIS and COFINS
calculation basis, which started in November 2014. On
March 15, 2017, the Brazilian Federal Supreme Court decided
for the unconstitutionality of considering the inclusion of the VAT
tax (ICMS) from PIS and COFINS calculations basis. Based on this
decision, the Company’s lawyers assessed the likelihood of
losing this legal dispute as remote as of December 31, 2017
and 2018. Since August 2017, the Brazilian tax authority has ceased
the obligation to make the judicial deposit. The Company is
currently waiting the court to define which procedures are
necessary to refund the judicial deposit.
ii)
A constitutional challenge on the imposition of PIS
and COFINS on financial income.
(2)
Tax on manufactured products (IPI)
The Company is involved in disputes related to the levy of taxes on
manufactured products (IPI) over products it sells and obtained a
preliminary injunction allowing it not to pay IPI on imports and
sales of goods since it is a trading company.
iv.
Class action
As disclosed by the Company on August 9, 2018 two purported
shareholder class actions under U.S. Securities Act of 1933 were
filed before the Supreme Court of the State of New York, claiming
that the Company, among other defendants, made alleged material
misstatements or omissions in the registration statement and
prospectus issued in connection with Company’s April 2017
initial public offering. The Company is reviewing the complaints
and intend to vigorously defend against these and any other related
lawsuits.
As the dispute is still in its findings and class certification
stages and considering that the outcome of the dispute is subject
to considerable uncertainty, it is not possible, at this stage, for
the Company to reasonably estimate the potential loss or range of
loss, if any, that may result from the final resolution of these
legal proceedings. Therefore, no provision is recognized in the
financial statements. An unfavorable outcome of the class action
may have a material impact on the Company.</t>
  </si>
  <si>
    <t>Impairment of long-lived assets</t>
  </si>
  <si>
    <t>25.
Impairment of long-lived assets
Accounting policy and Critical accounting estimates and
judgments
At each reporting date, the Company reviews the carrying amounts of
its non-financial
For impairment testing, assets are grouped together into the
smallest group of assets that generates cash inflows from
continuing use that are largely independent of the cash inflows of
other assets or CGUs.
The recoverable amount of an asset or CGU is the greater of its
value in use and its fair value less costs to sell. The value in
use calculation is based on a DCF model. In assessing value in use,
the estimated future cash flows are discounted to their present
value using a pre-tax
An impairment loss is recognized when the carrying amount of an
asset or the CGU exceeds its recoverable amount. An impairment loss
recognized in a prior period is reversed if, and only if, there is
an indication that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As at December 31, 2018, the market capitalization of the
Company was below the book value of its own equity, indicating a
potential impairment of the assets.
The Company has defined as a cash-generating unit each country
where it operates. For impairment test purpose, the intangible
assets located in Cayman, where it has no operations and its assets
are used by its subsidiaries, were allocated to Brazil CGU.
Key assumptions used in value in use calculations and
sensitivity to changes in assumptions
The calculation of value in use CGU’s is most sensitive to
the following assumptions:
•
Compound annual growth rate (CAGR)
•
Working capital over Net Revenue
•
Discount rate
•
Royalty
CGU Project period CAGR Working Discount
Brazil 5 years 12.20 % 13.20 % 14.5 %
CGU Project CAGR Royalty Discount
Shoestock Perpetual 11.30 % 6.8 % 14.5 %
Given the degree of uncertainty of these assumptions, the Company
performs a sensitivity analysis thereof using reasonable changes in
the key assumptions on which the recoverable amount of the
cash-generating units is based in order to confirm whether their
recoverable amount still exceeds their carrying amount. The
sensitivity analysis involved adjusting the discount rate by +/- 50
basis points.
There were no impairment losses for the years ended
December 31, 2016, 2017 or 2018. ***********</t>
  </si>
  <si>
    <t>Summary of Significant Accounting Policies (Policies)</t>
  </si>
  <si>
    <t>Statement of Compliance</t>
  </si>
  <si>
    <t>2.1. Statement of Compliance
The consolidated financial statements have been prepared in
accordance with International Financial Reporting Standards
(“IFRSs”) as issued by the International Accounting
Standards Board. The consolidated financial statements were
authorized for issuance by the Board of Directors on April 29,
2019.</t>
  </si>
  <si>
    <t>Basis of Presentation</t>
  </si>
  <si>
    <t>2.2. Basis of Presentation
The consolidated financial statements have been prepared under the
historical-cost basis, unless otherwise indicated. The presentation
of the consolidated financial statements in conformity with IFRS
requires the use of certain accounting estimates, and also requires
the Company´s Management to exercise its judgment in the
process of applying the Company’s accounting policies. Note
2.5 to these consolidated financial statements shows the areas in
which a greater level of judgment and estimates have been
applied.
Intercompany balances and transactions, including income and
expenses and any unrealized income and expenses and the balance of
receivables and payables arising from intercompany transactions,
are eliminated. Unrealized losses are eliminated in the same way as
unrealized gains, but only to the extent that there is no evidence
of impairment.
The functional currency of the Company is US$ and the reporting
currency is Brazilian Real (“R$”) as this currency
better reflects the underlying operations of the consolidated
entities. The Company’s subsidiaries with operations in
Brazil and Argentina use their respective currencies as their
functional currencies.
Due to the significant inflation in Argentina over the past few
years, the three-year cumulative inflation rate in Argentina has
exceeded 100% based on data from the national wholesale price index
and various available inflation indices in May 2018. As such,
Argentina was considered as hyperinflationary economy effective
July 1, 2018 and, in these annual financial statements,
beginning January 1, 2018 the Company is required to apply
inflation accounting. Thus, its statement of financial position and
statement of profit or loss are adjusted for the changes in the
general purchasing power of the local currency, using official
indices at the reporting date, before translation into Brazilian
Real (“R$”) and, as a result, are stated in terms of
the measuring unit current at the reporting date. The details of
recognition of the effects of inflation in Argentina operations are
disclosed in note 3.
The comparative information for the years ended December 31,
2016 and 2017 were restated for the purposes of applying IFRS 5
“Non-current
Translations of balances in the consolidated statement of financial
positions, consolidated statement of profit or loss, consolidated
statement of comprehensive income (loss) and consolidated statement
of cash flows from R$ into US$ are solely for the convenience of
the readers and have been calculated at the rate of US$1.00 = R$
3.8748, representing the exchange rate set forth by the Banco
Central do Brasil (Central Bank of Brazil) on December 31,
2018. No representation is made that the R$ amounts could have
been, or could be, converted, realized or settled into US$ at that
rate on December 31, 2018, or at any other rate. All values
have been rounded to the nearest thousands of R$ and US$, except
where noted.</t>
  </si>
  <si>
    <t>Principles of Consolidation</t>
  </si>
  <si>
    <t>2.3. Principles of Consolidation
The consolidated financial statements include the accounts of all
entities in which NSC has a controlling financial interest.
i. Consolidated subsidiaries
Consolidated subsidiaries are entities controlled by the Parent.
The Parent controls an entity when it is exposed, or has the right
to, variable returns from its involvement with the entity and has
the ability to affect those returns through its power over the
entity. The financial statements of consolidated subsidiaries are
included in the consolidated financial statements from the date on
which control commences until the date on which control ceases.
The consolidated subsidiaries are listed as follows:
Percentage Ownership and
Company
Country of Incorporation December 31, December 31,
Netshoes Holding, LLC
United States of America 100.00 % 100.00 %
NS2 Com Internet S.A. Brazil 100.00 % 100.00 %
NS3 Internet S.A. Argentina 98.17 % 98.22 %
NS4 Com Internet S.A. Mexico 100.00 % 0.00 %
NS4 Servicios de México S.A. C.V. Mexico 100.00 % 0.00 %
NS5 Participações Ltda. Brazil 99.99 % 99.99 %
NS6 Serviços Esportivos Ltda. Brazil 100.00 % 100.00 %
ii. Non-controlling
Non-controlling non-controlling non-controlling non-controlling non-controlling non-controlling non-controlling non-controlling
Changes in the Parent’s interest in subsidiaries that do not
result in a loss of control are accounted for as equity
transactions.</t>
  </si>
  <si>
    <t>Foreign Currency Translation and Transactions</t>
  </si>
  <si>
    <t>2.4. Foreign Currency Translation and Transactions
i. Foreign Currency Translation
The financial statements of foreign entities that use a functional
currency different from the reporting currency are translated into
Brazilian Real as described below:
•
Assets and liabilities are translated into Brazilian
Real at the closing rate, corresponding to the spot exchange rate
at the reporting date; and
•
Income statement and cash flow items are translated
into Brazilian Real using the average rate of the period unless
significant variances occur.
The resulting exchange differences are recognized directly in other
comprehensive income (loss). When a foreign operation is disposed
of, the cumulative amount of the exchange differences in
consolidated equity relating to that operation is recorded to the
consolidated statements of profit or loss.
ii. Foreign Currency Operations
Foreign currency transactions are converted into the functional
currency using the exchange rate at the transaction date. Monetary
assets and liabilities denominated in foreign currencies are
re-measured Non-monetary re-measured</t>
  </si>
  <si>
    <t>Use of Judgments, Estimates and Assumptions</t>
  </si>
  <si>
    <t>2.5. Use of Judgments, Estimates and Assumptions
In preparing these consolidated financial statements in conformity
with IFRS, management has made judgments, estimates and assumptions
that affect the application of the Company’s accounting
policies and the reported amount of assets, liabilities, income and
expenses. Actual results may differ from those estimates.
Estimates and underlying assumptions are reviewed on an ongoing
basis. Revisions to estimates are recognized prospectively.
Information about judgments, assumptions and estimates made in
applying accounting policies that have the most significant effects
on the amounts recognized in the consolidated financial statements
are included in the following notes:
•
Note 3 – Hyperinflation: Determining inflation
rate;
•
Note 6 – Revenue: Estimating the sales
returns;
•
Note 10 – Trade Accounts Receivable: Estimated
losses on doubtful accounts;
•
Note 11 – Inventories: Provision for inventory
losses;
•
Note 13, 14 and 25 – Property and Equipment and
Intangible Assets: Useful lives of property and equipment and
intangible, software development costs related to intangible assets
and impairment of long-lived assets;
•
Note 19 – Credit risk of Other non-current
•
Note 20 – Income Taxes: Recognition of deferred
income tax assets and availability of future taxable profit against
which tax losses carried forward can be used. The determination of
tax positions that are probable of being sustained also involves
significant judgment;
•
Note 22 – Share-based payments: Valuation and
classification of awards; and
•
Note 24 – Contingencies: Key assumptions about
the likelihood and magnitude of an outflow of resources.</t>
  </si>
  <si>
    <t>Changes in accounting policies</t>
  </si>
  <si>
    <t>2.6. Changes in accounting policies
The Company applied as of January 1, 2018, IFRS 15 (Revenue
from Contracts with Customers) and IFRS 9 (Financial Instruments).
The nature and effect of these changes are described below.
i. IFRS 15 Revenue from Contracts with Customers
IFRS 15 establishes a comprehensive framework for determining
whether, how much and when revenue is recognized. It replaces
existing revenue recognition guidance, including IAS 11
Construction Contracts, IAS 18 Revenue, IFRIC 13 Customer Loyalty
Programmes, IFRIC 15 Agreements for the Construction of Real
Estate, IFRIC 18 Transfers of Assets from Customers,
and SIC-31
The standard requires entities to exercise judgment, taking into
consideration all the relevant facts and circumstances when
applying each step of the model to contracts with their
customers.
The standard also specifies the accounting for the incremental
costs of obtaining a contract and the costs directly related to
fulfilling a contract.
The Company adopted IFRS 15 using the cumulative effect method of
adoption. Accordingly, the effect of adoption has been recorded as
an adjustment to equity.
The details of new significant accounting policies and the nature
and effect of the changes to previous accounting policies are set
out below.
a. Revenue from product sales
The Company’s contracts with customers for products sales
generally includes a performance obligation. The Company has
concluded that revenue from products sales should be recognized at
the point in time when control of the asset is transferred to the
customer, generally on delivery of the goods. Therefore, the
adoption of IFRS 15 did not have any impact on the timing of
revenue recognition, as sales were already recognized upon delivery
of the goods to customers. However, the amount of revenue to be
recognized was affected by the variable consideration, as stated
below.
Variable consideration
Some contracts for product sales provide customers with a right of
return. Prior to the adoption of IFRS 15, the Company recognized
revenue from the sale of goods measured at the fair value of the
consideration received or receivable, net of returns. If revenue
could not be reliably measured, the Company deferred revenue
recognition until the uncertainty was resolved.
Under IFRS 15, rights of return give rise to variable
consideration. The variable consideration is estimated at contract
inception and constrained until the associated uncertainty is
subsequently resolved. The application of the constraint on
variable consideration increases the amount of revenue that will be
deferred.
Rights of return
For contracts that permit the customer to return an item, under
IFRS 15 revenue is recognized to the extent that it is probable
that a significant reversal in the amount of cumulative revenue
recognized will not occur. Therefore, the amount of revenue
recognized is adjusted for expected returns, which are estimated
based on historical data.
The effect of adoption in January 1, 2018 resulted in the
recognition of right of return assets (increase in inventories) of
R$1,592 and refund liabilities (increase in other liabilities) of
R$2,745. The net effect of R$1,153 was recorded in Accumulated
losses. The effect of adoption on Revenues for the year ended
December 31, 2018 is a decrease of R$1,058 (USD 273).
b. Freight-related services
The Company’s contracts with customers for freight-related
services is recognized once the service is rendered. The shipping
fees are linked to the revenue from products sales. Therefore, the
adoption of IFRS 15 did not have any impact on the timing of
revenue recognition, as services were already recognized upon
delivery of the goods to customers. However, the amount of revenue
to be recognized was affected by the variable consideration, as
stated in topic (a).
c. Marketplace platform
The Company’s contracts with customers for Marketplace
platform generates revenue in the form of a commission, when the
third-party vendors sell the products on the Company’s
platform. The Company recognizes revenue from the marketplace
platform on a net basis because the Company acts as an agent and
does not have primary responsibility for fulfilling the orders,
bear inventory risk or have discretion in establishing prices.
Therefore, the adoption of IFRS 15 did not have any impact in the
Company’s accounting policies, once the Company already
recognized these revenues as an agent.
d. NCard
The Company generates commission revenue from the customers’
activation of NCards (a co-branded
e. Presentation and disclosure requirements
As required for the consolidated financial statements, the Company
disaggregated revenue recognized from contracts with customers into
categories that depict how the nature, amount, timing and
uncertainty of revenue and cash flows are affected by economic
factors. The Company also disclosed information about the
relationship between the disclosure of disaggregated revenue and
revenue information disclosed for each reportable segment. Refer to
notes 4 and 6 for the disclosure on disaggregated revenue.
ii. IFRS 9 Financial Instruments
IFRS 9 sets out requirements for recognizing and measuring
financial assets, financial liabilities and some contracts to buy
or sell non-financial
The Company has applied IFRS 9 with the initial adoption date of
January 1, 2018 and has taken an exemption not to restate
comparative information for prior periods with respect to
classification and measurement (including impairment) requirements.
Differences in the carrying amounts of financial assets and
financial liabilities resulting from the adoption of IFRS 9 were
recognized in Accumulated losses as at January 1, 2018.
Accordingly, the information presented for 2017 does not generally
reflect the requirements of IFRS 9 but rather those of IAS 39.
The details of new significant accounting policies and the nature
and effect of the changes to previous accounting policies are set
out below.
a. Classification and measurement of financial assets and
liabilities
IFRS 9 contains a new classification and measurement approach for
financial assets that reflects the business model in which assets
are managed and their cash flow characteristics.
IFRS 9 contains three principal classification categories for
financial assets: measured at amortized cost, fair value through
other comprehensive income (FVOCI) and fair value through profit or
loss (FVTPL). The standard eliminates the existing IAS 39
categories of held to maturity, loans and receivables and available
for sale.
IFRS 9 largely retains the existing requirements in IAS 39 for the
classification of financial liabilities. Therefore, the adoption of
IFRS 9 has not had a significant effect on the Company’s
accounting policies related to classification and measurement of
financial liabilities.
The following table compares the measurement and classification
under IAS 39 and IFRS 9 for each class of financial assets.
Financial instrument
Classification under IAS 39
Classification under IFRS 9
Cash and cash equivalents Loans and receivables Amortized cost
Restricted cash, current
and non-current Loans and receivables Amortized cost
Trade accounts receivables Loans and receivables Amortized cost
Due from related parties Loans and receivables Amortized cost
Judicial deposits Loans and receivables Amortized cost
Other assets, current
and non-current Loans and receivables Amortized cost
The effect of adopting IFRS 9 on the carrying amounts of financial
assets at January 1, 2018 relates solely to the new impairment
requirements.
b. Impairment
IFRS 9 replaces the “incurred loss” model in IAS 39
with a forward-looking “expected credit loss” (ECL)
model. This new model requires the Company to record expected
credit losses on trade accounts receivables on lifetime basis.
The Company has assessed the application of IFRS 9 impairment model
requirements and its assessment did not have a material impact on
its opening balance at January 1, 2018 (except for trade
receivables, described below).
Trade accounts receivables
The estimated ECLs were calculated based on actual credit loss
experience over the past two years, with ECL rates calculated
separately for B2C (business to consumer) and B2B (business to
business) trade accounts receivable. The Company already considered
the exposure to credit risk over the impairment recognized under
IAS 39.
Factors considered were:
•
Significant financial difficulty of the customer;
•
Payment default;
•
Exposure to expected losses;
•
High probability of customer bankruptcy;
•
Breach of contract, such as default or delinquency in
interest or principal; and
•
Adverse change in a factor (for example, unemployment
rates, external credit ratings).
Exposures within each group are based on credit risk
characteristics and aging status.
The application of IFRS 9’s impairment requirements at
January 1, 2018 resulted in an additional allowance for
doubtful accounts as follows.
As at January 1, 2018
Allowance for Restated
Not past due R$ (8,199 ) R$ (11,222 )
Past due 1-30 (2,134 ) (2,134 )
Past due 31-90 (3,686 ) (3,686 )
Past due 91-120 (1,845 ) (1,845 )
Past due 120-180 (3,108 ) (3,108 )
Past due over 180 days (1,899 ) (1,899 )
Total R$ (20,871 ) R$ (23,894 )
Note 10 includes a table to summarize the effect of adoption of
IFRS 9 on new allowance for doubtful accounts.
c. Hedge accounting
The Company´s assessment did not indicate any impact of the
application of IFRS 9 for hedge accounting, because no hedge
transactions existed as of December 31, 2017 and no hedge
transactions were entered into in the year ended December 31,
2018.</t>
  </si>
  <si>
    <t>New Accounting Pronouncements</t>
  </si>
  <si>
    <t>2.7. New Accounting Pronouncements not yet effective
i. IFRS 16 Leases
IFRS 16, Leases replaces IAS 17, Leases and related
interpretations. The core principle is that a lessee recognizes
assets and liabilities for all leases with a lease term of more
than 12 months. A lessee is required to recognize
a right-of-use non-cancellable
The actual impacts of adopting the standard on January 1, 2019
may change because:
•
the Company has not finalized the testing and
assessment over its controls; and
•
the new accounting policies are subject to change
until the Company presents its first consolidated financial
statements that include the date of initial application.
The Company will recognize new assets and liabilities for its
operating leases of distribution centers and administrative
headquarters. The nature of expenses related to those leases will
change because the Company will recognize a depreciation charge
for right-of-use
Previously, the Company recognized operating lease expense on a
straight-line basis over the term of the lease, and recognized
assets and liabilities only to the extent that there was a timing
difference between actual lease payments and the expense
recognized. In addition, the Company will no longer recognize
provisions for operating leases that it assesses to be onerous.
Instead, the Company will include the payments due under the lease
in its lease liability. No significant impact is expected for the
Company’s finance leases.
The Company decides to adopt the modified retrospective application
as of January 01, 2019, with the following expedients:
•
apply the new definition of a lease to all of their
contracts;
•
exemptions for short term leases and/or with low
values;
•
no restatement of its prior-period financial
information;
•
calculate lease assets and lease liabilities as at the
beginning of the current period using:
•
the lease liability at the date of initial application
as the present value of the remaining lease payments;
•
the right of use assets at an amount equal to the
lease liability; and
•
apply a single discount rate to the portfolio of
leases with similar characteristics using market rates which
reasonable approximates the Company risks.
Based on the information currently available, the Company estimates
that it will recognize amounts between:
January 1st, 2019
BRL
Increase/(Decrease)
Right of use - non-current R$ 80,000 - 90,000
Recoverable taxes - current and non-current 10,000 - 12,000
Lease liability - current liabilities 15,000 - 20,000
Lease liability - non-current 75,000 - 82,000
The Company has operating leases on a number of buildings where its
distribution centers and administrative headquarters are located
with third parties in arm’s length conditions. The agreements
mature on different date and are usually indexed to the General
Market Price Index (IGP-M). non-cancellable
BRL
USD
Up to one year R$ 28,163 US$ 7,268
One to five years 72,225 18,640
More than five years 32,031 8,267
Total R$ 132,419 US$ 34,175
During the years ended December 31, 2016, 2017 and 2018, the
Company recorded total operating lease expenses of R$26,813,
R$27,463 and R$28,105 (US$7,253), respectively.
ii. IFRIC 23 - Uncertainty over Income Tax
Treatments
IFRIC 23 clarifies how to apply the recognition and measurement
requirements in IAS 12 when there is uncertainty over income tax
treatments. In such a circumstance, the Company shall recognize and
measure its current or deferred tax asset or liability applying the
requirements in IAS 12 based on taxable profit (tax loss), tax
bases, unused tax losses, unused tax credits and tax rates
determined applying this interpretation. The interpretation is
effective from January 1, 2019.
The Company is evaluating the possible effects from the adoption of
the interpretation, and until the present moment no relevant impact
has been identified.
iii. Other Clarifications, amendments and
interpretations
Several other amendments and interpretations apply for the first
time in 2018 and 2019, but do not have a significant impact on the
consolidated financial statements of the Company.</t>
  </si>
  <si>
    <t>Accounting policy
An operating segment is a component of the Company that : a)
engages in business activities from which it may earn revenues and
incur expenditures, including revenues and expenses that relate to
transactions with any of the Company’s other components, and
b) whose operating results are regularly reviewed by the
Company’s chief operating decision maker (“CODM”)
to make decisions as to allocation of resources to the relevant
segment and assess its performance and for which individual
financial information is available.
The Company uses the “management approach” to determine
its reportable segments. The management approach identifies
operating segments based on how the entity is organized and based
on how financial information is presented to the chief operating
decision maker (“CODM”). The Company concluded that the
CODM is the Chief Executive Officer.
The Company is organized around geographical divisions and
discloses the following reportable segments:
•
Brazil: consists of retail sales of consumer products
from all of our verticals (which includes sales of sporting goods
and related garments as well as fashion and more recently, beauty
goods) carried out through our sites Netshoes.com.br,
Zattini.com.br, Shoestock.com.br, Freelace.com.br and third-party
sites that we manage as well as our business to business offline
operation.
•
Argentina: consists of retail sales of consumer
products from sporting goods and related garments carried out
through our site Netshoes.com.ar and third-party sites that we
manage.
Corporate functions and activities (primarily operating expenses,
financial income and financial expenses recorded in Netshoes
(Cayman) Limited and Netshoes Holding, LLC) are not allocated
directly to the reportable segments and are disclosed below to
reconcile the segments to the consolidated financial
information.</t>
  </si>
  <si>
    <t>Accounting policy
Basic EPS is computed by dividing net income (loss) attributable to
the owners of the Parent by the weighted average number of common
shares outstanding for the periods presented. Diluted EPS reflects
the potential dilution of share options that could be exercised or
converted into common shares and is computed by dividing net income
(loss) attributable to the owners of the Parent by the weighted
average number of common share outstanding plus the potentially
dilutive effect of share options. When the Company reports net loss
attributable to the owners of the Parent, the diluted losses per
common share are equal to the basic losses per common share due to
the anti-dilutive effect of the outstanding share options.</t>
  </si>
  <si>
    <t>Accounting policy
Revenue is measured based on the consideration to which the Company
expects to be entitled in a contract with a customer and excludes
amounts collected on behalf of third parties. The Company
recognizes revenue when it transfers control of a product or
service to a customer.
i.
Revenue from Product Sales
Revenue from product sales arises from (i) online purchases on
the Company’s sites (i.e. Netshoes, Zattini, Shoestock and
Freelace) and third-party sites that the Company manages and
(ii) offline purchases with the Company.
Revenue is recognized when the goods are delivered and have been
accepted by customers at their premises. For contracts that permit
the customer to return an item, revenue is recognized to the extent
that it is highly probable that a significant reversal in the
amount of cumulative revenue recognized will not occur.
Therefore, the amount of revenue recognized is adjusted for
expected returns, which are estimated based on the historical data.
In these circumstances, a refund liability and a right to recover
returned goods asset are recognized.
The Company recognizes revenue from product sales on a gross basis
since the Company acts as principal and as such, it has primary
responsibility for fulfilling the orders, it bears inventory risk,
and it has discretion in establishing prices and bears the
customer’s credit risk.
ii.
Other Revenues
Other revenues mainly consist of the following:
•
Freight-related services: Revenue from the
freight-related services is recognized once the service is
rendered;
•
Marketplace platform: The Company generates revenue
from the marketplace platform in the form of a commission, when the
third-party vendors sell the products on Company’s platform.
The Company recognizes revenue from the marketplace platform on a
net basis because the Company acts as an agent and does not have
primary responsibility for fulfilling the orders, bear inventory
risk or have discretion in establishing prices; and
•
NCard: The Company generates commission revenue from
the customers’ activation of NCards. The revenue is
recognized when the NCards are activated by the customers.
Critical accounting estimates and judgments
For certain contracts that permit the customer to return an item,
revenue is currently recognized when a reasonable estimate of
return can be made, provided that all other criteria for revenue
recognition are met.
Because the contract allows the customer to return the products,
the consideration received from the customer is variable. The
Company has decided to use the expected value method to estimate
the goods that will be returned because this method better predicts
the amount of variable consideration to which the Company will be
entitled.</t>
  </si>
  <si>
    <t>Accounting policy
Cost of sales consist of costs related to direct sales, including
purchase price of consumer products sold to customers from direct
sales, inbound freight charges to fulfillment center and outbound
freight cost, packaging supplies, gains related to discounts
obtained from suppliers and costs for lost, stolen or damaged goods
received. Freight charges to receive products from suppliers are
included in inventory and recognized as cost of sales upon sale of
products to customers.
Financial income comprises interest income on cash and cash
equivalents, imputed interest income on installment sales arising
from extended payment terms offered to our customers, foreign
exchange gains and gains on derivative financial instruments.
Interest income is recognized as it accrues in profit or loss,
using the effective interest rate method. The rate used to
determine imputed interest income on installment sales is 100% of
the Brazilian Interbank Deposit Rate ( Certificado de
Depósito Interbancário
Financial expenses comprise interest expenses on debt and imputed
interest expense on credit purchases with extended payment terms
offered by our suppliers. Financial expenses also include bank
fees, foreign exchange losses and losses on derivative instruments.
Borrowing costs are recognized in the consolidated statements of
profit or loss using the effective interest method. The rate to
determine imputed interest expense on credit purchase is 100% of
the CDI, plus a percentage that represents the Company’s
credit risk.</t>
  </si>
  <si>
    <t>Accounting policy
Cash and cash equivalents include cash on hand, bank deposits and
highly liquid investments in fixed-income funds with an initial
maturity of less than three months and subject to an insignificant
risk of change in value.
Cash and cash equivalents are held with banks and financial
institutions counterparties, which are rated BB-,</t>
  </si>
  <si>
    <t>Trade Accounts Receivable</t>
  </si>
  <si>
    <t>Accounting policy
The Company’s trade accounts receivables are represented by
credit sales (installments) funded by credit card operators and
receivables from B2B (business-to-business) non-current
Trade accounts receivable are recognized at fair value which
primarily represents the present value of the amount receivable and
subsequently measured at amortized cost using the effective
interest method, less any impairment losses.
When a trade accounts receivable is uncollectible, it is
written-off written-off
Policy applicable before January 01, 2018
An impairment loss of trade accounts receivable is recognized when
there is objective evidence that the Company will not be able to
collect all amounts due according to the original terms of the
relevant receivables. Significant financial difficulties of the
debtor, probability that the debtor will enter bankruptcy or
financial reorganization, and default or delinquency in payment are
considered indicators that the trade accounts receivable may be
impaired.
Policy applicable from January 01, 2018
The Company always measures loss allowance for trade receivables at
an amount equal to lifetime ECLs. Lifetime ECLs are the ECLs that
result from all possible default events over the expected life of
the instrument. The Company uses provision matrixes to determine
its ECLs for trade account receivables.</t>
  </si>
  <si>
    <t>Accounting policy
Inventories are valued at the lower of cost and net realizable
value. The cost of inventories is based on the weighted-average
method, and includes expenditures incurred in acquiring relevant
inventories and other costs incurred in bringing them to their
existing location and condition. Cost of purchase of inventories
comprises their purchase price including non-recoverable
When inventories are sold, the carrying amount of those inventories
is recognized as cost of sales in the consolidated statements of
profit or loss in the period in which the related revenue is
recognized. The amount of any write-down of inventories to net
realizable value and all losses of inventories are recognized as an
expense in the period the write-down or loss occurs. The amount of
any reversal of any write-down of inventories is recognized as a
reduction in the amount of inventories recognized as an expense in
the period in which the reversal occurs.</t>
  </si>
  <si>
    <t>Property and Equipment</t>
  </si>
  <si>
    <t>Accounting policy
Property and equipment are measured at cost less accumulated
depreciation and any accumulated impairment losses. Cost includes
the purchase price and any other costs directly attributable to
bringing the asset to the location and condition necessary for it
to be capable of operating. The cost of a self-constructed asset is
determined using the same principles as for an acquired asset.
Depreciation is recognized on a straight-line basis method,
reflecting the pattern in which the asset’s future economic
benefits are expected to be consumed by the Company. The estimated
useful lives are as follows:
Asset Class Useful Life (years)
Leasehold improvements 10
Machinery and equipment 10
Hardware 6
Facilities 15
Furniture and fixture 12
Vehicles 5
Gain or loss arising from the disposal of property and equipment is
determined as the difference between the net disposal proceeds, if
any, and the carrying amount of the item and recognized in other
operating income (expenses) in the consolidated statements of
profit or loss.</t>
  </si>
  <si>
    <t>Accounting policy</t>
  </si>
  <si>
    <t>Accounting policy
Intangible items are recognized as intangible assets when they meet
the following criteria:
•
the item is identifiable and separable;
•
the Company has the capacity to control future
economic benefits from the item; and
•
the item will generate future economic benefits.
Intangible assets consist mainly of trademark, software purchased,
and software internally developed.
Intangible assets acquired separately by the Company are measured
at cost, which includes capitalized borrowing costs.</t>
  </si>
  <si>
    <t>Trade Accounts Payable</t>
  </si>
  <si>
    <t>Accounting policy
Trade accounts payable are obligations to pay for goods or services
that have been acquired in the ordinary course of business. Trade
accounts payable are classified as current liabilities if payment
is due within one year or less. If not, they are presented as
non-current
Trade accounts payable are initially discounted to the present
value of consideration due if payment is deferred and subsequently
measured at amortized cost using the effective interest method.</t>
  </si>
  <si>
    <t>Reverse Factoring</t>
  </si>
  <si>
    <t>Accounting policy
Under reverse factoring, financial institutions commit to pay the
Company’s suppliers at an accelerated rate in exchange for a
trade discount. The Company derecognizes trade accounts payable to
suppliers and recognizes financial liabilities with respect to the
relevant financial institutions under “Reverse
Factoring” in its consolidated statements of financial
position. Cash payments made by financial institutions for reverse
factoring to relevant suppliers are classified as operating
activities in the consolidated statements of cash flows.
Reverse factoring are initially discounted to the present value of
consideration due if payment is deferred and subsequently measured
at amortized cost using the effective interest method.</t>
  </si>
  <si>
    <t>Accounting policy
Debts are initially measured at fair value, net of transaction
costs incurred and are subsequently carried at amortized cost and
updated using the effective interest rate method. Any difference
between the proceeds (net of transaction costs) and the redemption
value is recognized in the consolidated statements of profit or
loss over the period of the loan, using the effective interest rate
method. The fees paid in obtaining the loan are recognized as
transaction costs.</t>
  </si>
  <si>
    <t>Classification</t>
  </si>
  <si>
    <t>i.
Classification
Policy applicable before January 01, 2018
The Company classifies non-derivative held-to-maturity available-for-sale non-derivative
Policy applicable from January 01, 2018
The Company classifies non-derivative non-derivative</t>
  </si>
  <si>
    <t>Non-derivative financial assets and financial liabilities - Recognition and derecognition</t>
  </si>
  <si>
    <t>ii.
Non-derivative
The Company initially recognizes financial assets and financial
liabilities when it becomes a party to the contractual provisions
of the instrument.
The Company derecognizes a financial asset when the contractual
rights to the cash flows from the asset expire, or it transfers the
rights to receive the contractual cash flows in a transaction in
which substantially all of the risks and rewards of ownership of
the financial asset are transferred, or it neither transfers nor
retains substantially all of the risks and rewards of ownership and
does not retain control over the transferred asset. Any interest in
such derecognized financial assets that is created or retained by
the Company is recognized as a separate asset or liability.
The Company derecognizes a financial liability when its contractual
obligations are extinguished – i.e. when they are discharged,
cancelled or expire or are substantially modified or exchanged for
an obligation with substantially different terms.
Financial assets and financial liabilities are offset, and the net
amount presented in the statement of financial position when, and
only when, the Company currently has a legally enforceable right to
offset the amounts and intends either to settle them on a net basis
or to realize the asset and settle the liability
simultaneously.</t>
  </si>
  <si>
    <t>Non-derivative financial assets - Measurement</t>
  </si>
  <si>
    <t>iii.
Non-derivative
Policy applicable before January 01, 2018
a.
Financial assets classified as loans and
receivables
Loans and receivables are non-derivative
All the Company’s financial assets are classified as loans
and receivables.
Policy applicable from January 01, 2018
b.
Financial assets at amortized cost
A financial asset is classified as at amortized cost when its
contractual cash flows consist only of payment of principal and
interest and it is held in a business model whose objective is to
hold assets to collect contractual cash flows. These assets are
initially measured at fair value plus any directly attributable
transaction costs. Subsequent to initial recognition, they are
measured at amortized cost using the effective interest method. The
amortized cost is reduced by impairment losses. Interest income and
impairment are recognized in profit or loss. Any gain or loss on
derecognition is recognized in profit or loss.
All the Company’s financial assets qualify to be measured at
amortized cost.</t>
  </si>
  <si>
    <t>Non-derivative financial liabilities - Measurement</t>
  </si>
  <si>
    <t>iv.
Non-derivative
Financial liabilities are classified as other financial liabilities
and are initially measured at fair value less any directly
attributable transaction costs. Subsequent to initial recognition,
these liabilities are measured at amortized cost using the
effective interest method.</t>
  </si>
  <si>
    <t>Fair Value Measurements</t>
  </si>
  <si>
    <t>v.
Fair Value Measurements
Several accounting policies and disclosures require fair value
measurement, for both financial and non-financial
When measuring the fair value of an asset or a liability, the
Company uses observable market data as far as possible. Fair values
are categorized into different levels in a fair value hierarchy
based on the inputs used in the valuation techniques as
follows:
•
Level 1 — unadjusted quoted prices in
active markets for identical assets or liabilities.
•
Level 2 — inputs other than quoted prices
included in Level 1 that are observable for the assets or
liability, either directly or indirectly
•
Level 3 — inputs for the assets or
liability that are not based on observable market data.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Company recognizes transfers between levels of the fair value
hierarchy in the reporting period during which the change has
occurred.</t>
  </si>
  <si>
    <t>Accounting policy
Income tax comprises current and deferred tax. Current and deferred
income tax are recognized in the consolidated statements of profit
or loss except for items directly recognized in equity or in
OCI.
i.
Current Income Tax
Current income tax comprises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vely enacted at the reporting
date.
ii.
Deferred Income Tax
Deferred income tax is recognized in respect of temporary
differences between the carrying amounts of assets and liabilities
for financial reporting purposes and the amounts used for taxation
purposes. Deferred income tax is not recognized for:
•
temporary differences on the initial recognition of
assets or liabilities in a transaction that is not a business
combination and that affects neither accounting nor taxable profit
or loss;
•
temporary differences related to investments in
subsidiaries to the extent that the Company is able to control the
timing of the reversal of the temporary differences and it is
probable that they will not reverse in the foreseeable future;
and
•
taxable temporary differences arising on the initial
recognition of goodwill.
Deferred income tax is measured at the tax rates that are expected
to be applied to temporary differences when they reverse, using tax
rates enacted or substantively enacted at the reporting date.
Deferred income tax assets and liabilities are offset only if:
•
the entity has a legally enforceable right to set off
current tax assets against current tax liabilities, and
•
the deferred tax assets and the deferred tax
liabilities relate to income taxes levied by the same taxation
authority on either:
•
the same taxable entity, or
•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Critical accounting estimates and judgments
Deferred income tax assets are recognized for unused tax losses,
unused tax credits and deductible temporary differences to the
extent that it is probable that future taxable profits will be
available against which they can be used. Deferred income tax
assets are reviewed at each reporting date and are reduced to the
extent that it is no longer probable that the related tax benefit
will be realized; such reductions are reversed when the probability
of future taxable profits improves.</t>
  </si>
  <si>
    <t>Accounting policy
The Company may grant share-based payments to employees, directors,
other service providers or independent contractors. These awards
are accounted for as follows:
Equity-settled arrangement
The grant-date fair value of equity-settled share-based payment
arrangements granted to employees is recognized as an expense, with
a corresponding increase in equity, over the vesting period of the
awards. The amount recognized as an expense is adjusted to reflect
the number of awards for which the related service and non-market non-market
The Company did not modify any awards during the years ended
December 31, 2016, 2017 and 2018.
Critical accounting estimates and judgments
The fair value of shares options is determined based on the number
of shares granted and the quoted price of our common stock, and the
fair value of stock options is estimated on the date of grant using
the Black-Scholes model. The Company considers many factors when
estimating expected forfeitures, including employee level, economic
conditions, time remaining to vest, and historical forfeiture
experience.</t>
  </si>
  <si>
    <t>Accounting policy
Provisions for tax, civil and labor risks are recorded when the
Company has a present obligation (legal or constructive) as a
result of a past event, the amount of the obligation can be
reliably estimated, and it is probable that an outflow of resources
embodying economic benefits will be required to settle the
obligation.
The Company is part of various lawsuits and administrative
proceedings. The assessment of the likelihood of an unfavorable
outcome in these lawsuits and proceedings includes the analysis of
the evidence available, the hierarchy of the laws, available
jurisprudence, as well as, the most recent court decisions and
their importance to the relevant legal system and the opinion of
external legal counsel. Provisions are reviewed and adjusted to
reflect changes in circumstances, such as applicable statute of
limitations, conclusions of tax audits or additional exposures
identified based on new matters or court decisions.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Judicial deposits are court-ordered deposits that serve as
collateral until the final settlement of the disputes to which they
are related. These deposits accrue interest based on the applicable
country’s risk-free interest rate and are reported in
non-current
Critical accounting estimates and judgments
By nature, litigations will be resolved when one or more future
event occurs or fails to occur. Typically, the occurrence or not of
such events is outside of the Company’s control. Legal
uncertainties involve the application of significant estimates and
judgments by management regarding the potential out comes of future
events.</t>
  </si>
  <si>
    <t>Accounting policy and Critical accounting estimates and judgments</t>
  </si>
  <si>
    <t>Accounting policy and Critical accounting estimates and
judgments
At each reporting date, the Company reviews the carrying amounts of
its non-financial
For impairment testing, assets are grouped together into the
smallest group of assets that generates cash inflows from
continuing use that are largely independent of the cash inflows of
other assets or CGUs.
The recoverable amount of an asset or CGU is the greater of its
value in use and its fair value less costs to sell. The value in
use calculation is based on a DCF model. In assessing value in use,
the estimated future cash flows are discounted to their present
value using a pre-tax
An impairment loss is recognized when the carrying amount of an
asset or the CGU exceeds its recoverable amount. An impairment loss
recognized in a prior period is reversed if, and only if, there is
an indication that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As at December 31, 2018, the market capitalization of the
Company was below the book value of its own equity, indicating a
potential impairment of the assets.
The Company has defined as a cash-generating unit each country
where it operates. For impairment test purpose, the intangible
assets located in Cayman, where it has no operations and its assets
are used by its subsidiaries, were allocated to Brazil CGU.</t>
  </si>
  <si>
    <t>Summary of Significant Accounting Policies (Tables)</t>
  </si>
  <si>
    <t>Summary of Consolidated Subsidiaries</t>
  </si>
  <si>
    <t xml:space="preserve">The consolidated subsidiaries are listed as follows:
Percentage Ownership and
Company
Country of Incorporation December 31, December 31,
Netshoes Holding, LLC
United States of America 100.00 % 100.00 %
NS2 Com Internet S.A. Brazil 100.00 % 100.00 %
NS3 Internet S.A. Argentina 98.17 % 98.22 %
NS4 Com Internet S.A. Mexico 100.00 % 0.00 %
NS4 Servicios de México S.A. C.V. Mexico 100.00 % 0.00 %
NS5 Participações Ltda. Brazil 99.99 % 99.99 %
NS6 Serviços Esportivos Ltda. Brazil 100.00 % 100.00 % </t>
  </si>
  <si>
    <t>Summary of Measurement and Classification under IAS 39 and IFRS 9 for Each Class of Financial Assets</t>
  </si>
  <si>
    <t>The following table compares the measurement and classification
under IAS 39 and IFRS 9 for each class of financial assets.
Financial instrument
Classification under IAS 39
Classification under IFRS 9
Cash and cash equivalents Loans and receivables Amortized cost
Restricted cash, current and
non-current Loans and receivables Amortized cost
Trade accounts receivables Loans and receivables Amortized cost
Due from related parties Loans and receivables Amortized cost
Judicial deposits Loans and receivables Amortized cost
Other assets, current and
non-current Loans and receivables Amortized cost</t>
  </si>
  <si>
    <t>Schedule of Estimated Exposure to Credit Risk and Credit Losses for Trade Accounts Receivable</t>
  </si>
  <si>
    <t>The application of IFRS 9’s impairment requirements at
January 1, 2018 resulted in an additional allowance for
doubtful accounts as follows.
As at January 1, 2018
Allowance for Restated
Not past due R$ (8,199 ) R$ (11,222 )
Past due 1-30 (2,134 ) (2,134 )
Past due 31-90 (3,686 ) (3,686 )
Past due 91-120 (1,845 ) (1,845 )
Past due 120-180 (3,108 ) (3,108 )
Past due over 180 days (1,899 ) (1,899 )
Total R$ (20,871 ) R$ (23,894 )</t>
  </si>
  <si>
    <t>Summary of Companys Estimation on Increase Decrease on Financial Statement on Application of IFRS 16</t>
  </si>
  <si>
    <t xml:space="preserve">Based on the information currently available, the Company estimates
that it will recognize amounts between:
January 1st, 2019
BRL
Increase/(Decrease)
Right of use - non-current R$ 80,000 - 90,000
Recoverable taxes - current and non-current 10,000 - 12,000
Lease liability - current liabilities 15,000 - 20,000
Lease liability - non-current 75,000 - 82,000 </t>
  </si>
  <si>
    <t>Schedule of Future Minimum Payments of Non-cancellable Operating Leases</t>
  </si>
  <si>
    <t>The future minimum payments of non-cancellable
BRL
USD
Up to one year R$ 28,163 US$ 7,268
One to five years 72,225 18,640
More than five years 32,031 8,267
Total R$ 132,419 US$ 34,175</t>
  </si>
  <si>
    <t>Events occurred during the year (Tables)</t>
  </si>
  <si>
    <t>Statement [LineItems]</t>
  </si>
  <si>
    <t>Summary of Gain Or Loss From Discontinued Operations</t>
  </si>
  <si>
    <t>Year ended December 31,
BRL
Proceeds from sale R$ 6,271
Deferred revenue - TSA (2,865 )
Other related costs (1,793 )
Investments disposal (1,308 )
Foreign currency translation - OCI (64 )
R$ 241</t>
  </si>
  <si>
    <t>Schedule of Impairment Impact on Closing of Argentina Operations</t>
  </si>
  <si>
    <t>During the first quarter of 2019 the Company decided to divest the
Argentina operations, and recorded the impairment impact as
follows:
Year ended December 31,
BRL USD
Recoverable taxes R$ 4,828 US$ 1,246
Property and equipment 839 217
Intangible assets 12 3
R$ 5,679 US$ 1,466</t>
  </si>
  <si>
    <t>Argentina [member]</t>
  </si>
  <si>
    <t>Schedule of Main Effect on Consolidated Financial Statements for 2018</t>
  </si>
  <si>
    <t xml:space="preserve">The main effects on the consolidated financial statement for 2018
are as follows:
Until December 31, Year ended December 31,
BRL BRL USD
Gross profit R$ — R$ 5,232 US$ 1,350
Operating loss
— (13,866 ) (3,579 )
Net loss
— 6,870 1,773
Non-monetary 3,165 3,019 779
Accumulated losses 2,302 9,172 2,367 </t>
  </si>
  <si>
    <t>Mexico [member]</t>
  </si>
  <si>
    <t>Summary of Profit or Loss and Cash Flow from Discontinued Operations</t>
  </si>
  <si>
    <t xml:space="preserve">The statements of profit or loss and cash flow from discontinued
operations of the Mexico operation for the year ended
December 31, 2018 are presented below, as well as the
restatement of the corresponding years ended December 31, 2016
and 2017, as mentioned in Note 2.2.
Years ended
December 31,
2016 2017 2018 2018
BRL BRL BRL
USD Note 2.2
Discontinued operations
Net sales R$ 54,389 R$ 53,794 R$ 45,147 US$ 11,651
Cost of sales (44,422 ) (44,413 ) (35,984 ) (9,287 )
Gross Profit 9,967 9,381 9,163 2,364
Operating expenses:
Selling and marketing expenses (12,708 ) (14,017 ) (9,550 ) (2,465 )
General and administrative expenses (12,238 ) (9,884 ) (8,514 ) (2,197 )
Total operating expenses (24,946 ) (23,901 ) (18,064 ) (4,662 )
Operating loss (14,979 ) (14,520 ) (8,901 ) (2,298 )
Financial income 82 1,136 905 234
Financial expenses (2,755 ) (2,737 ) (2,824 ) (729 )
Loss before income tax (2,673 ) (1,601 ) (1,919 ) (495 )
Income tax expense
— (2 ) 0 0
Net loss R$ (17,652 ) R$ (16,123 ) R$ (10,820 ) US$ (2,793 )
Gain on sale of discontinued operation
—
— 241 63
Net loss from discontinued operations R$ (17,652 ) R$ (16,123 ) R$ (10,579 ) US$ (2,730 )
Years ended
December 31,
2016 2017 2018 2018
BRL BRL BRL
USD Note 2.2
Discontinued operations
Cash flows from operating activities:
Net loss
R$ (17,652 ) R$ (16,123 ) R$ (10,820 ) US$ (2,793 )
Adjustments to reconcile net loss to net cash used in operating
activities:
Allowance for doubtful accounts
—
— 155 40
Depreciation and amortization
462 333 294 76
Loss on disposal of property and equipment, and intangible
assets
— 19 13 3
Interest expense, net
1,831 2,190 2,155 556
Provision for inventory losses
(100 ) 479 644 166
Other
(125 ) 2 0 0
Changes in operating assets and liabilities:
(Increase) decrease in:
Trade accounts receivable
120 (645 ) (85 ) (22 )
Inventories
2,709 (5,696 ) 3,916 1,011
Recoverable taxes
1,108 458 1,347 348
Other assets
(296 ) 414 1,374 355
Increase (decrease) in:
Trade accounts payable
(3,982 ) 4,410 (6,192 ) (1,598 )
Taxes and contributions payable
(157 ) 5 169 44
Accrued expenses
(625 ) 1,118 11 3
Other liabilities
3,629 (82 ) (4,968 ) (1,282 )
Net cash provided by (used in) operating activities
(13,078 ) (13,118 ) (11,987 ) (3,093 )
Cash flows from investing activities:
Purchase of property and equipment
(165 ) (133 ) (59 ) (15 )
Purchase of intangible assets
(23 ) (17 ) 0 0
Net cash provided by (used in) investing activities
(188 ) (150 ) (59 ) (15 )
Cash flows from financing activities:
Proceeds from debt
25,306 25,832 26,169 6,754
Payments of debt
(23,548 ) (28,671 ) (20,240 ) (5,224 )
Payments of interest
(2,052 ) (2,203 ) (2,038 ) (526 )
Net cash provided by (used in) financing activities
(294 ) (5,042 ) 3,891 1,004
Effect of exchange rate changes on cash and cash equivalents
(60 ) 148 34 8
Net cash used in discontinued operations
(13,620 ) (18,162 ) (8,121 ) (2,096 ) </t>
  </si>
  <si>
    <t>Segment Information (Tables)</t>
  </si>
  <si>
    <t>Reconciliation of Reportable Segments</t>
  </si>
  <si>
    <t>The Company evaluates the performance of its reportable segments
using “segment net income (loss)”. A reconciliation of
reportable segments is as follows:
Brazil Argentina Reconciling items (corporate
and others) Total
Year ended December 31, Year ended December 31, Year ended December 31, Year ended December 31,
2016 2017 2018 2018 2016 2017 2018 2018 2016 2017 2018 2018 2016 2017 2018 2018
BRL BRL BRL USD BRL BRL BRL USD BRL BRL BRL USD BRL
BRL Restated
BRL Restated USD
Continuing operations
Net Sales R$ 1,554,405 R$ 1,693,467 R$ 1,681,963 US$ 434,077 R$ 130,746 R$ 141,745 R$ 126,101 US$ 32,544 R$ — R$ — R$ 0 US$ 0 R$ 1,685,151 R$ 1,835,212 R$ 1,808,064 US$ 466,621
Cost of sales (1,043,700 ) (1,132,900 ) (1,280,376 ) (330,437 ) (100,531 ) (114,114 ) (109,466 ) (28,251 )
—
— 0 0 (1,144,231 ) (1,247,014 ) (1,389,842 ) (358,687 )
Segment gross profit 510,705 560,567 401,587 103,640 30,215 27,631 16,635 4,293 — — 0 0 540,920 588,198 418,222 107,934
Salaries and employees’ benefits (191,140 ) (167,655 ) (193,466 ) (49,929 ) (18,152 ) (20,125 ) (18,845 ) (4,863 ) (1,320 ) (1,449 ) (1,810 ) (467 ) (210,612 ) (189,229 ) (214,121 ) (55,260 )
Marketing expenses (152,759 ) (184,836 ) (188,416 ) (48,626 ) (19,108 ) (18,392 ) (16,306 ) (4,208 ) (233 ) (781 ) (886 ) (229 ) (172,100 ) (204,009 ) (205,608 ) (53,063 )
Operating lease (24,683 ) (25,369 ) (25,928 ) (6,692 ) (2,214 ) (2,094 ) (2,195 ) (566 )
—
— 0 0 (26,897 ) (27,463 ) (28,123 ) (7,258 )
Credit card fees (25,572 ) (30,213 ) (31,621 ) (8,161 ) (5,255 ) (5,032 ) (4,192 ) (1,082 )
—
— 0 0 (30,827 ) (35,245 ) (35,813 ) (9,243 )
Information technology services (29,473 ) (30,064 ) (25,082 ) (6,474 ) (883 ) (712 ) (665 ) (172 ) (6,244 ) (6,054 ) (3,274 ) (845 ) (36,600 ) (36,830 ) (29,021 ) (7,491 )
Amortization and depreciation (27,777 ) (27,503 ) (41,104 ) (10,607 ) (798 ) (634 ) (1,094 ) (282 ) (2,163 ) (3,350 ) (15,824 ) (4,084 ) (30,738 ) (31,487 ) (58,022 ) (14,974 )
Consulting (7,785 ) (10,081 ) (18,861 ) (4,868 ) (680 ) (684 ) (620 ) (160 ) (1,215 ) (2,215 ) (8,831 ) (2,279 ) (9,680 ) (12,980 ) (28,312 ) (7,307 )
Allowance for doubtful accounts (6,227 ) (25,443 ) (13,014 ) (3,359 )
—
— 0 0
—
— 0 0 (6,227 ) (25,443 ) (13,014 ) (3,359 )
Sales commissions and royalties (12,021 ) (16,069 ) (17,459 ) (4,505 ) (959 ) (910 ) (940 ) (243 )
—
— 0 0 (12,980 ) (16,979 ) (18,399 ) (4,748 )
Facilities expenses (14,020 ) (14,185 ) (13,480 ) (3,479 ) (1,390 ) (1,280 ) (1,084 ) (280 )
—
— 0 0 (15,410 ) (15,465 ) (14,564 ) (3,759 )
Other selling, general and administrative expenses (35,803 ) (38,445 ) (21,587 ) (5,571 ) (5,465 ) (3,948 ) (3,728 ) (962 ) (64 ) (920 ) (1,589 ) (410 ) (41,332 ) (43,313 ) (26,904 ) (6,941 )
Other operating (expense) income, net (5,146 ) (3,849 ) (7,502 ) (1,935 ) (103 ) (28 ) (1,803 ) (465 ) (2 ) (56 ) (7 ) (2 ) (5,251 ) (3,933 ) (9,312 ) (2,403 )
Total operating expenses (532,406 ) (573,712 ) (597,520 ) (154,206 ) (55,007 ) (53,839 ) (51,472 ) (13,283 ) (11,241 ) (14,825 ) (32,221 ) (8,316 ) (598,654 ) (642,376 ) (681,213 ) (175,806 )
Financial income 26,642 27,672 14,539 3,752 731 500 427 110 912 824 60 15 28,285 28,996 15,026 3,878
Financial expenses (93,178 ) (116,947 ) (70,329 ) (18,150 ) (11,616 ) (10,002 ) (12,684 ) (3,273 ) (1 ) (2,091 ) (210 ) (54 ) (104,795 ) (129,040 ) (83,223 ) (21,478 )
Monetary correction gain (loss), net
—
— 0 0
—
— 9,595 2,476
—
— 0 0
—
— 9,595 2,476
Loss before income tax (88,237 ) (102,420 ) (251,723 ) (64,964 ) (35,677 ) (35,710 ) (37,499 ) (9,677 ) (10,330 ) (16,092 ) (32,371 ) (8,355 ) (134,244 ) (154,222 ) (321,593 ) (82,996 )
Income tax expense
—
— 0 0
—
— (202 ) (52 )
—
— 0 0
—
— (202 ) (52 )
Net loss R$ (88,237 ) R$ (102,420 ) R$ (251,723) US$ (64,964) R$ (35,677 ) R$ (35,710 ) R$ (37,701) US$ (9,729 ) R$ (10,330 ) R$ (16,092 ) R$ (32,371) US$ (8,355 ) R$ (134,244 ) R$ (154,222 ) R$ (321,795 ) US$ (83,048 )</t>
  </si>
  <si>
    <t>Supplemental Disclosure of Revenue</t>
  </si>
  <si>
    <t>The Company has aggregated its products and services into groups of
similar products and provided the supplemental disclosure of
Revenue below. The Company evaluates whether additional disclosure
is appropriate when a product or service category begins to
approach a significant level of Revenue.
Year ended
December 31,
2016 2017 2018 2018
BRL Restated
BRL Restated BRL USD
Sports (1) R$ 1,504,800 R$ 1,528,295 R$ 1,435,652 US$ 370,510
Fashion (1) 172,077 272,423 309,538 79,885
Market Place 8,274 34,494 62,874 16,226
Total net sales R$ 1,685,151 R$ 1,835,212 R$ 1,808,064 US$ 466,621
(1)
Freight services were allocated to the product
revenues that they are related to.</t>
  </si>
  <si>
    <t>Disclosure of Geographical Areas</t>
  </si>
  <si>
    <t>Property and equipment and intangible assets by geography are as
follows:
Year ended
December 31,
2017 2018 2018
BRL BRL USD
Property and equipment, net
Brazil R$ 69,350 R$ 76,489 US$ 19,740
Argentina 2,574 0 0
Mexico 1,115 0 0
Total property and equipment, net R$ 73,039 R$ 76,489 US$ 19,740
Intangible assets, net
Brazil R$ 95,684 R$ 133,117 US$ 34,356
Argentina 11 0 0
Mexico 41 0 0
Cayman 20,103 10,200 2,631
Total intangible assets, net R$ 115,839 R$ 143,317 US$ 36,987
Total 188,878 219,806 56,727</t>
  </si>
  <si>
    <t>Earnings (Loss) Per Share ("EPS") (Tables)</t>
  </si>
  <si>
    <t>Summary of Computation of Basic and Diluted Loss Per Share Attributable to Owners of Parent</t>
  </si>
  <si>
    <t>The following table sets forth the computation of the
Company’s basic and diluted loss per share attributable to
the owners of the Parent for the years ended December 31,
2016, 2017 and 2018:
Year ended
December 31,
2016 2017 2018 2018
BRL Restated
BRL Restated BRL USD
Numerator
Net loss for the period attributable to the owners of the Parent
from continuing operations R$ (133,422 ) R$ (153,623 ) R$ (321,166 ) US$ (82,886 )
Net loss for the period attributable to the owners of the Parent
from discontinued operations (17,652 ) (16,123 ) (10,579 ) (2,730 )
Denominator
Weighted average number of outstanding shares of common stock 21,435,576 28,510,918 31,056,244 31,056,244
Loss per share attributable to the owners of the Parent
(1)
Basic and diluted R$ (7.05 ) R$ (5.95 ) R$ (10.68 ) US$ (2.76 )
Basic and diluted from continuing operations (6.22 ) (5.39 ) (10.34 ) (2.67 )
Basic and diluted from discontinued operations (0.83 ) (0.56 ) (0.34 ) (0.09 )
(1)
When the Company reports net loss attributable to
the owners of the Parent, the diluted loss per common share is
equal to the basic losses per common share due to the anti-dilutive
effect of the outstanding share options and convertible
notes.</t>
  </si>
  <si>
    <t>Revenue (Tables)</t>
  </si>
  <si>
    <t>Summary of Revenue</t>
  </si>
  <si>
    <t>Details of Revenue for years ended December 31, 2016, 2017 and
2018 were as follows:
Year ended
December 31,
2016 2017 2018 2018
BRL Restated
BRL Restated BRL USD
Product sales - B2C R$ 1,579,857 R$ 1,734,204 R$ 1,672,380 US$ 431,604
Product sales - B2B 65,884 9,388 10,364 2,675
Other revenues - Freight related services 31,136 56,479 59,883 15,455
Other revenues - Marketplace 8,274 34,494 62,874 16,226
Other revenues - Ncard
— 647 2,563 661
Total net sales R$ 1,685,151 R$ 1,835,212 R$ 1,808,064 US$ 466,621</t>
  </si>
  <si>
    <t>Summary of Tax Incentives Recorded in Revenue</t>
  </si>
  <si>
    <t>For the years ended December 31, 2016, 2017 and 2018, the
total amounts of tax incentives recorded in Revenue are as
follows:
Year ended
December 31,
2016 2017 2018 2018
BRL BRL BRL USD
State of Pernambuco R$ 95,151 R$ 66,587 R$ 46,514 US$ 12,004
State of Minas Gerais 121,520 152,588 123,706 31,926
Total tax incentives - Net sales R$ 216,671 R$ 219,175 R$ 170,220 US$ 43,930</t>
  </si>
  <si>
    <t>Deferred Revenue (Tables)</t>
  </si>
  <si>
    <t>Summary of Deferred Revenue</t>
  </si>
  <si>
    <t xml:space="preserve">Deferred revenue recorded represents the amount paid in advance by
the financial institution for the exclusive use of the
Company’s customer database and credit card activation.
Year ended
December 31,
2017 2018 2018
BRL BRL USD
Deferred revenue from exclusive use of customer database R$ 11,750 R$ 10,986 US$ 2,835
Deferred revenue from credit card activation 17,484 14,687 3,791
Total R$ 29,234 R$ 25,673 US$ 6,626
Current 3,732 3,983 1,028
Non-current 25,502 21,690 5,598 </t>
  </si>
  <si>
    <t>Summary of Penalty Payment</t>
  </si>
  <si>
    <t xml:space="preserve">In the event the Company decides to terminate the contract early,
the amounts related to the customer database will be reimbursed to
the bank proportionally to the remaining period of the contract and
the amounts related to credit card activation will be reimbursed to
the bank proportionally to credit cards not activated, both
including interest. In addition, a penalty will be paid to the bank
as follows:
Penalty
Termination year BRL
2019 6,300
2020 5,400
2021 4,500
2022 3,600
2023 2,700
2024 1,800
2025 900 </t>
  </si>
  <si>
    <t>Expenses and Financial Income and Expenses (Tables)</t>
  </si>
  <si>
    <t>Summary of Cost of Sales</t>
  </si>
  <si>
    <t>The following is the breakdown of cost of sales for years ended
December 31, 2016, 2017 and 2018, respectively:
Year ended
December 31,
2016 2017 2018 2018
BRL Restated
BRL Restated BRL USD
Cost of product sales R$ 1,004,917 R$ 1,085,362 R$ 1,206,757 US$ 311,437
Shipping costs 137,144 149,576 160,517 41,426
Others 2,170 12,076 22,568 5,824
Total cost of sales R$ 1,144,231 R$ 1,247,014 R$ 1,389,842 US$ 358,687</t>
  </si>
  <si>
    <t>Summary of Cost of Product Sales Include the Non-recoverable ICMS Taxes</t>
  </si>
  <si>
    <t>For the years ended December 31, 2016, 2017 and 2018, the
total amounts of non-recoverable
Year ended
December 31,
2016 2017 2018 2018
BRL BRL BRL USD
State of Pernambuco R$ 30,507 R$ 25,218 R$ 26,220 US$ 6,767
State of Minas Gerais 52,463 81,113 74,409 19,203
Non-recoverable R$ 82,970 R$ 106,331 R$ 100,629 US$ 25,970</t>
  </si>
  <si>
    <t>Summary of Selling and Marketing Expenses</t>
  </si>
  <si>
    <t>The following is the breakdown of selling and marketing expenses
for years ended December 31, 2016, 2017 and 2018,
respectively:
Year ended
December 31,
2016 2017 2018 2018
BRL Restated
BRL Restated BRL USD
Salaries and employees’ benefits R$ 132,463 R$ 141,896 R$ 143,806 US$ 37,113
Marketing expenses 172,100 204,009 205,608 53,063
Operating lease 20,300 19,170 19,530 5,040
Credit card fees 30,827 35,245 35,813 9,243
Information technology services 1,896 1,414 1,040 269
Amortization and depreciation 7,624 4,312 7,155 1,846
Consulting
— 870 5,651 1,458
Allowance for doubtful accounts 6,227 25,443 13,014 3,359
Sales commissions and royalties 12,980 16,979 18,399 4,748
Facilities expenses 12,117 12,556 11,271 2,909
Others 34,531 33,296 18,919 4,883
Total selling and marketing expenses R$ 431,065 R$ 495,190 R$ 480,206 US$ 123,931</t>
  </si>
  <si>
    <t>Summary of General and Administrative Expenses</t>
  </si>
  <si>
    <t>The following is the breakdown of general and administrative
expenses for years ended December 31, 2016, 2017 and 2018,
respectively:
Year ended
December 31,
2016 2017 2018 2018
BRL BRL
Restated Restated BRL USD
Salaries and employees’ benefits R$ 78,149 R$ 47,333 R$ 70,315 US$ 18,147
Operating lease 6,597 8,293 8,593 2,218
Information technology services 34,704 35,416 27,981 7,221
Amortization and depreciation 23,114 27,175 50,867 13,128
Consulting 9,680 12,110 22,661 5,848
Facilities expenses 3,293 2,909 3,293 850
Others 6,801 10,017 7,985 2,060
Total general and administrative expenses R$ 162,338 R$ 143,253 R$ 191,695 US$ 49,472</t>
  </si>
  <si>
    <t>Summary of Financial Income and Expenses</t>
  </si>
  <si>
    <t>The following is the breakdown of financial income and expenses of
the Company for years ended December 31, 2016, 2017 and 2018,
respectively:
Year ended December 31,
2016 2017 2018 2018
BRL BRL
Restated Restated BRL USD
Interest income R$ 19,675 R$ 24,631 R$ 9,833 US$ 2,538
Foreign exchange gain 2,090 1,336 2,871 741
Imputed interest on installment sales(1) 5,706 2,255 2,259 583
Derivative financial instruments gain
— 764 0 0
Other 814 10 63 16
Total financial income R$
28,285 R$
28,996 R$ 15,026 US$
3,878
(1)
This includes discounts charged by credit card
acquirers for the advanced payment of receivables due from them
(arising from sales to Company´s customers paid for using
credit cards) of R$24,900, R$23,114 and R$16,826 (USD 4,320) for
years ended December 31, 2016, 2017 and 2018, respectively.
Year ended
December 31,
2016 2017 2018 2018
BRL BRL
Restated Restated BRL USD
Interest expense R$ 65,081 R$ 61,287 R$ 33,302 US$ 8,595
Imputed interest on credit purchases 32,653 53,981 30,439 7,856
Bank charges 3,005 6,451 5,287 1,364
Derivative financial instruments loss 492
— 0 0
Foreign exchange loss
— 1,810 6,179 1,595
Debt issuance costs 2,532 4,665 2,447 632
Other 1,032 846 5,569 1,436
Total financial expense R$ 104,795 R$ 129,040 R$ 83,223 US$ 21,478</t>
  </si>
  <si>
    <t>Cash and Cash Equivalents (Tables)</t>
  </si>
  <si>
    <t>Summary of Cash and Cash Equivalents</t>
  </si>
  <si>
    <t>Year ended
December 31,
2017 2018 2018
BRL BRL USD
Cash and bank balances R$ 17,801 R$ 6,108 US$ 1,576
Cash equivalents 378,161 61,213 15,798
Total cash and cash equivalents R$ 395,962 R$ 67,321 US$ 17,374</t>
  </si>
  <si>
    <t>Trade Accounts Receivable, Net (Tables)</t>
  </si>
  <si>
    <t>Summary of Trade Accounts Receivable</t>
  </si>
  <si>
    <t>Year ended
December 31,
2017 2018 2018
BRL BRL USD
Trade accounts receivables R$ 134,039 R$ 184,954 US$ 47,733
Allowance for doubtful accounts (20,871 ) (21,147 ) (5,458 )
Total trade accounts receivables, net R$ 113,168 R$ 163,807 US$ 42,275</t>
  </si>
  <si>
    <t>Summary of Allowance for Doubtful Trade Accounts Receivable</t>
  </si>
  <si>
    <t>The changes in the allowance for doubtful trade accounts receivable
for years ended December 31, 2016, 2017 and 2018 are as
follows:
Year ended
December 31,
2016 2017 2018 2018
BRL BRL BRL USD
Balance at January 1 R$ (555 ) R$ (1,722 ) R$ (20,871 ) US$ (5,387 )
Additions (6,227 ) (25,443 ) (13,014 ) (3,359 )
Adjustment from adoption of IFRS 9 (a)
—
— (2,322 ) (599 )
Adjustment from adoption of IFRS 9 (b)
—
— (701 ) (181 )
Sale of Mexico operation
—
— 155 40
Write-offs 5,060 6,294 15,606 4,028
Balance at December 31 R$ (1,722) R$ (20,871) R$ (21,147) US$ (5,458)
a)
Impact of adopting IFRS9 on opening balance, related
to reclassification from accounts receivables (“gross”)
to allowance for doubtful accounts at January 1, 2018 as
disclosed in Note 2.6.
b)
Impact of adopting IFRS9 on opening balance,
recognized in Accumulated losses as at January 1, 2018 as
disclosed in Note 2.6.</t>
  </si>
  <si>
    <t>Inventories, Net (Tables)</t>
  </si>
  <si>
    <t>Summary of Inventories, Net</t>
  </si>
  <si>
    <t>Year ended
December 31,
2017 2018 2018
BRL BRL USD
Finished goods for resale R$ 466,486 R$ 308,666 US$ 79,660
Right to recover returned goods
— 2,282 589
Allowance for slow moving and others (9,854 ) (42,354 ) (10,931 )
Total inventories, net R$ 456,632 R$ 268,594 US$ 69,318</t>
  </si>
  <si>
    <t>Recoverable Taxes (Tables)</t>
  </si>
  <si>
    <t>Summary of Recoverable Taxes</t>
  </si>
  <si>
    <t xml:space="preserve">Year ended
December 31,
2017 2018 2018
BRL BRL USD
VAT Taxes Brazil (ICMS) R$ 107,965 R$ 90,069 US$ 23,245
VAT Taxes International 16,261 1,168 301
Taxes other than income tax (PIS and COFINS) 14,829 176 45
Withholding income taxes 4,467 5,869 1,515
Others 7,290 1,965 507
Total recoverable taxes R$ 150,812 R$ 99,247 US$ 25,613
Current 80,047 59,214 15,282
Non-Current 70,765 40,033 10,332 </t>
  </si>
  <si>
    <t>Property and Equipment, Net (Tables)</t>
  </si>
  <si>
    <t>Summary of Estimated Useful Lives</t>
  </si>
  <si>
    <t>The estimated useful lives are as follows:
Asset Class Useful Life (years)
Leasehold improvements 10
Machinery and equipment 10
Hardware 6
Facilities 15
Furniture and fixture 12
Vehicles 5</t>
  </si>
  <si>
    <t>Summary of Property and Equipment</t>
  </si>
  <si>
    <t>Breakdown of and changes in property and equipment are as
follows:
Leasehold Machinery and Hardware Facilities Furniture and Vehicles Construction Total Total
BRL BRL BRL BRL BRL BRL BRL BRL USD
As of January 1, 2016 33,463 13,596 R$ 10,259 R$ 5,932 R$ 2,995 R$ 150 R$ 1,287 R$ 67,682
Additions 10,903 2,569 7,403 758 1,218 157 3,384 26,392
Disposals (180 ) (76 ) (220 ) (39 ) (194 ) (1 )
— (710 )
Depreciation for the year (9,833 ) (2,012 ) (4,054 ) (725 ) (629 ) (36 )
— (17,289 )
Tranfers 602
— 673
— 11
— (1,286 )
—
Net exchange differences arising from translation adjustments (202 ) (278 ) (115 ) (1,152 ) (119 ) (7 )
— (1,873 )
As of December 31, 2016 R$ 34,753 R$ 13,799 R$ 13,946 R$ 4,774 R$ 3,282 R$ 263 R$ 3,385 R$ 74,202
Additions 358 207 2,018 543 701
— 4,084 7,911
Disposals
—
— (23 ) (7 ) (17 ) (152 )
— (199 )
Depreciation for the year (1,944 ) (1,444 ) (3,925 ) (657 ) (524 ) (34 )
— (8,528 )
Tranfers 3,340 131 206 205 755
— (4,637 )
—
Net exchange differences arising from translation adjustments (43 ) (81 ) (2 ) (190 ) (32 ) 1
— (347 )
As of December 31, 2017 36,464 12,612 12,220 4,668 4,165 78 2,832 73,039 18,850
Additions 185 243 1,308 772 632
— 17,742 20,882 5,389
Disposals (726 ) (75 ) (499 ) (39 ) (202 ) 0 0 (1,541 ) (398 )
Depreciation for the year (5,742 ) (2,354 ) (3,160 ) (422 ) (491 ) (27 ) 0 (12,196 ) (3,147 )
Tranfers 215 18,733 1,602 14 0 (20,564 ) 0 0
Net exchange differences arising from translation adjustments (157 ) (322 ) (70 ) (961 ) (115 ) 0 0 (1,625 ) (419 )
Monetary correction gain, net 366 493 52 1,663 61 (1 ) 0 2,634 680
Impairment (366 ) (681 ) (166 ) (2,146 ) (176 ) 0 0 (3,535 ) (912 )
Sale from Mexico operation 0 (125 ) (180 ) (769 ) (95 ) 0 0 (1,169 ) (303 )
As of December 31, 2018 R$ 30,239 R$ 28,524 R$ 9,505 R$ 4,368 R$ 3,793 R$ 50 R$ 10 R$ 76,489 19,740</t>
  </si>
  <si>
    <t>Intangible assets, Net (Tables)</t>
  </si>
  <si>
    <t>Summary of Intangible Assets, Estimated Useful Life</t>
  </si>
  <si>
    <t>The estimated useful lives of assets are as follows:
Asset Class Useful Life (years)
Purchased software 5
Internally developed software 5
Trademark Indefinite</t>
  </si>
  <si>
    <t>Summary of Intangible Assets</t>
  </si>
  <si>
    <t>Breakdown of and changes in intangible assets are as follows:
Software Software Software Trademark Other Total Total
BRL BRL BRL BRL BRL BRL USD
As of January 1, 2016 18,219 R$ 26,794 R$ 7,087 R$ — R$ 559 R$ 52,659
Additions 1,738 15,722 18,760 14,001
— 50,221
Disposals
— (187 )
—
—
— (187 )
Amortization for the year (5,777 ) (8,134 )
—
—
— (13,911 )
Tranfers 316 5,529 (5,845 )
—
—
—
Net exchange differences arising from translation adjustments (25 ) (1,164 )
—
—
— (1,189 )
As of January 1, 2017 R$ 14,471 R$ 38,560 R$ 20,002 R$ 14,001 R$ 559 R$ 87,593
Additions 4,850 10,641 35,562
—
— 51,053
Disposals
—
—
—
—
—
—
Amortization for the year (6,320 ) (16,972 )
—
—
— (23,292 )
Tranfers 1,475 27,852 (29,327 )
—
—
—
Net exchange differences arising from translation adjustments (2 ) 474 13
—
— 485
As of December 31, 2017 14,474 60,555 26,250 14,001 559 115,839 29,897
Additions 11,546 2,231 59,119 0 1 72,897 18,813
Disposals (1,142 ) 0 (1,085 ) 0 0 (2,227 ) (575 )
Amortization for the year (8,694 ) (36,438 ) 0 0 0 (45,132 ) (11,648 )
Tranfers 0 72,970 (72,970 ) 0 0 0 0
Net exchange differences arising from translation adjustments (16 ) 1,951 85 0 0 2,020 521
Monetary correction gain, net 10 0 0 0 0 10 3
Impairment (48 ) 0 0 0 0 (48 ) (12 )
Sale from Mexico operation (42 ) 0 0 0 0 (42 ) (11 )
As of December 31, 2018 R$ 16,088 R$ 101,269 R$ 11,399 14,001 R$ 560 R$ 143,317 U$ 36,988</t>
  </si>
  <si>
    <t>Trade accounts payable (Tables)</t>
  </si>
  <si>
    <t>Schedule of Trade Accounts Payable</t>
  </si>
  <si>
    <t>Year ended
December 31,
2017 2018 2018
BRL BRL USD
Trade accounts payable - domestic R$ 339,634 R$ 331,656 US$ 85,593
Trade accounts payable - foreign 26,201 5,464 1,410
Total trade accounts payable R$ 365,835 R$ 337,120 US$ 87,003</t>
  </si>
  <si>
    <t>Reverse factoring (Tables)</t>
  </si>
  <si>
    <t>Schedule of Reverse Factoring</t>
  </si>
  <si>
    <t>Reverse factoring are initially discounted to the present value of
consideration due if payment is deferred and subsequently measured
at amortized cost using the effective interest method.
Year ended
December 31,
2017 2018 2018
BRL BRL USD
Trade accounts payable R$ 126,755 R$ 31,731 US$ 8,189
Other liabilities 22,173 13,545 3,496
Total reverse factoring R$ 148,928 R$ 45,276 US$ 11,685</t>
  </si>
  <si>
    <t>Accrued Expenses (Tables)</t>
  </si>
  <si>
    <t>Schedule of Accrued Expenses</t>
  </si>
  <si>
    <t>Year ended
December 31,
2017 2018 2018
BRL BRL USD
Selling and marketing services R$ 76,228 R$ 73,932 US$ 19,080
Provision for sales with a right of return
— 3,803 981
Freight 11,087 17,340 4,475
Gift card 7,191 7,722 1,993
Information technology 3,460 6,099 1,574
Acquisition of fixed assets and intangible 1,710 2,182 563
Rentals 2,987 4,226 1,091
Services 4,047 11,188 2,887
Employees benefits 3,566 2,099 542
Other 10,090 8,130 2,099
Total accrued expenses R$ 120,366 R$ 136,721 US$ 35,285</t>
  </si>
  <si>
    <t>Debt (Tables)</t>
  </si>
  <si>
    <t>Summary of Detailed Information about Borrowings [Text Block]</t>
  </si>
  <si>
    <t>The carrying value of the Company’s outstanding debt consists
of the following:
Year ended
December 31,
2017 2018 2018
BRL BRL USD
Secured borrowings R$ 201,769 R$ 164,539 US$ 42,464
Nonconvertible notes - Debentures 84,202 64,340 16,605
Total long-term debt 285,971 228,879 59,069
Current portion of long-term debt 106,577 38,473 9,929
Long-term debt, net of current portion R$ 179,394 R$ 190,406 US$ 49,140
The terms and conditions for loans and borrowings as of
December 31, 2017 and 2018 are as follows:
At December 31, At December 31, At December 31,
Currency Nominal interest Years of Carrying amount Carrying amount Carrying amount
BRL BRL USD
Secured borrowing - FINAME/BNDES R$ 5.5% 2018 200 0 0
Secured borrowing - FINAME/BNDES R$ 3.0% 2018 338 0 0
Secured borrowing - Working capital (i) R$ 138.5% of CDI 2021 115,783 93,881 24,229
Secured borrowing - Working capital (ii) R$
100% of CDI + 3.6% 2021 56,811 45,338 11,701
Secured borrowing - Working capital (iii) R$ TJLP +3% 2026 26,188 25,520 6,586
Nonconvertible notes - Debentures (iv) R$ 100% of CDI + 3.2% 2021 84,202 64,140 16,553
Bank Loan MXN TIIE + 1.6% 2,449 0 0
Total 285,971 228,879 59,069
CDI: Interbank Deposit Certificate rate.
TJLP : Long-Term Interest Rate
FINAME/BNDES: Special Agency for Industrial
Financing / National Bank of Economic and
Social Development</t>
  </si>
  <si>
    <t>Schedule of Financial Covenants</t>
  </si>
  <si>
    <t>The Company was in compliance as of December 31, 2017 and
2018, with all financial covenants described above, as demonstrated
below:
Year ended
December 31,
2017 2018 2018
BRL BRL USD
Credit card operations - Gross (1) 114,218 159,023 41,040
Long-term debt 285,971 228,879 59,069
Coefficient ratio (lower or equal to 3) 2.50 1.44 1.44
(1)
For covenants calculation purposes, the numerator
used to calculate the ratio (credit card gross) represents the
balance receivable from credit card operators as of
December 31, 2017 and 2018 considering the face value of the
corresponding sales invoices (i.e. including interest over
installment sales).</t>
  </si>
  <si>
    <t>Reconciliation of Movements of Assets, Liabilities and Equity to Cash Flows Arising From Financing Activities</t>
  </si>
  <si>
    <t>Reconciliation of movements of assets, liabilities and equity to
cash flows arising from financing activities
Assets or liabilities
Long term debt Reverse factoring Trade accounts payable Trade accounts receivable
BRL USD BRL USD BRL USD BRL USD
As of January 1, 2018 R$ 285,971 US$ 73,803 R$ 148,928 US$ 38,435 R$ 365,835 US$ 94,414 R$ 113,168 US$ 29,206
Changes from financing cash flows
Payments of debt (57,040 ) (14,721 ) 0 0 0 0 0 0
Payments of interest (23,056 ) (5,950 ) 1,788 461 (34,690 ) (8,953 ) (6,931 ) (1,789 )
Total from financing cash flows (80,095 ) (20,671 ) 1,788 461 (34,690 ) (8,953 ) (6,931 ) (1,789 )
Other changes
Adjustments to reconcile net loss to net cash used in operating
activities 25,453 6,569 (1,789 ) (462 ) 32,227 8,317 (8,350 ) (2,155 )
Changes in discontinued operations (2,450 ) (632 ) 0 0 (24,755 ) (6,389 ) (1,369 ) (353 )
Changes in operating assets and liabilities 0 0 (103,652 ) (26,750 ) (1,497 ) (386 ) 67,290 17,366
Total from other changes 23,003 5,936 (105,440 ) (27,212 ) 5,975 1,542 57,570 14,858
As of December 31, 2018 R$ 228,879 US$ 59,069 R$ 45,276 US$ 11,685 R$ 337,120 US$ 87,003 R$ 163,807 US$ 42,275
Assets or liabilities
Long term debt Reverse factoring Trade accounts payable Trade accounts receivable
BRL BRL BRL BRL
As of January 1, 2017 R$ 387,382 R$ 27,867 R$ 335,430 R$ 213,994
Proceeds from debt 159,984
—
—
—
Payments of debt (170,459 )
—
—
—
Payments of interest (46,613 ) (916 ) (55,936 ) (7,166 )
Proceeds from issuance of common shares
—
—
—
—
Total from financing cash flows (57,088 ) (916 ) (55,936 ) (7,166 )
Other changes
Adjustments to reconcile net loss to net cash used in operating
activities 50,277 916 53,981 (18,277 )
Changes in operating assets and liabilities
— 121,061 34,290 (74,450 )
Cash flows from investing activities
—
—
— (2,071 )
Non-cash (94,151 )
—
—
—
Effect of changes in foreign exchange rates (449 )
— (1,930 ) 1,138
Total from other changes (44,323 ) 121,977 86,341 (93,660 )
As of December 31, 2017 R$ 285,971 R$ 148,928 R$ 365,835 R$ 113,168</t>
  </si>
  <si>
    <t>Financial Instruments - Fair Value and Risk Management (Tables)</t>
  </si>
  <si>
    <t>Summary of Carrying Amounts and Fair Values of Financial Assets and Financial Liabilities, Including Levels in Fair Value Hierarchy</t>
  </si>
  <si>
    <t>The following table shows the carrying amounts and fair values of
financial assets and financial liabilities, including their levels
in the fair value hierarchy. It does not include fair value
information for financial assets and financial liabilities if the
carrying amount is a reasonable approximation of fair value.
As at December 31,
2017
Carrying amount
Finacial
assets Finacial
measured at
liabilities
amortized
measured at
Fair value cost amortized cost Total
BRL BRL BRL BRL
Financial assets or liabilities, not measured at fair
value
Cash and cash equivalents
— 395,962
— 395,962
Restricted cash, current and non-current
— 34,445
— 34,445
Trade accounts receivables
— 113,168
— 113,168
Due from related parties
— 12
— 12
Judicial deposits
— 106,914
— 106,914
Other assets, current and non-current 22,246
— 22,246
Trade accounts payable
—
— (365,835 ) (365,835 )
Reverse factoring
—
— (148,928 ) (148,928 )
Long-term debt
—
— (285,971 ) (285,971 )
Accrued expenses
—
— (120,366 ) (120,366 )
Other current liabilities
—
— (31,017 ) (31,017 )
Total R$
— 672,747 (952,117 ) (279,370 )
As at December 31,
2018
Carrying amount
Finacial
assets Finacial
measured at
liabilities
amortized
measured at
Fair value cost amortized cost Total Total
BRL BRL BRL BRL USD
Financial assets or liabilities, not measured at fair
value
Cash and cash equivalents R$ 0 67,321 0 67,321 US$ 17,374
Restricted cash, current and non-current 0 21,529 0 21,529 5,556
Trade accounts receivables 0 163,807 0 163,807 42,275
Due from related parties 0 7 0 7 2
Judicial deposits 0 119,717 0 119,717 30,896
Other assets, current and non-current 0 14,166 0 14,166 3,656
Trade accounts payable 0 0 (337,120 ) (337,120 ) (87,003 )
Reverse factoring 0 0 (45,276 ) (45,276 ) (11,685 )
Long-term debt 0 0 (228,879 ) (228,879 ) (59,069 )
Accrued expenses 0 0 (136,721 ) (136,721 ) (35,285 )
Other liabilities, current and non-current 0 0 (25,711 ) (25,711 ) (6,636 )
Total R$ 0 386,547 (773,707 ) (387,160 ) US$ (99,917 )</t>
  </si>
  <si>
    <t>Summary of Maximum Exposure to Credit Risk for Trade Accounts Receivable by Type of Counterparty</t>
  </si>
  <si>
    <t>At December 31, 2017 and 2018, the maximum exposure to credit
risk for trade accounts receivable by type of counterparty was as
follows:
Year ended
December 31,
2017 2018 2018
BRL BRL USD
Credit card operations R$ 87,983 R$ 140,719 US$ 36,316
B2B customers and others 46,056 44,235 11,417
Total trade accounts receivable R$ 134,039 R$ 184,954 US$ 47,733
Allowance for doubtful accounts (20,871 ) (21,147 ) (5,458 )
Trade accounts receivable, net R$ 113,168 R$ 163,807 US$ 42,275</t>
  </si>
  <si>
    <t>Summary of Aging of Trade Accounts Receivable</t>
  </si>
  <si>
    <t>At December 31, 2017 and 2018, respectively, the aging of
trade accounts receivable was as follows:
As at December 31,
2017
Allowance for
Trade accounts
Gross amount doubtful accounts receivable, net
BRL BRL BRL
Not past due R$ 109,135 R$ (8,199 ) R$ 100,936
Past due 1-30 5,449 (2,134 ) 3,315
Past due 31-90 5,304 (3,686 ) 1,618
Past due 91-120 3,551 (1,845 ) 1,706
Past due 120-180 4,278 (3,108 ) 1,170
Past due over 180 days 6,322 (1,899 ) 4,423
Total R$ 134,039 R$ (20,871 ) R$ 113,168
As at December 31,
2018
Allowance for
Trade accounts
Trade accounts
Gross amount doubtful accounts receivable, net receivable, net
BRL BRL BRL USD
Not past due R$ 163,924 R$ (4,525 ) R$ 159,399 US$ 41,137
Past due 1-30 1,034 (159 ) 875 226
Past due 31-90 2,461 (731 ) 1,730 446
Past due 91-120 1,784 (247 ) 1,537 397
Past due 120-180 2,183 (1,928 ) 255 66
Past due over 180 days 13,568 (13,557 ) 11 3
Total R$ 184,954 R$ (21,147 ) R$ 163,807 US$ 42,275</t>
  </si>
  <si>
    <t>Summary of Remaining Contractual Maturities of Financial Liabilities</t>
  </si>
  <si>
    <t>The following are the remaining contractual maturities of financial
liabilities as of December 31, 2018. The amounts are gross and
undiscounted and include contractual interest payments. Estimated
interest payments were calculated based on the interest rate
indexes of the Company’s floating interest rate indebtedness,
in effect as of December 31, 2017 and 2018.
As at December 31,
2017
Carrying
amount Contractuall cash flows
1 - 3 3 - 5
More than 5
Within 1 year years years years
BRL BRL BRL BRL BRL
Financial liabilities:
Long-term debt R$ 285,971 R$ 114,356 R$ 175,141 R$ 9,634 R$ 10,558
Trade accounts payable 365,835 369,493
—
—
—
Reverse factoring 148,928 150,625
—
—
—
Taxes and contributions payable 19,875 19,875
—
—
—
Accrued expenses 120,366 120,366
—
—
—
Other current liabilities 31,017 31,017
—
—
—
Provision for labor, civil and tax risks 12,523
—
—
— 12,523
Other non-current 27
—
—
— 27
R$ 984,542 R$ 805,732 R$ 175,141 R$ 9,634 R$ 23,108
As at December 31,
2018
Carrying Carrying
amount amount Contractual cash flows
1 - 3 3 - 5
More than 5
Within 1 year years years years
BRL USD BRL BRL BRL BRL
Financial liabilities:
Long-term debt R$ 228,879 US$ 59,069 R$ 59,264 R$ 191,630 R$ 7,120 R$ 6,166
Trade accounts payable 337,120 87,003 339,660 0 0 0
Reverse factoring 45,276 11,685 45,629 0 0 0
Accrued expenses 136,721 35,285 136,721 0 0 0
Other current liabilities 25,709 6,635 25,709 0 0 0
Provision for labor, civil and tax risks 19,935 5,145 0 0 0 19,935
R$ 793,640 US$ 204,822 R$ 606,983 R$ 191,630 R$ 7,120 R$ 26,101</t>
  </si>
  <si>
    <t>Summary of Company's Unrestricted Cash and Cash Equivalents and Unused Portion of Credit Facility</t>
  </si>
  <si>
    <t>The following are the Company’s unrestricted cash and cash
equivalents and unused portion of the credit facility at
December 31, 2017 and 2018:
Year ended
December 31,
2017 2018 2018
BRL BRL USD
Unrestricted cash and cash equivalents R$ 395,962 R$ 67,321 US$ 17,374
Undrawn credit facility 347 0 0
Available liquidity R$ 396,309 R$ 67,321 US$ 17,374</t>
  </si>
  <si>
    <t>Summary of Quantitative Data About Company's Exposure to Currency Risk</t>
  </si>
  <si>
    <t xml:space="preserve">The summary of quantitative data about the Company’s exposure
to currency risk as reported to management of the Company is as
follows:
December 31,
2017
USD BRL
Trade accounts payable 7,920 26,199
Accrued expenses 879 2,908
Net statement of financial position exposure 8,799 29,107
December 31,
2018
USD BRL
Other current assets (2,462 ) (9,540 )
Trade accounts payable 1,410 5,463
Accrued expenses 65 252
Net statement of financial position exposure (987 ) (3,824 ) </t>
  </si>
  <si>
    <t>Summary of Instantaneous Change in Company's Income or (Loss) Before Tax</t>
  </si>
  <si>
    <t xml:space="preserve">The following table indicates the changes in the Company’s
income or (loss) before tax that would arise if foreign exchange
rates to which the Company has exposure at the reporting date had
changed by 10% at that date, assuming all other risk variables
remained constant.
Profit or loss
At December 31, 2017 Strenghthening Weakening
BRL BRL
Net exposure in USD R$ 2,911 (2,911 )
Profit or loss
At December 31, 2018 Strenghthening Weakening
BRL BRL
Exposure in USD R$ (382 ) 382 </t>
  </si>
  <si>
    <t>Income Taxes (Tables)</t>
  </si>
  <si>
    <t>Schedule of Reconciliation of Income Tax Expense at Official Rate to Actual Income Tax Expense</t>
  </si>
  <si>
    <t>A reconciliation of income tax expense at the weighted average tax
rate to the Company´s and its subsidiaries actual income tax
expense in 2016, 2017 and 2018, is shown below:
Year ended
December 31,
2016 2017 2018 2018
BRL Restated
BRL Restated BRL USD
Loss before income tax R$ (133,157 ) R$ (154,222 ) R$ (321,593 ) US$ (82,996 )
Tax rate (1) 45.37 % 39.66 % 34.08 % 34.08 %
60,418 61,169 109,594 28,284
Increase (decrease) resulting from:
Non-deductible (20,001 ) (24,789 ) (21,294 ) (5,496 )
Unrecognized deferred tax benefits (32,820 ) (26,384 ) (74,275 ) (19,169 )
Other (7,597 ) (9,996 ) (14,227 ) (3,671 )
—
— (202 ) (52 )
Effective tax rate 0.00 % 0.00 % 0.06 % 0.06 %
Income tax expense R$ — R$ — R$ (202 ) US$ (52 )
(1)
Weighted average tax rate of the Company and its
subsidiaries.</t>
  </si>
  <si>
    <t>Unrecognized Deferred Income Tax Assets</t>
  </si>
  <si>
    <t>Deferred income tax assets may be recognized when the Company
starts to experience future sustainable taxable income and it is
probable that these tax benefits will be realized.
Year ended
December 31,
2017 2018 2018
BRL BRL USD
Deductible temporary differences R$ 52,139 R$ 73,407 US$ 18,945
Income tax loss carry forward 195,538 211,171 54,498
Total unrecognized deferred income tax assets R$ 247,677 R$ 284,578 US$ 73,443</t>
  </si>
  <si>
    <t>Schedule of Tax Losses Carried Forward</t>
  </si>
  <si>
    <t>Tax losses carried forward for Argentina expire as follows:
December, 31
2018 2018
Expiry date BRL USD
2019 R$ 2,037 US$ 526
2020 2,498 645
2021 2,982 770
2022 4,283 1,105
2023 5,964 1,539
R$ 17,763 US$ 4,584</t>
  </si>
  <si>
    <t>Shareholders' Equity (Tables)</t>
  </si>
  <si>
    <t>Summary of Treasury Shares</t>
  </si>
  <si>
    <t>A summary of treasury shares activities during the years ended
December 31, 2016, 2017 and 2018 is set forth in the following
table:
N o Share Capital
BRL USD
Balance at January 1, 2016 15,331 R$ 925
Repurchased 7,320 608
Balance at December 31, 2016 22,651 R$ 1,533
Repurchased
—
—
Balance at December 31, 2017 22,651 1,533 US$ 396
Repurchased 0 0 0
Balance at December 31, 2018 22,651 R$ 1,533 US$ 396</t>
  </si>
  <si>
    <t>Share-based Payments (Tables)</t>
  </si>
  <si>
    <t>Cash-settled arrangements [member]</t>
  </si>
  <si>
    <t>Summary of Option Activities under Plan and Changes</t>
  </si>
  <si>
    <t>A summary of option activities under the Plan and changes during
the years ended December 31, 2016, 2017 and 2018 is set forth
in the following table:
Cash-settled arrangements Number of Weighted Weighted Average
USD
Oustanding at January 1, 2016 273,147 19.28 1.1 year
Granted 110,250 8.10
Exercised (20,022 ) 8.10
Forfeited, cancelled and expired (16,608 ) 8.10
Oustanding at December 31, 2016 346,767 US$ 16.91 1.3 year
Granted
—
—
Exercised
—
—
Forfeited, cancelled and expired (73,710 ) 43.31
Transfer from cash-settled (273,057 ) (9.59 )
arragements on April 12nd
Oustanding at December 31, 2017
— US$ — 0 year</t>
  </si>
  <si>
    <t>Equity-settled arrangements [member]</t>
  </si>
  <si>
    <t xml:space="preserve">A summary of option activities under the Plan and changes during
the years ended December 31, 2016, 2017 and 2018 is set forth
in the following table:
Equity-settled arrangements Number of Weighted Average Weighted Average
USD
Oustanding at January 1, 2016
—
—
Granted 23,250 8.10
Exercised
—
—
Forfeited, cancelled and expired
—
—
Oustanding at December 31, 2016 23,250 US$ 8.10 0.8 year
Granted 127,500 8.10
Exercised (30,308 ) 8.10
Forfeited, cancelled and expired (23,879 ) 8.10
Transfer from cash-settled arragements on April 12nd 273,057 9.59
Oustanding at December 31, 2017 369,620 US$ 9.20 0.7 year
Granted 828,000 4.37
Exercised 0 0
Forfeited, cancelled and expired (239,436 ) 9.91
Oustanding at December 31, 2018 958,184 US$ 4.85 2.26 years
Vested at December 31, 2017 381,282
Vested at December 31, 2018 296,351 </t>
  </si>
  <si>
    <t>Related party transactions (Tables)</t>
  </si>
  <si>
    <t>Summary of Related Party Transactions</t>
  </si>
  <si>
    <t xml:space="preserve">The Company has the following related party transactions:
Year ended
December 31,
2017 2018 2018
BRL BRL USD
Balances from non-controlling
Receivables R$ 12 R$ 7 US$ 2
Year ended
December 31,
2016 2017 2018 USD Total
Income statement amounts BRL BRL BRL USD
Key management personnel compensation
Compensation and short-term benefits 9.535 19.699 12.882 3.325
Share-based payments 677 4.652 1.510 390
Total R$ 10.212 R$ 24.351 R$ 14.392 US$ 3.715
Financial expenses
Convertible notes interest R$ — R$ 2.069 R$ 0 US$ 0 </t>
  </si>
  <si>
    <t>Contingencies (Tables)</t>
  </si>
  <si>
    <t>Summary of Breakdown and Changes in Provisions Whose Unfavorable Outcome is Probable</t>
  </si>
  <si>
    <t>Breakdown of and changes in provisions whose unfavorable outcome is
probable are as follows:
Labor Civil Tax Total
BRL BRL BRL BRL
As of December 31, 2016 R$ 492 R$ 1,230 R$ 3,455 R$ 5,177
Additions, net of reversals 383 3,039 7,222 10,644
Payments (52 ) (3,246 )
— (3,298 )
As of December 31, 2017 R$ 823 R$ 1,023 R$ 10,677 R$ 12,523
Labor Civil Tax Total Total
BRL BRL BRL BRL USD
As of December 31, 2017 R$ 823 R$ 1,023 R$ 10,677 R$ 12,523 U$ 3,232
Additions, net of reversals (135 ) 5,550 6,114 11,529 2,975
Payments (190 ) (3,927 ) 0 (4,117 ) (1,062 )
As of December 31, 2018 R$ 498 R$ 2,646 R$ 16,791 R$ 19,935 U$ 5,145</t>
  </si>
  <si>
    <t>Summary of Judicial Deposits Amounts Accrue Interest</t>
  </si>
  <si>
    <t>Year
ended December 31,
2017 2018 2018
BRL BRL USD
VAT taxes Brazil (PIS and COFINS) 1 R$ 94,909 R$ 101,971 US$ 26,316
PIS and COFINS on financial income 1 2,558 3,319 857
Tax on manufactured products (IPI) 2 7,489 12,576 3,246
Other 1,958 1,851 477
Total judicial deposits 106,914 119,717 30,896
(1)
Contribution tax on gross revenue for social
integration program (PIS) and social security financing
(COFINS):
The Company is involved in disputes related to:
i)
Exclusion of VAT tax (ICMS) from PIS and COFINS
calculation basis, which started in November 2014. On
March 15, 2017, the Brazilian Federal Supreme Court decided
for the unconstitutionality of considering the inclusion of the VAT
tax (ICMS) from PIS and COFINS calculations basis. Based on this
decision, the Company’s lawyers assessed the likelihood of
losing this legal dispute as remote as of December 31, 2017
and 2018. Since August 2017, the Brazilian tax authority has ceased
the obligation to make the judicial deposit. The Company is
currently waiting the court to define which procedures are
necessary to refund the judicial deposit.
ii)
A constitutional challenge on the imposition of PIS
and COFINS on financial income.
(2)
Tax on manufactured products (IPI)</t>
  </si>
  <si>
    <t>Impairment of long-lived assets (Tables)</t>
  </si>
  <si>
    <t>Summary of Key Assumptions Used in Value in Use Calculations and Sensitivity to Changes in Assumptions</t>
  </si>
  <si>
    <t xml:space="preserve">CGU Project period CAGR Working Discount
Brazil 5 years 12.20 % 13.20 % 14.5 %
CGU Project CAGR Royalty Discount
Shoestock Perpetual 11.30 % 6.8 % 14.5 % </t>
  </si>
  <si>
    <t>Organization and Background - Additional information (Detail) $ / shares in Units, R$ in Thousands</t>
  </si>
  <si>
    <t>Apr. 29, 2019$ / shares</t>
  </si>
  <si>
    <t>Apr. 18, 2017USD ($)$ / sharesshares</t>
  </si>
  <si>
    <t>Apr. 18, 2017BRL (R$)</t>
  </si>
  <si>
    <t>Dec. 31, 2017USD ($)shares</t>
  </si>
  <si>
    <t>Dec. 31, 2017BRL (R$)shares</t>
  </si>
  <si>
    <t>Feb. 22, 2017USD ($)</t>
  </si>
  <si>
    <t>Disclosure of organization and principal activities [line items]</t>
  </si>
  <si>
    <t>Reverse stock split description</t>
  </si>
  <si>
    <t>1.0 for 3.0 share split</t>
  </si>
  <si>
    <t>Reverse stock split ratio</t>
  </si>
  <si>
    <t>Outstanding convertible notes and embedded derivative</t>
  </si>
  <si>
    <t>R$ 228879</t>
  </si>
  <si>
    <t>R$ 285971</t>
  </si>
  <si>
    <t>R$ 100707</t>
  </si>
  <si>
    <t>R$ 43502</t>
  </si>
  <si>
    <t>Current assets (liabilities)</t>
  </si>
  <si>
    <t>Restricted cash and cash equivalents</t>
  </si>
  <si>
    <t>Tax credits</t>
  </si>
  <si>
    <t>R$ 5500</t>
  </si>
  <si>
    <t>R$ 10118</t>
  </si>
  <si>
    <t>Collateral [member]</t>
  </si>
  <si>
    <t>Judicial deposits [member]</t>
  </si>
  <si>
    <t>R$ 101971</t>
  </si>
  <si>
    <t>Merger agreement [member]</t>
  </si>
  <si>
    <t>Cash receivable for each common share | $ / shares</t>
  </si>
  <si>
    <t>Percentage of capital stock holders entered into voting and support agreement</t>
  </si>
  <si>
    <t>47.90%</t>
  </si>
  <si>
    <t>Initial public offering [member] | Common shares [member]</t>
  </si>
  <si>
    <t>Number of common shares issued | shares</t>
  </si>
  <si>
    <t>Offering price per common share | $ / shares</t>
  </si>
  <si>
    <t>Gross proceeds from common share issue</t>
  </si>
  <si>
    <t>R$ 459700</t>
  </si>
  <si>
    <t>Net proceeds from common share issue</t>
  </si>
  <si>
    <t>Underwriting discounts and commissions</t>
  </si>
  <si>
    <t>Offering expenses</t>
  </si>
  <si>
    <t>R$ 14200</t>
  </si>
  <si>
    <t>Convertible notes [member]</t>
  </si>
  <si>
    <t>Aggregate principal amount | $</t>
  </si>
  <si>
    <t>Discount price percentage</t>
  </si>
  <si>
    <t>10.00%</t>
  </si>
  <si>
    <t>R$ 94200</t>
  </si>
  <si>
    <t>Summary of Significant Accounting Policies - Additional Information (Detail) R$ in Thousands, $ in Thousands</t>
  </si>
  <si>
    <t>Dec. 31, 2018USD ($)R$ / $</t>
  </si>
  <si>
    <t>Dec. 31, 2018BRL (R$)R$ / $</t>
  </si>
  <si>
    <t>Disclosure Of Summary Of Significant Accounting Policies [line items]</t>
  </si>
  <si>
    <t>Foreign exchange rate | R$ / $</t>
  </si>
  <si>
    <t>Increase in inventories</t>
  </si>
  <si>
    <t>R$ 84034</t>
  </si>
  <si>
    <t>R$ 108386</t>
  </si>
  <si>
    <t>R$ 79904</t>
  </si>
  <si>
    <t>Increase in other liabilities</t>
  </si>
  <si>
    <t>Revenues</t>
  </si>
  <si>
    <t>Operating lease expenses</t>
  </si>
  <si>
    <t>R$ 126101</t>
  </si>
  <si>
    <t>R$ 130746</t>
  </si>
  <si>
    <t>Hyperinflation adjustment due to adoption of IAS 29 [member] | Argentina [member]</t>
  </si>
  <si>
    <t>R$ 2302</t>
  </si>
  <si>
    <t>Hyperinflation adjustment due to adoption of IAS 29 [member] | National Wholesale Price Index [member] | Argentina [member]</t>
  </si>
  <si>
    <t>Cumulative inflation period</t>
  </si>
  <si>
    <t>3 years</t>
  </si>
  <si>
    <t>Hyperinflation adjustment due to adoption of IAS 29 [member] | National Wholesale Price Index [member] | Argentina [member] | Top of range [member]</t>
  </si>
  <si>
    <t>Cumulative inflation percentage</t>
  </si>
  <si>
    <t>100.00%</t>
  </si>
  <si>
    <t>Estimated adjustments due to adoption of IFRS 15 [member]</t>
  </si>
  <si>
    <t>R$ 1592</t>
  </si>
  <si>
    <t>R$ 1153</t>
  </si>
  <si>
    <t>R$ 1058</t>
  </si>
  <si>
    <t>Summary of Significant Accounting Policies - Summary of Consolidated Subsidiaries (Detail)</t>
  </si>
  <si>
    <t>Dec. 31, 2017</t>
  </si>
  <si>
    <t>Netshoes Holding, LLC [member]</t>
  </si>
  <si>
    <t>Disclosure of subsidiaries [line items]</t>
  </si>
  <si>
    <t>Country of Incorporation</t>
  </si>
  <si>
    <t>United States of America</t>
  </si>
  <si>
    <t>Percentage Ownership</t>
  </si>
  <si>
    <t>Percentage Voting</t>
  </si>
  <si>
    <t>NS2 Com Internet S.A. [member]</t>
  </si>
  <si>
    <t>Brazil</t>
  </si>
  <si>
    <t>NS3 Internet S.A. [member]</t>
  </si>
  <si>
    <t>Argentina</t>
  </si>
  <si>
    <t>98.17%</t>
  </si>
  <si>
    <t>98.22%</t>
  </si>
  <si>
    <t>NS4 Com Internet S.A. [member]</t>
  </si>
  <si>
    <t>Mexico</t>
  </si>
  <si>
    <t>0.00%</t>
  </si>
  <si>
    <t>NS4 Servicios de Mxico S.A. C.V. [member]</t>
  </si>
  <si>
    <t>NS5 Participaes Ltda. [member]</t>
  </si>
  <si>
    <t>99.99%</t>
  </si>
  <si>
    <t>NS6 Servios Esportivos Ltda. [member]</t>
  </si>
  <si>
    <t>Summary of Significant Accounting Policies - Summary of Measurement and Classification under IAS 39 and IFRS 9 for Each Class of Financial Assets (Detail)</t>
  </si>
  <si>
    <t>Cash and cash equivalent [member]</t>
  </si>
  <si>
    <t>Disclosure of expected impact of initial application of new standards or interpretations [line items]</t>
  </si>
  <si>
    <t>Classification under IAS 39</t>
  </si>
  <si>
    <t>Loans and receivables</t>
  </si>
  <si>
    <t>Classification under IFRS 9</t>
  </si>
  <si>
    <t>Amortized cost</t>
  </si>
  <si>
    <t>Restricted cash (current and non-current) [member]</t>
  </si>
  <si>
    <t xml:space="preserve">Loans and receivables </t>
  </si>
  <si>
    <t xml:space="preserve">Amortized cost </t>
  </si>
  <si>
    <t>Trade accounts receivables [member]</t>
  </si>
  <si>
    <t>Due from related parties [member]</t>
  </si>
  <si>
    <t>Other assets current and non current [member]</t>
  </si>
  <si>
    <t>Summary of Significant Accounting Policies - Schedule of Estimated Exposure to Credit Risk and Credit Losses for Trade Accounts Receivable (Detail) R$ in Thousands, $ in Thousands</t>
  </si>
  <si>
    <t>Jan. 01, 2018BRL (R$)</t>
  </si>
  <si>
    <t>Dec. 31, 2017USD ($)</t>
  </si>
  <si>
    <t>Dec. 31, 2015BRL (R$)</t>
  </si>
  <si>
    <t>Disclosure of credit risk exposure [line items]</t>
  </si>
  <si>
    <t>R$ 21147</t>
  </si>
  <si>
    <t>R$ 20871</t>
  </si>
  <si>
    <t>R$ 1722</t>
  </si>
  <si>
    <t>R$ 555</t>
  </si>
  <si>
    <t>Not past due [member]</t>
  </si>
  <si>
    <t>Past due 1-30 days [member]</t>
  </si>
  <si>
    <t>Past due 31-90 days [member]</t>
  </si>
  <si>
    <t>Past due 91-120 days [member]</t>
  </si>
  <si>
    <t>Past due 120-180 days [member]</t>
  </si>
  <si>
    <t>Past due over 180 days [member]</t>
  </si>
  <si>
    <t>Estimated adjustments due to adoption of IFRS 9 [member]</t>
  </si>
  <si>
    <t>Estimated adjustments due to adoption of IFRS 9 [member] | Not past due [member]</t>
  </si>
  <si>
    <t>Estimated adjustments due to adoption of IFRS 9 [member] | Past due 1-30 days [member]</t>
  </si>
  <si>
    <t>Estimated adjustments due to adoption of IFRS 9 [member] | Past due 31-90 days [member]</t>
  </si>
  <si>
    <t>Estimated adjustments due to adoption of IFRS 9 [member] | Past due 91-120 days [member]</t>
  </si>
  <si>
    <t>Estimated adjustments due to adoption of IFRS 9 [member] | Past due 120-180 days [member]</t>
  </si>
  <si>
    <t>Estimated adjustments due to adoption of IFRS 9 [member] | Past due over 180 days [member]</t>
  </si>
  <si>
    <t>R$ 1899</t>
  </si>
  <si>
    <t>Summary of Significant Accounting Policies - Summary of Companys Estimation on Increase Decrease on Financial Statement on Application of IFRS 16 (Detail) - Property, plant and equipment under operating leases [member] - Increase (decrease) due to changes in accounting policy required by IFRSs [member] R$ in Thousands</t>
  </si>
  <si>
    <t>Jan. 01, 2019BRL (R$)</t>
  </si>
  <si>
    <t>Bottom of range [member]</t>
  </si>
  <si>
    <t>Disclosure of finance lease and operating lease by lessee [line items]</t>
  </si>
  <si>
    <t>Right of use - non-current assets</t>
  </si>
  <si>
    <t>R$ 80000</t>
  </si>
  <si>
    <t>Recoverable taxes - current and non-current assets</t>
  </si>
  <si>
    <t>Lease liability - current liabilities</t>
  </si>
  <si>
    <t>Lease liability - non-current liabilities</t>
  </si>
  <si>
    <t>Top of range [member]</t>
  </si>
  <si>
    <t>R$ 82000</t>
  </si>
  <si>
    <t>Summary of Significant Accounting Policies - Schedule of Future Minimum Payments of Non-cancellable Operating Leases (Detail) - Dec. 31, 2018 R$ in Thousands, $ in Thousands</t>
  </si>
  <si>
    <t>Total future minimum payments of non-cancellable operating leases</t>
  </si>
  <si>
    <t>R$ 132419</t>
  </si>
  <si>
    <t>Up to one year [member]</t>
  </si>
  <si>
    <t>One to five years [member]</t>
  </si>
  <si>
    <t>More than 5 years [member]</t>
  </si>
  <si>
    <t>R$ 32031</t>
  </si>
  <si>
    <t>Events Occurred During the Year - Schedule of Main Effect on Consolidated Financial Statements for 2018 (Detail) R$ in Thousands, $ in Thousands</t>
  </si>
  <si>
    <t>Disclosure of Hyperinflationary Reporting [line items]</t>
  </si>
  <si>
    <t>R$ 418222</t>
  </si>
  <si>
    <t>R$ 588198</t>
  </si>
  <si>
    <t>R$ 540920</t>
  </si>
  <si>
    <t>R$ 35677</t>
  </si>
  <si>
    <t>R$ 6870</t>
  </si>
  <si>
    <t>Non-monetary assets</t>
  </si>
  <si>
    <t>R$ 9172</t>
  </si>
  <si>
    <t>Events Occurred During the Year - Additional Information (Detail) R$ in Thousands, $ in Thousands, $ in Thousands</t>
  </si>
  <si>
    <t>Apr. 26, 2019USD ($)</t>
  </si>
  <si>
    <t>Apr. 26, 2019ARS ($)</t>
  </si>
  <si>
    <t>Oct. 11, 2018USD ($)</t>
  </si>
  <si>
    <t>Oct. 11, 2018BRL (R$)</t>
  </si>
  <si>
    <t>Apr. 26, 2019BRL (R$)</t>
  </si>
  <si>
    <t>Price index movements</t>
  </si>
  <si>
    <t>Final consideration cash received</t>
  </si>
  <si>
    <t>R$ 241</t>
  </si>
  <si>
    <t>NS3 Internet S.A. [member] | Major business combination [member]</t>
  </si>
  <si>
    <t>Shares transferred | R$</t>
  </si>
  <si>
    <t>R$ 1</t>
  </si>
  <si>
    <t>Capital contribution</t>
  </si>
  <si>
    <t>R$ 6271</t>
  </si>
  <si>
    <t>Loan granted to former subsidiaries</t>
  </si>
  <si>
    <t>R$ 8801</t>
  </si>
  <si>
    <t>Gain recognized from discontinued operation</t>
  </si>
  <si>
    <t>Mexico [member] | Top of range [member]</t>
  </si>
  <si>
    <t>Additional contingent earn- Out payment, maximum</t>
  </si>
  <si>
    <t>Mexico [member] | Transitional services agreement [member]</t>
  </si>
  <si>
    <t>IT services term</t>
  </si>
  <si>
    <t>18 months</t>
  </si>
  <si>
    <t>Marketing services term</t>
  </si>
  <si>
    <t>12 months</t>
  </si>
  <si>
    <t>Deferred expenses</t>
  </si>
  <si>
    <t>R$ 2865</t>
  </si>
  <si>
    <t>Events Occurred During the Year - Summary of Gain Or Loss from Discontinued Operations (Detail) R$ in Thousands, $ in Thousands</t>
  </si>
  <si>
    <t>Disclosure Of Cash Flows From Discontinued Operations [line items]</t>
  </si>
  <si>
    <t>Proceeds from sale</t>
  </si>
  <si>
    <t>Deferred revenue - TSA</t>
  </si>
  <si>
    <t>R$ 3562</t>
  </si>
  <si>
    <t>R$ 3641</t>
  </si>
  <si>
    <t>R$ 1875</t>
  </si>
  <si>
    <t>Other related costs</t>
  </si>
  <si>
    <t>Investments disposal</t>
  </si>
  <si>
    <t>Foreign currency translation - OCI</t>
  </si>
  <si>
    <t>Gain loss recognized from discontinued operations</t>
  </si>
  <si>
    <t>Events Occurred During the Year - Summary of Profit or Loss and Cash Flow from Discontinued Operations (Detail) R$ in Thousands, $ in Thousands</t>
  </si>
  <si>
    <t>Net sales</t>
  </si>
  <si>
    <t>Adjustments to reconcile net loss to net cash used in operating activities:</t>
  </si>
  <si>
    <t>Cash flows from investing activities:</t>
  </si>
  <si>
    <t>Net cash used in discontinued operations</t>
  </si>
  <si>
    <t>Mexico [member] | Discontinued operations [member]</t>
  </si>
  <si>
    <t>Gain on sale of discontinued operation</t>
  </si>
  <si>
    <t>Cash flows from operating activities:</t>
  </si>
  <si>
    <t>Net cash provided by (used in) operating activities</t>
  </si>
  <si>
    <t>Net cash provided by (used in) investing activities</t>
  </si>
  <si>
    <t>Net cash provided by (used in) financing activities</t>
  </si>
  <si>
    <t>R$ 8121</t>
  </si>
  <si>
    <t>R$ 18162</t>
  </si>
  <si>
    <t>R$ 13620</t>
  </si>
  <si>
    <t>Events Occurred the Year - Schedule of Impairment Impact on Closing of Argentina Operations (Detail) R$ in Thousands, $ in Thousands</t>
  </si>
  <si>
    <t>Disclosure of impairment loss recognised or reversed for cash-generating unit [line items]</t>
  </si>
  <si>
    <t>R$ 40033</t>
  </si>
  <si>
    <t>R$ 70765</t>
  </si>
  <si>
    <t>Property and equipment</t>
  </si>
  <si>
    <t>R$ 74202</t>
  </si>
  <si>
    <t>R$ 67682</t>
  </si>
  <si>
    <t>Intangible assets</t>
  </si>
  <si>
    <t>R$ 87593</t>
  </si>
  <si>
    <t>R$ 52659</t>
  </si>
  <si>
    <t>R$ 12</t>
  </si>
  <si>
    <t>R$ 11</t>
  </si>
  <si>
    <t>Impairment impact, total</t>
  </si>
  <si>
    <t>R$ 5679</t>
  </si>
  <si>
    <t>Segment Information - Reconciliation of Reportable Segments (Detail) R$ in Thousands, $ in Thousands</t>
  </si>
  <si>
    <t>Disclosure of operating segments [line items]</t>
  </si>
  <si>
    <t>Segment gross profit</t>
  </si>
  <si>
    <t>Salaries and employees' benefits</t>
  </si>
  <si>
    <t>Marketing expenses</t>
  </si>
  <si>
    <t>Operating lease</t>
  </si>
  <si>
    <t>Credit card fees</t>
  </si>
  <si>
    <t>Information technology services</t>
  </si>
  <si>
    <t>Amortization and depreciation</t>
  </si>
  <si>
    <t>Consulting</t>
  </si>
  <si>
    <t>Sales commissions and royalties</t>
  </si>
  <si>
    <t>Facilities expenses</t>
  </si>
  <si>
    <t>Other selling, general and administrative expenses</t>
  </si>
  <si>
    <t>Other operating (expense) income, net</t>
  </si>
  <si>
    <t>Monetary correction gain (loss), net</t>
  </si>
  <si>
    <t>Reportable segments [member] | Brazil [member]</t>
  </si>
  <si>
    <t>Reconciling items (corporate and others) [member]</t>
  </si>
  <si>
    <t>R$ 32371</t>
  </si>
  <si>
    <t>R$ 16092</t>
  </si>
  <si>
    <t>R$ 10330</t>
  </si>
  <si>
    <t>Segment Information - Supplemental Disclosure of Revenue (Detail) R$ in Thousands, $ in Thousands</t>
  </si>
  <si>
    <t>Disclosure of products and services [line items]</t>
  </si>
  <si>
    <t>Sports [member]</t>
  </si>
  <si>
    <t>Fashion [member]</t>
  </si>
  <si>
    <t>Marketplace [member]</t>
  </si>
  <si>
    <t>R$ 62874</t>
  </si>
  <si>
    <t>R$ 34494</t>
  </si>
  <si>
    <t>R$ 8274</t>
  </si>
  <si>
    <t>Segment Information - Disclosure of Geographical Areas, Property and Equipment and Intangible Assets (Detail) R$ in Thousands, $ in Thousands</t>
  </si>
  <si>
    <t>R$ 76489</t>
  </si>
  <si>
    <t>R$ 73039</t>
  </si>
  <si>
    <t>Total</t>
  </si>
  <si>
    <t>Brazil [member]</t>
  </si>
  <si>
    <t>Cayman [member]</t>
  </si>
  <si>
    <t>R$ 10200</t>
  </si>
  <si>
    <t>R$ 20103</t>
  </si>
  <si>
    <t>Earnings (Loss) Per Share ("EPS") - Additional Information (Detail)</t>
  </si>
  <si>
    <t>Apr. 18, 2017</t>
  </si>
  <si>
    <t>Earnings per share [abstract]</t>
  </si>
  <si>
    <t>Stock split ratio</t>
  </si>
  <si>
    <t>Earnings (Loss) Per Share ("EPS") - Summary of Computation of Basic and Diluted Loss Per Share Attributable to Owners of Parent (Detail) R$ / shares in Units, $ / shares in Units, shares in Thousands, R$ in Thousands, $ in Thousands</t>
  </si>
  <si>
    <t>Dec. 31, 2018USD ($)$ / sharesshares</t>
  </si>
  <si>
    <t>Dec. 31, 2018BRL (R$)R$ / sharesshares</t>
  </si>
  <si>
    <t>Dec. 31, 2017BRL (R$)R$ / sharesshares</t>
  </si>
  <si>
    <t>Dec. 31, 2016BRL (R$)R$ / sharesshares</t>
  </si>
  <si>
    <t>Numerator</t>
  </si>
  <si>
    <t>Net loss for the period attributable to the owners of the Parent from continuing operations</t>
  </si>
  <si>
    <t>R$ 321166</t>
  </si>
  <si>
    <t>R$ 153623</t>
  </si>
  <si>
    <t>R$ 133422</t>
  </si>
  <si>
    <t>Net loss for the period attributable to the owners of the Parent from discontinued operations</t>
  </si>
  <si>
    <t>R$ 10579</t>
  </si>
  <si>
    <t>R$ 16123</t>
  </si>
  <si>
    <t>R$ 17652</t>
  </si>
  <si>
    <t>Denominator</t>
  </si>
  <si>
    <t>Weighted average number of outstanding shares of common stock</t>
  </si>
  <si>
    <t>Loss per share attributable to the owners of the Parent</t>
  </si>
  <si>
    <t>Basic and diluted from continuing operations | (per share)</t>
  </si>
  <si>
    <t>Basic and diluted from discontinued operations | (per share)</t>
  </si>
  <si>
    <t>R$ 0.34</t>
  </si>
  <si>
    <t>R$ 0.56</t>
  </si>
  <si>
    <t>R$ 0.83</t>
  </si>
  <si>
    <t>Revenue - Summary of Revenue (Detail) R$ in Thousands, $ in Thousands</t>
  </si>
  <si>
    <t>Disclosure of revenue [Line Items]</t>
  </si>
  <si>
    <t>Total net sales</t>
  </si>
  <si>
    <t>B2C [member]</t>
  </si>
  <si>
    <t>Product sales</t>
  </si>
  <si>
    <t>B2B [member]</t>
  </si>
  <si>
    <t>Freight related services [Member]</t>
  </si>
  <si>
    <t>Other revenues</t>
  </si>
  <si>
    <t>Ncard [member]</t>
  </si>
  <si>
    <t>R$ 2563</t>
  </si>
  <si>
    <t>R$ 647</t>
  </si>
  <si>
    <t>Revenue - Additional Information (Detail)</t>
  </si>
  <si>
    <t>State of Minas Gerais [member]</t>
  </si>
  <si>
    <t>Sales taxes rate</t>
  </si>
  <si>
    <t>1.00%</t>
  </si>
  <si>
    <t>Bottom of range [member] | State of Pernambuco [member]</t>
  </si>
  <si>
    <t>0.50%</t>
  </si>
  <si>
    <t>Top of range [member] | State of Pernambuco [member]</t>
  </si>
  <si>
    <t>Revenue - Summary of Tax Incentives Recorded in Revenue (Detail) R$ in Thousands, $ in Thousands</t>
  </si>
  <si>
    <t>Tax incentives - Revenue</t>
  </si>
  <si>
    <t>R$ 170220</t>
  </si>
  <si>
    <t>R$ 219175</t>
  </si>
  <si>
    <t>R$ 216671</t>
  </si>
  <si>
    <t>State of Pernambuco [member]</t>
  </si>
  <si>
    <t>R$ 123706</t>
  </si>
  <si>
    <t>R$ 152588</t>
  </si>
  <si>
    <t>R$ 121520</t>
  </si>
  <si>
    <t>Deferred Revenue - Summary of Deferred Revenue (Detail) R$ in Thousands, $ in Thousands</t>
  </si>
  <si>
    <t>Disclosure of deferred income [line items]</t>
  </si>
  <si>
    <t>R$ 25673</t>
  </si>
  <si>
    <t>R$ 29234</t>
  </si>
  <si>
    <t>Deferred revenue, Current</t>
  </si>
  <si>
    <t>Deferred revenue, Non-current</t>
  </si>
  <si>
    <t>Exclusive use of customer database [member]</t>
  </si>
  <si>
    <t>Credit card activation [member]</t>
  </si>
  <si>
    <t>R$ 14687</t>
  </si>
  <si>
    <t>R$ 17484</t>
  </si>
  <si>
    <t>Deferred Revenue - Additional Information (Detail) R$ in Thousands, $ in Thousands</t>
  </si>
  <si>
    <t>Other operating income (expense)</t>
  </si>
  <si>
    <t>R$ 9312</t>
  </si>
  <si>
    <t>R$ 3933</t>
  </si>
  <si>
    <t>R$ 5251</t>
  </si>
  <si>
    <t>Period of contract</t>
  </si>
  <si>
    <t>10 years</t>
  </si>
  <si>
    <t>R$ 1500</t>
  </si>
  <si>
    <t>Other revenue</t>
  </si>
  <si>
    <t>Deferred Revenue - Summary of Penalty Payment (Detail) R$ in Thousands</t>
  </si>
  <si>
    <t>2019 [member]</t>
  </si>
  <si>
    <t>Disclosure of Penalty Payment [line items]</t>
  </si>
  <si>
    <t>Penalty payment</t>
  </si>
  <si>
    <t>R$ 6300</t>
  </si>
  <si>
    <t>2020 [member]</t>
  </si>
  <si>
    <t>2021 [member]</t>
  </si>
  <si>
    <t>2022 [member]</t>
  </si>
  <si>
    <t>2023 [member]</t>
  </si>
  <si>
    <t>2024 [member]</t>
  </si>
  <si>
    <t>2025 [member]</t>
  </si>
  <si>
    <t>R$ 900</t>
  </si>
  <si>
    <t>Expenses and Financial Income and Expenses - Additional Information (Detail) R$ in Thousands, $ in Thousands</t>
  </si>
  <si>
    <t>Disclosure Of Expenses and Financial Income and Expenses [line items]</t>
  </si>
  <si>
    <t>Impact of tax incentives net of non-recoverable ICMS</t>
  </si>
  <si>
    <t>R$ 69591</t>
  </si>
  <si>
    <t>R$ 112844</t>
  </si>
  <si>
    <t>R$ 133701</t>
  </si>
  <si>
    <t>Brazilian Interbank Deposit Rate [member]</t>
  </si>
  <si>
    <t>Imputed interest income rate on installment sales</t>
  </si>
  <si>
    <t>Imputed interest income rate on credit purchase</t>
  </si>
  <si>
    <t>Expenses and Financial Income and Expenses - Summary of Cost of Sales (Detail) R$ in Thousands, $ in Thousands</t>
  </si>
  <si>
    <t>Disclosure of expenses and financial income and expenses [abstract]</t>
  </si>
  <si>
    <t>Cost of product sales</t>
  </si>
  <si>
    <t>R$ 1206757</t>
  </si>
  <si>
    <t>R$ 1085362</t>
  </si>
  <si>
    <t>R$ 1004917</t>
  </si>
  <si>
    <t>Shipping costs</t>
  </si>
  <si>
    <t>Others</t>
  </si>
  <si>
    <t>Total cost of sales</t>
  </si>
  <si>
    <t>R$ 1389842</t>
  </si>
  <si>
    <t>R$ 1247014</t>
  </si>
  <si>
    <t>R$ 1144231</t>
  </si>
  <si>
    <t>Expenses and Financial Income and Expenses - Summary of Cost of Product Sales Include the Non-recoverable ICMS Taxes (Detail) R$ in Thousands, $ in Thousands</t>
  </si>
  <si>
    <t>Non-recoverable ICMS</t>
  </si>
  <si>
    <t>R$ 100629</t>
  </si>
  <si>
    <t>R$ 106331</t>
  </si>
  <si>
    <t>R$ 82970</t>
  </si>
  <si>
    <t>R$ 74409</t>
  </si>
  <si>
    <t>R$ 81113</t>
  </si>
  <si>
    <t>R$ 52463</t>
  </si>
  <si>
    <t>Expenses and Financial Income and Expenses - Summary of Selling and Marketing Expenses (Detail) R$ in Thousands, $ in Thousands</t>
  </si>
  <si>
    <t>R$ 214121</t>
  </si>
  <si>
    <t>R$ 189229</t>
  </si>
  <si>
    <t>R$ 210612</t>
  </si>
  <si>
    <t>Total selling and marketing expenses</t>
  </si>
  <si>
    <t>Selling and marketing expenses [member]</t>
  </si>
  <si>
    <t>R$ 18919</t>
  </si>
  <si>
    <t>R$ 33296</t>
  </si>
  <si>
    <t>R$ 34531</t>
  </si>
  <si>
    <t>Expenses and Financial Income and Expenses - Summary of General and Administrative Expenses (Detail) R$ in Thousands, $ in Thousands</t>
  </si>
  <si>
    <t>Total general and administrative expenses</t>
  </si>
  <si>
    <t>General and administrative expenses [member]</t>
  </si>
  <si>
    <t>R$ 7985</t>
  </si>
  <si>
    <t>R$ 10017</t>
  </si>
  <si>
    <t>R$ 6801</t>
  </si>
  <si>
    <t>Expenses and Financial Income and Expenses - Summary of Financial Income and Expenses (Detail) R$ in Thousands, $ in Thousands</t>
  </si>
  <si>
    <t>Interest income</t>
  </si>
  <si>
    <t>R$ 9833</t>
  </si>
  <si>
    <t>R$ 24631</t>
  </si>
  <si>
    <t>R$ 19675</t>
  </si>
  <si>
    <t>Foreign exchange gain</t>
  </si>
  <si>
    <t>Imputed interest on installment sales</t>
  </si>
  <si>
    <t>Derivative financial instruments gain</t>
  </si>
  <si>
    <t>Total financial income</t>
  </si>
  <si>
    <t>Interest expense</t>
  </si>
  <si>
    <t>Imputed interest on credit purchases</t>
  </si>
  <si>
    <t>Bank charges</t>
  </si>
  <si>
    <t>Derivative financial instruments loss</t>
  </si>
  <si>
    <t>Foreign exchange loss</t>
  </si>
  <si>
    <t>Debt issuance costs</t>
  </si>
  <si>
    <t>R$ 2447</t>
  </si>
  <si>
    <t>Total financial expense</t>
  </si>
  <si>
    <t>R$ 83223</t>
  </si>
  <si>
    <t>R$ 129040</t>
  </si>
  <si>
    <t>R$ 104795</t>
  </si>
  <si>
    <t>Expenses and Financial Income and Expenses - Summary of Financial Income and Expenses (Parenthetical) (Detail) R$ in Thousands, $ in Thousands</t>
  </si>
  <si>
    <t>Discounts charged by credit card acquirers</t>
  </si>
  <si>
    <t>R$ 16826</t>
  </si>
  <si>
    <t>R$ 23114</t>
  </si>
  <si>
    <t>R$ 24900</t>
  </si>
  <si>
    <t>Cash and Cash Equivalents - Summary of Cash and Cash Equivalents (Detail) R$ in Thousands, $ in Thousands</t>
  </si>
  <si>
    <t>Cash and cash equivalents [abstract]</t>
  </si>
  <si>
    <t>Cash and bank balances</t>
  </si>
  <si>
    <t>R$ 6108</t>
  </si>
  <si>
    <t>R$ 17801</t>
  </si>
  <si>
    <t>Cash equivalents</t>
  </si>
  <si>
    <t>Total cash and cash equivalents</t>
  </si>
  <si>
    <t>R$ 111305</t>
  </si>
  <si>
    <t>R$ 249064</t>
  </si>
  <si>
    <t>Cash and Cash Equivalents - Additional Information (Detail)</t>
  </si>
  <si>
    <t>Disclosure Of Cash And Cash Equivalents [abstract]</t>
  </si>
  <si>
    <t>Cash equivalents maturity period</t>
  </si>
  <si>
    <t>90 days or less</t>
  </si>
  <si>
    <t>Interbank deposit certificate rate</t>
  </si>
  <si>
    <t>89.93%</t>
  </si>
  <si>
    <t>Trade Accounts Receivable, Net - Summary of Trade Accounts Receivable (Detail) R$ in Thousands, $ in Thousands</t>
  </si>
  <si>
    <t>Disclosure Of Trade Accounts Receivable [abstract]</t>
  </si>
  <si>
    <t>Trade accounts receivables</t>
  </si>
  <si>
    <t>R$ 184954</t>
  </si>
  <si>
    <t>R$ 134039</t>
  </si>
  <si>
    <t>Total trade accounts receivables, net</t>
  </si>
  <si>
    <t>R$ 163807</t>
  </si>
  <si>
    <t>R$ 113168</t>
  </si>
  <si>
    <t>Trade Accounts Receivable, Net - Summary of Allowance for Doubtful Trade Accounts Receivable (Detail) R$ in Thousands, $ in Thousands</t>
  </si>
  <si>
    <t>Disclosure Of Allowance For Doubtful Accounts [abstract]</t>
  </si>
  <si>
    <t>Allowance for doubtful accounts, beginning balance</t>
  </si>
  <si>
    <t>Allowance for doubtful accounts, Additions</t>
  </si>
  <si>
    <t>Adjustment from adoption of IFRS 9</t>
  </si>
  <si>
    <t>Sale of Mexico operation</t>
  </si>
  <si>
    <t>Allowance for doubtful accounts, Write-offs</t>
  </si>
  <si>
    <t>Allowance for doubtful accounts, ending balance</t>
  </si>
  <si>
    <t>Inventories, Net - Summary of Inventories, Net (Detail) R$ in Thousands, $ in Thousands</t>
  </si>
  <si>
    <t>Disclosure of inventories [abstract]</t>
  </si>
  <si>
    <t>Finished goods for resale</t>
  </si>
  <si>
    <t>R$ 308666</t>
  </si>
  <si>
    <t>R$ 466486</t>
  </si>
  <si>
    <t>Right to recover returned goods</t>
  </si>
  <si>
    <t>Allowance for slow moving and others</t>
  </si>
  <si>
    <t>Total inventories, net</t>
  </si>
  <si>
    <t>R$ 268594</t>
  </si>
  <si>
    <t>R$ 456632</t>
  </si>
  <si>
    <t>Inventories, Net - Additional Information (Detail) R$ in Thousands, $ in Thousands</t>
  </si>
  <si>
    <t>Cost of inventories sold and recognized as cost of sales</t>
  </si>
  <si>
    <t>R$ 1014856</t>
  </si>
  <si>
    <t>R$ 1126781</t>
  </si>
  <si>
    <t>R$ 1040803</t>
  </si>
  <si>
    <t>Impairment losses on inventories</t>
  </si>
  <si>
    <t>R$ 4904</t>
  </si>
  <si>
    <t>R$ 949</t>
  </si>
  <si>
    <t>Additional allowances for net realizable value</t>
  </si>
  <si>
    <t>Inventories writedown</t>
  </si>
  <si>
    <t>Reduction in inventories</t>
  </si>
  <si>
    <t>R$ 24713</t>
  </si>
  <si>
    <t>Recoverable Taxes - Summary of Recoverable Taxes (Detail) R$ in Thousands, $ in Thousands</t>
  </si>
  <si>
    <t>Disclosure of recoverable taxes [line items]</t>
  </si>
  <si>
    <t>Taxes other than income tax (PIS and COFINS)</t>
  </si>
  <si>
    <t>R$ 176</t>
  </si>
  <si>
    <t>R$ 14829</t>
  </si>
  <si>
    <t>Withholding income taxes</t>
  </si>
  <si>
    <t>Total recoverable taxes</t>
  </si>
  <si>
    <t>Current</t>
  </si>
  <si>
    <t>Non-Current</t>
  </si>
  <si>
    <t>VAT Taxes</t>
  </si>
  <si>
    <t>International [member]</t>
  </si>
  <si>
    <t>R$ 1168</t>
  </si>
  <si>
    <t>R$ 16261</t>
  </si>
  <si>
    <t>Recoverable Taxes - Additional Information (Detail)</t>
  </si>
  <si>
    <t>Impairment loss on VAT taxes</t>
  </si>
  <si>
    <t>R$ 4828</t>
  </si>
  <si>
    <t>Property and Equipment, Net - Summary of Estimated Useful Lives (Detail)</t>
  </si>
  <si>
    <t>Leasehold improvements [member]</t>
  </si>
  <si>
    <t>Disclosure of detailed information about property, plant and equipment [line items]</t>
  </si>
  <si>
    <t>Useful Life (years)</t>
  </si>
  <si>
    <t>Machinery and equipment [member]</t>
  </si>
  <si>
    <t>Hardware [member]</t>
  </si>
  <si>
    <t>6 years</t>
  </si>
  <si>
    <t>Facilities [member]</t>
  </si>
  <si>
    <t>15 years</t>
  </si>
  <si>
    <t>Furniture and fixture [member]</t>
  </si>
  <si>
    <t>12 years</t>
  </si>
  <si>
    <t>Vehicles [member]</t>
  </si>
  <si>
    <t>5 years</t>
  </si>
  <si>
    <t>Property and Equipment, Net - Summary of Property and Equipment, Movement for the Period (Detail) R$ in Thousands, $ in Thousands</t>
  </si>
  <si>
    <t>Beginning balance</t>
  </si>
  <si>
    <t>Additions</t>
  </si>
  <si>
    <t>Disposals</t>
  </si>
  <si>
    <t>Depreciation for the year</t>
  </si>
  <si>
    <t>Tranfers</t>
  </si>
  <si>
    <t>Net exchange differences arising from translation adjustments</t>
  </si>
  <si>
    <t>Monetary correction gain, net</t>
  </si>
  <si>
    <t>Impairment</t>
  </si>
  <si>
    <t>Sale from Mexico operation</t>
  </si>
  <si>
    <t>Ending balance</t>
  </si>
  <si>
    <t>Computer hardware [member]</t>
  </si>
  <si>
    <t>Construction in progress [member]</t>
  </si>
  <si>
    <t>R$ 10</t>
  </si>
  <si>
    <t>R$ 2832</t>
  </si>
  <si>
    <t>R$ 3385</t>
  </si>
  <si>
    <t>Property and Equipment, Net - Additional Information (Detail) R$ in Thousands, $ in Thousands</t>
  </si>
  <si>
    <t>Disclosure of detailed information about property, plant and equipment [abstract]</t>
  </si>
  <si>
    <t>Properties granted as collateral</t>
  </si>
  <si>
    <t>R$ 4547</t>
  </si>
  <si>
    <t>Intangible assets, Net - Summary of Intangible Assets, Estimated Useful Life (Detail)</t>
  </si>
  <si>
    <t>Purchased software [member]</t>
  </si>
  <si>
    <t>Disclosure of detailed information about intangible assets [line items]</t>
  </si>
  <si>
    <t>Internally developed software [member]</t>
  </si>
  <si>
    <t>Trademark [member]</t>
  </si>
  <si>
    <t>Indefinite</t>
  </si>
  <si>
    <t>Intangible Assets, Net - Summary of Intangible Assets, Movement for the Period (Detail) R$ in Thousands, $ in Thousands</t>
  </si>
  <si>
    <t>R$ 115839</t>
  </si>
  <si>
    <t>Amortization for the year</t>
  </si>
  <si>
    <t>R$ 48</t>
  </si>
  <si>
    <t>Software purchased [member]</t>
  </si>
  <si>
    <t>Software developed [member]</t>
  </si>
  <si>
    <t>Software under development [member]</t>
  </si>
  <si>
    <t>Other [member]</t>
  </si>
  <si>
    <t>R$ 560</t>
  </si>
  <si>
    <t>R$ 559</t>
  </si>
  <si>
    <t>Intangible Assets, Net - Additional Information (Detail) - Software developed [member] R$ in Thousands, $ in Thousands</t>
  </si>
  <si>
    <t>Capitalized borrowing costs related to Software in development</t>
  </si>
  <si>
    <t>R$ 1060</t>
  </si>
  <si>
    <t>Borrowing costs, capitalization percentage</t>
  </si>
  <si>
    <t>3.00%</t>
  </si>
  <si>
    <t>Trade Accounts Payable - Schedule of Trade Accounts Payable (Detail) R$ in Thousands, $ in Thousands</t>
  </si>
  <si>
    <t>Disclosure of trade payables [Line Items]</t>
  </si>
  <si>
    <t>R$ 337120</t>
  </si>
  <si>
    <t>R$ 365835</t>
  </si>
  <si>
    <t>Denominated in local currency [member]</t>
  </si>
  <si>
    <t>Denominated in other currencies [member]</t>
  </si>
  <si>
    <t>R$ 5464</t>
  </si>
  <si>
    <t>R$ 26201</t>
  </si>
  <si>
    <t>Reverse Factoring - Schedule of Reverse Factoring (Detail) R$ in Thousands, $ in Thousands</t>
  </si>
  <si>
    <t>Disclosure of reverse factoring [line items]</t>
  </si>
  <si>
    <t>Total reverse factoring</t>
  </si>
  <si>
    <t>R$ 45276</t>
  </si>
  <si>
    <t>R$ 148928</t>
  </si>
  <si>
    <t>Trade accounts payable [member]</t>
  </si>
  <si>
    <t>Other financial liabilities [member]</t>
  </si>
  <si>
    <t>R$ 13545</t>
  </si>
  <si>
    <t>R$ 22173</t>
  </si>
  <si>
    <t>Accrued Expenses - Schedule of Accrued Expenses (Detail) R$ in Thousands, $ in Thousands</t>
  </si>
  <si>
    <t>Disclosure of accrued expenses [abstract]</t>
  </si>
  <si>
    <t>Selling and marketing services</t>
  </si>
  <si>
    <t>R$ 73932</t>
  </si>
  <si>
    <t>R$ 76228</t>
  </si>
  <si>
    <t>Provision for sales with a right of return</t>
  </si>
  <si>
    <t>Freight</t>
  </si>
  <si>
    <t>Gift card</t>
  </si>
  <si>
    <t>Information technology</t>
  </si>
  <si>
    <t>Acquisition of fixed assets and intangible</t>
  </si>
  <si>
    <t>Rentals</t>
  </si>
  <si>
    <t>Services</t>
  </si>
  <si>
    <t>Employees benefits</t>
  </si>
  <si>
    <t>Total accrued expenses</t>
  </si>
  <si>
    <t>R$ 136721</t>
  </si>
  <si>
    <t>R$ 120366</t>
  </si>
  <si>
    <t>Debt - Summary of Detailed Information about Borrowings, Carrying Value of Company's Outstanding Debt (Detail) R$ in Thousands, $ in Thousands</t>
  </si>
  <si>
    <t>Disclosure of detailed information about borrowings [line items]</t>
  </si>
  <si>
    <t>Long-term debt</t>
  </si>
  <si>
    <t>Secured borrowings [member]</t>
  </si>
  <si>
    <t>Nonconvertible notes - (Debentures) [member]</t>
  </si>
  <si>
    <t>R$ 64340</t>
  </si>
  <si>
    <t>R$ 84202</t>
  </si>
  <si>
    <t>Debt - Summary of Detailed Information about Borrowings, Terms and Conditions for Loans and Borrowings (Detail) R$ in Thousands, $ in Thousands</t>
  </si>
  <si>
    <t>5.50% Secured borrowing - FINAME/BNDES [member]</t>
  </si>
  <si>
    <t>Currency</t>
  </si>
  <si>
    <t>R$</t>
  </si>
  <si>
    <t>Nominal interest rate p.a.</t>
  </si>
  <si>
    <t>5.50%</t>
  </si>
  <si>
    <t>Years of maturity</t>
  </si>
  <si>
    <t>3.0% Secured borrowing - FINAME/BNDES [member]</t>
  </si>
  <si>
    <t>138.5% of CDI secured borrowing - working Capital [member]</t>
  </si>
  <si>
    <t>Borrowings, interest rate basis</t>
  </si>
  <si>
    <t>138.5% of CDI</t>
  </si>
  <si>
    <t>Borrowings, adjustment to interest rate basis</t>
  </si>
  <si>
    <t>138.50%</t>
  </si>
  <si>
    <t>2021</t>
  </si>
  <si>
    <t>R$ 93881</t>
  </si>
  <si>
    <t>100% of CDI +3.6% secured borrowing - working Capital [member]</t>
  </si>
  <si>
    <t>100% of CDI + 3.6%</t>
  </si>
  <si>
    <t>3.60%</t>
  </si>
  <si>
    <t>R$ 45338</t>
  </si>
  <si>
    <t>TJLP +3% Secured borrowing - working Capital [member]</t>
  </si>
  <si>
    <t>TJLP +3%</t>
  </si>
  <si>
    <t>2026</t>
  </si>
  <si>
    <t>R$ 25520</t>
  </si>
  <si>
    <t>100% of CDI + 3.2% nonconvertible notes - debentures [member]</t>
  </si>
  <si>
    <t>100% of CDI + 3.2%</t>
  </si>
  <si>
    <t>3.20%</t>
  </si>
  <si>
    <t>R$ 64140</t>
  </si>
  <si>
    <t>TIIE + 1.6% Bank loan 2 [member]</t>
  </si>
  <si>
    <t>MXN</t>
  </si>
  <si>
    <t>TIIE + 1.6%</t>
  </si>
  <si>
    <t>1.60%</t>
  </si>
  <si>
    <t>R$ 2449</t>
  </si>
  <si>
    <t>Debt - Additional Information (Detail) R$ in Thousands, $ in Thousands</t>
  </si>
  <si>
    <t>1 Months Ended</t>
  </si>
  <si>
    <t>Aug. 31, 2018BRL (R$)</t>
  </si>
  <si>
    <t>Jul. 31, 2018BRL (R$)</t>
  </si>
  <si>
    <t>Oct. 31, 2017BRL (R$)</t>
  </si>
  <si>
    <t>Dec. 31, 2018BRL (R$)Installments</t>
  </si>
  <si>
    <t>Jul. 03, 2017BRL (R$)</t>
  </si>
  <si>
    <t>Borrowings fees</t>
  </si>
  <si>
    <t>R$ 1682</t>
  </si>
  <si>
    <t>Debt, weighted average interest rate</t>
  </si>
  <si>
    <t>9.55%</t>
  </si>
  <si>
    <t>9.87%</t>
  </si>
  <si>
    <t>FINEP [member]</t>
  </si>
  <si>
    <t>Financing grace period</t>
  </si>
  <si>
    <t>24 months</t>
  </si>
  <si>
    <t>R$ 79667</t>
  </si>
  <si>
    <t>Number of installments | Installments</t>
  </si>
  <si>
    <t>First tranche of borrowing received</t>
  </si>
  <si>
    <t>R$ 25800</t>
  </si>
  <si>
    <t>NS2 Com Internet Ltda [member] | Credit card operations [member]</t>
  </si>
  <si>
    <t>R$ 87418</t>
  </si>
  <si>
    <t>R$ 80220</t>
  </si>
  <si>
    <t>NS2 Com Internet Ltda [member] | Banco do Brasil S.A. [member]</t>
  </si>
  <si>
    <t>Aggregate principal amount</t>
  </si>
  <si>
    <t>R$ 96200</t>
  </si>
  <si>
    <t>Principal and interest on the loan are  payable on a monthly basis, and the maturity, after renegotiation, changed from  August 2020 to July 2021, with a 12-monthgrace-period (only principal), and the  Company paid a debt renegotiation fee over the renegotiated value.</t>
  </si>
  <si>
    <t>Borrowings, maturity date</t>
  </si>
  <si>
    <t>Jul. 31,
		2021</t>
  </si>
  <si>
    <t>NS2 Com Internet Ltda [member] | Banco Bradesco S.A. [member]</t>
  </si>
  <si>
    <t>R$ 46100</t>
  </si>
  <si>
    <t>Principal and interest on the loan are payable on a  monthly basis, and the maturity, after renegotiation, changed from September  2020 to July 2021, with a 12-month grace-period (only principal), and the  Company paid a debt renegotiation fee over the renegotiated value.</t>
  </si>
  <si>
    <t>NS2 Com Internet Ltda [member] | Nonconvertible notes - (Debentures) [member]</t>
  </si>
  <si>
    <t>R$ 66100</t>
  </si>
  <si>
    <t>Principal and interest on the loan are payable on a quarterly  basis, and the maturity, after renegotiation, changed from March 2020 to  September 2021, with a 12-monthgrace-period (only principal), and the Company  paid a debt renegotiation fee over the renegotiated value.</t>
  </si>
  <si>
    <t>Sep. 30,
		2021</t>
  </si>
  <si>
    <t>Debt - Schedule of Financial Covenants (Detail) R$ in Thousands, $ in Thousands</t>
  </si>
  <si>
    <t>Disclosure of detailed information about financial covenants [line items]</t>
  </si>
  <si>
    <t>Credit card operations-Gross</t>
  </si>
  <si>
    <t>Coefficient ratio (lower or equal to 3)</t>
  </si>
  <si>
    <t>1.44%</t>
  </si>
  <si>
    <t>2.50%</t>
  </si>
  <si>
    <t>Credit card operations [member]</t>
  </si>
  <si>
    <t>R$ 114218</t>
  </si>
  <si>
    <t>R$ 159023</t>
  </si>
  <si>
    <t>Debt - Reconciliation of Movements of Assets, Liabilities and Equity to Cash Flows Arising From Financing Activities (Detail) R$ in Thousands, $ in Thousands</t>
  </si>
  <si>
    <t>Reconciliation of movements of assets, liabilities and equity to cash flows arising from financing activities [line items]</t>
  </si>
  <si>
    <t>Beginning Balance</t>
  </si>
  <si>
    <t>R$ 984542</t>
  </si>
  <si>
    <t>R$ 134152</t>
  </si>
  <si>
    <t>R$ 137325</t>
  </si>
  <si>
    <t>Changes from financing cash flows</t>
  </si>
  <si>
    <t>Other changes</t>
  </si>
  <si>
    <t>Effect of changes in foreign exchange rates</t>
  </si>
  <si>
    <t>Long term debt [member]</t>
  </si>
  <si>
    <t>Total from financing cash flows</t>
  </si>
  <si>
    <t>Adjustments to reconcile net loss to net cash used in operating activities</t>
  </si>
  <si>
    <t>Changes in discontinued operations</t>
  </si>
  <si>
    <t>Changes in operating assets and liabilities</t>
  </si>
  <si>
    <t>Non-cash investing and financing activities</t>
  </si>
  <si>
    <t>Total from other changes</t>
  </si>
  <si>
    <t>Reverse factoring [member]</t>
  </si>
  <si>
    <t>Cash flows from investing activities</t>
  </si>
  <si>
    <t>R$ 213994</t>
  </si>
  <si>
    <t>Financial Instruments - Fair Value and Risk Management - Summary of Carrying Amounts and Fair Values of Financial Assets and Financial Liabilities, Including Levels in Fair Value Hierarchy (Detail) R$ in Thousands, $ in Thousands</t>
  </si>
  <si>
    <t>Financial assets or liabilities, not measured at fair value</t>
  </si>
  <si>
    <t>Restricted cash, current and non-current portion</t>
  </si>
  <si>
    <t>Other assets, current and non-current portion</t>
  </si>
  <si>
    <t>Other liabilities, current and non-current portion</t>
  </si>
  <si>
    <t>Carrying amount [member] | Financial liabilities at amortised cost, category [member]</t>
  </si>
  <si>
    <t>Carrying amount [member] | Financial assets at amortised cost, category [member]</t>
  </si>
  <si>
    <t>R$ 672747</t>
  </si>
  <si>
    <t>Carrying amount [member] | Fair value [member]</t>
  </si>
  <si>
    <t>Financial Instruments - Fair Value and Risk Management - Additional Information (Detail)</t>
  </si>
  <si>
    <t>Disclosure of detailed information about financial instruments [line items]</t>
  </si>
  <si>
    <t>Trade receivables</t>
  </si>
  <si>
    <t>R$ 113168000</t>
  </si>
  <si>
    <t>R$ 163807000</t>
  </si>
  <si>
    <t>R$ 332374000</t>
  </si>
  <si>
    <t>R$ 151896000</t>
  </si>
  <si>
    <t>R$ 5500000</t>
  </si>
  <si>
    <t>Other assets non-current [member] | Midway Labs USA LLC [member]</t>
  </si>
  <si>
    <t>R$ 24381</t>
  </si>
  <si>
    <t>R$ 27390</t>
  </si>
  <si>
    <t>Expected loss on trading</t>
  </si>
  <si>
    <t>R$ 13225</t>
  </si>
  <si>
    <t>Short Term Investments [member] | Floating interest rate [member]</t>
  </si>
  <si>
    <t>Increase (decrease) financial income on borrowing, threshold percentage</t>
  </si>
  <si>
    <t>Increase (decrease) financial income on borrowing</t>
  </si>
  <si>
    <t>R$ 393000000</t>
  </si>
  <si>
    <t>Trade accounts receivable [member] | Bottom of range [member]</t>
  </si>
  <si>
    <t>Concentration risk percentage</t>
  </si>
  <si>
    <t>R$ 88760000</t>
  </si>
  <si>
    <t>R$ 101971000</t>
  </si>
  <si>
    <t>Interest rate risk [member] | Floating interest rate [member]</t>
  </si>
  <si>
    <t>Increase (decrease) financial expense on borrowing, threshold percentage</t>
  </si>
  <si>
    <t>Increase (decrease) financial expense on borrowing</t>
  </si>
  <si>
    <t>R$ 1222000</t>
  </si>
  <si>
    <t>Financial Instruments - Fair Value and Risk Management - Summary of Maximum Exposure to Credit Risk for Trade Accounts Receivable by Type of Counterparty (Detail) R$ in Thousands, $ in Thousands</t>
  </si>
  <si>
    <t>Total trade accounts receivable</t>
  </si>
  <si>
    <t>Trade accounts receivable, net</t>
  </si>
  <si>
    <t>Credit risk [member]</t>
  </si>
  <si>
    <t>Credit card operations [member] | Credit risk [member]</t>
  </si>
  <si>
    <t>BToB Customers and others [member] | Credit risk [member]</t>
  </si>
  <si>
    <t>R$ 44235</t>
  </si>
  <si>
    <t>R$ 46056</t>
  </si>
  <si>
    <t>Financial Instruments - Fair Value and Risk Management - Summary of Trade Accounts Receivable (Detail) R$ in Thousands, $ in Thousands</t>
  </si>
  <si>
    <t>Disclosure of financial assets that are either past due or impaired [line items]</t>
  </si>
  <si>
    <t>Gross amount</t>
  </si>
  <si>
    <t>Credit risk [member] | Financial assets neither past due nor impaired [member]</t>
  </si>
  <si>
    <t>Credit risk [member] | Past due 1-30 days [member]</t>
  </si>
  <si>
    <t>Credit risk [member] | Past due 31-90 days [member]</t>
  </si>
  <si>
    <t>Credit risk [member] | Past due 91-120 days [member]</t>
  </si>
  <si>
    <t>Credit risk [member] | Past due 120-180 days [member]</t>
  </si>
  <si>
    <t>Credit risk [member] | Past due over 180 days [member]</t>
  </si>
  <si>
    <t>R$ 4423</t>
  </si>
  <si>
    <t>Financial Instruments - Fair Value and Risk Management - Summary of Remaining Contractual Maturities of Financial Liabilities (Detail) R$ in Thousands, $ in Thousands</t>
  </si>
  <si>
    <t>Disclosure of maturity analysis for non-derivative financial liabilities [line items]</t>
  </si>
  <si>
    <t>Financial liabilities</t>
  </si>
  <si>
    <t>R$ 793640</t>
  </si>
  <si>
    <t>Contractual cash flows</t>
  </si>
  <si>
    <t>1-3 years [member]</t>
  </si>
  <si>
    <t>3-5 years [member]</t>
  </si>
  <si>
    <t>Long term debt [member] | Up to one year [member]</t>
  </si>
  <si>
    <t>Long term debt [member] | 1-3 years [member]</t>
  </si>
  <si>
    <t>Long term debt [member] | 3-5 years [member]</t>
  </si>
  <si>
    <t>Long term debt [member] | More than 5 years [member]</t>
  </si>
  <si>
    <t>Trade accounts payable [member] | Up to one year [member]</t>
  </si>
  <si>
    <t>Trade accounts payable [member] | 1-3 years [member]</t>
  </si>
  <si>
    <t>Trade accounts payable [member] | 3-5 years [member]</t>
  </si>
  <si>
    <t>Trade accounts payable [member] | More than 5 years [member]</t>
  </si>
  <si>
    <t>Reverse factoring [member] | Up to one year [member]</t>
  </si>
  <si>
    <t>Reverse factoring [member] | 1-3 years [member]</t>
  </si>
  <si>
    <t>Reverse factoring [member] | 3-5 years [member]</t>
  </si>
  <si>
    <t>Reverse factoring [member] | More than 5 years [member]</t>
  </si>
  <si>
    <t>Accrued expenses [member]</t>
  </si>
  <si>
    <t>Accrued expenses [member] | Up to one year [member]</t>
  </si>
  <si>
    <t>Accrued expenses [member] | 1-3 years [member]</t>
  </si>
  <si>
    <t>Accrued expenses [member] | 3-5 years [member]</t>
  </si>
  <si>
    <t>Accrued expenses [member] | More than 5 years [member]</t>
  </si>
  <si>
    <t>Other Current Liabilities [member]</t>
  </si>
  <si>
    <t>Other Current Liabilities [member] | Up to one year [member]</t>
  </si>
  <si>
    <t>Other Current Liabilities [member] | 1-3 years [member]</t>
  </si>
  <si>
    <t>Other Current Liabilities [member] | 3-5 years [member]</t>
  </si>
  <si>
    <t>Other Current Liabilities [member] | More than 5 years [member]</t>
  </si>
  <si>
    <t>Provision for labor, civil and tax risks [member]</t>
  </si>
  <si>
    <t>Provision for labor, civil and tax risks [member] | Up to one year [member]</t>
  </si>
  <si>
    <t>Provision for labor, civil and tax risks [member] | 1-3 years [member]</t>
  </si>
  <si>
    <t>Provision for labor, civil and tax risks [member] | 3-5 years [member]</t>
  </si>
  <si>
    <t>Provision for labor, civil and tax risks [member] | More than 5 years [member]</t>
  </si>
  <si>
    <t>Loans and financing [member]</t>
  </si>
  <si>
    <t>Loans and financing [member] | Up to one year [member]</t>
  </si>
  <si>
    <t>Loans and financing [member] | 1-3 years [member]</t>
  </si>
  <si>
    <t>Loans and financing [member] | 3-5 years [member]</t>
  </si>
  <si>
    <t>Loans and financing [member] | More than 5 years [member]</t>
  </si>
  <si>
    <t>Taxes and contributions payable [member]</t>
  </si>
  <si>
    <t>Taxes and contributions payable [member] | Up to one year [member]</t>
  </si>
  <si>
    <t>Other non current liabilities [member]</t>
  </si>
  <si>
    <t>Other non current liabilities [member] | More than 5 years [member]</t>
  </si>
  <si>
    <t>R$ 27</t>
  </si>
  <si>
    <t>Financial Instruments - Fair Value and Risk Management - Summary of Company's Unrestricted Cash and Cash Equivalents and Unused Portion of Credit Facility (Detail) R$ in Thousands, $ in Thousands</t>
  </si>
  <si>
    <t>Disclosure of maturity analysis for financial assets held for managing liquidity risk [line items]</t>
  </si>
  <si>
    <t>Available liquidity</t>
  </si>
  <si>
    <t>R$ 396309</t>
  </si>
  <si>
    <t>Unrestricted cash and cash equivalents [member]</t>
  </si>
  <si>
    <t>Undrawn credit facility [member]</t>
  </si>
  <si>
    <t>R$ 347</t>
  </si>
  <si>
    <t>Financial Instruments - Fair Value and Risk Management - Summary of Quantitative Data About Company's Exposure to Currency Risk (Detail) R$ in Thousands, $ in Thousands</t>
  </si>
  <si>
    <t>Net statement of financial position exposure</t>
  </si>
  <si>
    <t>Currency risk [member]</t>
  </si>
  <si>
    <t>Other current assets</t>
  </si>
  <si>
    <t>R$ 3824</t>
  </si>
  <si>
    <t>R$ 29107</t>
  </si>
  <si>
    <t>Financial Instruments - Fair Value and Risk Management - Summary of Instantaneous Change in Company's Income or (Loss) Before Tax (Detail) - Currency risk [member] - BRL (R$) R$ in Thousands</t>
  </si>
  <si>
    <t>Profit or loss Strengthening</t>
  </si>
  <si>
    <t>R$ 382</t>
  </si>
  <si>
    <t>R$ 2911</t>
  </si>
  <si>
    <t>Profit or loss Weakening</t>
  </si>
  <si>
    <t>Income Taxes - Schedule of Reconciliation of Income Tax Expense at Official Rate to Actual Income Tax Expense (Detail) R$ in Thousands, $ in Thousands</t>
  </si>
  <si>
    <t>Disclosure of reconciliation of income tax expense at statutory rate to actual income tax expense [line items]</t>
  </si>
  <si>
    <t>R$ 321593</t>
  </si>
  <si>
    <t>R$ 133157</t>
  </si>
  <si>
    <t>Reconciliation of income tax expense</t>
  </si>
  <si>
    <t>Non-deductible expenses</t>
  </si>
  <si>
    <t>Unrecognized deferred tax benefits</t>
  </si>
  <si>
    <t>R$ 9996</t>
  </si>
  <si>
    <t>R$ 7597</t>
  </si>
  <si>
    <t>R$ 202</t>
  </si>
  <si>
    <t>Effective tax rate</t>
  </si>
  <si>
    <t>0.06%</t>
  </si>
  <si>
    <t>Weighted average [member]</t>
  </si>
  <si>
    <t>Tax rate</t>
  </si>
  <si>
    <t>34.08%</t>
  </si>
  <si>
    <t>39.66%</t>
  </si>
  <si>
    <t>45.37%</t>
  </si>
  <si>
    <t>Income Taxes - Unrecognized Deferred Income Tax Assets (Detail) R$ in Thousands, $ in Thousands</t>
  </si>
  <si>
    <t>Disclosure of temporary difference, unused tax losses and unused tax credits [line items]</t>
  </si>
  <si>
    <t>Unrecognized deferred income tax assets</t>
  </si>
  <si>
    <t>R$ 284578</t>
  </si>
  <si>
    <t>R$ 247677</t>
  </si>
  <si>
    <t>Deductible temporary differences [member]</t>
  </si>
  <si>
    <t>Income tax loss carryforward [member]</t>
  </si>
  <si>
    <t>R$ 211171</t>
  </si>
  <si>
    <t>R$ 195538</t>
  </si>
  <si>
    <t>Income Taxes - Schedule of Tax Losses Carried Forward (Detail) - Dec. 31, 2018 - Argentina [member] R$ in Thousands, $ in Thousands</t>
  </si>
  <si>
    <t>Tax losses carry forward</t>
  </si>
  <si>
    <t>R$ 17763</t>
  </si>
  <si>
    <t>R$ 5964</t>
  </si>
  <si>
    <t>Income Taxes - Additional Information (Detail) R$ in Thousands, $ in Thousands</t>
  </si>
  <si>
    <t>Percentage of taxpayers taxable income</t>
  </si>
  <si>
    <t>30.00%</t>
  </si>
  <si>
    <t>Income tax loss carryforward [member] | Do not expire [member]</t>
  </si>
  <si>
    <t>Deferred tax asset</t>
  </si>
  <si>
    <t>R$ 193408</t>
  </si>
  <si>
    <t>R$ 142218</t>
  </si>
  <si>
    <t>Shareholders' Equity - Additional Information (Detail)</t>
  </si>
  <si>
    <t>Dec. 31, 2018BRL (R$)Voteshares</t>
  </si>
  <si>
    <t>Dec. 31, 2016BRL (R$)shares</t>
  </si>
  <si>
    <t>Dec. 31, 2018$ / shares</t>
  </si>
  <si>
    <t>Dec. 31, 2017$ / shares</t>
  </si>
  <si>
    <t>Disclosure Of Stockholders Equity [line items]</t>
  </si>
  <si>
    <t>Number of vote per share | Vote</t>
  </si>
  <si>
    <t>Dividend declared | R$</t>
  </si>
  <si>
    <t>Repurchase of shares</t>
  </si>
  <si>
    <t>Share capital [member]</t>
  </si>
  <si>
    <t>Shares issued</t>
  </si>
  <si>
    <t>Shares outstanding</t>
  </si>
  <si>
    <t>Par value | $ / shares</t>
  </si>
  <si>
    <t>Shareholders' Equity - Summary of Treasury Shares (Detail) R$ in Thousands, $ in Thousands</t>
  </si>
  <si>
    <t>Dec. 31, 2018USD ($)shares</t>
  </si>
  <si>
    <t>Dec. 31, 2018BRL (R$)shares</t>
  </si>
  <si>
    <t>Dec. 31, 2016USD ($)shares</t>
  </si>
  <si>
    <t>Disclosure of treasury shares [line items]</t>
  </si>
  <si>
    <t>Number of Shares, Repurchased</t>
  </si>
  <si>
    <t>Share Capital, Beginning balance | R$</t>
  </si>
  <si>
    <t>Share Capital, Repurchased | R$</t>
  </si>
  <si>
    <t>R$ 608</t>
  </si>
  <si>
    <t>Share Capital, Ending balance</t>
  </si>
  <si>
    <t>Treasury shares [member]</t>
  </si>
  <si>
    <t>Number of Shares,Beginning balance</t>
  </si>
  <si>
    <t>Number of Shares, Ending balance</t>
  </si>
  <si>
    <t>Share Capital, Beginning balance</t>
  </si>
  <si>
    <t>Share Capital, Repurchased</t>
  </si>
  <si>
    <t>Share-based Payments - Additional Information (Detail) R$ in Thousands</t>
  </si>
  <si>
    <t>Aug. 07, 2018</t>
  </si>
  <si>
    <t>Aug. 06, 2018</t>
  </si>
  <si>
    <t>Apr. 18, 2017USD ($)</t>
  </si>
  <si>
    <t>Disclosure of terms and conditions of share-based payment arrangement [line items]</t>
  </si>
  <si>
    <t>Description of share-base payments</t>
  </si>
  <si>
    <t>The options under the Plan were  granted at the discretion of the Board; as such, the Board has full authority to  establish terms and conditions of any award consistent with the provisions of  the Plan and to waive any such terms and conditions at any time. The Plan was  set up for the following purposes (i) attracting, retaining and motivating its  beneficiaries; (ii) adding value to quote-holders; and (iii) encouraging the  view of entrepreneurs of the business.</t>
  </si>
  <si>
    <t>Number of share options granted</t>
  </si>
  <si>
    <t>R$ 796330</t>
  </si>
  <si>
    <t>R$ 605751</t>
  </si>
  <si>
    <t>Fair value per shares | $</t>
  </si>
  <si>
    <t>Maximum number of share option to be granted | shares</t>
  </si>
  <si>
    <t>Vesting period of cash-settled arrangements</t>
  </si>
  <si>
    <t>4 years</t>
  </si>
  <si>
    <t>Percentage of common shares subject award vesting percentage</t>
  </si>
  <si>
    <t>25.00%</t>
  </si>
  <si>
    <t>Monthly installments in cash-settled arrangements</t>
  </si>
  <si>
    <t>36 months</t>
  </si>
  <si>
    <t>Increase in equity, capital Reserves | R$</t>
  </si>
  <si>
    <t>Total non-current liabilities | R$</t>
  </si>
  <si>
    <t>Unrecognized compensation cost</t>
  </si>
  <si>
    <t>R$ 2083</t>
  </si>
  <si>
    <t>R$ 6707</t>
  </si>
  <si>
    <t>Weighted average period</t>
  </si>
  <si>
    <t>2 years 3 months 3 days</t>
  </si>
  <si>
    <t>Cash and equity settled share based payment arrangements [member]</t>
  </si>
  <si>
    <t>Compensation expense (income)</t>
  </si>
  <si>
    <t>R$ 7923</t>
  </si>
  <si>
    <t>R$ 13860</t>
  </si>
  <si>
    <t>R$ 930</t>
  </si>
  <si>
    <t>Share-based Payments - Summary of Option Activities under Plan and Changes, Cash-settled Arrangements (Detail)</t>
  </si>
  <si>
    <t>Dec. 31, 2017USD ($)yr</t>
  </si>
  <si>
    <t>Dec. 31, 2016USD ($)yr</t>
  </si>
  <si>
    <t>Dec. 31, 2015yr</t>
  </si>
  <si>
    <t>Number of Units, Granted</t>
  </si>
  <si>
    <t>Number of Units, Beginning balance</t>
  </si>
  <si>
    <t>Number of Units, Exercised</t>
  </si>
  <si>
    <t>Number of Units, Forfeited, cancelled and expired</t>
  </si>
  <si>
    <t>Number of units, Transfer from cash-settled arrangements</t>
  </si>
  <si>
    <t>Number of Units, Ending balance</t>
  </si>
  <si>
    <t>Weighted Average Exercise Price Per Unit, Beginning balance</t>
  </si>
  <si>
    <t>Weighted average remaining contractual term | yr</t>
  </si>
  <si>
    <t>Weighted Average Exercise Price Per Unit, Granted</t>
  </si>
  <si>
    <t>Weighted Average Exercise Price Per Unit, Exercised</t>
  </si>
  <si>
    <t>Weighted Average Exercise Price Per Unit, Forfeited, cancelled and expired</t>
  </si>
  <si>
    <t>Weighted Average Exercise Price Per Unit,Transfer from cash-settled arrangements</t>
  </si>
  <si>
    <t>Weighted Average Exercise Price Per Unit, Ending balance</t>
  </si>
  <si>
    <t>Share-based Payments - Summary of Option Activities under Plan and Changes, Equity-settled Arrangements (Detail)</t>
  </si>
  <si>
    <t>Dec. 31, 2018USD ($)yr</t>
  </si>
  <si>
    <t>Number of Units, Vested</t>
  </si>
  <si>
    <t>Weighted Average Exercise Price Per Unit, Transfer from cash-settled arrangements</t>
  </si>
  <si>
    <t>Weighted average remaining contractual life | yr</t>
  </si>
  <si>
    <t>Related party transactions - Summary of Related Party Transactions (Detail) R$ in Thousands, $ in Thousands</t>
  </si>
  <si>
    <t>Related party transactions [abstract]</t>
  </si>
  <si>
    <t>Receivables</t>
  </si>
  <si>
    <t>R$ 7</t>
  </si>
  <si>
    <t>Key management personnel compensation</t>
  </si>
  <si>
    <t>Compensation and short-term benefits</t>
  </si>
  <si>
    <t>R$ 12882</t>
  </si>
  <si>
    <t>R$ 9535</t>
  </si>
  <si>
    <t>R$ 10212</t>
  </si>
  <si>
    <t>Convertible notes interest</t>
  </si>
  <si>
    <t>R$ 2069</t>
  </si>
  <si>
    <t>Contingencies - Summary of Breakdown and Changes in Provisions Whose Unfavorable Outcome is Probable (Detail) R$ in Thousands, $ in Thousands</t>
  </si>
  <si>
    <t>Disclosure of other provisions [line items]</t>
  </si>
  <si>
    <t>R$ 12523</t>
  </si>
  <si>
    <t>R$ 5177</t>
  </si>
  <si>
    <t>Additions, net of reversals</t>
  </si>
  <si>
    <t>Payments</t>
  </si>
  <si>
    <t>Labor [member]</t>
  </si>
  <si>
    <t>Civil [member]</t>
  </si>
  <si>
    <t>VAT taxes Brazil (PIS and COFINS) [member]</t>
  </si>
  <si>
    <t>R$ 16791</t>
  </si>
  <si>
    <t>R$ 10677</t>
  </si>
  <si>
    <t>Contingencies - Additional Information (Detail) - BRL (R$) R$ in Thousands</t>
  </si>
  <si>
    <t>Sep. 30, 2017</t>
  </si>
  <si>
    <t>Brazilian tax authorities [member]</t>
  </si>
  <si>
    <t>Disclosure of commitments and contingencies [line items]</t>
  </si>
  <si>
    <t>Tax assessment amount</t>
  </si>
  <si>
    <t>R$ 51853</t>
  </si>
  <si>
    <t>R$ 89013</t>
  </si>
  <si>
    <t>Contingencies - Summary of Judicial Deposits Amounts Accrue Interest (Detail) R$ in Thousands, $ in Thousands</t>
  </si>
  <si>
    <t>Disclosure of contingent liabilities [line items]</t>
  </si>
  <si>
    <t>Long term deposits</t>
  </si>
  <si>
    <t>R$ 119717</t>
  </si>
  <si>
    <t>R$ 106914</t>
  </si>
  <si>
    <t>PIS and COFINS on financial income [member]</t>
  </si>
  <si>
    <t>Tax on manufactured products [member]</t>
  </si>
  <si>
    <t>Tax on manufactured products (IPI) [member]</t>
  </si>
  <si>
    <t>R$ 1851</t>
  </si>
  <si>
    <t>R$ 1958</t>
  </si>
  <si>
    <t>Impairment of Long-Lived Assets - Summary of Key Assumptions Used in Value in Use Calculations and Sensitivity to Changes in Assumptions (Detail)</t>
  </si>
  <si>
    <t>Brazil CGU [member]</t>
  </si>
  <si>
    <t>Disclosure of information for cash-generating units [line items]</t>
  </si>
  <si>
    <t>Project period</t>
  </si>
  <si>
    <t>CAGR</t>
  </si>
  <si>
    <t>12.20%</t>
  </si>
  <si>
    <t>Working capital</t>
  </si>
  <si>
    <t>13.20%</t>
  </si>
  <si>
    <t>Discount rate</t>
  </si>
  <si>
    <t>14.50%</t>
  </si>
  <si>
    <t>Shoestock CGU [member]</t>
  </si>
  <si>
    <t>Perpetual</t>
  </si>
  <si>
    <t>11.30%</t>
  </si>
  <si>
    <t>Royalty</t>
  </si>
  <si>
    <t>6.80%</t>
  </si>
  <si>
    <t>Impairment of Long-Lived Assets - Additional Information (Detail) - USD ($)</t>
  </si>
  <si>
    <t>Dec. 31, 2016</t>
  </si>
  <si>
    <t>Disclosure of information for cash-generating units [abstract]</t>
  </si>
  <si>
    <t>Description of sensitivity analysis of discount rate</t>
  </si>
  <si>
    <t>The sensitivity analysis involved adjusting the discount rate by +/- 50 basis  points.</t>
  </si>
  <si>
    <t>Impairment loss</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7</v>
      </c>
    </row>
    <row r="17" spans="1:2">
      <c r="A17" s="4" t="s">
        <v>29</v>
      </c>
      <c r="B17" s="4" t="s">
        <v>30</v>
      </c>
    </row>
    <row r="18" spans="1:2">
      <c r="A18" s="4" t="s">
        <v>31</v>
      </c>
      <c r="B18" s="4" t="s">
        <v>7</v>
      </c>
    </row>
    <row r="19" spans="1:2">
      <c r="A19" s="4" t="s">
        <v>32</v>
      </c>
      <c r="B19" s="5" t="n">
        <v>310562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236</v>
      </c>
    </row>
    <row r="3" spans="1:2">
      <c r="A3" s="3" t="s">
        <v>237</v>
      </c>
    </row>
    <row r="4" spans="1:2">
      <c r="A4" s="4" t="s">
        <v>243</v>
      </c>
      <c r="B4" s="4"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991</v>
      </c>
      <c r="B1" s="2" t="s">
        <v>1</v>
      </c>
    </row>
    <row r="2" spans="1:3">
      <c r="B2" s="2" t="s">
        <v>34</v>
      </c>
      <c r="C2" s="2" t="s">
        <v>35</v>
      </c>
    </row>
    <row r="3" spans="1:3">
      <c r="A3" s="3" t="s">
        <v>977</v>
      </c>
    </row>
    <row r="4" spans="1:3">
      <c r="A4" s="4" t="s">
        <v>992</v>
      </c>
      <c r="B4" s="6" t="n">
        <v>274</v>
      </c>
      <c r="C4" s="7" t="s">
        <v>993</v>
      </c>
    </row>
    <row r="5" spans="1:3">
      <c r="A5" s="4" t="s">
        <v>994</v>
      </c>
      <c r="B5" s="4" t="s">
        <v>995</v>
      </c>
      <c r="C5" s="4" t="s">
        <v>99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996</v>
      </c>
      <c r="B1" s="2" t="s">
        <v>34</v>
      </c>
      <c r="C1" s="2" t="s">
        <v>35</v>
      </c>
      <c r="D1" s="2" t="s">
        <v>36</v>
      </c>
    </row>
    <row r="2" spans="1:4">
      <c r="A2" s="3" t="s">
        <v>997</v>
      </c>
    </row>
    <row r="3" spans="1:4">
      <c r="A3" s="4" t="s">
        <v>56</v>
      </c>
      <c r="B3" s="6" t="n">
        <v>87003</v>
      </c>
      <c r="C3" s="7" t="s">
        <v>998</v>
      </c>
      <c r="D3" s="7" t="s">
        <v>999</v>
      </c>
    </row>
    <row r="4" spans="1:4">
      <c r="A4" s="4" t="s">
        <v>1000</v>
      </c>
    </row>
    <row r="5" spans="1:4">
      <c r="A5" s="3" t="s">
        <v>997</v>
      </c>
    </row>
    <row r="6" spans="1:4">
      <c r="A6" s="4" t="s">
        <v>56</v>
      </c>
      <c r="B6" s="5" t="n">
        <v>85593</v>
      </c>
      <c r="C6" s="5" t="n">
        <v>331656</v>
      </c>
      <c r="D6" s="5" t="n">
        <v>339634</v>
      </c>
    </row>
    <row r="7" spans="1:4">
      <c r="A7" s="4" t="s">
        <v>1001</v>
      </c>
    </row>
    <row r="8" spans="1:4">
      <c r="A8" s="3" t="s">
        <v>997</v>
      </c>
    </row>
    <row r="9" spans="1:4">
      <c r="A9" s="4" t="s">
        <v>56</v>
      </c>
      <c r="B9" s="6" t="n">
        <v>1410</v>
      </c>
      <c r="C9" s="7" t="s">
        <v>1002</v>
      </c>
      <c r="D9" s="7" t="s">
        <v>100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1004</v>
      </c>
      <c r="B1" s="2" t="s">
        <v>34</v>
      </c>
      <c r="C1" s="2" t="s">
        <v>35</v>
      </c>
      <c r="D1" s="2" t="s">
        <v>36</v>
      </c>
    </row>
    <row r="2" spans="1:4">
      <c r="A2" s="3" t="s">
        <v>1005</v>
      </c>
    </row>
    <row r="3" spans="1:4">
      <c r="A3" s="4" t="s">
        <v>1006</v>
      </c>
      <c r="B3" s="6" t="n">
        <v>11685</v>
      </c>
      <c r="C3" s="7" t="s">
        <v>1007</v>
      </c>
      <c r="D3" s="7" t="s">
        <v>1008</v>
      </c>
    </row>
    <row r="4" spans="1:4">
      <c r="A4" s="4" t="s">
        <v>1009</v>
      </c>
    </row>
    <row r="5" spans="1:4">
      <c r="A5" s="3" t="s">
        <v>1005</v>
      </c>
    </row>
    <row r="6" spans="1:4">
      <c r="A6" s="4" t="s">
        <v>1006</v>
      </c>
      <c r="B6" s="5" t="n">
        <v>8189</v>
      </c>
      <c r="C6" s="5" t="n">
        <v>31731</v>
      </c>
      <c r="D6" s="5" t="n">
        <v>126755</v>
      </c>
    </row>
    <row r="7" spans="1:4">
      <c r="A7" s="4" t="s">
        <v>1010</v>
      </c>
    </row>
    <row r="8" spans="1:4">
      <c r="A8" s="3" t="s">
        <v>1005</v>
      </c>
    </row>
    <row r="9" spans="1:4">
      <c r="A9" s="4" t="s">
        <v>1006</v>
      </c>
      <c r="B9" s="6" t="n">
        <v>3496</v>
      </c>
      <c r="C9" s="7" t="s">
        <v>1011</v>
      </c>
      <c r="D9" s="7" t="s">
        <v>101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1013</v>
      </c>
      <c r="B1" s="2" t="s">
        <v>34</v>
      </c>
      <c r="C1" s="2" t="s">
        <v>35</v>
      </c>
      <c r="D1" s="2" t="s">
        <v>36</v>
      </c>
    </row>
    <row r="2" spans="1:4">
      <c r="A2" s="3" t="s">
        <v>1014</v>
      </c>
    </row>
    <row r="3" spans="1:4">
      <c r="A3" s="4" t="s">
        <v>1015</v>
      </c>
      <c r="B3" s="6" t="n">
        <v>19080</v>
      </c>
      <c r="C3" s="7" t="s">
        <v>1016</v>
      </c>
      <c r="D3" s="7" t="s">
        <v>1017</v>
      </c>
    </row>
    <row r="4" spans="1:4">
      <c r="A4" s="4" t="s">
        <v>1018</v>
      </c>
      <c r="B4" s="5" t="n">
        <v>981</v>
      </c>
      <c r="C4" s="5" t="n">
        <v>3803</v>
      </c>
    </row>
    <row r="5" spans="1:4">
      <c r="A5" s="4" t="s">
        <v>1019</v>
      </c>
      <c r="B5" s="5" t="n">
        <v>4475</v>
      </c>
      <c r="C5" s="5" t="n">
        <v>17340</v>
      </c>
      <c r="D5" s="5" t="n">
        <v>11087</v>
      </c>
    </row>
    <row r="6" spans="1:4">
      <c r="A6" s="4" t="s">
        <v>1020</v>
      </c>
      <c r="B6" s="5" t="n">
        <v>1993</v>
      </c>
      <c r="C6" s="5" t="n">
        <v>7722</v>
      </c>
      <c r="D6" s="5" t="n">
        <v>7191</v>
      </c>
    </row>
    <row r="7" spans="1:4">
      <c r="A7" s="4" t="s">
        <v>1021</v>
      </c>
      <c r="B7" s="5" t="n">
        <v>1574</v>
      </c>
      <c r="C7" s="5" t="n">
        <v>6099</v>
      </c>
      <c r="D7" s="5" t="n">
        <v>3460</v>
      </c>
    </row>
    <row r="8" spans="1:4">
      <c r="A8" s="4" t="s">
        <v>1022</v>
      </c>
      <c r="B8" s="5" t="n">
        <v>563</v>
      </c>
      <c r="C8" s="5" t="n">
        <v>2182</v>
      </c>
      <c r="D8" s="5" t="n">
        <v>1710</v>
      </c>
    </row>
    <row r="9" spans="1:4">
      <c r="A9" s="4" t="s">
        <v>1023</v>
      </c>
      <c r="B9" s="5" t="n">
        <v>1091</v>
      </c>
      <c r="C9" s="5" t="n">
        <v>4226</v>
      </c>
      <c r="D9" s="5" t="n">
        <v>2987</v>
      </c>
    </row>
    <row r="10" spans="1:4">
      <c r="A10" s="4" t="s">
        <v>1024</v>
      </c>
      <c r="B10" s="5" t="n">
        <v>2887</v>
      </c>
      <c r="C10" s="5" t="n">
        <v>11188</v>
      </c>
      <c r="D10" s="5" t="n">
        <v>4047</v>
      </c>
    </row>
    <row r="11" spans="1:4">
      <c r="A11" s="4" t="s">
        <v>1025</v>
      </c>
      <c r="B11" s="5" t="n">
        <v>542</v>
      </c>
      <c r="C11" s="5" t="n">
        <v>2099</v>
      </c>
      <c r="D11" s="5" t="n">
        <v>3566</v>
      </c>
    </row>
    <row r="12" spans="1:4">
      <c r="A12" s="4" t="s">
        <v>158</v>
      </c>
      <c r="B12" s="5" t="n">
        <v>2099</v>
      </c>
      <c r="C12" s="5" t="n">
        <v>8130</v>
      </c>
      <c r="D12" s="5" t="n">
        <v>10090</v>
      </c>
    </row>
    <row r="13" spans="1:4">
      <c r="A13" s="4" t="s">
        <v>1026</v>
      </c>
      <c r="B13" s="6" t="n">
        <v>35285</v>
      </c>
      <c r="C13" s="7" t="s">
        <v>1027</v>
      </c>
      <c r="D13" s="7" t="s">
        <v>102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1029</v>
      </c>
      <c r="B1" s="2" t="s">
        <v>34</v>
      </c>
      <c r="C1" s="2" t="s">
        <v>35</v>
      </c>
      <c r="D1" s="2" t="s">
        <v>36</v>
      </c>
    </row>
    <row r="2" spans="1:4">
      <c r="A2" s="3" t="s">
        <v>1030</v>
      </c>
    </row>
    <row r="3" spans="1:4">
      <c r="A3" s="4" t="s">
        <v>1031</v>
      </c>
      <c r="B3" s="6" t="n">
        <v>59069</v>
      </c>
      <c r="C3" s="7" t="s">
        <v>479</v>
      </c>
      <c r="D3" s="7" t="s">
        <v>480</v>
      </c>
    </row>
    <row r="4" spans="1:4">
      <c r="A4" s="4" t="s">
        <v>58</v>
      </c>
      <c r="B4" s="5" t="n">
        <v>9929</v>
      </c>
      <c r="C4" s="5" t="n">
        <v>38473</v>
      </c>
      <c r="D4" s="5" t="n">
        <v>106577</v>
      </c>
    </row>
    <row r="5" spans="1:4">
      <c r="A5" s="4" t="s">
        <v>65</v>
      </c>
      <c r="B5" s="5" t="n">
        <v>49140</v>
      </c>
      <c r="C5" s="5" t="n">
        <v>190406</v>
      </c>
      <c r="D5" s="5" t="n">
        <v>179394</v>
      </c>
    </row>
    <row r="6" spans="1:4">
      <c r="A6" s="4" t="s">
        <v>1032</v>
      </c>
    </row>
    <row r="7" spans="1:4">
      <c r="A7" s="3" t="s">
        <v>1030</v>
      </c>
    </row>
    <row r="8" spans="1:4">
      <c r="A8" s="4" t="s">
        <v>1031</v>
      </c>
      <c r="B8" s="5" t="n">
        <v>42464</v>
      </c>
      <c r="C8" s="5" t="n">
        <v>164539</v>
      </c>
      <c r="D8" s="5" t="n">
        <v>201769</v>
      </c>
    </row>
    <row r="9" spans="1:4">
      <c r="A9" s="4" t="s">
        <v>1033</v>
      </c>
    </row>
    <row r="10" spans="1:4">
      <c r="A10" s="3" t="s">
        <v>1030</v>
      </c>
    </row>
    <row r="11" spans="1:4">
      <c r="A11" s="4" t="s">
        <v>1031</v>
      </c>
      <c r="B11" s="6" t="n">
        <v>16605</v>
      </c>
      <c r="C11" s="7" t="s">
        <v>1034</v>
      </c>
      <c r="D11" s="7" t="s">
        <v>103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1036</v>
      </c>
      <c r="B1" s="2" t="s">
        <v>1</v>
      </c>
    </row>
    <row r="2" spans="1:4">
      <c r="B2" s="2" t="s">
        <v>34</v>
      </c>
      <c r="C2" s="2" t="s">
        <v>35</v>
      </c>
      <c r="D2" s="2" t="s">
        <v>36</v>
      </c>
    </row>
    <row r="3" spans="1:4">
      <c r="A3" s="3" t="s">
        <v>1030</v>
      </c>
    </row>
    <row r="4" spans="1:4">
      <c r="A4" s="4" t="s">
        <v>1031</v>
      </c>
      <c r="B4" s="6" t="n">
        <v>59069</v>
      </c>
      <c r="C4" s="7" t="s">
        <v>479</v>
      </c>
      <c r="D4" s="7" t="s">
        <v>480</v>
      </c>
    </row>
    <row r="5" spans="1:4">
      <c r="A5" s="4" t="s">
        <v>1037</v>
      </c>
    </row>
    <row r="6" spans="1:4">
      <c r="A6" s="3" t="s">
        <v>1030</v>
      </c>
    </row>
    <row r="7" spans="1:4">
      <c r="A7" s="4" t="s">
        <v>1038</v>
      </c>
      <c r="B7" s="4" t="s">
        <v>1039</v>
      </c>
    </row>
    <row r="8" spans="1:4">
      <c r="A8" s="4" t="s">
        <v>1040</v>
      </c>
      <c r="B8" s="4" t="s">
        <v>1041</v>
      </c>
      <c r="C8" s="4" t="s">
        <v>1041</v>
      </c>
    </row>
    <row r="9" spans="1:4">
      <c r="A9" s="4" t="s">
        <v>1042</v>
      </c>
      <c r="B9" s="4" t="s">
        <v>11</v>
      </c>
    </row>
    <row r="10" spans="1:4">
      <c r="A10" s="4" t="s">
        <v>1031</v>
      </c>
      <c r="B10" s="6" t="n">
        <v>0</v>
      </c>
      <c r="C10" s="7" t="s">
        <v>190</v>
      </c>
      <c r="D10" s="5" t="n">
        <v>200</v>
      </c>
    </row>
    <row r="11" spans="1:4">
      <c r="A11" s="4" t="s">
        <v>1043</v>
      </c>
    </row>
    <row r="12" spans="1:4">
      <c r="A12" s="3" t="s">
        <v>1030</v>
      </c>
    </row>
    <row r="13" spans="1:4">
      <c r="A13" s="4" t="s">
        <v>1038</v>
      </c>
      <c r="B13" s="4" t="s">
        <v>1039</v>
      </c>
    </row>
    <row r="14" spans="1:4">
      <c r="A14" s="4" t="s">
        <v>1040</v>
      </c>
      <c r="B14" s="4" t="s">
        <v>995</v>
      </c>
      <c r="C14" s="4" t="s">
        <v>995</v>
      </c>
    </row>
    <row r="15" spans="1:4">
      <c r="A15" s="4" t="s">
        <v>1042</v>
      </c>
      <c r="B15" s="4" t="s">
        <v>11</v>
      </c>
    </row>
    <row r="16" spans="1:4">
      <c r="A16" s="4" t="s">
        <v>1031</v>
      </c>
      <c r="B16" s="6" t="n">
        <v>0</v>
      </c>
      <c r="C16" s="7" t="s">
        <v>190</v>
      </c>
      <c r="D16" s="5" t="n">
        <v>338</v>
      </c>
    </row>
    <row r="17" spans="1:4">
      <c r="A17" s="4" t="s">
        <v>1044</v>
      </c>
    </row>
    <row r="18" spans="1:4">
      <c r="A18" s="3" t="s">
        <v>1030</v>
      </c>
    </row>
    <row r="19" spans="1:4">
      <c r="A19" s="4" t="s">
        <v>1038</v>
      </c>
      <c r="B19" s="4" t="s">
        <v>1039</v>
      </c>
    </row>
    <row r="20" spans="1:4">
      <c r="A20" s="4" t="s">
        <v>1045</v>
      </c>
      <c r="B20" s="4" t="s">
        <v>1046</v>
      </c>
    </row>
    <row r="21" spans="1:4">
      <c r="A21" s="4" t="s">
        <v>1047</v>
      </c>
      <c r="B21" s="4" t="s">
        <v>1048</v>
      </c>
      <c r="C21" s="4" t="s">
        <v>1048</v>
      </c>
    </row>
    <row r="22" spans="1:4">
      <c r="A22" s="4" t="s">
        <v>1042</v>
      </c>
      <c r="B22" s="4" t="s">
        <v>1049</v>
      </c>
    </row>
    <row r="23" spans="1:4">
      <c r="A23" s="4" t="s">
        <v>1031</v>
      </c>
      <c r="B23" s="6" t="n">
        <v>24229</v>
      </c>
      <c r="C23" s="7" t="s">
        <v>1050</v>
      </c>
      <c r="D23" s="5" t="n">
        <v>115783</v>
      </c>
    </row>
    <row r="24" spans="1:4">
      <c r="A24" s="4" t="s">
        <v>1051</v>
      </c>
    </row>
    <row r="25" spans="1:4">
      <c r="A25" s="3" t="s">
        <v>1030</v>
      </c>
    </row>
    <row r="26" spans="1:4">
      <c r="A26" s="4" t="s">
        <v>1038</v>
      </c>
      <c r="B26" s="4" t="s">
        <v>1039</v>
      </c>
    </row>
    <row r="27" spans="1:4">
      <c r="A27" s="4" t="s">
        <v>1045</v>
      </c>
      <c r="B27" s="4" t="s">
        <v>1052</v>
      </c>
    </row>
    <row r="28" spans="1:4">
      <c r="A28" s="4" t="s">
        <v>1040</v>
      </c>
      <c r="B28" s="4" t="s">
        <v>1053</v>
      </c>
      <c r="C28" s="4" t="s">
        <v>1053</v>
      </c>
    </row>
    <row r="29" spans="1:4">
      <c r="A29" s="4" t="s">
        <v>1047</v>
      </c>
      <c r="B29" s="4" t="s">
        <v>530</v>
      </c>
      <c r="C29" s="4" t="s">
        <v>530</v>
      </c>
    </row>
    <row r="30" spans="1:4">
      <c r="A30" s="4" t="s">
        <v>1042</v>
      </c>
      <c r="B30" s="4" t="s">
        <v>1049</v>
      </c>
    </row>
    <row r="31" spans="1:4">
      <c r="A31" s="4" t="s">
        <v>1031</v>
      </c>
      <c r="B31" s="6" t="n">
        <v>11701</v>
      </c>
      <c r="C31" s="7" t="s">
        <v>1054</v>
      </c>
      <c r="D31" s="5" t="n">
        <v>56811</v>
      </c>
    </row>
    <row r="32" spans="1:4">
      <c r="A32" s="4" t="s">
        <v>1055</v>
      </c>
    </row>
    <row r="33" spans="1:4">
      <c r="A33" s="3" t="s">
        <v>1030</v>
      </c>
    </row>
    <row r="34" spans="1:4">
      <c r="A34" s="4" t="s">
        <v>1038</v>
      </c>
      <c r="B34" s="4" t="s">
        <v>1039</v>
      </c>
    </row>
    <row r="35" spans="1:4">
      <c r="A35" s="4" t="s">
        <v>1045</v>
      </c>
      <c r="B35" s="4" t="s">
        <v>1056</v>
      </c>
    </row>
    <row r="36" spans="1:4">
      <c r="A36" s="4" t="s">
        <v>1040</v>
      </c>
      <c r="B36" s="4" t="s">
        <v>995</v>
      </c>
      <c r="C36" s="4" t="s">
        <v>995</v>
      </c>
    </row>
    <row r="37" spans="1:4">
      <c r="A37" s="4" t="s">
        <v>1042</v>
      </c>
      <c r="B37" s="4" t="s">
        <v>1057</v>
      </c>
    </row>
    <row r="38" spans="1:4">
      <c r="A38" s="4" t="s">
        <v>1031</v>
      </c>
      <c r="B38" s="6" t="n">
        <v>6586</v>
      </c>
      <c r="C38" s="7" t="s">
        <v>1058</v>
      </c>
      <c r="D38" s="5" t="n">
        <v>26188</v>
      </c>
    </row>
    <row r="39" spans="1:4">
      <c r="A39" s="4" t="s">
        <v>1059</v>
      </c>
    </row>
    <row r="40" spans="1:4">
      <c r="A40" s="3" t="s">
        <v>1030</v>
      </c>
    </row>
    <row r="41" spans="1:4">
      <c r="A41" s="4" t="s">
        <v>1038</v>
      </c>
      <c r="B41" s="4" t="s">
        <v>1039</v>
      </c>
    </row>
    <row r="42" spans="1:4">
      <c r="A42" s="4" t="s">
        <v>1045</v>
      </c>
      <c r="B42" s="4" t="s">
        <v>1060</v>
      </c>
    </row>
    <row r="43" spans="1:4">
      <c r="A43" s="4" t="s">
        <v>1040</v>
      </c>
      <c r="B43" s="4" t="s">
        <v>1061</v>
      </c>
      <c r="C43" s="4" t="s">
        <v>1061</v>
      </c>
    </row>
    <row r="44" spans="1:4">
      <c r="A44" s="4" t="s">
        <v>1047</v>
      </c>
      <c r="B44" s="4" t="s">
        <v>530</v>
      </c>
      <c r="C44" s="4" t="s">
        <v>530</v>
      </c>
    </row>
    <row r="45" spans="1:4">
      <c r="A45" s="4" t="s">
        <v>1042</v>
      </c>
      <c r="B45" s="4" t="s">
        <v>1049</v>
      </c>
    </row>
    <row r="46" spans="1:4">
      <c r="A46" s="4" t="s">
        <v>1031</v>
      </c>
      <c r="B46" s="6" t="n">
        <v>16553</v>
      </c>
      <c r="C46" s="7" t="s">
        <v>1062</v>
      </c>
      <c r="D46" s="5" t="n">
        <v>84202</v>
      </c>
    </row>
    <row r="47" spans="1:4">
      <c r="A47" s="4" t="s">
        <v>1063</v>
      </c>
    </row>
    <row r="48" spans="1:4">
      <c r="A48" s="3" t="s">
        <v>1030</v>
      </c>
    </row>
    <row r="49" spans="1:4">
      <c r="A49" s="4" t="s">
        <v>1038</v>
      </c>
      <c r="B49" s="4" t="s">
        <v>1064</v>
      </c>
    </row>
    <row r="50" spans="1:4">
      <c r="A50" s="4" t="s">
        <v>1045</v>
      </c>
      <c r="B50" s="4" t="s">
        <v>1065</v>
      </c>
    </row>
    <row r="51" spans="1:4">
      <c r="A51" s="4" t="s">
        <v>1040</v>
      </c>
      <c r="B51" s="4" t="s">
        <v>1066</v>
      </c>
      <c r="C51" s="4" t="s">
        <v>1066</v>
      </c>
    </row>
    <row r="52" spans="1:4">
      <c r="A52" s="4" t="s">
        <v>1031</v>
      </c>
      <c r="B52" s="6" t="n">
        <v>0</v>
      </c>
      <c r="C52" s="7" t="s">
        <v>190</v>
      </c>
      <c r="D52" s="7" t="s">
        <v>1067</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8"/>
    <col customWidth="1" max="2" min="2" width="80"/>
    <col customWidth="1" max="3" min="3" width="80"/>
    <col customWidth="1" max="4" min="4" width="22"/>
    <col customWidth="1" max="5" min="5" width="34"/>
    <col customWidth="1" max="6" min="6" width="22"/>
    <col customWidth="1" max="7" min="7" width="21"/>
    <col customWidth="1" max="8" min="8" width="22"/>
    <col customWidth="1" max="9" min="9" width="22"/>
  </cols>
  <sheetData>
    <row r="1" spans="1:9">
      <c r="A1" s="1" t="s">
        <v>1068</v>
      </c>
      <c r="B1" s="2" t="s">
        <v>1069</v>
      </c>
      <c r="E1" s="2" t="s">
        <v>1</v>
      </c>
    </row>
    <row r="2" spans="1:9">
      <c r="B2" s="2" t="s">
        <v>1070</v>
      </c>
      <c r="C2" s="2" t="s">
        <v>1071</v>
      </c>
      <c r="D2" s="2" t="s">
        <v>1072</v>
      </c>
      <c r="E2" s="2" t="s">
        <v>1073</v>
      </c>
      <c r="F2" s="2" t="s">
        <v>36</v>
      </c>
      <c r="G2" s="2" t="s">
        <v>34</v>
      </c>
      <c r="H2" s="2" t="s">
        <v>35</v>
      </c>
      <c r="I2" s="2" t="s">
        <v>1074</v>
      </c>
    </row>
    <row r="3" spans="1:9">
      <c r="A3" s="3" t="s">
        <v>1030</v>
      </c>
    </row>
    <row r="4" spans="1:9">
      <c r="A4" s="4" t="s">
        <v>890</v>
      </c>
      <c r="F4" s="7" t="s">
        <v>895</v>
      </c>
      <c r="G4" s="6" t="n">
        <v>42275</v>
      </c>
      <c r="H4" s="7" t="s">
        <v>894</v>
      </c>
    </row>
    <row r="5" spans="1:9">
      <c r="A5" s="4" t="s">
        <v>1031</v>
      </c>
      <c r="F5" s="7" t="s">
        <v>480</v>
      </c>
      <c r="G5" s="5" t="n">
        <v>59069</v>
      </c>
      <c r="H5" s="5" t="n">
        <v>228879</v>
      </c>
    </row>
    <row r="6" spans="1:9">
      <c r="A6" s="4" t="s">
        <v>1075</v>
      </c>
      <c r="E6" s="7" t="s">
        <v>1076</v>
      </c>
    </row>
    <row r="7" spans="1:9">
      <c r="A7" s="4" t="s">
        <v>1077</v>
      </c>
      <c r="E7" s="4" t="s">
        <v>1078</v>
      </c>
      <c r="F7" s="4" t="s">
        <v>1079</v>
      </c>
    </row>
    <row r="8" spans="1:9">
      <c r="A8" s="4" t="s">
        <v>1080</v>
      </c>
    </row>
    <row r="9" spans="1:9">
      <c r="A9" s="3" t="s">
        <v>1030</v>
      </c>
    </row>
    <row r="10" spans="1:9">
      <c r="A10" s="4" t="s">
        <v>1081</v>
      </c>
      <c r="E10" s="4" t="s">
        <v>1082</v>
      </c>
    </row>
    <row r="11" spans="1:9">
      <c r="A11" s="4" t="s">
        <v>1031</v>
      </c>
      <c r="I11" s="7" t="s">
        <v>1083</v>
      </c>
    </row>
    <row r="12" spans="1:9">
      <c r="A12" s="4" t="s">
        <v>1084</v>
      </c>
      <c r="E12" s="5" t="n">
        <v>85</v>
      </c>
    </row>
    <row r="13" spans="1:9">
      <c r="A13" s="4" t="s">
        <v>1085</v>
      </c>
      <c r="D13" s="7" t="s">
        <v>1086</v>
      </c>
    </row>
    <row r="14" spans="1:9">
      <c r="A14" s="4" t="s">
        <v>1033</v>
      </c>
    </row>
    <row r="15" spans="1:9">
      <c r="A15" s="3" t="s">
        <v>1030</v>
      </c>
    </row>
    <row r="16" spans="1:9">
      <c r="A16" s="4" t="s">
        <v>1031</v>
      </c>
      <c r="F16" s="7" t="s">
        <v>1035</v>
      </c>
      <c r="G16" s="5" t="n">
        <v>16605</v>
      </c>
      <c r="H16" s="5" t="n">
        <v>64340</v>
      </c>
    </row>
    <row r="17" spans="1:9">
      <c r="A17" s="4" t="s">
        <v>1087</v>
      </c>
    </row>
    <row r="18" spans="1:9">
      <c r="A18" s="3" t="s">
        <v>1030</v>
      </c>
    </row>
    <row r="19" spans="1:9">
      <c r="A19" s="4" t="s">
        <v>890</v>
      </c>
      <c r="F19" s="7" t="s">
        <v>1088</v>
      </c>
      <c r="G19" s="6" t="n">
        <v>20703</v>
      </c>
      <c r="H19" s="7" t="s">
        <v>1089</v>
      </c>
    </row>
    <row r="20" spans="1:9">
      <c r="A20" s="4" t="s">
        <v>1090</v>
      </c>
    </row>
    <row r="21" spans="1:9">
      <c r="A21" s="3" t="s">
        <v>1030</v>
      </c>
    </row>
    <row r="22" spans="1:9">
      <c r="A22" s="4" t="s">
        <v>1091</v>
      </c>
      <c r="C22" s="7" t="s">
        <v>1092</v>
      </c>
    </row>
    <row r="23" spans="1:9">
      <c r="A23" s="4" t="s">
        <v>1045</v>
      </c>
      <c r="C23" s="4" t="s">
        <v>1093</v>
      </c>
    </row>
    <row r="24" spans="1:9">
      <c r="A24" s="4" t="s">
        <v>1094</v>
      </c>
      <c r="C24" s="4" t="s">
        <v>1095</v>
      </c>
    </row>
    <row r="25" spans="1:9">
      <c r="A25" s="4" t="s">
        <v>1081</v>
      </c>
      <c r="C25" s="4" t="s">
        <v>642</v>
      </c>
    </row>
    <row r="26" spans="1:9">
      <c r="A26" s="4" t="s">
        <v>1096</v>
      </c>
    </row>
    <row r="27" spans="1:9">
      <c r="A27" s="3" t="s">
        <v>1030</v>
      </c>
    </row>
    <row r="28" spans="1:9">
      <c r="A28" s="4" t="s">
        <v>1091</v>
      </c>
      <c r="C28" s="7" t="s">
        <v>1097</v>
      </c>
    </row>
    <row r="29" spans="1:9">
      <c r="A29" s="4" t="s">
        <v>1045</v>
      </c>
      <c r="C29" s="4" t="s">
        <v>1098</v>
      </c>
    </row>
    <row r="30" spans="1:9">
      <c r="A30" s="4" t="s">
        <v>1094</v>
      </c>
      <c r="C30" s="4" t="s">
        <v>1095</v>
      </c>
    </row>
    <row r="31" spans="1:9">
      <c r="A31" s="4" t="s">
        <v>1081</v>
      </c>
      <c r="C31" s="4" t="s">
        <v>642</v>
      </c>
    </row>
    <row r="32" spans="1:9">
      <c r="A32" s="4" t="s">
        <v>1099</v>
      </c>
    </row>
    <row r="33" spans="1:9">
      <c r="A33" s="3" t="s">
        <v>1030</v>
      </c>
    </row>
    <row r="34" spans="1:9">
      <c r="A34" s="4" t="s">
        <v>1091</v>
      </c>
      <c r="B34" s="7" t="s">
        <v>1100</v>
      </c>
    </row>
    <row r="35" spans="1:9">
      <c r="A35" s="4" t="s">
        <v>1045</v>
      </c>
      <c r="B35" s="4" t="s">
        <v>1101</v>
      </c>
    </row>
    <row r="36" spans="1:9">
      <c r="A36" s="4" t="s">
        <v>1094</v>
      </c>
      <c r="B36" s="4" t="s">
        <v>1102</v>
      </c>
    </row>
  </sheetData>
  <mergeCells count="4">
    <mergeCell ref="A1:A2"/>
    <mergeCell ref="B1:D1"/>
    <mergeCell ref="E1:F1"/>
    <mergeCell ref="G1:H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1103</v>
      </c>
      <c r="B1" s="2" t="s">
        <v>1</v>
      </c>
    </row>
    <row r="2" spans="1:4">
      <c r="B2" s="2" t="s">
        <v>34</v>
      </c>
      <c r="C2" s="2" t="s">
        <v>36</v>
      </c>
      <c r="D2" s="2" t="s">
        <v>35</v>
      </c>
    </row>
    <row r="3" spans="1:4">
      <c r="A3" s="3" t="s">
        <v>1104</v>
      </c>
    </row>
    <row r="4" spans="1:4">
      <c r="A4" s="4" t="s">
        <v>1105</v>
      </c>
      <c r="B4" s="6" t="n">
        <v>47733</v>
      </c>
      <c r="C4" s="7" t="s">
        <v>892</v>
      </c>
      <c r="D4" s="7" t="s">
        <v>891</v>
      </c>
    </row>
    <row r="5" spans="1:4">
      <c r="A5" s="4" t="s">
        <v>1031</v>
      </c>
      <c r="B5" s="6" t="n">
        <v>59069</v>
      </c>
      <c r="C5" s="7" t="s">
        <v>480</v>
      </c>
      <c r="D5" s="5" t="n">
        <v>228879</v>
      </c>
    </row>
    <row r="6" spans="1:4">
      <c r="A6" s="4" t="s">
        <v>1106</v>
      </c>
      <c r="B6" s="4" t="s">
        <v>1107</v>
      </c>
      <c r="C6" s="4" t="s">
        <v>1108</v>
      </c>
    </row>
    <row r="7" spans="1:4">
      <c r="A7" s="4" t="s">
        <v>1109</v>
      </c>
    </row>
    <row r="8" spans="1:4">
      <c r="A8" s="3" t="s">
        <v>1104</v>
      </c>
    </row>
    <row r="9" spans="1:4">
      <c r="A9" s="4" t="s">
        <v>1105</v>
      </c>
      <c r="B9" s="6" t="n">
        <v>41040</v>
      </c>
      <c r="C9" s="7" t="s">
        <v>1110</v>
      </c>
      <c r="D9" s="7" t="s">
        <v>1111</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1112</v>
      </c>
      <c r="B1" s="2" t="s">
        <v>1</v>
      </c>
    </row>
    <row r="2" spans="1:5">
      <c r="B2" s="2" t="s">
        <v>34</v>
      </c>
      <c r="C2" s="2" t="s">
        <v>35</v>
      </c>
      <c r="D2" s="2" t="s">
        <v>36</v>
      </c>
      <c r="E2" s="2" t="s">
        <v>125</v>
      </c>
    </row>
    <row r="3" spans="1:5">
      <c r="A3" s="3" t="s">
        <v>1113</v>
      </c>
    </row>
    <row r="4" spans="1:5">
      <c r="A4" s="4" t="s">
        <v>1114</v>
      </c>
      <c r="C4" s="7" t="s">
        <v>1115</v>
      </c>
    </row>
    <row r="5" spans="1:5">
      <c r="A5" s="4" t="s">
        <v>174</v>
      </c>
      <c r="B5" s="6" t="n">
        <v>0</v>
      </c>
      <c r="C5" s="5" t="n">
        <v>0</v>
      </c>
      <c r="D5" s="7" t="s">
        <v>1116</v>
      </c>
      <c r="E5" s="7" t="s">
        <v>1117</v>
      </c>
    </row>
    <row r="6" spans="1:5">
      <c r="A6" s="3" t="s">
        <v>1118</v>
      </c>
    </row>
    <row r="7" spans="1:5">
      <c r="A7" s="4" t="s">
        <v>175</v>
      </c>
      <c r="B7" s="5" t="n">
        <v>-14721</v>
      </c>
      <c r="C7" s="5" t="n">
        <v>-57040</v>
      </c>
      <c r="D7" s="5" t="n">
        <v>-141788</v>
      </c>
      <c r="E7" s="5" t="n">
        <v>-79004</v>
      </c>
    </row>
    <row r="8" spans="1:5">
      <c r="A8" s="4" t="s">
        <v>176</v>
      </c>
      <c r="B8" s="5" t="n">
        <v>-16230</v>
      </c>
      <c r="C8" s="5" t="n">
        <v>-62889</v>
      </c>
      <c r="D8" s="5" t="n">
        <v>-108429</v>
      </c>
      <c r="E8" s="5" t="n">
        <v>-105234</v>
      </c>
    </row>
    <row r="9" spans="1:5">
      <c r="A9" s="4" t="s">
        <v>175</v>
      </c>
      <c r="B9" s="5" t="n">
        <v>-14721</v>
      </c>
      <c r="C9" s="5" t="n">
        <v>-57040</v>
      </c>
      <c r="D9" s="5" t="n">
        <v>-141788</v>
      </c>
      <c r="E9" s="5" t="n">
        <v>-79004</v>
      </c>
    </row>
    <row r="10" spans="1:5">
      <c r="A10" s="4" t="s">
        <v>176</v>
      </c>
      <c r="B10" s="5" t="n">
        <v>-16230</v>
      </c>
      <c r="C10" s="5" t="n">
        <v>-62889</v>
      </c>
      <c r="D10" s="5" t="n">
        <v>-108429</v>
      </c>
      <c r="E10" s="5" t="n">
        <v>-105234</v>
      </c>
    </row>
    <row r="11" spans="1:5">
      <c r="A11" s="4" t="s">
        <v>177</v>
      </c>
      <c r="B11" s="5" t="n">
        <v>0</v>
      </c>
      <c r="C11" s="5" t="n">
        <v>0</v>
      </c>
      <c r="D11" s="5" t="n">
        <v>423166</v>
      </c>
    </row>
    <row r="12" spans="1:5">
      <c r="A12" s="3" t="s">
        <v>1119</v>
      </c>
    </row>
    <row r="13" spans="1:5">
      <c r="A13" s="4" t="s">
        <v>1120</v>
      </c>
      <c r="B13" s="5" t="n">
        <v>1198</v>
      </c>
      <c r="C13" s="5" t="n">
        <v>4644</v>
      </c>
      <c r="D13" s="5" t="n">
        <v>6869</v>
      </c>
      <c r="E13" s="5" t="n">
        <v>-5083</v>
      </c>
    </row>
    <row r="14" spans="1:5">
      <c r="A14" s="4" t="s">
        <v>965</v>
      </c>
      <c r="B14" s="5" t="n">
        <v>204822</v>
      </c>
      <c r="C14" s="5" t="n">
        <v>793640</v>
      </c>
      <c r="D14" s="5" t="n">
        <v>984542</v>
      </c>
    </row>
    <row r="15" spans="1:5">
      <c r="A15" s="4" t="s">
        <v>1121</v>
      </c>
    </row>
    <row r="16" spans="1:5">
      <c r="A16" s="3" t="s">
        <v>1113</v>
      </c>
    </row>
    <row r="17" spans="1:5">
      <c r="A17" s="4" t="s">
        <v>1114</v>
      </c>
      <c r="B17" s="5" t="n">
        <v>73803</v>
      </c>
      <c r="C17" s="5" t="n">
        <v>285971</v>
      </c>
      <c r="D17" s="5" t="n">
        <v>387382</v>
      </c>
    </row>
    <row r="18" spans="1:5">
      <c r="A18" s="4" t="s">
        <v>174</v>
      </c>
      <c r="D18" s="5" t="n">
        <v>159984</v>
      </c>
    </row>
    <row r="19" spans="1:5">
      <c r="A19" s="3" t="s">
        <v>1118</v>
      </c>
    </row>
    <row r="20" spans="1:5">
      <c r="A20" s="4" t="s">
        <v>175</v>
      </c>
      <c r="B20" s="5" t="n">
        <v>-14721</v>
      </c>
      <c r="C20" s="5" t="n">
        <v>-57040</v>
      </c>
      <c r="D20" s="5" t="n">
        <v>-170459</v>
      </c>
    </row>
    <row r="21" spans="1:5">
      <c r="A21" s="4" t="s">
        <v>176</v>
      </c>
      <c r="B21" s="5" t="n">
        <v>-5950</v>
      </c>
      <c r="C21" s="5" t="n">
        <v>-23056</v>
      </c>
      <c r="D21" s="5" t="n">
        <v>-46613</v>
      </c>
    </row>
    <row r="22" spans="1:5">
      <c r="A22" s="4" t="s">
        <v>1122</v>
      </c>
      <c r="B22" s="5" t="n">
        <v>-20671</v>
      </c>
      <c r="C22" s="5" t="n">
        <v>-80095</v>
      </c>
      <c r="D22" s="5" t="n">
        <v>-57088</v>
      </c>
    </row>
    <row r="23" spans="1:5">
      <c r="A23" s="4" t="s">
        <v>175</v>
      </c>
      <c r="B23" s="5" t="n">
        <v>-14721</v>
      </c>
      <c r="C23" s="5" t="n">
        <v>-57040</v>
      </c>
      <c r="D23" s="5" t="n">
        <v>-170459</v>
      </c>
    </row>
    <row r="24" spans="1:5">
      <c r="A24" s="4" t="s">
        <v>176</v>
      </c>
      <c r="B24" s="5" t="n">
        <v>-5950</v>
      </c>
      <c r="C24" s="5" t="n">
        <v>-23056</v>
      </c>
      <c r="D24" s="5" t="n">
        <v>-46613</v>
      </c>
    </row>
    <row r="25" spans="1:5">
      <c r="A25" s="4" t="s">
        <v>177</v>
      </c>
      <c r="D25" s="5" t="n">
        <v>0</v>
      </c>
    </row>
    <row r="26" spans="1:5">
      <c r="A26" s="4" t="s">
        <v>1122</v>
      </c>
      <c r="B26" s="5" t="n">
        <v>-20671</v>
      </c>
      <c r="C26" s="5" t="n">
        <v>-80095</v>
      </c>
      <c r="D26" s="5" t="n">
        <v>-57088</v>
      </c>
    </row>
    <row r="27" spans="1:5">
      <c r="A27" s="3" t="s">
        <v>1119</v>
      </c>
    </row>
    <row r="28" spans="1:5">
      <c r="A28" s="4" t="s">
        <v>1123</v>
      </c>
      <c r="B28" s="5" t="n">
        <v>6569</v>
      </c>
      <c r="C28" s="5" t="n">
        <v>25453</v>
      </c>
      <c r="D28" s="5" t="n">
        <v>50277</v>
      </c>
    </row>
    <row r="29" spans="1:5">
      <c r="A29" s="4" t="s">
        <v>1124</v>
      </c>
      <c r="B29" s="5" t="n">
        <v>-632</v>
      </c>
      <c r="C29" s="5" t="n">
        <v>-2450</v>
      </c>
    </row>
    <row r="30" spans="1:5">
      <c r="A30" s="4" t="s">
        <v>1125</v>
      </c>
      <c r="B30" s="5" t="n">
        <v>0</v>
      </c>
      <c r="C30" s="5" t="n">
        <v>0</v>
      </c>
    </row>
    <row r="31" spans="1:5">
      <c r="A31" s="4" t="s">
        <v>1126</v>
      </c>
      <c r="D31" s="5" t="n">
        <v>-94151</v>
      </c>
    </row>
    <row r="32" spans="1:5">
      <c r="A32" s="4" t="s">
        <v>1120</v>
      </c>
      <c r="D32" s="5" t="n">
        <v>-449</v>
      </c>
    </row>
    <row r="33" spans="1:5">
      <c r="A33" s="4" t="s">
        <v>1127</v>
      </c>
      <c r="B33" s="5" t="n">
        <v>5936</v>
      </c>
      <c r="C33" s="5" t="n">
        <v>23003</v>
      </c>
      <c r="D33" s="5" t="n">
        <v>-44323</v>
      </c>
    </row>
    <row r="34" spans="1:5">
      <c r="A34" s="4" t="s">
        <v>965</v>
      </c>
      <c r="B34" s="5" t="n">
        <v>59069</v>
      </c>
      <c r="C34" s="5" t="n">
        <v>228879</v>
      </c>
      <c r="D34" s="5" t="n">
        <v>285971</v>
      </c>
      <c r="E34" s="5" t="n">
        <v>387382</v>
      </c>
    </row>
    <row r="35" spans="1:5">
      <c r="A35" s="4" t="s">
        <v>1128</v>
      </c>
    </row>
    <row r="36" spans="1:5">
      <c r="A36" s="3" t="s">
        <v>1113</v>
      </c>
    </row>
    <row r="37" spans="1:5">
      <c r="A37" s="4" t="s">
        <v>1114</v>
      </c>
      <c r="B37" s="5" t="n">
        <v>38435</v>
      </c>
      <c r="C37" s="5" t="n">
        <v>148928</v>
      </c>
      <c r="D37" s="5" t="n">
        <v>27867</v>
      </c>
    </row>
    <row r="38" spans="1:5">
      <c r="A38" s="3" t="s">
        <v>1118</v>
      </c>
    </row>
    <row r="39" spans="1:5">
      <c r="A39" s="4" t="s">
        <v>175</v>
      </c>
      <c r="B39" s="5" t="n">
        <v>0</v>
      </c>
      <c r="C39" s="5" t="n">
        <v>0</v>
      </c>
    </row>
    <row r="40" spans="1:5">
      <c r="A40" s="4" t="s">
        <v>176</v>
      </c>
      <c r="B40" s="5" t="n">
        <v>461</v>
      </c>
      <c r="C40" s="5" t="n">
        <v>1788</v>
      </c>
      <c r="D40" s="5" t="n">
        <v>-916</v>
      </c>
    </row>
    <row r="41" spans="1:5">
      <c r="A41" s="4" t="s">
        <v>1122</v>
      </c>
      <c r="B41" s="5" t="n">
        <v>461</v>
      </c>
      <c r="C41" s="5" t="n">
        <v>1788</v>
      </c>
      <c r="D41" s="5" t="n">
        <v>-916</v>
      </c>
    </row>
    <row r="42" spans="1:5">
      <c r="A42" s="4" t="s">
        <v>175</v>
      </c>
      <c r="B42" s="5" t="n">
        <v>0</v>
      </c>
      <c r="C42" s="5" t="n">
        <v>0</v>
      </c>
    </row>
    <row r="43" spans="1:5">
      <c r="A43" s="4" t="s">
        <v>176</v>
      </c>
      <c r="B43" s="5" t="n">
        <v>461</v>
      </c>
      <c r="C43" s="5" t="n">
        <v>1788</v>
      </c>
      <c r="D43" s="5" t="n">
        <v>-916</v>
      </c>
    </row>
    <row r="44" spans="1:5">
      <c r="A44" s="4" t="s">
        <v>177</v>
      </c>
      <c r="D44" s="5" t="n">
        <v>0</v>
      </c>
    </row>
    <row r="45" spans="1:5">
      <c r="A45" s="4" t="s">
        <v>1122</v>
      </c>
      <c r="B45" s="5" t="n">
        <v>461</v>
      </c>
      <c r="C45" s="5" t="n">
        <v>1788</v>
      </c>
      <c r="D45" s="5" t="n">
        <v>-916</v>
      </c>
    </row>
    <row r="46" spans="1:5">
      <c r="A46" s="3" t="s">
        <v>1119</v>
      </c>
    </row>
    <row r="47" spans="1:5">
      <c r="A47" s="4" t="s">
        <v>1123</v>
      </c>
      <c r="B47" s="5" t="n">
        <v>-462</v>
      </c>
      <c r="C47" s="5" t="n">
        <v>-1789</v>
      </c>
      <c r="D47" s="5" t="n">
        <v>916</v>
      </c>
    </row>
    <row r="48" spans="1:5">
      <c r="A48" s="4" t="s">
        <v>1124</v>
      </c>
      <c r="B48" s="5" t="n">
        <v>0</v>
      </c>
      <c r="C48" s="5" t="n">
        <v>0</v>
      </c>
    </row>
    <row r="49" spans="1:5">
      <c r="A49" s="4" t="s">
        <v>1125</v>
      </c>
      <c r="B49" s="5" t="n">
        <v>-26750</v>
      </c>
      <c r="C49" s="5" t="n">
        <v>-103652</v>
      </c>
      <c r="D49" s="5" t="n">
        <v>121061</v>
      </c>
    </row>
    <row r="50" spans="1:5">
      <c r="A50" s="4" t="s">
        <v>1127</v>
      </c>
      <c r="B50" s="5" t="n">
        <v>-27212</v>
      </c>
      <c r="C50" s="5" t="n">
        <v>-105440</v>
      </c>
      <c r="D50" s="5" t="n">
        <v>121977</v>
      </c>
    </row>
    <row r="51" spans="1:5">
      <c r="A51" s="4" t="s">
        <v>965</v>
      </c>
      <c r="B51" s="5" t="n">
        <v>11685</v>
      </c>
      <c r="C51" s="5" t="n">
        <v>45276</v>
      </c>
      <c r="D51" s="5" t="n">
        <v>148928</v>
      </c>
      <c r="E51" s="5" t="n">
        <v>27867</v>
      </c>
    </row>
    <row r="52" spans="1:5">
      <c r="A52" s="4" t="s">
        <v>1009</v>
      </c>
    </row>
    <row r="53" spans="1:5">
      <c r="A53" s="3" t="s">
        <v>1113</v>
      </c>
    </row>
    <row r="54" spans="1:5">
      <c r="A54" s="4" t="s">
        <v>1114</v>
      </c>
      <c r="B54" s="5" t="n">
        <v>94414</v>
      </c>
      <c r="C54" s="5" t="n">
        <v>365835</v>
      </c>
      <c r="D54" s="5" t="n">
        <v>335430</v>
      </c>
    </row>
    <row r="55" spans="1:5">
      <c r="A55" s="3" t="s">
        <v>1118</v>
      </c>
    </row>
    <row r="56" spans="1:5">
      <c r="A56" s="4" t="s">
        <v>175</v>
      </c>
      <c r="B56" s="5" t="n">
        <v>0</v>
      </c>
      <c r="C56" s="5" t="n">
        <v>0</v>
      </c>
    </row>
    <row r="57" spans="1:5">
      <c r="A57" s="4" t="s">
        <v>176</v>
      </c>
      <c r="B57" s="5" t="n">
        <v>-8953</v>
      </c>
      <c r="C57" s="5" t="n">
        <v>-34690</v>
      </c>
      <c r="D57" s="5" t="n">
        <v>-55936</v>
      </c>
    </row>
    <row r="58" spans="1:5">
      <c r="A58" s="4" t="s">
        <v>1122</v>
      </c>
      <c r="B58" s="5" t="n">
        <v>-8953</v>
      </c>
      <c r="C58" s="5" t="n">
        <v>-34690</v>
      </c>
      <c r="D58" s="5" t="n">
        <v>-55936</v>
      </c>
    </row>
    <row r="59" spans="1:5">
      <c r="A59" s="4" t="s">
        <v>175</v>
      </c>
      <c r="B59" s="5" t="n">
        <v>0</v>
      </c>
      <c r="C59" s="5" t="n">
        <v>0</v>
      </c>
    </row>
    <row r="60" spans="1:5">
      <c r="A60" s="4" t="s">
        <v>176</v>
      </c>
      <c r="B60" s="5" t="n">
        <v>-8953</v>
      </c>
      <c r="C60" s="5" t="n">
        <v>-34690</v>
      </c>
      <c r="D60" s="5" t="n">
        <v>-55936</v>
      </c>
    </row>
    <row r="61" spans="1:5">
      <c r="A61" s="4" t="s">
        <v>177</v>
      </c>
      <c r="D61" s="5" t="n">
        <v>0</v>
      </c>
    </row>
    <row r="62" spans="1:5">
      <c r="A62" s="4" t="s">
        <v>1122</v>
      </c>
      <c r="B62" s="5" t="n">
        <v>-8953</v>
      </c>
      <c r="C62" s="5" t="n">
        <v>-34690</v>
      </c>
      <c r="D62" s="5" t="n">
        <v>-55936</v>
      </c>
    </row>
    <row r="63" spans="1:5">
      <c r="A63" s="3" t="s">
        <v>1119</v>
      </c>
    </row>
    <row r="64" spans="1:5">
      <c r="A64" s="4" t="s">
        <v>1123</v>
      </c>
      <c r="B64" s="5" t="n">
        <v>8317</v>
      </c>
      <c r="C64" s="5" t="n">
        <v>32227</v>
      </c>
      <c r="D64" s="5" t="n">
        <v>53981</v>
      </c>
    </row>
    <row r="65" spans="1:5">
      <c r="A65" s="4" t="s">
        <v>1124</v>
      </c>
      <c r="B65" s="5" t="n">
        <v>-6389</v>
      </c>
      <c r="C65" s="5" t="n">
        <v>-24755</v>
      </c>
    </row>
    <row r="66" spans="1:5">
      <c r="A66" s="4" t="s">
        <v>1125</v>
      </c>
      <c r="B66" s="5" t="n">
        <v>-386</v>
      </c>
      <c r="C66" s="5" t="n">
        <v>-1497</v>
      </c>
      <c r="D66" s="5" t="n">
        <v>34290</v>
      </c>
    </row>
    <row r="67" spans="1:5">
      <c r="A67" s="4" t="s">
        <v>1120</v>
      </c>
      <c r="D67" s="5" t="n">
        <v>-1930</v>
      </c>
    </row>
    <row r="68" spans="1:5">
      <c r="A68" s="4" t="s">
        <v>1127</v>
      </c>
      <c r="B68" s="5" t="n">
        <v>1542</v>
      </c>
      <c r="C68" s="5" t="n">
        <v>5975</v>
      </c>
      <c r="D68" s="5" t="n">
        <v>86341</v>
      </c>
    </row>
    <row r="69" spans="1:5">
      <c r="A69" s="4" t="s">
        <v>965</v>
      </c>
      <c r="B69" s="5" t="n">
        <v>87003</v>
      </c>
      <c r="C69" s="5" t="n">
        <v>337120</v>
      </c>
      <c r="D69" s="5" t="n">
        <v>365835</v>
      </c>
      <c r="E69" s="5" t="n">
        <v>335430</v>
      </c>
    </row>
    <row r="70" spans="1:5">
      <c r="A70" s="4" t="s">
        <v>566</v>
      </c>
    </row>
    <row r="71" spans="1:5">
      <c r="A71" s="3" t="s">
        <v>1113</v>
      </c>
    </row>
    <row r="72" spans="1:5">
      <c r="A72" s="4" t="s">
        <v>1114</v>
      </c>
      <c r="B72" s="5" t="n">
        <v>29206</v>
      </c>
      <c r="C72" s="5" t="n">
        <v>113168</v>
      </c>
      <c r="D72" s="5" t="n">
        <v>213994</v>
      </c>
    </row>
    <row r="73" spans="1:5">
      <c r="A73" s="3" t="s">
        <v>1118</v>
      </c>
    </row>
    <row r="74" spans="1:5">
      <c r="A74" s="4" t="s">
        <v>175</v>
      </c>
      <c r="B74" s="5" t="n">
        <v>0</v>
      </c>
      <c r="C74" s="5" t="n">
        <v>0</v>
      </c>
    </row>
    <row r="75" spans="1:5">
      <c r="A75" s="4" t="s">
        <v>176</v>
      </c>
      <c r="B75" s="5" t="n">
        <v>-1789</v>
      </c>
      <c r="C75" s="5" t="n">
        <v>-6931</v>
      </c>
      <c r="D75" s="5" t="n">
        <v>-7166</v>
      </c>
    </row>
    <row r="76" spans="1:5">
      <c r="A76" s="4" t="s">
        <v>1122</v>
      </c>
      <c r="B76" s="5" t="n">
        <v>-1789</v>
      </c>
      <c r="C76" s="5" t="n">
        <v>-6931</v>
      </c>
      <c r="D76" s="5" t="n">
        <v>-7166</v>
      </c>
    </row>
    <row r="77" spans="1:5">
      <c r="A77" s="4" t="s">
        <v>175</v>
      </c>
      <c r="B77" s="5" t="n">
        <v>0</v>
      </c>
      <c r="C77" s="5" t="n">
        <v>0</v>
      </c>
    </row>
    <row r="78" spans="1:5">
      <c r="A78" s="4" t="s">
        <v>176</v>
      </c>
      <c r="B78" s="5" t="n">
        <v>-1789</v>
      </c>
      <c r="C78" s="5" t="n">
        <v>-6931</v>
      </c>
      <c r="D78" s="5" t="n">
        <v>-7166</v>
      </c>
    </row>
    <row r="79" spans="1:5">
      <c r="A79" s="4" t="s">
        <v>177</v>
      </c>
      <c r="D79" s="5" t="n">
        <v>0</v>
      </c>
    </row>
    <row r="80" spans="1:5">
      <c r="A80" s="4" t="s">
        <v>1122</v>
      </c>
      <c r="B80" s="5" t="n">
        <v>-1789</v>
      </c>
      <c r="C80" s="5" t="n">
        <v>-6931</v>
      </c>
      <c r="D80" s="5" t="n">
        <v>-7166</v>
      </c>
    </row>
    <row r="81" spans="1:5">
      <c r="A81" s="3" t="s">
        <v>1119</v>
      </c>
    </row>
    <row r="82" spans="1:5">
      <c r="A82" s="4" t="s">
        <v>1123</v>
      </c>
      <c r="B82" s="5" t="n">
        <v>-2155</v>
      </c>
      <c r="C82" s="5" t="n">
        <v>-8350</v>
      </c>
      <c r="D82" s="5" t="n">
        <v>-18277</v>
      </c>
    </row>
    <row r="83" spans="1:5">
      <c r="A83" s="4" t="s">
        <v>1124</v>
      </c>
      <c r="B83" s="5" t="n">
        <v>-353</v>
      </c>
      <c r="C83" s="5" t="n">
        <v>-1369</v>
      </c>
    </row>
    <row r="84" spans="1:5">
      <c r="A84" s="4" t="s">
        <v>1125</v>
      </c>
      <c r="B84" s="5" t="n">
        <v>17366</v>
      </c>
      <c r="C84" s="5" t="n">
        <v>67290</v>
      </c>
      <c r="D84" s="5" t="n">
        <v>-74450</v>
      </c>
    </row>
    <row r="85" spans="1:5">
      <c r="A85" s="4" t="s">
        <v>1129</v>
      </c>
      <c r="D85" s="5" t="n">
        <v>-2071</v>
      </c>
    </row>
    <row r="86" spans="1:5">
      <c r="A86" s="4" t="s">
        <v>1120</v>
      </c>
      <c r="D86" s="5" t="n">
        <v>1138</v>
      </c>
    </row>
    <row r="87" spans="1:5">
      <c r="A87" s="4" t="s">
        <v>1127</v>
      </c>
      <c r="B87" s="5" t="n">
        <v>14858</v>
      </c>
      <c r="C87" s="5" t="n">
        <v>57570</v>
      </c>
      <c r="D87" s="5" t="n">
        <v>-93660</v>
      </c>
    </row>
    <row r="88" spans="1:5">
      <c r="A88" s="4" t="s">
        <v>965</v>
      </c>
      <c r="B88" s="6" t="n">
        <v>42275</v>
      </c>
      <c r="C88" s="7" t="s">
        <v>894</v>
      </c>
      <c r="D88" s="7" t="s">
        <v>895</v>
      </c>
      <c r="E88" s="7" t="s">
        <v>1130</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 customWidth="1" max="6" min="6" width="22"/>
    <col customWidth="1" max="7" min="7" width="22"/>
  </cols>
  <sheetData>
    <row r="1" spans="1:7">
      <c r="A1" s="1" t="s">
        <v>1131</v>
      </c>
      <c r="B1" s="2" t="s">
        <v>34</v>
      </c>
      <c r="C1" s="2" t="s">
        <v>35</v>
      </c>
      <c r="D1" s="2" t="s">
        <v>571</v>
      </c>
      <c r="E1" s="2" t="s">
        <v>36</v>
      </c>
      <c r="F1" s="2" t="s">
        <v>125</v>
      </c>
      <c r="G1" s="2" t="s">
        <v>572</v>
      </c>
    </row>
    <row r="2" spans="1:7">
      <c r="A2" s="3" t="s">
        <v>1132</v>
      </c>
    </row>
    <row r="3" spans="1:7">
      <c r="A3" s="4" t="s">
        <v>38</v>
      </c>
      <c r="B3" s="6" t="n">
        <v>17374</v>
      </c>
      <c r="C3" s="7" t="s">
        <v>39</v>
      </c>
      <c r="D3" s="6" t="n">
        <v>102189</v>
      </c>
      <c r="E3" s="7" t="s">
        <v>40</v>
      </c>
      <c r="F3" s="7" t="s">
        <v>880</v>
      </c>
      <c r="G3" s="7" t="s">
        <v>881</v>
      </c>
    </row>
    <row r="4" spans="1:7">
      <c r="A4" s="4" t="s">
        <v>1133</v>
      </c>
      <c r="B4" s="5" t="n">
        <v>5556</v>
      </c>
      <c r="C4" s="5" t="n">
        <v>21529</v>
      </c>
      <c r="E4" s="5" t="n">
        <v>34445</v>
      </c>
    </row>
    <row r="5" spans="1:7">
      <c r="A5" s="4" t="s">
        <v>890</v>
      </c>
      <c r="B5" s="5" t="n">
        <v>42275</v>
      </c>
      <c r="C5" s="5" t="n">
        <v>163807</v>
      </c>
      <c r="E5" s="5" t="n">
        <v>113168</v>
      </c>
    </row>
    <row r="6" spans="1:7">
      <c r="A6" s="4" t="s">
        <v>50</v>
      </c>
      <c r="B6" s="5" t="n">
        <v>2</v>
      </c>
      <c r="C6" s="5" t="n">
        <v>7</v>
      </c>
      <c r="E6" s="5" t="n">
        <v>12</v>
      </c>
    </row>
    <row r="7" spans="1:7">
      <c r="A7" s="4" t="s">
        <v>48</v>
      </c>
      <c r="B7" s="5" t="n">
        <v>30896</v>
      </c>
      <c r="C7" s="5" t="n">
        <v>119717</v>
      </c>
      <c r="E7" s="5" t="n">
        <v>106914</v>
      </c>
    </row>
    <row r="8" spans="1:7">
      <c r="A8" s="4" t="s">
        <v>1134</v>
      </c>
      <c r="B8" s="5" t="n">
        <v>3656</v>
      </c>
      <c r="C8" s="5" t="n">
        <v>14166</v>
      </c>
      <c r="E8" s="5" t="n">
        <v>22246</v>
      </c>
    </row>
    <row r="9" spans="1:7">
      <c r="A9" s="4" t="s">
        <v>56</v>
      </c>
      <c r="B9" s="5" t="n">
        <v>-87003</v>
      </c>
      <c r="C9" s="5" t="n">
        <v>-337120</v>
      </c>
      <c r="E9" s="5" t="n">
        <v>-365835</v>
      </c>
    </row>
    <row r="10" spans="1:7">
      <c r="A10" s="4" t="s">
        <v>57</v>
      </c>
      <c r="B10" s="5" t="n">
        <v>-11685</v>
      </c>
      <c r="C10" s="5" t="n">
        <v>-45276</v>
      </c>
      <c r="E10" s="5" t="n">
        <v>-148928</v>
      </c>
    </row>
    <row r="11" spans="1:7">
      <c r="A11" s="4" t="s">
        <v>1031</v>
      </c>
      <c r="B11" s="5" t="n">
        <v>-59069</v>
      </c>
      <c r="C11" s="5" t="n">
        <v>-228879</v>
      </c>
      <c r="E11" s="5" t="n">
        <v>-285971</v>
      </c>
    </row>
    <row r="12" spans="1:7">
      <c r="A12" s="4" t="s">
        <v>61</v>
      </c>
      <c r="B12" s="5" t="n">
        <v>-35285</v>
      </c>
      <c r="C12" s="5" t="n">
        <v>-136721</v>
      </c>
      <c r="E12" s="5" t="n">
        <v>-120366</v>
      </c>
    </row>
    <row r="13" spans="1:7">
      <c r="A13" s="4" t="s">
        <v>62</v>
      </c>
      <c r="B13" s="5" t="n">
        <v>-6635</v>
      </c>
      <c r="C13" s="5" t="n">
        <v>-25711</v>
      </c>
      <c r="E13" s="5" t="n">
        <v>-31017</v>
      </c>
    </row>
    <row r="14" spans="1:7">
      <c r="A14" s="4" t="s">
        <v>1135</v>
      </c>
      <c r="B14" s="5" t="n">
        <v>-6636</v>
      </c>
      <c r="C14" s="5" t="n">
        <v>-25711</v>
      </c>
    </row>
    <row r="15" spans="1:7">
      <c r="A15" s="4" t="s">
        <v>715</v>
      </c>
      <c r="B15" s="6" t="n">
        <v>-99917</v>
      </c>
      <c r="C15" s="5" t="n">
        <v>-387160</v>
      </c>
      <c r="E15" s="5" t="n">
        <v>-279370</v>
      </c>
    </row>
    <row r="16" spans="1:7">
      <c r="A16" s="4" t="s">
        <v>1136</v>
      </c>
    </row>
    <row r="17" spans="1:7">
      <c r="A17" s="3" t="s">
        <v>1132</v>
      </c>
    </row>
    <row r="18" spans="1:7">
      <c r="A18" s="4" t="s">
        <v>38</v>
      </c>
      <c r="C18" s="5" t="n">
        <v>0</v>
      </c>
    </row>
    <row r="19" spans="1:7">
      <c r="A19" s="4" t="s">
        <v>1133</v>
      </c>
      <c r="C19" s="5" t="n">
        <v>0</v>
      </c>
    </row>
    <row r="20" spans="1:7">
      <c r="A20" s="4" t="s">
        <v>890</v>
      </c>
      <c r="C20" s="5" t="n">
        <v>0</v>
      </c>
    </row>
    <row r="21" spans="1:7">
      <c r="A21" s="4" t="s">
        <v>50</v>
      </c>
      <c r="C21" s="5" t="n">
        <v>0</v>
      </c>
    </row>
    <row r="22" spans="1:7">
      <c r="A22" s="4" t="s">
        <v>48</v>
      </c>
      <c r="C22" s="5" t="n">
        <v>0</v>
      </c>
    </row>
    <row r="23" spans="1:7">
      <c r="A23" s="4" t="s">
        <v>1134</v>
      </c>
      <c r="C23" s="5" t="n">
        <v>0</v>
      </c>
    </row>
    <row r="24" spans="1:7">
      <c r="A24" s="4" t="s">
        <v>56</v>
      </c>
      <c r="C24" s="5" t="n">
        <v>-337120</v>
      </c>
      <c r="E24" s="5" t="n">
        <v>-365835</v>
      </c>
    </row>
    <row r="25" spans="1:7">
      <c r="A25" s="4" t="s">
        <v>57</v>
      </c>
      <c r="C25" s="5" t="n">
        <v>-45276</v>
      </c>
      <c r="E25" s="5" t="n">
        <v>-148928</v>
      </c>
    </row>
    <row r="26" spans="1:7">
      <c r="A26" s="4" t="s">
        <v>1031</v>
      </c>
      <c r="C26" s="5" t="n">
        <v>-228879</v>
      </c>
      <c r="E26" s="5" t="n">
        <v>-285971</v>
      </c>
    </row>
    <row r="27" spans="1:7">
      <c r="A27" s="4" t="s">
        <v>61</v>
      </c>
      <c r="C27" s="5" t="n">
        <v>-136721</v>
      </c>
      <c r="E27" s="5" t="n">
        <v>-120366</v>
      </c>
    </row>
    <row r="28" spans="1:7">
      <c r="A28" s="4" t="s">
        <v>62</v>
      </c>
      <c r="E28" s="5" t="n">
        <v>-31017</v>
      </c>
    </row>
    <row r="29" spans="1:7">
      <c r="A29" s="4" t="s">
        <v>1135</v>
      </c>
      <c r="C29" s="5" t="n">
        <v>-25711</v>
      </c>
    </row>
    <row r="30" spans="1:7">
      <c r="A30" s="4" t="s">
        <v>715</v>
      </c>
      <c r="C30" s="5" t="n">
        <v>-773707</v>
      </c>
      <c r="E30" s="5" t="n">
        <v>-952117</v>
      </c>
    </row>
    <row r="31" spans="1:7">
      <c r="A31" s="4" t="s">
        <v>1137</v>
      </c>
    </row>
    <row r="32" spans="1:7">
      <c r="A32" s="3" t="s">
        <v>1132</v>
      </c>
    </row>
    <row r="33" spans="1:7">
      <c r="A33" s="4" t="s">
        <v>38</v>
      </c>
      <c r="C33" s="5" t="n">
        <v>67321</v>
      </c>
      <c r="E33" s="5" t="n">
        <v>395962</v>
      </c>
    </row>
    <row r="34" spans="1:7">
      <c r="A34" s="4" t="s">
        <v>1133</v>
      </c>
      <c r="C34" s="5" t="n">
        <v>21529</v>
      </c>
      <c r="E34" s="5" t="n">
        <v>34445</v>
      </c>
    </row>
    <row r="35" spans="1:7">
      <c r="A35" s="4" t="s">
        <v>890</v>
      </c>
      <c r="C35" s="5" t="n">
        <v>163807</v>
      </c>
      <c r="E35" s="5" t="n">
        <v>113168</v>
      </c>
    </row>
    <row r="36" spans="1:7">
      <c r="A36" s="4" t="s">
        <v>50</v>
      </c>
      <c r="C36" s="5" t="n">
        <v>7</v>
      </c>
      <c r="E36" s="5" t="n">
        <v>12</v>
      </c>
    </row>
    <row r="37" spans="1:7">
      <c r="A37" s="4" t="s">
        <v>48</v>
      </c>
      <c r="C37" s="5" t="n">
        <v>119717</v>
      </c>
      <c r="E37" s="5" t="n">
        <v>106914</v>
      </c>
    </row>
    <row r="38" spans="1:7">
      <c r="A38" s="4" t="s">
        <v>1134</v>
      </c>
      <c r="C38" s="5" t="n">
        <v>14166</v>
      </c>
      <c r="E38" s="5" t="n">
        <v>22246</v>
      </c>
    </row>
    <row r="39" spans="1:7">
      <c r="A39" s="4" t="s">
        <v>56</v>
      </c>
      <c r="C39" s="5" t="n">
        <v>0</v>
      </c>
    </row>
    <row r="40" spans="1:7">
      <c r="A40" s="4" t="s">
        <v>57</v>
      </c>
      <c r="C40" s="5" t="n">
        <v>0</v>
      </c>
    </row>
    <row r="41" spans="1:7">
      <c r="A41" s="4" t="s">
        <v>1031</v>
      </c>
      <c r="C41" s="5" t="n">
        <v>0</v>
      </c>
    </row>
    <row r="42" spans="1:7">
      <c r="A42" s="4" t="s">
        <v>61</v>
      </c>
      <c r="C42" s="5" t="n">
        <v>0</v>
      </c>
    </row>
    <row r="43" spans="1:7">
      <c r="A43" s="4" t="s">
        <v>1135</v>
      </c>
      <c r="C43" s="5" t="n">
        <v>0</v>
      </c>
    </row>
    <row r="44" spans="1:7">
      <c r="A44" s="4" t="s">
        <v>715</v>
      </c>
      <c r="C44" s="5" t="n">
        <v>386547</v>
      </c>
      <c r="E44" s="7" t="s">
        <v>1138</v>
      </c>
    </row>
    <row r="45" spans="1:7">
      <c r="A45" s="4" t="s">
        <v>1139</v>
      </c>
    </row>
    <row r="46" spans="1:7">
      <c r="A46" s="3" t="s">
        <v>1132</v>
      </c>
    </row>
    <row r="47" spans="1:7">
      <c r="A47" s="4" t="s">
        <v>38</v>
      </c>
      <c r="C47" s="5" t="n">
        <v>0</v>
      </c>
    </row>
    <row r="48" spans="1:7">
      <c r="A48" s="4" t="s">
        <v>1133</v>
      </c>
      <c r="C48" s="5" t="n">
        <v>0</v>
      </c>
    </row>
    <row r="49" spans="1:7">
      <c r="A49" s="4" t="s">
        <v>890</v>
      </c>
      <c r="C49" s="5" t="n">
        <v>0</v>
      </c>
    </row>
    <row r="50" spans="1:7">
      <c r="A50" s="4" t="s">
        <v>50</v>
      </c>
      <c r="C50" s="5" t="n">
        <v>0</v>
      </c>
    </row>
    <row r="51" spans="1:7">
      <c r="A51" s="4" t="s">
        <v>48</v>
      </c>
      <c r="C51" s="5" t="n">
        <v>0</v>
      </c>
    </row>
    <row r="52" spans="1:7">
      <c r="A52" s="4" t="s">
        <v>1134</v>
      </c>
      <c r="C52" s="5" t="n">
        <v>0</v>
      </c>
    </row>
    <row r="53" spans="1:7">
      <c r="A53" s="4" t="s">
        <v>56</v>
      </c>
      <c r="C53" s="5" t="n">
        <v>0</v>
      </c>
    </row>
    <row r="54" spans="1:7">
      <c r="A54" s="4" t="s">
        <v>57</v>
      </c>
      <c r="C54" s="5" t="n">
        <v>0</v>
      </c>
    </row>
    <row r="55" spans="1:7">
      <c r="A55" s="4" t="s">
        <v>1031</v>
      </c>
      <c r="C55" s="5" t="n">
        <v>0</v>
      </c>
    </row>
    <row r="56" spans="1:7">
      <c r="A56" s="4" t="s">
        <v>61</v>
      </c>
      <c r="C56" s="5" t="n">
        <v>0</v>
      </c>
    </row>
    <row r="57" spans="1:7">
      <c r="A57" s="4" t="s">
        <v>1135</v>
      </c>
      <c r="C57" s="5" t="n">
        <v>0</v>
      </c>
    </row>
    <row r="58" spans="1:7">
      <c r="A58" s="4" t="s">
        <v>715</v>
      </c>
      <c r="C58" s="7" t="s">
        <v>19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36</v>
      </c>
    </row>
    <row r="3" spans="1:2">
      <c r="A3" s="3" t="s">
        <v>237</v>
      </c>
    </row>
    <row r="4" spans="1:2">
      <c r="A4" s="4" t="s">
        <v>245</v>
      </c>
      <c r="B4" s="4" t="s">
        <v>24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 customWidth="1" max="6" min="6" width="22"/>
  </cols>
  <sheetData>
    <row r="1" spans="1:6">
      <c r="A1" s="1" t="s">
        <v>1140</v>
      </c>
      <c r="B1" s="2" t="s">
        <v>1</v>
      </c>
    </row>
    <row r="2" spans="1:6">
      <c r="B2" s="2" t="s">
        <v>34</v>
      </c>
      <c r="C2" s="2" t="s">
        <v>35</v>
      </c>
      <c r="D2" s="2" t="s">
        <v>36</v>
      </c>
      <c r="E2" s="2" t="s">
        <v>125</v>
      </c>
      <c r="F2" s="2" t="s">
        <v>35</v>
      </c>
    </row>
    <row r="3" spans="1:6">
      <c r="A3" s="3" t="s">
        <v>1141</v>
      </c>
    </row>
    <row r="4" spans="1:6">
      <c r="A4" s="4" t="s">
        <v>1142</v>
      </c>
      <c r="B4" s="6" t="n">
        <v>42275000</v>
      </c>
      <c r="D4" s="7" t="s">
        <v>1143</v>
      </c>
      <c r="F4" s="7" t="s">
        <v>1144</v>
      </c>
    </row>
    <row r="5" spans="1:6">
      <c r="A5" s="4" t="s">
        <v>75</v>
      </c>
      <c r="B5" s="5" t="n">
        <v>304135000</v>
      </c>
      <c r="D5" s="5" t="n">
        <v>847125000</v>
      </c>
      <c r="F5" s="5" t="n">
        <v>1178464000</v>
      </c>
    </row>
    <row r="6" spans="1:6">
      <c r="A6" s="4" t="s">
        <v>107</v>
      </c>
      <c r="B6" s="5" t="n">
        <v>85778000</v>
      </c>
      <c r="C6" s="7" t="s">
        <v>1145</v>
      </c>
      <c r="D6" s="5" t="n">
        <v>170345000</v>
      </c>
      <c r="E6" s="7" t="s">
        <v>1146</v>
      </c>
    </row>
    <row r="7" spans="1:6">
      <c r="A7" s="4" t="s">
        <v>165</v>
      </c>
      <c r="B7" s="5" t="n">
        <v>-25990000</v>
      </c>
      <c r="C7" s="5" t="n">
        <v>-100707000</v>
      </c>
      <c r="D7" s="5" t="n">
        <v>43502000</v>
      </c>
      <c r="E7" s="5" t="n">
        <v>-7778000</v>
      </c>
    </row>
    <row r="8" spans="1:6">
      <c r="A8" s="4" t="s">
        <v>483</v>
      </c>
      <c r="D8" s="5" t="n">
        <v>317228000</v>
      </c>
      <c r="F8" s="5" t="n">
        <v>23681000</v>
      </c>
    </row>
    <row r="9" spans="1:6">
      <c r="A9" s="4" t="s">
        <v>484</v>
      </c>
      <c r="B9" s="5" t="n">
        <v>5556000</v>
      </c>
      <c r="D9" s="5" t="n">
        <v>34445000</v>
      </c>
      <c r="F9" s="5" t="n">
        <v>21529000</v>
      </c>
    </row>
    <row r="10" spans="1:6">
      <c r="A10" s="4" t="s">
        <v>485</v>
      </c>
      <c r="B10" s="5" t="n">
        <v>0</v>
      </c>
      <c r="D10" s="5" t="n">
        <v>10118000</v>
      </c>
      <c r="E10" s="7" t="s">
        <v>1147</v>
      </c>
      <c r="F10" s="5" t="n">
        <v>0</v>
      </c>
    </row>
    <row r="11" spans="1:6">
      <c r="A11" s="4" t="s">
        <v>1148</v>
      </c>
    </row>
    <row r="12" spans="1:6">
      <c r="A12" s="3" t="s">
        <v>1141</v>
      </c>
    </row>
    <row r="13" spans="1:6">
      <c r="A13" s="4" t="s">
        <v>1142</v>
      </c>
      <c r="B13" s="5" t="n">
        <v>7069</v>
      </c>
      <c r="D13" s="7" t="s">
        <v>1149</v>
      </c>
      <c r="F13" s="7" t="s">
        <v>1150</v>
      </c>
    </row>
    <row r="14" spans="1:6">
      <c r="A14" s="4" t="s">
        <v>1151</v>
      </c>
      <c r="B14" s="6" t="n">
        <v>3413</v>
      </c>
      <c r="C14" s="7" t="s">
        <v>1152</v>
      </c>
    </row>
    <row r="15" spans="1:6">
      <c r="A15" s="4" t="s">
        <v>1153</v>
      </c>
    </row>
    <row r="16" spans="1:6">
      <c r="A16" s="3" t="s">
        <v>1141</v>
      </c>
    </row>
    <row r="17" spans="1:6">
      <c r="A17" s="4" t="s">
        <v>1154</v>
      </c>
      <c r="B17" s="4" t="s">
        <v>762</v>
      </c>
      <c r="C17" s="4" t="s">
        <v>762</v>
      </c>
    </row>
    <row r="18" spans="1:6">
      <c r="A18" s="4" t="s">
        <v>1155</v>
      </c>
      <c r="B18" s="6" t="n">
        <v>119000000</v>
      </c>
      <c r="C18" s="7" t="s">
        <v>1156</v>
      </c>
    </row>
    <row r="19" spans="1:6">
      <c r="A19" s="4" t="s">
        <v>1157</v>
      </c>
    </row>
    <row r="20" spans="1:6">
      <c r="A20" s="3" t="s">
        <v>1141</v>
      </c>
    </row>
    <row r="21" spans="1:6">
      <c r="A21" s="4" t="s">
        <v>1158</v>
      </c>
      <c r="B21" s="4" t="s">
        <v>507</v>
      </c>
      <c r="D21" s="4" t="s">
        <v>507</v>
      </c>
      <c r="F21" s="4" t="s">
        <v>507</v>
      </c>
    </row>
    <row r="22" spans="1:6">
      <c r="A22" s="4" t="s">
        <v>488</v>
      </c>
    </row>
    <row r="23" spans="1:6">
      <c r="A23" s="3" t="s">
        <v>1141</v>
      </c>
    </row>
    <row r="24" spans="1:6">
      <c r="A24" s="4" t="s">
        <v>484</v>
      </c>
      <c r="F24" s="7" t="s">
        <v>1159</v>
      </c>
    </row>
    <row r="25" spans="1:6">
      <c r="A25" s="4" t="s">
        <v>489</v>
      </c>
    </row>
    <row r="26" spans="1:6">
      <c r="A26" s="3" t="s">
        <v>1141</v>
      </c>
    </row>
    <row r="27" spans="1:6">
      <c r="A27" s="4" t="s">
        <v>485</v>
      </c>
      <c r="F27" s="7" t="s">
        <v>1160</v>
      </c>
    </row>
    <row r="28" spans="1:6">
      <c r="A28" s="4" t="s">
        <v>1161</v>
      </c>
    </row>
    <row r="29" spans="1:6">
      <c r="A29" s="3" t="s">
        <v>1141</v>
      </c>
    </row>
    <row r="30" spans="1:6">
      <c r="A30" s="4" t="s">
        <v>1162</v>
      </c>
      <c r="B30" s="4" t="s">
        <v>762</v>
      </c>
      <c r="C30" s="4" t="s">
        <v>762</v>
      </c>
    </row>
    <row r="31" spans="1:6">
      <c r="A31" s="4" t="s">
        <v>1163</v>
      </c>
      <c r="B31" s="6" t="n">
        <v>369000</v>
      </c>
      <c r="C31" s="7" t="s">
        <v>1164</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1165</v>
      </c>
      <c r="B1" s="2" t="s">
        <v>34</v>
      </c>
      <c r="C1" s="2" t="s">
        <v>35</v>
      </c>
      <c r="D1" s="2" t="s">
        <v>36</v>
      </c>
    </row>
    <row r="2" spans="1:4">
      <c r="A2" s="3" t="s">
        <v>573</v>
      </c>
    </row>
    <row r="3" spans="1:4">
      <c r="A3" s="4" t="s">
        <v>1166</v>
      </c>
      <c r="B3" s="6" t="n">
        <v>47733</v>
      </c>
      <c r="C3" s="7" t="s">
        <v>891</v>
      </c>
      <c r="D3" s="7" t="s">
        <v>892</v>
      </c>
    </row>
    <row r="4" spans="1:4">
      <c r="A4" s="4" t="s">
        <v>149</v>
      </c>
      <c r="B4" s="5" t="n">
        <v>-5458</v>
      </c>
      <c r="C4" s="5" t="n">
        <v>-21147</v>
      </c>
      <c r="D4" s="5" t="n">
        <v>-20871</v>
      </c>
    </row>
    <row r="5" spans="1:4">
      <c r="A5" s="4" t="s">
        <v>1167</v>
      </c>
      <c r="B5" s="5" t="n">
        <v>42275</v>
      </c>
      <c r="C5" s="5" t="n">
        <v>163807</v>
      </c>
      <c r="D5" s="5" t="n">
        <v>113168</v>
      </c>
    </row>
    <row r="6" spans="1:4">
      <c r="A6" s="4" t="s">
        <v>1168</v>
      </c>
    </row>
    <row r="7" spans="1:4">
      <c r="A7" s="3" t="s">
        <v>573</v>
      </c>
    </row>
    <row r="8" spans="1:4">
      <c r="A8" s="4" t="s">
        <v>1166</v>
      </c>
      <c r="B8" s="5" t="n">
        <v>47733</v>
      </c>
      <c r="C8" s="5" t="n">
        <v>184954</v>
      </c>
      <c r="D8" s="5" t="n">
        <v>134039</v>
      </c>
    </row>
    <row r="9" spans="1:4">
      <c r="A9" s="4" t="s">
        <v>149</v>
      </c>
      <c r="B9" s="5" t="n">
        <v>-5458</v>
      </c>
      <c r="C9" s="5" t="n">
        <v>-21147</v>
      </c>
      <c r="D9" s="5" t="n">
        <v>-20871</v>
      </c>
    </row>
    <row r="10" spans="1:4">
      <c r="A10" s="4" t="s">
        <v>1167</v>
      </c>
      <c r="B10" s="5" t="n">
        <v>42275</v>
      </c>
      <c r="C10" s="5" t="n">
        <v>163807</v>
      </c>
      <c r="D10" s="5" t="n">
        <v>113168</v>
      </c>
    </row>
    <row r="11" spans="1:4">
      <c r="A11" s="4" t="s">
        <v>1109</v>
      </c>
    </row>
    <row r="12" spans="1:4">
      <c r="A12" s="3" t="s">
        <v>573</v>
      </c>
    </row>
    <row r="13" spans="1:4">
      <c r="A13" s="4" t="s">
        <v>1166</v>
      </c>
      <c r="B13" s="5" t="n">
        <v>41040</v>
      </c>
      <c r="C13" s="5" t="n">
        <v>159023</v>
      </c>
      <c r="D13" s="5" t="n">
        <v>114218</v>
      </c>
    </row>
    <row r="14" spans="1:4">
      <c r="A14" s="4" t="s">
        <v>1169</v>
      </c>
    </row>
    <row r="15" spans="1:4">
      <c r="A15" s="3" t="s">
        <v>573</v>
      </c>
    </row>
    <row r="16" spans="1:4">
      <c r="A16" s="4" t="s">
        <v>1166</v>
      </c>
      <c r="B16" s="5" t="n">
        <v>36316</v>
      </c>
      <c r="C16" s="5" t="n">
        <v>140719</v>
      </c>
      <c r="D16" s="5" t="n">
        <v>87983</v>
      </c>
    </row>
    <row r="17" spans="1:4">
      <c r="A17" s="4" t="s">
        <v>1170</v>
      </c>
    </row>
    <row r="18" spans="1:4">
      <c r="A18" s="3" t="s">
        <v>573</v>
      </c>
    </row>
    <row r="19" spans="1:4">
      <c r="A19" s="4" t="s">
        <v>1166</v>
      </c>
      <c r="B19" s="6" t="n">
        <v>11417</v>
      </c>
      <c r="C19" s="7" t="s">
        <v>1171</v>
      </c>
      <c r="D19" s="7" t="s">
        <v>117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1173</v>
      </c>
      <c r="B1" s="2" t="s">
        <v>34</v>
      </c>
      <c r="C1" s="2" t="s">
        <v>35</v>
      </c>
      <c r="D1" s="2" t="s">
        <v>36</v>
      </c>
    </row>
    <row r="2" spans="1:4">
      <c r="A2" s="3" t="s">
        <v>1174</v>
      </c>
    </row>
    <row r="3" spans="1:4">
      <c r="A3" s="4" t="s">
        <v>1175</v>
      </c>
      <c r="B3" s="6" t="n">
        <v>47733</v>
      </c>
      <c r="C3" s="7" t="s">
        <v>891</v>
      </c>
      <c r="D3" s="7" t="s">
        <v>892</v>
      </c>
    </row>
    <row r="4" spans="1:4">
      <c r="A4" s="4" t="s">
        <v>1167</v>
      </c>
      <c r="B4" s="5" t="n">
        <v>42275</v>
      </c>
      <c r="C4" s="5" t="n">
        <v>163807</v>
      </c>
      <c r="D4" s="5" t="n">
        <v>113168</v>
      </c>
    </row>
    <row r="5" spans="1:4">
      <c r="A5" s="4" t="s">
        <v>1168</v>
      </c>
    </row>
    <row r="6" spans="1:4">
      <c r="A6" s="3" t="s">
        <v>1174</v>
      </c>
    </row>
    <row r="7" spans="1:4">
      <c r="A7" s="4" t="s">
        <v>1175</v>
      </c>
      <c r="B7" s="5" t="n">
        <v>47733</v>
      </c>
      <c r="C7" s="5" t="n">
        <v>184954</v>
      </c>
      <c r="D7" s="5" t="n">
        <v>134039</v>
      </c>
    </row>
    <row r="8" spans="1:4">
      <c r="A8" s="4" t="s">
        <v>149</v>
      </c>
      <c r="C8" s="5" t="n">
        <v>-21147</v>
      </c>
      <c r="D8" s="5" t="n">
        <v>-20871</v>
      </c>
    </row>
    <row r="9" spans="1:4">
      <c r="A9" s="4" t="s">
        <v>1167</v>
      </c>
      <c r="B9" s="5" t="n">
        <v>42275</v>
      </c>
      <c r="C9" s="5" t="n">
        <v>163807</v>
      </c>
      <c r="D9" s="5" t="n">
        <v>113168</v>
      </c>
    </row>
    <row r="10" spans="1:4">
      <c r="A10" s="4" t="s">
        <v>1176</v>
      </c>
    </row>
    <row r="11" spans="1:4">
      <c r="A11" s="3" t="s">
        <v>1174</v>
      </c>
    </row>
    <row r="12" spans="1:4">
      <c r="A12" s="4" t="s">
        <v>1175</v>
      </c>
      <c r="C12" s="5" t="n">
        <v>163924</v>
      </c>
      <c r="D12" s="5" t="n">
        <v>109135</v>
      </c>
    </row>
    <row r="13" spans="1:4">
      <c r="A13" s="4" t="s">
        <v>149</v>
      </c>
      <c r="C13" s="5" t="n">
        <v>-4525</v>
      </c>
      <c r="D13" s="5" t="n">
        <v>-8199</v>
      </c>
    </row>
    <row r="14" spans="1:4">
      <c r="A14" s="4" t="s">
        <v>1167</v>
      </c>
      <c r="B14" s="5" t="n">
        <v>41137</v>
      </c>
      <c r="C14" s="5" t="n">
        <v>159399</v>
      </c>
      <c r="D14" s="5" t="n">
        <v>100936</v>
      </c>
    </row>
    <row r="15" spans="1:4">
      <c r="A15" s="4" t="s">
        <v>1177</v>
      </c>
    </row>
    <row r="16" spans="1:4">
      <c r="A16" s="3" t="s">
        <v>1174</v>
      </c>
    </row>
    <row r="17" spans="1:4">
      <c r="A17" s="4" t="s">
        <v>1175</v>
      </c>
      <c r="C17" s="5" t="n">
        <v>1034</v>
      </c>
      <c r="D17" s="5" t="n">
        <v>5449</v>
      </c>
    </row>
    <row r="18" spans="1:4">
      <c r="A18" s="4" t="s">
        <v>149</v>
      </c>
      <c r="C18" s="5" t="n">
        <v>-159</v>
      </c>
      <c r="D18" s="5" t="n">
        <v>-2134</v>
      </c>
    </row>
    <row r="19" spans="1:4">
      <c r="A19" s="4" t="s">
        <v>1167</v>
      </c>
      <c r="B19" s="5" t="n">
        <v>226</v>
      </c>
      <c r="C19" s="5" t="n">
        <v>875</v>
      </c>
      <c r="D19" s="5" t="n">
        <v>3315</v>
      </c>
    </row>
    <row r="20" spans="1:4">
      <c r="A20" s="4" t="s">
        <v>1178</v>
      </c>
    </row>
    <row r="21" spans="1:4">
      <c r="A21" s="3" t="s">
        <v>1174</v>
      </c>
    </row>
    <row r="22" spans="1:4">
      <c r="A22" s="4" t="s">
        <v>1175</v>
      </c>
      <c r="C22" s="5" t="n">
        <v>2461</v>
      </c>
      <c r="D22" s="5" t="n">
        <v>5304</v>
      </c>
    </row>
    <row r="23" spans="1:4">
      <c r="A23" s="4" t="s">
        <v>149</v>
      </c>
      <c r="C23" s="5" t="n">
        <v>-731</v>
      </c>
      <c r="D23" s="5" t="n">
        <v>-3686</v>
      </c>
    </row>
    <row r="24" spans="1:4">
      <c r="A24" s="4" t="s">
        <v>1167</v>
      </c>
      <c r="B24" s="5" t="n">
        <v>446</v>
      </c>
      <c r="C24" s="5" t="n">
        <v>1730</v>
      </c>
      <c r="D24" s="5" t="n">
        <v>1618</v>
      </c>
    </row>
    <row r="25" spans="1:4">
      <c r="A25" s="4" t="s">
        <v>1179</v>
      </c>
    </row>
    <row r="26" spans="1:4">
      <c r="A26" s="3" t="s">
        <v>1174</v>
      </c>
    </row>
    <row r="27" spans="1:4">
      <c r="A27" s="4" t="s">
        <v>1175</v>
      </c>
      <c r="C27" s="5" t="n">
        <v>1784</v>
      </c>
      <c r="D27" s="5" t="n">
        <v>3551</v>
      </c>
    </row>
    <row r="28" spans="1:4">
      <c r="A28" s="4" t="s">
        <v>149</v>
      </c>
      <c r="C28" s="5" t="n">
        <v>-247</v>
      </c>
      <c r="D28" s="5" t="n">
        <v>-1845</v>
      </c>
    </row>
    <row r="29" spans="1:4">
      <c r="A29" s="4" t="s">
        <v>1167</v>
      </c>
      <c r="B29" s="5" t="n">
        <v>397</v>
      </c>
      <c r="C29" s="5" t="n">
        <v>1537</v>
      </c>
      <c r="D29" s="5" t="n">
        <v>1706</v>
      </c>
    </row>
    <row r="30" spans="1:4">
      <c r="A30" s="4" t="s">
        <v>1180</v>
      </c>
    </row>
    <row r="31" spans="1:4">
      <c r="A31" s="3" t="s">
        <v>1174</v>
      </c>
    </row>
    <row r="32" spans="1:4">
      <c r="A32" s="4" t="s">
        <v>1175</v>
      </c>
      <c r="C32" s="5" t="n">
        <v>2183</v>
      </c>
      <c r="D32" s="5" t="n">
        <v>4278</v>
      </c>
    </row>
    <row r="33" spans="1:4">
      <c r="A33" s="4" t="s">
        <v>149</v>
      </c>
      <c r="C33" s="5" t="n">
        <v>-1928</v>
      </c>
      <c r="D33" s="5" t="n">
        <v>-3108</v>
      </c>
    </row>
    <row r="34" spans="1:4">
      <c r="A34" s="4" t="s">
        <v>1167</v>
      </c>
      <c r="B34" s="5" t="n">
        <v>66</v>
      </c>
      <c r="C34" s="5" t="n">
        <v>255</v>
      </c>
      <c r="D34" s="5" t="n">
        <v>1170</v>
      </c>
    </row>
    <row r="35" spans="1:4">
      <c r="A35" s="4" t="s">
        <v>1181</v>
      </c>
    </row>
    <row r="36" spans="1:4">
      <c r="A36" s="3" t="s">
        <v>1174</v>
      </c>
    </row>
    <row r="37" spans="1:4">
      <c r="A37" s="4" t="s">
        <v>1175</v>
      </c>
      <c r="C37" s="5" t="n">
        <v>13568</v>
      </c>
      <c r="D37" s="5" t="n">
        <v>6322</v>
      </c>
    </row>
    <row r="38" spans="1:4">
      <c r="A38" s="4" t="s">
        <v>149</v>
      </c>
      <c r="C38" s="5" t="n">
        <v>-13557</v>
      </c>
      <c r="D38" s="5" t="n">
        <v>-1899</v>
      </c>
    </row>
    <row r="39" spans="1:4">
      <c r="A39" s="4" t="s">
        <v>1167</v>
      </c>
      <c r="B39" s="6" t="n">
        <v>3</v>
      </c>
      <c r="C39" s="7" t="s">
        <v>681</v>
      </c>
      <c r="D39" s="7" t="s">
        <v>118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1183</v>
      </c>
      <c r="B1" s="2" t="s">
        <v>34</v>
      </c>
      <c r="C1" s="2" t="s">
        <v>35</v>
      </c>
      <c r="D1" s="2" t="s">
        <v>36</v>
      </c>
    </row>
    <row r="2" spans="1:4">
      <c r="A2" s="3" t="s">
        <v>1184</v>
      </c>
    </row>
    <row r="3" spans="1:4">
      <c r="A3" s="4" t="s">
        <v>1185</v>
      </c>
      <c r="B3" s="6" t="n">
        <v>204822</v>
      </c>
      <c r="C3" s="7" t="s">
        <v>1186</v>
      </c>
      <c r="D3" s="7" t="s">
        <v>1115</v>
      </c>
    </row>
    <row r="4" spans="1:4">
      <c r="A4" s="4" t="s">
        <v>606</v>
      </c>
    </row>
    <row r="5" spans="1:4">
      <c r="A5" s="3" t="s">
        <v>1184</v>
      </c>
    </row>
    <row r="6" spans="1:4">
      <c r="A6" s="4" t="s">
        <v>1187</v>
      </c>
      <c r="C6" s="5" t="n">
        <v>606983</v>
      </c>
      <c r="D6" s="5" t="n">
        <v>805732</v>
      </c>
    </row>
    <row r="7" spans="1:4">
      <c r="A7" s="4" t="s">
        <v>1188</v>
      </c>
    </row>
    <row r="8" spans="1:4">
      <c r="A8" s="3" t="s">
        <v>1184</v>
      </c>
    </row>
    <row r="9" spans="1:4">
      <c r="A9" s="4" t="s">
        <v>1187</v>
      </c>
      <c r="C9" s="5" t="n">
        <v>191630</v>
      </c>
      <c r="D9" s="5" t="n">
        <v>175141</v>
      </c>
    </row>
    <row r="10" spans="1:4">
      <c r="A10" s="4" t="s">
        <v>1189</v>
      </c>
    </row>
    <row r="11" spans="1:4">
      <c r="A11" s="3" t="s">
        <v>1184</v>
      </c>
    </row>
    <row r="12" spans="1:4">
      <c r="A12" s="4" t="s">
        <v>1187</v>
      </c>
      <c r="C12" s="5" t="n">
        <v>7120</v>
      </c>
      <c r="D12" s="5" t="n">
        <v>9634</v>
      </c>
    </row>
    <row r="13" spans="1:4">
      <c r="A13" s="4" t="s">
        <v>608</v>
      </c>
    </row>
    <row r="14" spans="1:4">
      <c r="A14" s="3" t="s">
        <v>1184</v>
      </c>
    </row>
    <row r="15" spans="1:4">
      <c r="A15" s="4" t="s">
        <v>1187</v>
      </c>
      <c r="C15" s="5" t="n">
        <v>26101</v>
      </c>
      <c r="D15" s="5" t="n">
        <v>23108</v>
      </c>
    </row>
    <row r="16" spans="1:4">
      <c r="A16" s="4" t="s">
        <v>1190</v>
      </c>
    </row>
    <row r="17" spans="1:4">
      <c r="A17" s="3" t="s">
        <v>1184</v>
      </c>
    </row>
    <row r="18" spans="1:4">
      <c r="A18" s="4" t="s">
        <v>1187</v>
      </c>
      <c r="C18" s="5" t="n">
        <v>59264</v>
      </c>
    </row>
    <row r="19" spans="1:4">
      <c r="A19" s="4" t="s">
        <v>1191</v>
      </c>
    </row>
    <row r="20" spans="1:4">
      <c r="A20" s="3" t="s">
        <v>1184</v>
      </c>
    </row>
    <row r="21" spans="1:4">
      <c r="A21" s="4" t="s">
        <v>1187</v>
      </c>
      <c r="C21" s="5" t="n">
        <v>191630</v>
      </c>
    </row>
    <row r="22" spans="1:4">
      <c r="A22" s="4" t="s">
        <v>1192</v>
      </c>
    </row>
    <row r="23" spans="1:4">
      <c r="A23" s="3" t="s">
        <v>1184</v>
      </c>
    </row>
    <row r="24" spans="1:4">
      <c r="A24" s="4" t="s">
        <v>1187</v>
      </c>
      <c r="C24" s="5" t="n">
        <v>7120</v>
      </c>
    </row>
    <row r="25" spans="1:4">
      <c r="A25" s="4" t="s">
        <v>1193</v>
      </c>
    </row>
    <row r="26" spans="1:4">
      <c r="A26" s="3" t="s">
        <v>1184</v>
      </c>
    </row>
    <row r="27" spans="1:4">
      <c r="A27" s="4" t="s">
        <v>1187</v>
      </c>
      <c r="C27" s="5" t="n">
        <v>6166</v>
      </c>
    </row>
    <row r="28" spans="1:4">
      <c r="A28" s="4" t="s">
        <v>1009</v>
      </c>
    </row>
    <row r="29" spans="1:4">
      <c r="A29" s="3" t="s">
        <v>1184</v>
      </c>
    </row>
    <row r="30" spans="1:4">
      <c r="A30" s="4" t="s">
        <v>1185</v>
      </c>
      <c r="B30" s="5" t="n">
        <v>87003</v>
      </c>
      <c r="C30" s="5" t="n">
        <v>337120</v>
      </c>
      <c r="D30" s="5" t="n">
        <v>365835</v>
      </c>
    </row>
    <row r="31" spans="1:4">
      <c r="A31" s="4" t="s">
        <v>1194</v>
      </c>
    </row>
    <row r="32" spans="1:4">
      <c r="A32" s="3" t="s">
        <v>1184</v>
      </c>
    </row>
    <row r="33" spans="1:4">
      <c r="A33" s="4" t="s">
        <v>1187</v>
      </c>
      <c r="C33" s="5" t="n">
        <v>339660</v>
      </c>
      <c r="D33" s="5" t="n">
        <v>369493</v>
      </c>
    </row>
    <row r="34" spans="1:4">
      <c r="A34" s="4" t="s">
        <v>1195</v>
      </c>
    </row>
    <row r="35" spans="1:4">
      <c r="A35" s="3" t="s">
        <v>1184</v>
      </c>
    </row>
    <row r="36" spans="1:4">
      <c r="A36" s="4" t="s">
        <v>1187</v>
      </c>
      <c r="C36" s="5" t="n">
        <v>0</v>
      </c>
    </row>
    <row r="37" spans="1:4">
      <c r="A37" s="4" t="s">
        <v>1196</v>
      </c>
    </row>
    <row r="38" spans="1:4">
      <c r="A38" s="3" t="s">
        <v>1184</v>
      </c>
    </row>
    <row r="39" spans="1:4">
      <c r="A39" s="4" t="s">
        <v>1187</v>
      </c>
      <c r="C39" s="5" t="n">
        <v>0</v>
      </c>
    </row>
    <row r="40" spans="1:4">
      <c r="A40" s="4" t="s">
        <v>1197</v>
      </c>
    </row>
    <row r="41" spans="1:4">
      <c r="A41" s="3" t="s">
        <v>1184</v>
      </c>
    </row>
    <row r="42" spans="1:4">
      <c r="A42" s="4" t="s">
        <v>1187</v>
      </c>
      <c r="C42" s="5" t="n">
        <v>0</v>
      </c>
    </row>
    <row r="43" spans="1:4">
      <c r="A43" s="4" t="s">
        <v>1128</v>
      </c>
    </row>
    <row r="44" spans="1:4">
      <c r="A44" s="3" t="s">
        <v>1184</v>
      </c>
    </row>
    <row r="45" spans="1:4">
      <c r="A45" s="4" t="s">
        <v>1185</v>
      </c>
      <c r="B45" s="5" t="n">
        <v>11685</v>
      </c>
      <c r="C45" s="5" t="n">
        <v>45276</v>
      </c>
      <c r="D45" s="5" t="n">
        <v>148928</v>
      </c>
    </row>
    <row r="46" spans="1:4">
      <c r="A46" s="4" t="s">
        <v>1198</v>
      </c>
    </row>
    <row r="47" spans="1:4">
      <c r="A47" s="3" t="s">
        <v>1184</v>
      </c>
    </row>
    <row r="48" spans="1:4">
      <c r="A48" s="4" t="s">
        <v>1187</v>
      </c>
      <c r="C48" s="5" t="n">
        <v>45629</v>
      </c>
      <c r="D48" s="5" t="n">
        <v>150625</v>
      </c>
    </row>
    <row r="49" spans="1:4">
      <c r="A49" s="4" t="s">
        <v>1199</v>
      </c>
    </row>
    <row r="50" spans="1:4">
      <c r="A50" s="3" t="s">
        <v>1184</v>
      </c>
    </row>
    <row r="51" spans="1:4">
      <c r="A51" s="4" t="s">
        <v>1187</v>
      </c>
      <c r="C51" s="5" t="n">
        <v>0</v>
      </c>
    </row>
    <row r="52" spans="1:4">
      <c r="A52" s="4" t="s">
        <v>1200</v>
      </c>
    </row>
    <row r="53" spans="1:4">
      <c r="A53" s="3" t="s">
        <v>1184</v>
      </c>
    </row>
    <row r="54" spans="1:4">
      <c r="A54" s="4" t="s">
        <v>1187</v>
      </c>
      <c r="C54" s="5" t="n">
        <v>0</v>
      </c>
    </row>
    <row r="55" spans="1:4">
      <c r="A55" s="4" t="s">
        <v>1201</v>
      </c>
    </row>
    <row r="56" spans="1:4">
      <c r="A56" s="3" t="s">
        <v>1184</v>
      </c>
    </row>
    <row r="57" spans="1:4">
      <c r="A57" s="4" t="s">
        <v>1187</v>
      </c>
      <c r="C57" s="5" t="n">
        <v>0</v>
      </c>
    </row>
    <row r="58" spans="1:4">
      <c r="A58" s="4" t="s">
        <v>1202</v>
      </c>
    </row>
    <row r="59" spans="1:4">
      <c r="A59" s="3" t="s">
        <v>1184</v>
      </c>
    </row>
    <row r="60" spans="1:4">
      <c r="A60" s="4" t="s">
        <v>1185</v>
      </c>
      <c r="B60" s="5" t="n">
        <v>35285</v>
      </c>
      <c r="C60" s="5" t="n">
        <v>136721</v>
      </c>
      <c r="D60" s="5" t="n">
        <v>120366</v>
      </c>
    </row>
    <row r="61" spans="1:4">
      <c r="A61" s="4" t="s">
        <v>1203</v>
      </c>
    </row>
    <row r="62" spans="1:4">
      <c r="A62" s="3" t="s">
        <v>1184</v>
      </c>
    </row>
    <row r="63" spans="1:4">
      <c r="A63" s="4" t="s">
        <v>1187</v>
      </c>
      <c r="C63" s="5" t="n">
        <v>136721</v>
      </c>
      <c r="D63" s="5" t="n">
        <v>120366</v>
      </c>
    </row>
    <row r="64" spans="1:4">
      <c r="A64" s="4" t="s">
        <v>1204</v>
      </c>
    </row>
    <row r="65" spans="1:4">
      <c r="A65" s="3" t="s">
        <v>1184</v>
      </c>
    </row>
    <row r="66" spans="1:4">
      <c r="A66" s="4" t="s">
        <v>1187</v>
      </c>
      <c r="C66" s="5" t="n">
        <v>0</v>
      </c>
    </row>
    <row r="67" spans="1:4">
      <c r="A67" s="4" t="s">
        <v>1205</v>
      </c>
    </row>
    <row r="68" spans="1:4">
      <c r="A68" s="3" t="s">
        <v>1184</v>
      </c>
    </row>
    <row r="69" spans="1:4">
      <c r="A69" s="4" t="s">
        <v>1187</v>
      </c>
      <c r="C69" s="5" t="n">
        <v>0</v>
      </c>
    </row>
    <row r="70" spans="1:4">
      <c r="A70" s="4" t="s">
        <v>1206</v>
      </c>
    </row>
    <row r="71" spans="1:4">
      <c r="A71" s="3" t="s">
        <v>1184</v>
      </c>
    </row>
    <row r="72" spans="1:4">
      <c r="A72" s="4" t="s">
        <v>1187</v>
      </c>
      <c r="C72" s="5" t="n">
        <v>0</v>
      </c>
    </row>
    <row r="73" spans="1:4">
      <c r="A73" s="4" t="s">
        <v>1207</v>
      </c>
    </row>
    <row r="74" spans="1:4">
      <c r="A74" s="3" t="s">
        <v>1184</v>
      </c>
    </row>
    <row r="75" spans="1:4">
      <c r="A75" s="4" t="s">
        <v>1185</v>
      </c>
      <c r="B75" s="5" t="n">
        <v>6635</v>
      </c>
      <c r="C75" s="5" t="n">
        <v>25709</v>
      </c>
      <c r="D75" s="5" t="n">
        <v>31017</v>
      </c>
    </row>
    <row r="76" spans="1:4">
      <c r="A76" s="4" t="s">
        <v>1208</v>
      </c>
    </row>
    <row r="77" spans="1:4">
      <c r="A77" s="3" t="s">
        <v>1184</v>
      </c>
    </row>
    <row r="78" spans="1:4">
      <c r="A78" s="4" t="s">
        <v>1187</v>
      </c>
      <c r="C78" s="5" t="n">
        <v>25709</v>
      </c>
      <c r="D78" s="5" t="n">
        <v>31017</v>
      </c>
    </row>
    <row r="79" spans="1:4">
      <c r="A79" s="4" t="s">
        <v>1209</v>
      </c>
    </row>
    <row r="80" spans="1:4">
      <c r="A80" s="3" t="s">
        <v>1184</v>
      </c>
    </row>
    <row r="81" spans="1:4">
      <c r="A81" s="4" t="s">
        <v>1187</v>
      </c>
      <c r="C81" s="5" t="n">
        <v>0</v>
      </c>
    </row>
    <row r="82" spans="1:4">
      <c r="A82" s="4" t="s">
        <v>1210</v>
      </c>
    </row>
    <row r="83" spans="1:4">
      <c r="A83" s="3" t="s">
        <v>1184</v>
      </c>
    </row>
    <row r="84" spans="1:4">
      <c r="A84" s="4" t="s">
        <v>1187</v>
      </c>
      <c r="C84" s="5" t="n">
        <v>0</v>
      </c>
    </row>
    <row r="85" spans="1:4">
      <c r="A85" s="4" t="s">
        <v>1211</v>
      </c>
    </row>
    <row r="86" spans="1:4">
      <c r="A86" s="3" t="s">
        <v>1184</v>
      </c>
    </row>
    <row r="87" spans="1:4">
      <c r="A87" s="4" t="s">
        <v>1187</v>
      </c>
      <c r="C87" s="5" t="n">
        <v>0</v>
      </c>
    </row>
    <row r="88" spans="1:4">
      <c r="A88" s="4" t="s">
        <v>1212</v>
      </c>
    </row>
    <row r="89" spans="1:4">
      <c r="A89" s="3" t="s">
        <v>1184</v>
      </c>
    </row>
    <row r="90" spans="1:4">
      <c r="A90" s="4" t="s">
        <v>1185</v>
      </c>
      <c r="B90" s="5" t="n">
        <v>5145</v>
      </c>
      <c r="C90" s="5" t="n">
        <v>19935</v>
      </c>
      <c r="D90" s="5" t="n">
        <v>12523</v>
      </c>
    </row>
    <row r="91" spans="1:4">
      <c r="A91" s="4" t="s">
        <v>1213</v>
      </c>
    </row>
    <row r="92" spans="1:4">
      <c r="A92" s="3" t="s">
        <v>1184</v>
      </c>
    </row>
    <row r="93" spans="1:4">
      <c r="A93" s="4" t="s">
        <v>1187</v>
      </c>
      <c r="C93" s="5" t="n">
        <v>0</v>
      </c>
    </row>
    <row r="94" spans="1:4">
      <c r="A94" s="4" t="s">
        <v>1214</v>
      </c>
    </row>
    <row r="95" spans="1:4">
      <c r="A95" s="3" t="s">
        <v>1184</v>
      </c>
    </row>
    <row r="96" spans="1:4">
      <c r="A96" s="4" t="s">
        <v>1187</v>
      </c>
      <c r="C96" s="5" t="n">
        <v>0</v>
      </c>
    </row>
    <row r="97" spans="1:4">
      <c r="A97" s="4" t="s">
        <v>1215</v>
      </c>
    </row>
    <row r="98" spans="1:4">
      <c r="A98" s="3" t="s">
        <v>1184</v>
      </c>
    </row>
    <row r="99" spans="1:4">
      <c r="A99" s="4" t="s">
        <v>1187</v>
      </c>
      <c r="C99" s="5" t="n">
        <v>0</v>
      </c>
    </row>
    <row r="100" spans="1:4">
      <c r="A100" s="4" t="s">
        <v>1216</v>
      </c>
    </row>
    <row r="101" spans="1:4">
      <c r="A101" s="3" t="s">
        <v>1184</v>
      </c>
    </row>
    <row r="102" spans="1:4">
      <c r="A102" s="4" t="s">
        <v>1187</v>
      </c>
      <c r="C102" s="5" t="n">
        <v>19935</v>
      </c>
      <c r="D102" s="5" t="n">
        <v>12523</v>
      </c>
    </row>
    <row r="103" spans="1:4">
      <c r="A103" s="4" t="s">
        <v>1217</v>
      </c>
    </row>
    <row r="104" spans="1:4">
      <c r="A104" s="3" t="s">
        <v>1184</v>
      </c>
    </row>
    <row r="105" spans="1:4">
      <c r="A105" s="4" t="s">
        <v>1185</v>
      </c>
      <c r="B105" s="6" t="n">
        <v>59069</v>
      </c>
      <c r="C105" s="7" t="s">
        <v>479</v>
      </c>
      <c r="D105" s="5" t="n">
        <v>285971</v>
      </c>
    </row>
    <row r="106" spans="1:4">
      <c r="A106" s="4" t="s">
        <v>1218</v>
      </c>
    </row>
    <row r="107" spans="1:4">
      <c r="A107" s="3" t="s">
        <v>1184</v>
      </c>
    </row>
    <row r="108" spans="1:4">
      <c r="A108" s="4" t="s">
        <v>1187</v>
      </c>
      <c r="D108" s="5" t="n">
        <v>114356</v>
      </c>
    </row>
    <row r="109" spans="1:4">
      <c r="A109" s="4" t="s">
        <v>1219</v>
      </c>
    </row>
    <row r="110" spans="1:4">
      <c r="A110" s="3" t="s">
        <v>1184</v>
      </c>
    </row>
    <row r="111" spans="1:4">
      <c r="A111" s="4" t="s">
        <v>1187</v>
      </c>
      <c r="D111" s="5" t="n">
        <v>175141</v>
      </c>
    </row>
    <row r="112" spans="1:4">
      <c r="A112" s="4" t="s">
        <v>1220</v>
      </c>
    </row>
    <row r="113" spans="1:4">
      <c r="A113" s="3" t="s">
        <v>1184</v>
      </c>
    </row>
    <row r="114" spans="1:4">
      <c r="A114" s="4" t="s">
        <v>1187</v>
      </c>
      <c r="D114" s="5" t="n">
        <v>9634</v>
      </c>
    </row>
    <row r="115" spans="1:4">
      <c r="A115" s="4" t="s">
        <v>1221</v>
      </c>
    </row>
    <row r="116" spans="1:4">
      <c r="A116" s="3" t="s">
        <v>1184</v>
      </c>
    </row>
    <row r="117" spans="1:4">
      <c r="A117" s="4" t="s">
        <v>1187</v>
      </c>
      <c r="D117" s="5" t="n">
        <v>10558</v>
      </c>
    </row>
    <row r="118" spans="1:4">
      <c r="A118" s="4" t="s">
        <v>1222</v>
      </c>
    </row>
    <row r="119" spans="1:4">
      <c r="A119" s="3" t="s">
        <v>1184</v>
      </c>
    </row>
    <row r="120" spans="1:4">
      <c r="A120" s="4" t="s">
        <v>1185</v>
      </c>
      <c r="D120" s="5" t="n">
        <v>19875</v>
      </c>
    </row>
    <row r="121" spans="1:4">
      <c r="A121" s="4" t="s">
        <v>1223</v>
      </c>
    </row>
    <row r="122" spans="1:4">
      <c r="A122" s="3" t="s">
        <v>1184</v>
      </c>
    </row>
    <row r="123" spans="1:4">
      <c r="A123" s="4" t="s">
        <v>1187</v>
      </c>
      <c r="D123" s="5" t="n">
        <v>19875</v>
      </c>
    </row>
    <row r="124" spans="1:4">
      <c r="A124" s="4" t="s">
        <v>1224</v>
      </c>
    </row>
    <row r="125" spans="1:4">
      <c r="A125" s="3" t="s">
        <v>1184</v>
      </c>
    </row>
    <row r="126" spans="1:4">
      <c r="A126" s="4" t="s">
        <v>1185</v>
      </c>
      <c r="D126" s="5" t="n">
        <v>27</v>
      </c>
    </row>
    <row r="127" spans="1:4">
      <c r="A127" s="4" t="s">
        <v>1225</v>
      </c>
    </row>
    <row r="128" spans="1:4">
      <c r="A128" s="3" t="s">
        <v>1184</v>
      </c>
    </row>
    <row r="129" spans="1:4">
      <c r="A129" s="4" t="s">
        <v>1187</v>
      </c>
      <c r="D129" s="7" t="s">
        <v>122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1227</v>
      </c>
      <c r="B1" s="2" t="s">
        <v>34</v>
      </c>
      <c r="C1" s="2" t="s">
        <v>35</v>
      </c>
      <c r="D1" s="2" t="s">
        <v>36</v>
      </c>
    </row>
    <row r="2" spans="1:4">
      <c r="A2" s="3" t="s">
        <v>1228</v>
      </c>
    </row>
    <row r="3" spans="1:4">
      <c r="A3" s="4" t="s">
        <v>1229</v>
      </c>
      <c r="B3" s="6" t="n">
        <v>17374</v>
      </c>
      <c r="C3" s="7" t="s">
        <v>39</v>
      </c>
      <c r="D3" s="7" t="s">
        <v>1230</v>
      </c>
    </row>
    <row r="4" spans="1:4">
      <c r="A4" s="4" t="s">
        <v>1231</v>
      </c>
    </row>
    <row r="5" spans="1:4">
      <c r="A5" s="3" t="s">
        <v>1228</v>
      </c>
    </row>
    <row r="6" spans="1:4">
      <c r="A6" s="4" t="s">
        <v>1229</v>
      </c>
      <c r="B6" s="5" t="n">
        <v>17374</v>
      </c>
      <c r="C6" s="5" t="n">
        <v>67321</v>
      </c>
      <c r="D6" s="5" t="n">
        <v>395962</v>
      </c>
    </row>
    <row r="7" spans="1:4">
      <c r="A7" s="4" t="s">
        <v>1232</v>
      </c>
    </row>
    <row r="8" spans="1:4">
      <c r="A8" s="3" t="s">
        <v>1228</v>
      </c>
    </row>
    <row r="9" spans="1:4">
      <c r="A9" s="4" t="s">
        <v>1229</v>
      </c>
      <c r="B9" s="6" t="n">
        <v>0</v>
      </c>
      <c r="C9" s="7" t="s">
        <v>190</v>
      </c>
      <c r="D9" s="7" t="s">
        <v>123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s>
  <sheetData>
    <row r="1" spans="1:5">
      <c r="A1" s="1" t="s">
        <v>1234</v>
      </c>
      <c r="B1" s="2" t="s">
        <v>34</v>
      </c>
      <c r="C1" s="2" t="s">
        <v>35</v>
      </c>
      <c r="D1" s="2" t="s">
        <v>571</v>
      </c>
      <c r="E1" s="2" t="s">
        <v>36</v>
      </c>
    </row>
    <row r="2" spans="1:5">
      <c r="A2" s="3" t="s">
        <v>1141</v>
      </c>
    </row>
    <row r="3" spans="1:5">
      <c r="A3" s="4" t="s">
        <v>1235</v>
      </c>
      <c r="B3" s="6" t="n">
        <v>204822</v>
      </c>
      <c r="C3" s="7" t="s">
        <v>1186</v>
      </c>
      <c r="E3" s="7" t="s">
        <v>1115</v>
      </c>
    </row>
    <row r="4" spans="1:5">
      <c r="A4" s="4" t="s">
        <v>1236</v>
      </c>
    </row>
    <row r="5" spans="1:5">
      <c r="A5" s="3" t="s">
        <v>1141</v>
      </c>
    </row>
    <row r="6" spans="1:5">
      <c r="A6" s="4" t="s">
        <v>1237</v>
      </c>
      <c r="B6" s="5" t="n">
        <v>-2462</v>
      </c>
      <c r="C6" s="5" t="n">
        <v>-9540</v>
      </c>
    </row>
    <row r="7" spans="1:5">
      <c r="A7" s="4" t="s">
        <v>56</v>
      </c>
      <c r="B7" s="5" t="n">
        <v>1410</v>
      </c>
      <c r="C7" s="5" t="n">
        <v>5463</v>
      </c>
      <c r="D7" s="6" t="n">
        <v>7920</v>
      </c>
      <c r="E7" s="5" t="n">
        <v>26199</v>
      </c>
    </row>
    <row r="8" spans="1:5">
      <c r="A8" s="4" t="s">
        <v>61</v>
      </c>
      <c r="B8" s="5" t="n">
        <v>65</v>
      </c>
      <c r="C8" s="5" t="n">
        <v>252</v>
      </c>
      <c r="D8" s="5" t="n">
        <v>879</v>
      </c>
      <c r="E8" s="5" t="n">
        <v>2908</v>
      </c>
    </row>
    <row r="9" spans="1:5">
      <c r="A9" s="4" t="s">
        <v>1235</v>
      </c>
      <c r="B9" s="6" t="n">
        <v>-987</v>
      </c>
      <c r="C9" s="7" t="s">
        <v>1238</v>
      </c>
      <c r="D9" s="6" t="n">
        <v>8799</v>
      </c>
      <c r="E9" s="7" t="s">
        <v>123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0</v>
      </c>
      <c r="B1" s="2" t="s">
        <v>1</v>
      </c>
    </row>
    <row r="2" spans="1:3">
      <c r="B2" s="2" t="s">
        <v>236</v>
      </c>
      <c r="C2" s="2" t="s">
        <v>536</v>
      </c>
    </row>
    <row r="3" spans="1:3">
      <c r="A3" s="3" t="s">
        <v>1141</v>
      </c>
    </row>
    <row r="4" spans="1:3">
      <c r="A4" s="4" t="s">
        <v>1241</v>
      </c>
      <c r="B4" s="7" t="s">
        <v>1242</v>
      </c>
      <c r="C4" s="7" t="s">
        <v>1243</v>
      </c>
    </row>
    <row r="5" spans="1:3">
      <c r="A5" s="4" t="s">
        <v>1244</v>
      </c>
      <c r="B5" s="7" t="s">
        <v>1242</v>
      </c>
      <c r="C5" s="7" t="s">
        <v>1243</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1245</v>
      </c>
      <c r="B1" s="2" t="s">
        <v>1</v>
      </c>
    </row>
    <row r="2" spans="1:5">
      <c r="B2" s="2" t="s">
        <v>34</v>
      </c>
      <c r="C2" s="2" t="s">
        <v>35</v>
      </c>
      <c r="D2" s="2" t="s">
        <v>36</v>
      </c>
      <c r="E2" s="2" t="s">
        <v>125</v>
      </c>
    </row>
    <row r="3" spans="1:5">
      <c r="A3" s="3" t="s">
        <v>1246</v>
      </c>
    </row>
    <row r="4" spans="1:5">
      <c r="A4" s="4" t="s">
        <v>103</v>
      </c>
      <c r="B4" s="6" t="n">
        <v>-82996</v>
      </c>
      <c r="C4" s="7" t="s">
        <v>1247</v>
      </c>
      <c r="D4" s="7" t="s">
        <v>146</v>
      </c>
      <c r="E4" s="7" t="s">
        <v>1248</v>
      </c>
    </row>
    <row r="5" spans="1:5">
      <c r="A5" s="4" t="s">
        <v>1249</v>
      </c>
      <c r="B5" s="5" t="n">
        <v>28284</v>
      </c>
      <c r="C5" s="5" t="n">
        <v>109594</v>
      </c>
      <c r="D5" s="5" t="n">
        <v>61169</v>
      </c>
      <c r="E5" s="5" t="n">
        <v>60418</v>
      </c>
    </row>
    <row r="6" spans="1:5">
      <c r="A6" s="4" t="s">
        <v>1250</v>
      </c>
      <c r="B6" s="5" t="n">
        <v>-5496</v>
      </c>
      <c r="C6" s="5" t="n">
        <v>-21294</v>
      </c>
      <c r="D6" s="5" t="n">
        <v>-24789</v>
      </c>
      <c r="E6" s="5" t="n">
        <v>-20001</v>
      </c>
    </row>
    <row r="7" spans="1:5">
      <c r="A7" s="4" t="s">
        <v>1251</v>
      </c>
      <c r="B7" s="5" t="n">
        <v>-19169</v>
      </c>
      <c r="C7" s="5" t="n">
        <v>-74275</v>
      </c>
      <c r="D7" s="5" t="n">
        <v>-26384</v>
      </c>
      <c r="E7" s="5" t="n">
        <v>-32820</v>
      </c>
    </row>
    <row r="8" spans="1:5">
      <c r="A8" s="4" t="s">
        <v>158</v>
      </c>
      <c r="B8" s="5" t="n">
        <v>-3671</v>
      </c>
      <c r="C8" s="5" t="n">
        <v>-14227</v>
      </c>
      <c r="D8" s="7" t="s">
        <v>1252</v>
      </c>
      <c r="E8" s="7" t="s">
        <v>1253</v>
      </c>
    </row>
    <row r="9" spans="1:5">
      <c r="A9" s="4" t="s">
        <v>104</v>
      </c>
      <c r="B9" s="6" t="n">
        <v>-52</v>
      </c>
      <c r="C9" s="7" t="s">
        <v>1254</v>
      </c>
    </row>
    <row r="10" spans="1:5">
      <c r="A10" s="4" t="s">
        <v>1255</v>
      </c>
      <c r="B10" s="4" t="s">
        <v>1256</v>
      </c>
      <c r="C10" s="4" t="s">
        <v>1256</v>
      </c>
      <c r="D10" s="4" t="s">
        <v>551</v>
      </c>
      <c r="E10" s="4" t="s">
        <v>551</v>
      </c>
    </row>
    <row r="11" spans="1:5">
      <c r="A11" s="4" t="s">
        <v>104</v>
      </c>
      <c r="B11" s="6" t="n">
        <v>-52</v>
      </c>
      <c r="C11" s="7" t="s">
        <v>1254</v>
      </c>
    </row>
    <row r="12" spans="1:5">
      <c r="A12" s="4" t="s">
        <v>1257</v>
      </c>
    </row>
    <row r="13" spans="1:5">
      <c r="A13" s="3" t="s">
        <v>1246</v>
      </c>
    </row>
    <row r="14" spans="1:5">
      <c r="A14" s="4" t="s">
        <v>1258</v>
      </c>
      <c r="B14" s="4" t="s">
        <v>1259</v>
      </c>
      <c r="C14" s="4" t="s">
        <v>1259</v>
      </c>
      <c r="D14" s="4" t="s">
        <v>1260</v>
      </c>
      <c r="E14" s="4" t="s">
        <v>1261</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1262</v>
      </c>
      <c r="B1" s="2" t="s">
        <v>1</v>
      </c>
    </row>
    <row r="2" spans="1:4">
      <c r="B2" s="2" t="s">
        <v>34</v>
      </c>
      <c r="C2" s="2" t="s">
        <v>35</v>
      </c>
      <c r="D2" s="2" t="s">
        <v>36</v>
      </c>
    </row>
    <row r="3" spans="1:4">
      <c r="A3" s="3" t="s">
        <v>1263</v>
      </c>
    </row>
    <row r="4" spans="1:4">
      <c r="A4" s="4" t="s">
        <v>1264</v>
      </c>
      <c r="B4" s="6" t="n">
        <v>73443</v>
      </c>
      <c r="C4" s="7" t="s">
        <v>1265</v>
      </c>
      <c r="D4" s="7" t="s">
        <v>1266</v>
      </c>
    </row>
    <row r="5" spans="1:4">
      <c r="A5" s="4" t="s">
        <v>1267</v>
      </c>
    </row>
    <row r="6" spans="1:4">
      <c r="A6" s="3" t="s">
        <v>1263</v>
      </c>
    </row>
    <row r="7" spans="1:4">
      <c r="A7" s="4" t="s">
        <v>1264</v>
      </c>
      <c r="B7" s="5" t="n">
        <v>18945</v>
      </c>
      <c r="C7" s="5" t="n">
        <v>73407</v>
      </c>
      <c r="D7" s="5" t="n">
        <v>52139</v>
      </c>
    </row>
    <row r="8" spans="1:4">
      <c r="A8" s="4" t="s">
        <v>1268</v>
      </c>
    </row>
    <row r="9" spans="1:4">
      <c r="A9" s="3" t="s">
        <v>1263</v>
      </c>
    </row>
    <row r="10" spans="1:4">
      <c r="A10" s="4" t="s">
        <v>1264</v>
      </c>
      <c r="B10" s="6" t="n">
        <v>54498</v>
      </c>
      <c r="C10" s="7" t="s">
        <v>1269</v>
      </c>
      <c r="D10" s="7" t="s">
        <v>127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9"/>
    <col customWidth="1" max="3" min="3" width="13"/>
  </cols>
  <sheetData>
    <row r="1" spans="1:3">
      <c r="A1" s="1" t="s">
        <v>1271</v>
      </c>
      <c r="B1" s="2" t="s">
        <v>193</v>
      </c>
      <c r="C1" s="2" t="s">
        <v>194</v>
      </c>
    </row>
    <row r="2" spans="1:3">
      <c r="A2" s="3" t="s">
        <v>1246</v>
      </c>
    </row>
    <row r="3" spans="1:3">
      <c r="A3" s="4" t="s">
        <v>1272</v>
      </c>
      <c r="B3" s="6" t="n">
        <v>4584</v>
      </c>
      <c r="C3" s="7" t="s">
        <v>1273</v>
      </c>
    </row>
    <row r="4" spans="1:3">
      <c r="A4" s="4" t="s">
        <v>606</v>
      </c>
    </row>
    <row r="5" spans="1:3">
      <c r="A5" s="3" t="s">
        <v>1246</v>
      </c>
    </row>
    <row r="6" spans="1:3">
      <c r="A6" s="4" t="s">
        <v>1272</v>
      </c>
      <c r="B6" s="5" t="n">
        <v>526</v>
      </c>
      <c r="C6" s="5" t="n">
        <v>2037</v>
      </c>
    </row>
    <row r="7" spans="1:3">
      <c r="A7" s="4" t="s">
        <v>797</v>
      </c>
    </row>
    <row r="8" spans="1:3">
      <c r="A8" s="3" t="s">
        <v>1246</v>
      </c>
    </row>
    <row r="9" spans="1:3">
      <c r="A9" s="4" t="s">
        <v>1272</v>
      </c>
      <c r="B9" s="5" t="n">
        <v>645</v>
      </c>
      <c r="C9" s="5" t="n">
        <v>2498</v>
      </c>
    </row>
    <row r="10" spans="1:3">
      <c r="A10" s="4" t="s">
        <v>798</v>
      </c>
    </row>
    <row r="11" spans="1:3">
      <c r="A11" s="3" t="s">
        <v>1246</v>
      </c>
    </row>
    <row r="12" spans="1:3">
      <c r="A12" s="4" t="s">
        <v>1272</v>
      </c>
      <c r="B12" s="5" t="n">
        <v>770</v>
      </c>
      <c r="C12" s="5" t="n">
        <v>2982</v>
      </c>
    </row>
    <row r="13" spans="1:3">
      <c r="A13" s="4" t="s">
        <v>799</v>
      </c>
    </row>
    <row r="14" spans="1:3">
      <c r="A14" s="3" t="s">
        <v>1246</v>
      </c>
    </row>
    <row r="15" spans="1:3">
      <c r="A15" s="4" t="s">
        <v>1272</v>
      </c>
      <c r="B15" s="5" t="n">
        <v>1105</v>
      </c>
      <c r="C15" s="5" t="n">
        <v>4283</v>
      </c>
    </row>
    <row r="16" spans="1:3">
      <c r="A16" s="4" t="s">
        <v>800</v>
      </c>
    </row>
    <row r="17" spans="1:3">
      <c r="A17" s="3" t="s">
        <v>1246</v>
      </c>
    </row>
    <row r="18" spans="1:3">
      <c r="A18" s="4" t="s">
        <v>1272</v>
      </c>
      <c r="B18" s="6" t="n">
        <v>1539</v>
      </c>
      <c r="C18" s="7" t="s">
        <v>127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8</v>
      </c>
      <c r="B1" s="2" t="s">
        <v>1</v>
      </c>
    </row>
    <row r="2" spans="1:2">
      <c r="B2" s="2" t="s">
        <v>236</v>
      </c>
    </row>
    <row r="3" spans="1:2">
      <c r="A3" s="3" t="s">
        <v>237</v>
      </c>
    </row>
    <row r="4" spans="1:2">
      <c r="A4" s="4" t="s">
        <v>88</v>
      </c>
      <c r="B4" s="4" t="s">
        <v>24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1275</v>
      </c>
      <c r="B1" s="2" t="s">
        <v>1</v>
      </c>
    </row>
    <row r="2" spans="1:4">
      <c r="B2" s="2" t="s">
        <v>34</v>
      </c>
      <c r="C2" s="2" t="s">
        <v>35</v>
      </c>
      <c r="D2" s="2" t="s">
        <v>36</v>
      </c>
    </row>
    <row r="3" spans="1:4">
      <c r="A3" s="4" t="s">
        <v>601</v>
      </c>
    </row>
    <row r="4" spans="1:4">
      <c r="A4" s="3" t="s">
        <v>1263</v>
      </c>
    </row>
    <row r="5" spans="1:4">
      <c r="A5" s="4" t="s">
        <v>1276</v>
      </c>
      <c r="B5" s="4" t="s">
        <v>1277</v>
      </c>
    </row>
    <row r="6" spans="1:4">
      <c r="A6" s="4" t="s">
        <v>1278</v>
      </c>
    </row>
    <row r="7" spans="1:4">
      <c r="A7" s="3" t="s">
        <v>1263</v>
      </c>
    </row>
    <row r="8" spans="1:4">
      <c r="A8" s="4" t="s">
        <v>1279</v>
      </c>
      <c r="B8" s="6" t="n">
        <v>49914</v>
      </c>
      <c r="C8" s="7" t="s">
        <v>1280</v>
      </c>
      <c r="D8" s="7" t="s">
        <v>1281</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5"/>
    <col customWidth="1" max="2" min="2" width="32"/>
    <col customWidth="1" max="3" min="3" width="28"/>
    <col customWidth="1" max="4" min="4" width="24"/>
    <col customWidth="1" max="5" min="5" width="28"/>
    <col customWidth="1" max="6" min="6" width="24"/>
  </cols>
  <sheetData>
    <row r="1" spans="1:6">
      <c r="A1" s="1" t="s">
        <v>1282</v>
      </c>
      <c r="B1" s="2" t="s">
        <v>1</v>
      </c>
    </row>
    <row r="2" spans="1:6">
      <c r="B2" s="2" t="s">
        <v>1283</v>
      </c>
      <c r="C2" s="2" t="s">
        <v>1284</v>
      </c>
      <c r="D2" s="2" t="s">
        <v>1285</v>
      </c>
      <c r="E2" s="2" t="s">
        <v>472</v>
      </c>
      <c r="F2" s="2" t="s">
        <v>1286</v>
      </c>
    </row>
    <row r="3" spans="1:6">
      <c r="A3" s="3" t="s">
        <v>1287</v>
      </c>
    </row>
    <row r="4" spans="1:6">
      <c r="A4" s="4" t="s">
        <v>1288</v>
      </c>
      <c r="B4" s="5" t="n">
        <v>1</v>
      </c>
    </row>
    <row r="5" spans="1:6">
      <c r="A5" s="4" t="s">
        <v>1289</v>
      </c>
      <c r="B5" s="7" t="s">
        <v>190</v>
      </c>
      <c r="C5" s="7" t="s">
        <v>190</v>
      </c>
      <c r="E5" s="7" t="s">
        <v>190</v>
      </c>
    </row>
    <row r="6" spans="1:6">
      <c r="A6" s="4" t="s">
        <v>1290</v>
      </c>
      <c r="C6" s="5" t="n">
        <v>7320</v>
      </c>
    </row>
    <row r="7" spans="1:6">
      <c r="A7" s="4" t="s">
        <v>1291</v>
      </c>
    </row>
    <row r="8" spans="1:6">
      <c r="A8" s="3" t="s">
        <v>1287</v>
      </c>
    </row>
    <row r="9" spans="1:6">
      <c r="A9" s="4" t="s">
        <v>1292</v>
      </c>
      <c r="B9" s="5" t="n">
        <v>31557785</v>
      </c>
      <c r="E9" s="5" t="n">
        <v>31557785</v>
      </c>
    </row>
    <row r="10" spans="1:6">
      <c r="A10" s="4" t="s">
        <v>1293</v>
      </c>
      <c r="B10" s="5" t="n">
        <v>31557785</v>
      </c>
      <c r="E10" s="5" t="n">
        <v>31557785</v>
      </c>
    </row>
    <row r="11" spans="1:6">
      <c r="A11" s="4" t="s">
        <v>1294</v>
      </c>
      <c r="D11" s="11" t="n">
        <v>0.0033</v>
      </c>
      <c r="F11" s="11" t="n">
        <v>0.0033</v>
      </c>
    </row>
  </sheetData>
  <mergeCells count="3">
    <mergeCell ref="A1:A2"/>
    <mergeCell ref="B1:C1"/>
    <mergeCell ref="E1:F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27"/>
    <col customWidth="1" max="5" min="5" width="28"/>
    <col customWidth="1" max="6" min="6" width="27"/>
    <col customWidth="1" max="7" min="7" width="28"/>
  </cols>
  <sheetData>
    <row r="1" spans="1:7">
      <c r="A1" s="1" t="s">
        <v>1295</v>
      </c>
      <c r="B1" s="2" t="s">
        <v>1</v>
      </c>
    </row>
    <row r="2" spans="1:7">
      <c r="B2" s="2" t="s">
        <v>1296</v>
      </c>
      <c r="C2" s="2" t="s">
        <v>1297</v>
      </c>
      <c r="D2" s="2" t="s">
        <v>471</v>
      </c>
      <c r="E2" s="2" t="s">
        <v>472</v>
      </c>
      <c r="F2" s="2" t="s">
        <v>1298</v>
      </c>
      <c r="G2" s="2" t="s">
        <v>1284</v>
      </c>
    </row>
    <row r="3" spans="1:7">
      <c r="A3" s="3" t="s">
        <v>1299</v>
      </c>
    </row>
    <row r="4" spans="1:7">
      <c r="A4" s="4" t="s">
        <v>1300</v>
      </c>
      <c r="F4" s="5" t="n">
        <v>7320</v>
      </c>
      <c r="G4" s="5" t="n">
        <v>7320</v>
      </c>
    </row>
    <row r="5" spans="1:7">
      <c r="A5" s="4" t="s">
        <v>1301</v>
      </c>
      <c r="C5" s="7" t="s">
        <v>230</v>
      </c>
    </row>
    <row r="6" spans="1:7">
      <c r="A6" s="4" t="s">
        <v>1302</v>
      </c>
      <c r="G6" s="7" t="s">
        <v>1303</v>
      </c>
    </row>
    <row r="7" spans="1:7">
      <c r="A7" s="4" t="s">
        <v>1304</v>
      </c>
      <c r="B7" s="6" t="n">
        <v>396</v>
      </c>
      <c r="C7" s="7" t="s">
        <v>230</v>
      </c>
      <c r="E7" s="7" t="s">
        <v>230</v>
      </c>
    </row>
    <row r="8" spans="1:7">
      <c r="A8" s="4" t="s">
        <v>1305</v>
      </c>
    </row>
    <row r="9" spans="1:7">
      <c r="A9" s="3" t="s">
        <v>1299</v>
      </c>
    </row>
    <row r="10" spans="1:7">
      <c r="A10" s="4" t="s">
        <v>1306</v>
      </c>
      <c r="B10" s="5" t="n">
        <v>22651</v>
      </c>
      <c r="C10" s="5" t="n">
        <v>22651</v>
      </c>
      <c r="D10" s="5" t="n">
        <v>22651</v>
      </c>
      <c r="E10" s="5" t="n">
        <v>22651</v>
      </c>
      <c r="F10" s="5" t="n">
        <v>15331</v>
      </c>
      <c r="G10" s="5" t="n">
        <v>15331</v>
      </c>
    </row>
    <row r="11" spans="1:7">
      <c r="A11" s="4" t="s">
        <v>1300</v>
      </c>
      <c r="B11" s="5" t="n">
        <v>0</v>
      </c>
      <c r="C11" s="5" t="n">
        <v>0</v>
      </c>
      <c r="D11" s="5" t="n">
        <v>0</v>
      </c>
      <c r="E11" s="5" t="n">
        <v>0</v>
      </c>
      <c r="F11" s="5" t="n">
        <v>7320</v>
      </c>
      <c r="G11" s="5" t="n">
        <v>7320</v>
      </c>
    </row>
    <row r="12" spans="1:7">
      <c r="A12" s="4" t="s">
        <v>1307</v>
      </c>
      <c r="B12" s="5" t="n">
        <v>22651</v>
      </c>
      <c r="C12" s="5" t="n">
        <v>22651</v>
      </c>
      <c r="D12" s="5" t="n">
        <v>22651</v>
      </c>
      <c r="E12" s="5" t="n">
        <v>22651</v>
      </c>
      <c r="F12" s="5" t="n">
        <v>22651</v>
      </c>
      <c r="G12" s="5" t="n">
        <v>22651</v>
      </c>
    </row>
    <row r="13" spans="1:7">
      <c r="A13" s="4" t="s">
        <v>1308</v>
      </c>
      <c r="B13" s="6" t="n">
        <v>396</v>
      </c>
      <c r="C13" s="7" t="s">
        <v>230</v>
      </c>
      <c r="D13" s="6" t="n">
        <v>0</v>
      </c>
      <c r="E13" s="7" t="s">
        <v>230</v>
      </c>
      <c r="F13" s="6" t="n">
        <v>0</v>
      </c>
      <c r="G13" s="7" t="s">
        <v>208</v>
      </c>
    </row>
    <row r="14" spans="1:7">
      <c r="A14" s="4" t="s">
        <v>1309</v>
      </c>
      <c r="B14" s="5" t="n">
        <v>0</v>
      </c>
      <c r="C14" s="5" t="n">
        <v>0</v>
      </c>
      <c r="D14" s="5" t="n">
        <v>0</v>
      </c>
      <c r="F14" s="5" t="n">
        <v>0</v>
      </c>
      <c r="G14" s="5" t="n">
        <v>608</v>
      </c>
    </row>
    <row r="15" spans="1:7">
      <c r="A15" s="4" t="s">
        <v>1304</v>
      </c>
      <c r="B15" s="6" t="n">
        <v>396</v>
      </c>
      <c r="C15" s="7" t="s">
        <v>230</v>
      </c>
      <c r="D15" s="6" t="n">
        <v>396</v>
      </c>
      <c r="E15" s="7" t="s">
        <v>230</v>
      </c>
      <c r="F15" s="6" t="n">
        <v>0</v>
      </c>
      <c r="G15" s="7" t="s">
        <v>230</v>
      </c>
    </row>
  </sheetData>
  <mergeCells count="2">
    <mergeCell ref="A1:A2"/>
    <mergeCell ref="B1:G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80"/>
    <col customWidth="1" max="6" min="6" width="80"/>
    <col customWidth="1" max="7" min="7" width="21"/>
    <col customWidth="1" max="8" min="8" width="22"/>
    <col customWidth="1" max="9" min="9" width="22"/>
    <col customWidth="1" max="10" min="10" width="22"/>
  </cols>
  <sheetData>
    <row r="1" spans="1:10">
      <c r="A1" s="1" t="s">
        <v>1310</v>
      </c>
      <c r="B1" s="2" t="s">
        <v>1311</v>
      </c>
      <c r="C1" s="2" t="s">
        <v>1312</v>
      </c>
      <c r="D1" s="2" t="s">
        <v>1313</v>
      </c>
      <c r="E1" s="2" t="s">
        <v>1296</v>
      </c>
      <c r="F1" s="2" t="s">
        <v>1297</v>
      </c>
      <c r="G1" s="2" t="s">
        <v>571</v>
      </c>
      <c r="H1" s="2" t="s">
        <v>36</v>
      </c>
      <c r="I1" s="2" t="s">
        <v>125</v>
      </c>
      <c r="J1" s="2" t="s">
        <v>35</v>
      </c>
    </row>
    <row r="2" spans="1:10">
      <c r="A2" s="3" t="s">
        <v>1314</v>
      </c>
    </row>
    <row r="3" spans="1:10">
      <c r="A3" s="4" t="s">
        <v>475</v>
      </c>
      <c r="D3" s="4" t="s">
        <v>476</v>
      </c>
      <c r="E3" s="4" t="s">
        <v>476</v>
      </c>
      <c r="F3" s="4" t="s">
        <v>476</v>
      </c>
    </row>
    <row r="4" spans="1:10">
      <c r="A4" s="4" t="s">
        <v>477</v>
      </c>
      <c r="D4" s="9" t="n">
        <v>0.33</v>
      </c>
      <c r="E4" s="9" t="n">
        <v>0.33</v>
      </c>
      <c r="F4" s="9" t="n">
        <v>0.33</v>
      </c>
    </row>
    <row r="5" spans="1:10">
      <c r="A5" s="4" t="s">
        <v>1315</v>
      </c>
      <c r="E5" s="4" t="s">
        <v>1316</v>
      </c>
      <c r="F5" s="4" t="s">
        <v>1316</v>
      </c>
    </row>
    <row r="6" spans="1:10">
      <c r="A6" s="4" t="s">
        <v>1317</v>
      </c>
      <c r="B6" s="5" t="n">
        <v>1296470</v>
      </c>
      <c r="C6" s="5" t="n">
        <v>956470</v>
      </c>
    </row>
    <row r="7" spans="1:10">
      <c r="A7" s="4" t="s">
        <v>68</v>
      </c>
      <c r="E7" s="6" t="n">
        <v>-156331000</v>
      </c>
      <c r="H7" s="7" t="s">
        <v>1318</v>
      </c>
      <c r="J7" s="7" t="s">
        <v>1319</v>
      </c>
    </row>
    <row r="8" spans="1:10">
      <c r="A8" s="4" t="s">
        <v>1320</v>
      </c>
      <c r="E8" s="8" t="n">
        <v>5.91</v>
      </c>
      <c r="G8" s="6" t="n">
        <v>18</v>
      </c>
    </row>
    <row r="9" spans="1:10">
      <c r="A9" s="4" t="s">
        <v>601</v>
      </c>
    </row>
    <row r="10" spans="1:10">
      <c r="A10" s="3" t="s">
        <v>1314</v>
      </c>
    </row>
    <row r="11" spans="1:10">
      <c r="A11" s="4" t="s">
        <v>1321</v>
      </c>
      <c r="E11" s="5" t="n">
        <v>1296470</v>
      </c>
      <c r="F11" s="5" t="n">
        <v>1296470</v>
      </c>
    </row>
    <row r="12" spans="1:10">
      <c r="A12" s="4" t="s">
        <v>451</v>
      </c>
    </row>
    <row r="13" spans="1:10">
      <c r="A13" s="3" t="s">
        <v>1314</v>
      </c>
    </row>
    <row r="14" spans="1:10">
      <c r="A14" s="4" t="s">
        <v>1317</v>
      </c>
      <c r="I14" s="5" t="n">
        <v>110250</v>
      </c>
    </row>
    <row r="15" spans="1:10">
      <c r="A15" s="4" t="s">
        <v>1322</v>
      </c>
      <c r="E15" s="4" t="s">
        <v>1323</v>
      </c>
      <c r="F15" s="4" t="s">
        <v>1323</v>
      </c>
    </row>
    <row r="16" spans="1:10">
      <c r="A16" s="4" t="s">
        <v>1324</v>
      </c>
      <c r="E16" s="4" t="s">
        <v>1325</v>
      </c>
      <c r="F16" s="4" t="s">
        <v>1325</v>
      </c>
    </row>
    <row r="17" spans="1:10">
      <c r="A17" s="4" t="s">
        <v>1326</v>
      </c>
      <c r="E17" s="4" t="s">
        <v>1327</v>
      </c>
      <c r="F17" s="4" t="s">
        <v>1327</v>
      </c>
    </row>
    <row r="18" spans="1:10">
      <c r="A18" s="4" t="s">
        <v>1328</v>
      </c>
      <c r="F18" s="7" t="s">
        <v>191</v>
      </c>
    </row>
    <row r="19" spans="1:10">
      <c r="A19" s="4" t="s">
        <v>1329</v>
      </c>
      <c r="J19" s="7" t="s">
        <v>191</v>
      </c>
    </row>
    <row r="20" spans="1:10">
      <c r="A20" s="4" t="s">
        <v>1330</v>
      </c>
      <c r="E20" s="6" t="n">
        <v>537000</v>
      </c>
      <c r="F20" s="7" t="s">
        <v>1331</v>
      </c>
      <c r="H20" s="7" t="s">
        <v>1332</v>
      </c>
    </row>
    <row r="21" spans="1:10">
      <c r="A21" s="4" t="s">
        <v>1333</v>
      </c>
      <c r="E21" s="4" t="s">
        <v>1334</v>
      </c>
      <c r="F21" s="4" t="s">
        <v>1334</v>
      </c>
    </row>
    <row r="22" spans="1:10">
      <c r="A22" s="4" t="s">
        <v>454</v>
      </c>
    </row>
    <row r="23" spans="1:10">
      <c r="A23" s="3" t="s">
        <v>1314</v>
      </c>
    </row>
    <row r="24" spans="1:10">
      <c r="A24" s="4" t="s">
        <v>1317</v>
      </c>
      <c r="E24" s="5" t="n">
        <v>828000</v>
      </c>
      <c r="F24" s="5" t="n">
        <v>828000</v>
      </c>
      <c r="G24" s="5" t="n">
        <v>127500</v>
      </c>
      <c r="H24" s="5" t="n">
        <v>127500</v>
      </c>
      <c r="I24" s="5" t="n">
        <v>23250</v>
      </c>
    </row>
    <row r="25" spans="1:10">
      <c r="A25" s="4" t="s">
        <v>1320</v>
      </c>
      <c r="D25" s="6" t="n">
        <v>18</v>
      </c>
    </row>
    <row r="26" spans="1:10">
      <c r="A26" s="4" t="s">
        <v>1335</v>
      </c>
    </row>
    <row r="27" spans="1:10">
      <c r="A27" s="3" t="s">
        <v>1314</v>
      </c>
    </row>
    <row r="28" spans="1:10">
      <c r="A28" s="4" t="s">
        <v>1336</v>
      </c>
      <c r="E28" s="6" t="n">
        <v>2045000</v>
      </c>
      <c r="F28" s="7" t="s">
        <v>1337</v>
      </c>
      <c r="H28" s="7" t="s">
        <v>1338</v>
      </c>
      <c r="I28" s="7" t="s">
        <v>133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3"/>
    <col customWidth="1" max="5" min="5" width="23"/>
    <col customWidth="1" max="6" min="6" width="16"/>
  </cols>
  <sheetData>
    <row r="1" spans="1:6">
      <c r="A1" s="1" t="s">
        <v>1340</v>
      </c>
      <c r="B1" s="2" t="s">
        <v>1311</v>
      </c>
      <c r="C1" s="2" t="s">
        <v>1312</v>
      </c>
      <c r="D1" s="2" t="s">
        <v>1341</v>
      </c>
      <c r="E1" s="2" t="s">
        <v>1342</v>
      </c>
      <c r="F1" s="2" t="s">
        <v>1343</v>
      </c>
    </row>
    <row r="2" spans="1:6">
      <c r="A2" s="3" t="s">
        <v>1314</v>
      </c>
    </row>
    <row r="3" spans="1:6">
      <c r="A3" s="4" t="s">
        <v>1344</v>
      </c>
      <c r="B3" s="5" t="n">
        <v>1296470</v>
      </c>
      <c r="C3" s="5" t="n">
        <v>956470</v>
      </c>
    </row>
    <row r="4" spans="1:6">
      <c r="A4" s="4" t="s">
        <v>451</v>
      </c>
    </row>
    <row r="5" spans="1:6">
      <c r="A5" s="3" t="s">
        <v>1314</v>
      </c>
    </row>
    <row r="6" spans="1:6">
      <c r="A6" s="4" t="s">
        <v>1345</v>
      </c>
      <c r="D6" s="5" t="n">
        <v>346767</v>
      </c>
      <c r="E6" s="5" t="n">
        <v>273147</v>
      </c>
    </row>
    <row r="7" spans="1:6">
      <c r="A7" s="4" t="s">
        <v>1344</v>
      </c>
      <c r="E7" s="5" t="n">
        <v>110250</v>
      </c>
    </row>
    <row r="8" spans="1:6">
      <c r="A8" s="4" t="s">
        <v>1346</v>
      </c>
      <c r="E8" s="5" t="n">
        <v>-20022</v>
      </c>
    </row>
    <row r="9" spans="1:6">
      <c r="A9" s="4" t="s">
        <v>1347</v>
      </c>
      <c r="D9" s="5" t="n">
        <v>-73710</v>
      </c>
      <c r="E9" s="5" t="n">
        <v>-16608</v>
      </c>
    </row>
    <row r="10" spans="1:6">
      <c r="A10" s="4" t="s">
        <v>1348</v>
      </c>
      <c r="D10" s="5" t="n">
        <v>-273057</v>
      </c>
    </row>
    <row r="11" spans="1:6">
      <c r="A11" s="4" t="s">
        <v>1349</v>
      </c>
      <c r="E11" s="5" t="n">
        <v>346767</v>
      </c>
    </row>
    <row r="12" spans="1:6">
      <c r="A12" s="4" t="s">
        <v>1350</v>
      </c>
      <c r="D12" s="8" t="n">
        <v>16.91</v>
      </c>
      <c r="E12" s="8" t="n">
        <v>19.28</v>
      </c>
    </row>
    <row r="13" spans="1:6">
      <c r="A13" s="4" t="s">
        <v>1351</v>
      </c>
      <c r="D13" s="5" t="n">
        <v>0</v>
      </c>
      <c r="E13" s="12" t="n">
        <v>1.3</v>
      </c>
      <c r="F13" s="12" t="n">
        <v>1.1</v>
      </c>
    </row>
    <row r="14" spans="1:6">
      <c r="A14" s="4" t="s">
        <v>1352</v>
      </c>
      <c r="E14" s="8" t="n">
        <v>8.1</v>
      </c>
    </row>
    <row r="15" spans="1:6">
      <c r="A15" s="4" t="s">
        <v>1353</v>
      </c>
      <c r="E15" s="9" t="n">
        <v>8.1</v>
      </c>
    </row>
    <row r="16" spans="1:6">
      <c r="A16" s="4" t="s">
        <v>1354</v>
      </c>
      <c r="D16" s="8" t="n">
        <v>43.31</v>
      </c>
      <c r="E16" s="9" t="n">
        <v>8.1</v>
      </c>
    </row>
    <row r="17" spans="1:6">
      <c r="A17" s="4" t="s">
        <v>1355</v>
      </c>
      <c r="D17" s="8" t="n">
        <v>-9.59</v>
      </c>
    </row>
    <row r="18" spans="1:6">
      <c r="A18" s="4" t="s">
        <v>1356</v>
      </c>
      <c r="E18" s="8" t="n">
        <v>16.9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3"/>
    <col customWidth="1" max="5" min="5" width="23"/>
    <col customWidth="1" max="6" min="6" width="23"/>
  </cols>
  <sheetData>
    <row r="1" spans="1:6">
      <c r="A1" s="1" t="s">
        <v>1357</v>
      </c>
      <c r="B1" s="2" t="s">
        <v>1311</v>
      </c>
      <c r="C1" s="2" t="s">
        <v>1312</v>
      </c>
      <c r="D1" s="2" t="s">
        <v>1358</v>
      </c>
      <c r="E1" s="2" t="s">
        <v>1341</v>
      </c>
      <c r="F1" s="2" t="s">
        <v>1342</v>
      </c>
    </row>
    <row r="2" spans="1:6">
      <c r="A2" s="3" t="s">
        <v>1314</v>
      </c>
    </row>
    <row r="3" spans="1:6">
      <c r="A3" s="4" t="s">
        <v>1344</v>
      </c>
      <c r="B3" s="5" t="n">
        <v>1296470</v>
      </c>
      <c r="C3" s="5" t="n">
        <v>956470</v>
      </c>
    </row>
    <row r="4" spans="1:6">
      <c r="A4" s="4" t="s">
        <v>454</v>
      </c>
    </row>
    <row r="5" spans="1:6">
      <c r="A5" s="3" t="s">
        <v>1314</v>
      </c>
    </row>
    <row r="6" spans="1:6">
      <c r="A6" s="4" t="s">
        <v>1345</v>
      </c>
      <c r="D6" s="5" t="n">
        <v>369620</v>
      </c>
      <c r="E6" s="5" t="n">
        <v>23250</v>
      </c>
    </row>
    <row r="7" spans="1:6">
      <c r="A7" s="4" t="s">
        <v>1344</v>
      </c>
      <c r="D7" s="5" t="n">
        <v>828000</v>
      </c>
      <c r="E7" s="5" t="n">
        <v>127500</v>
      </c>
      <c r="F7" s="5" t="n">
        <v>23250</v>
      </c>
    </row>
    <row r="8" spans="1:6">
      <c r="A8" s="4" t="s">
        <v>1346</v>
      </c>
      <c r="D8" s="5" t="n">
        <v>0</v>
      </c>
      <c r="E8" s="5" t="n">
        <v>-30308</v>
      </c>
    </row>
    <row r="9" spans="1:6">
      <c r="A9" s="4" t="s">
        <v>1347</v>
      </c>
      <c r="D9" s="5" t="n">
        <v>-239436</v>
      </c>
      <c r="E9" s="5" t="n">
        <v>-23879</v>
      </c>
    </row>
    <row r="10" spans="1:6">
      <c r="A10" s="4" t="s">
        <v>1348</v>
      </c>
      <c r="E10" s="5" t="n">
        <v>273057</v>
      </c>
    </row>
    <row r="11" spans="1:6">
      <c r="A11" s="4" t="s">
        <v>1349</v>
      </c>
      <c r="D11" s="5" t="n">
        <v>958184</v>
      </c>
      <c r="E11" s="5" t="n">
        <v>369620</v>
      </c>
      <c r="F11" s="5" t="n">
        <v>23250</v>
      </c>
    </row>
    <row r="12" spans="1:6">
      <c r="A12" s="4" t="s">
        <v>1350</v>
      </c>
      <c r="D12" s="8" t="n">
        <v>9.199999999999999</v>
      </c>
      <c r="E12" s="8" t="n">
        <v>8.1</v>
      </c>
    </row>
    <row r="13" spans="1:6">
      <c r="A13" s="4" t="s">
        <v>1359</v>
      </c>
      <c r="D13" s="5" t="n">
        <v>296351</v>
      </c>
      <c r="E13" s="5" t="n">
        <v>381282</v>
      </c>
    </row>
    <row r="14" spans="1:6">
      <c r="A14" s="4" t="s">
        <v>1352</v>
      </c>
      <c r="D14" s="8" t="n">
        <v>4.37</v>
      </c>
      <c r="E14" s="8" t="n">
        <v>8.1</v>
      </c>
      <c r="F14" s="8" t="n">
        <v>8.1</v>
      </c>
    </row>
    <row r="15" spans="1:6">
      <c r="A15" s="4" t="s">
        <v>1353</v>
      </c>
      <c r="D15" s="5" t="n">
        <v>0</v>
      </c>
      <c r="E15" s="9" t="n">
        <v>8.1</v>
      </c>
    </row>
    <row r="16" spans="1:6">
      <c r="A16" s="4" t="s">
        <v>1354</v>
      </c>
      <c r="E16" s="9" t="n">
        <v>8.1</v>
      </c>
    </row>
    <row r="17" spans="1:6">
      <c r="A17" s="4" t="s">
        <v>1354</v>
      </c>
      <c r="D17" s="9" t="n">
        <v>9.91</v>
      </c>
    </row>
    <row r="18" spans="1:6">
      <c r="A18" s="4" t="s">
        <v>1360</v>
      </c>
      <c r="E18" s="9" t="n">
        <v>9.59</v>
      </c>
    </row>
    <row r="19" spans="1:6">
      <c r="A19" s="4" t="s">
        <v>1356</v>
      </c>
      <c r="D19" s="8" t="n">
        <v>4.85</v>
      </c>
      <c r="E19" s="8" t="n">
        <v>9.199999999999999</v>
      </c>
      <c r="F19" s="8" t="n">
        <v>8.1</v>
      </c>
    </row>
    <row r="20" spans="1:6">
      <c r="A20" s="4" t="s">
        <v>1361</v>
      </c>
      <c r="D20" s="9" t="n">
        <v>2.26</v>
      </c>
      <c r="E20" s="9" t="n">
        <v>0.7</v>
      </c>
      <c r="F20" s="9" t="n">
        <v>0.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 customWidth="1" max="6" min="6" width="22"/>
  </cols>
  <sheetData>
    <row r="1" spans="1:6">
      <c r="A1" s="1" t="s">
        <v>1362</v>
      </c>
      <c r="B1" s="2" t="s">
        <v>1</v>
      </c>
    </row>
    <row r="2" spans="1:6">
      <c r="B2" s="2" t="s">
        <v>34</v>
      </c>
      <c r="C2" s="2" t="s">
        <v>35</v>
      </c>
      <c r="D2" s="2" t="s">
        <v>36</v>
      </c>
      <c r="E2" s="2" t="s">
        <v>125</v>
      </c>
      <c r="F2" s="2" t="s">
        <v>35</v>
      </c>
    </row>
    <row r="3" spans="1:6">
      <c r="A3" s="3" t="s">
        <v>1363</v>
      </c>
    </row>
    <row r="4" spans="1:6">
      <c r="A4" s="4" t="s">
        <v>1364</v>
      </c>
      <c r="B4" s="6" t="n">
        <v>2</v>
      </c>
      <c r="D4" s="7" t="s">
        <v>680</v>
      </c>
      <c r="F4" s="7" t="s">
        <v>1365</v>
      </c>
    </row>
    <row r="5" spans="1:6">
      <c r="A5" s="3" t="s">
        <v>1366</v>
      </c>
    </row>
    <row r="6" spans="1:6">
      <c r="A6" s="4" t="s">
        <v>1367</v>
      </c>
      <c r="B6" s="5" t="n">
        <v>3325</v>
      </c>
      <c r="C6" s="7" t="s">
        <v>1368</v>
      </c>
      <c r="D6" s="5" t="n">
        <v>19699</v>
      </c>
      <c r="E6" s="7" t="s">
        <v>1369</v>
      </c>
    </row>
    <row r="7" spans="1:6">
      <c r="A7" s="4" t="s">
        <v>221</v>
      </c>
      <c r="B7" s="5" t="n">
        <v>390</v>
      </c>
      <c r="C7" s="5" t="n">
        <v>151</v>
      </c>
      <c r="D7" s="5" t="n">
        <v>4652</v>
      </c>
      <c r="E7" s="5" t="n">
        <v>677</v>
      </c>
    </row>
    <row r="8" spans="1:6">
      <c r="A8" s="4" t="s">
        <v>715</v>
      </c>
      <c r="B8" s="5" t="n">
        <v>3715</v>
      </c>
      <c r="C8" s="5" t="n">
        <v>14392</v>
      </c>
      <c r="D8" s="5" t="n">
        <v>24351</v>
      </c>
      <c r="E8" s="7" t="s">
        <v>1370</v>
      </c>
    </row>
    <row r="9" spans="1:6">
      <c r="A9" s="3" t="s">
        <v>101</v>
      </c>
    </row>
    <row r="10" spans="1:6">
      <c r="A10" s="4" t="s">
        <v>1371</v>
      </c>
      <c r="B10" s="6" t="n">
        <v>0</v>
      </c>
      <c r="C10" s="7" t="s">
        <v>190</v>
      </c>
      <c r="D10" s="7" t="s">
        <v>1372</v>
      </c>
    </row>
  </sheetData>
  <mergeCells count="2">
    <mergeCell ref="A1:A2"/>
    <mergeCell ref="B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1373</v>
      </c>
      <c r="B1" s="2" t="s">
        <v>1</v>
      </c>
    </row>
    <row r="2" spans="1:4">
      <c r="B2" s="2" t="s">
        <v>34</v>
      </c>
      <c r="C2" s="2" t="s">
        <v>35</v>
      </c>
      <c r="D2" s="2" t="s">
        <v>36</v>
      </c>
    </row>
    <row r="3" spans="1:4">
      <c r="A3" s="3" t="s">
        <v>1374</v>
      </c>
    </row>
    <row r="4" spans="1:4">
      <c r="A4" s="4" t="s">
        <v>956</v>
      </c>
      <c r="B4" s="6" t="n">
        <v>3232</v>
      </c>
      <c r="C4" s="7" t="s">
        <v>1375</v>
      </c>
      <c r="D4" s="7" t="s">
        <v>1376</v>
      </c>
    </row>
    <row r="5" spans="1:4">
      <c r="A5" s="4" t="s">
        <v>1377</v>
      </c>
      <c r="B5" s="5" t="n">
        <v>2975</v>
      </c>
      <c r="C5" s="5" t="n">
        <v>11529</v>
      </c>
      <c r="D5" s="5" t="n">
        <v>10644</v>
      </c>
    </row>
    <row r="6" spans="1:4">
      <c r="A6" s="4" t="s">
        <v>1378</v>
      </c>
      <c r="B6" s="5" t="n">
        <v>-1062</v>
      </c>
      <c r="C6" s="5" t="n">
        <v>-4117</v>
      </c>
      <c r="D6" s="5" t="n">
        <v>-3298</v>
      </c>
    </row>
    <row r="7" spans="1:4">
      <c r="A7" s="4" t="s">
        <v>965</v>
      </c>
      <c r="B7" s="6" t="n">
        <v>5145</v>
      </c>
      <c r="C7" s="5" t="n">
        <v>19935</v>
      </c>
      <c r="D7" s="5" t="n">
        <v>12523</v>
      </c>
    </row>
    <row r="8" spans="1:4">
      <c r="A8" s="4" t="s">
        <v>1379</v>
      </c>
    </row>
    <row r="9" spans="1:4">
      <c r="A9" s="3" t="s">
        <v>1374</v>
      </c>
    </row>
    <row r="10" spans="1:4">
      <c r="A10" s="4" t="s">
        <v>956</v>
      </c>
      <c r="C10" s="5" t="n">
        <v>823</v>
      </c>
      <c r="D10" s="5" t="n">
        <v>492</v>
      </c>
    </row>
    <row r="11" spans="1:4">
      <c r="A11" s="4" t="s">
        <v>1377</v>
      </c>
      <c r="C11" s="5" t="n">
        <v>-135</v>
      </c>
      <c r="D11" s="5" t="n">
        <v>383</v>
      </c>
    </row>
    <row r="12" spans="1:4">
      <c r="A12" s="4" t="s">
        <v>1378</v>
      </c>
      <c r="C12" s="5" t="n">
        <v>-190</v>
      </c>
      <c r="D12" s="5" t="n">
        <v>-52</v>
      </c>
    </row>
    <row r="13" spans="1:4">
      <c r="A13" s="4" t="s">
        <v>965</v>
      </c>
      <c r="C13" s="5" t="n">
        <v>498</v>
      </c>
      <c r="D13" s="5" t="n">
        <v>823</v>
      </c>
    </row>
    <row r="14" spans="1:4">
      <c r="A14" s="4" t="s">
        <v>1380</v>
      </c>
    </row>
    <row r="15" spans="1:4">
      <c r="A15" s="3" t="s">
        <v>1374</v>
      </c>
    </row>
    <row r="16" spans="1:4">
      <c r="A16" s="4" t="s">
        <v>956</v>
      </c>
      <c r="C16" s="5" t="n">
        <v>1023</v>
      </c>
      <c r="D16" s="5" t="n">
        <v>1230</v>
      </c>
    </row>
    <row r="17" spans="1:4">
      <c r="A17" s="4" t="s">
        <v>1377</v>
      </c>
      <c r="C17" s="5" t="n">
        <v>5550</v>
      </c>
      <c r="D17" s="5" t="n">
        <v>3039</v>
      </c>
    </row>
    <row r="18" spans="1:4">
      <c r="A18" s="4" t="s">
        <v>1378</v>
      </c>
      <c r="C18" s="5" t="n">
        <v>-3927</v>
      </c>
      <c r="D18" s="5" t="n">
        <v>-3246</v>
      </c>
    </row>
    <row r="19" spans="1:4">
      <c r="A19" s="4" t="s">
        <v>965</v>
      </c>
      <c r="C19" s="5" t="n">
        <v>2646</v>
      </c>
      <c r="D19" s="5" t="n">
        <v>1023</v>
      </c>
    </row>
    <row r="20" spans="1:4">
      <c r="A20" s="4" t="s">
        <v>1381</v>
      </c>
    </row>
    <row r="21" spans="1:4">
      <c r="A21" s="3" t="s">
        <v>1374</v>
      </c>
    </row>
    <row r="22" spans="1:4">
      <c r="A22" s="4" t="s">
        <v>956</v>
      </c>
      <c r="C22" s="5" t="n">
        <v>10677</v>
      </c>
      <c r="D22" s="5" t="n">
        <v>3455</v>
      </c>
    </row>
    <row r="23" spans="1:4">
      <c r="A23" s="4" t="s">
        <v>1377</v>
      </c>
      <c r="C23" s="5" t="n">
        <v>6114</v>
      </c>
      <c r="D23" s="5" t="n">
        <v>7222</v>
      </c>
    </row>
    <row r="24" spans="1:4">
      <c r="A24" s="4" t="s">
        <v>1378</v>
      </c>
      <c r="C24" s="5" t="n">
        <v>0</v>
      </c>
    </row>
    <row r="25" spans="1:4">
      <c r="A25" s="4" t="s">
        <v>965</v>
      </c>
      <c r="C25" s="7" t="s">
        <v>1382</v>
      </c>
      <c r="D25" s="7" t="s">
        <v>138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384</v>
      </c>
      <c r="B1" s="2" t="s">
        <v>236</v>
      </c>
      <c r="C1" s="2" t="s">
        <v>1385</v>
      </c>
    </row>
    <row r="2" spans="1:3">
      <c r="A2" s="4" t="s">
        <v>1386</v>
      </c>
    </row>
    <row r="3" spans="1:3">
      <c r="A3" s="3" t="s">
        <v>1387</v>
      </c>
    </row>
    <row r="4" spans="1:3">
      <c r="A4" s="4" t="s">
        <v>1388</v>
      </c>
      <c r="B4" s="7" t="s">
        <v>1389</v>
      </c>
      <c r="C4" s="7" t="s">
        <v>139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1391</v>
      </c>
      <c r="B1" s="2" t="s">
        <v>34</v>
      </c>
      <c r="C1" s="2" t="s">
        <v>35</v>
      </c>
      <c r="D1" s="2" t="s">
        <v>36</v>
      </c>
    </row>
    <row r="2" spans="1:4">
      <c r="A2" s="3" t="s">
        <v>1392</v>
      </c>
    </row>
    <row r="3" spans="1:4">
      <c r="A3" s="4" t="s">
        <v>1393</v>
      </c>
      <c r="B3" s="6" t="n">
        <v>30896</v>
      </c>
      <c r="C3" s="7" t="s">
        <v>1394</v>
      </c>
      <c r="D3" s="7" t="s">
        <v>1395</v>
      </c>
    </row>
    <row r="4" spans="1:4">
      <c r="A4" s="4" t="s">
        <v>1381</v>
      </c>
    </row>
    <row r="5" spans="1:4">
      <c r="A5" s="3" t="s">
        <v>1392</v>
      </c>
    </row>
    <row r="6" spans="1:4">
      <c r="A6" s="4" t="s">
        <v>1393</v>
      </c>
      <c r="B6" s="5" t="n">
        <v>26316</v>
      </c>
      <c r="C6" s="5" t="n">
        <v>101971</v>
      </c>
      <c r="D6" s="5" t="n">
        <v>94909</v>
      </c>
    </row>
    <row r="7" spans="1:4">
      <c r="A7" s="4" t="s">
        <v>1396</v>
      </c>
    </row>
    <row r="8" spans="1:4">
      <c r="A8" s="3" t="s">
        <v>1392</v>
      </c>
    </row>
    <row r="9" spans="1:4">
      <c r="A9" s="4" t="s">
        <v>1393</v>
      </c>
      <c r="B9" s="5" t="n">
        <v>857</v>
      </c>
      <c r="C9" s="5" t="n">
        <v>3319</v>
      </c>
      <c r="D9" s="5" t="n">
        <v>2558</v>
      </c>
    </row>
    <row r="10" spans="1:4">
      <c r="A10" s="4" t="s">
        <v>1397</v>
      </c>
    </row>
    <row r="11" spans="1:4">
      <c r="A11" s="3" t="s">
        <v>1392</v>
      </c>
    </row>
    <row r="12" spans="1:4">
      <c r="A12" s="4" t="s">
        <v>1393</v>
      </c>
      <c r="B12" s="5" t="n">
        <v>3246</v>
      </c>
      <c r="C12" s="5" t="n">
        <v>12576</v>
      </c>
      <c r="D12" s="5" t="n">
        <v>7489</v>
      </c>
    </row>
    <row r="13" spans="1:4">
      <c r="A13" s="4" t="s">
        <v>1398</v>
      </c>
    </row>
    <row r="14" spans="1:4">
      <c r="A14" s="3" t="s">
        <v>1392</v>
      </c>
    </row>
    <row r="15" spans="1:4">
      <c r="A15" s="4" t="s">
        <v>1393</v>
      </c>
      <c r="B15" s="6" t="n">
        <v>477</v>
      </c>
      <c r="C15" s="7" t="s">
        <v>1399</v>
      </c>
      <c r="D15" s="7" t="s">
        <v>14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8</v>
      </c>
      <c r="B1" s="2" t="s">
        <v>1</v>
      </c>
    </row>
    <row r="2" spans="1:2">
      <c r="B2" s="2" t="s">
        <v>236</v>
      </c>
    </row>
    <row r="3" spans="1:2">
      <c r="A3" s="3" t="s">
        <v>237</v>
      </c>
    </row>
    <row r="4" spans="1:2">
      <c r="A4" s="4" t="s">
        <v>248</v>
      </c>
      <c r="B4" s="4" t="s">
        <v>24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401</v>
      </c>
      <c r="B1" s="2" t="s">
        <v>1</v>
      </c>
    </row>
    <row r="2" spans="1:2">
      <c r="B2" s="2" t="s">
        <v>236</v>
      </c>
    </row>
    <row r="3" spans="1:2">
      <c r="A3" s="4" t="s">
        <v>1402</v>
      </c>
    </row>
    <row r="4" spans="1:2">
      <c r="A4" s="3" t="s">
        <v>1403</v>
      </c>
    </row>
    <row r="5" spans="1:2">
      <c r="A5" s="4" t="s">
        <v>1404</v>
      </c>
      <c r="B5" s="4" t="s">
        <v>954</v>
      </c>
    </row>
    <row r="6" spans="1:2">
      <c r="A6" s="4" t="s">
        <v>1405</v>
      </c>
      <c r="B6" s="4" t="s">
        <v>1406</v>
      </c>
    </row>
    <row r="7" spans="1:2">
      <c r="A7" s="4" t="s">
        <v>1407</v>
      </c>
      <c r="B7" s="4" t="s">
        <v>1408</v>
      </c>
    </row>
    <row r="8" spans="1:2">
      <c r="A8" s="4" t="s">
        <v>1409</v>
      </c>
      <c r="B8" s="4" t="s">
        <v>1410</v>
      </c>
    </row>
    <row r="9" spans="1:2">
      <c r="A9" s="4" t="s">
        <v>1411</v>
      </c>
    </row>
    <row r="10" spans="1:2">
      <c r="A10" s="3" t="s">
        <v>1403</v>
      </c>
    </row>
    <row r="11" spans="1:2">
      <c r="A11" s="4" t="s">
        <v>1404</v>
      </c>
      <c r="B11" s="4" t="s">
        <v>1412</v>
      </c>
    </row>
    <row r="12" spans="1:2">
      <c r="A12" s="4" t="s">
        <v>1405</v>
      </c>
      <c r="B12" s="4" t="s">
        <v>1413</v>
      </c>
    </row>
    <row r="13" spans="1:2">
      <c r="A13" s="4" t="s">
        <v>1414</v>
      </c>
      <c r="B13" s="4" t="s">
        <v>1415</v>
      </c>
    </row>
    <row r="14" spans="1:2">
      <c r="A14" s="4" t="s">
        <v>1409</v>
      </c>
      <c r="B14" s="4" t="s">
        <v>141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1416</v>
      </c>
      <c r="B1" s="2" t="s">
        <v>1</v>
      </c>
    </row>
    <row r="2" spans="1:4">
      <c r="B2" s="2" t="s">
        <v>236</v>
      </c>
      <c r="C2" s="2" t="s">
        <v>536</v>
      </c>
      <c r="D2" s="2" t="s">
        <v>1417</v>
      </c>
    </row>
    <row r="3" spans="1:4">
      <c r="A3" s="3" t="s">
        <v>1418</v>
      </c>
    </row>
    <row r="4" spans="1:4">
      <c r="A4" s="4" t="s">
        <v>1419</v>
      </c>
      <c r="B4" s="4" t="s">
        <v>1420</v>
      </c>
    </row>
    <row r="5" spans="1:4">
      <c r="A5" s="4" t="s">
        <v>1421</v>
      </c>
      <c r="B5" s="6" t="n">
        <v>0</v>
      </c>
      <c r="C5" s="6" t="n">
        <v>0</v>
      </c>
      <c r="D5" s="6" t="n">
        <v>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36</v>
      </c>
    </row>
    <row r="3" spans="1:2">
      <c r="A3" s="3" t="s">
        <v>237</v>
      </c>
    </row>
    <row r="4" spans="1:2">
      <c r="A4" s="4" t="s">
        <v>250</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2</v>
      </c>
      <c r="B1" s="2" t="s">
        <v>1</v>
      </c>
    </row>
    <row r="2" spans="1:2">
      <c r="B2" s="2" t="s">
        <v>236</v>
      </c>
    </row>
    <row r="3" spans="1:2">
      <c r="A3" s="3" t="s">
        <v>237</v>
      </c>
    </row>
    <row r="4" spans="1:2">
      <c r="A4" s="4" t="s">
        <v>252</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36</v>
      </c>
    </row>
    <row r="3" spans="1:2">
      <c r="A3" s="3" t="s">
        <v>237</v>
      </c>
    </row>
    <row r="4" spans="1:2">
      <c r="A4" s="4" t="s">
        <v>254</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6</v>
      </c>
      <c r="B1" s="2" t="s">
        <v>1</v>
      </c>
    </row>
    <row r="2" spans="1:2">
      <c r="B2" s="2" t="s">
        <v>236</v>
      </c>
    </row>
    <row r="3" spans="1:2">
      <c r="A3" s="3" t="s">
        <v>237</v>
      </c>
    </row>
    <row r="4" spans="1:2">
      <c r="A4" s="4" t="s">
        <v>256</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8</v>
      </c>
      <c r="B1" s="2" t="s">
        <v>1</v>
      </c>
    </row>
    <row r="2" spans="1:2">
      <c r="B2" s="2" t="s">
        <v>236</v>
      </c>
    </row>
    <row r="3" spans="1:2">
      <c r="A3" s="3" t="s">
        <v>237</v>
      </c>
    </row>
    <row r="4" spans="1:2">
      <c r="A4" s="4" t="s">
        <v>258</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0</v>
      </c>
      <c r="B1" s="2" t="s">
        <v>1</v>
      </c>
    </row>
    <row r="2" spans="1:2">
      <c r="B2" s="2" t="s">
        <v>236</v>
      </c>
    </row>
    <row r="3" spans="1:2">
      <c r="A3" s="3" t="s">
        <v>237</v>
      </c>
    </row>
    <row r="4" spans="1:2">
      <c r="A4" s="4" t="s">
        <v>260</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8"/>
    <col customWidth="1" max="2" min="2" width="21"/>
    <col customWidth="1" max="3" min="3" width="22"/>
    <col customWidth="1" max="4" min="4" width="22"/>
  </cols>
  <sheetData>
    <row r="1" spans="1:4">
      <c r="A1" s="1" t="s">
        <v>33</v>
      </c>
      <c r="B1" s="2" t="s">
        <v>34</v>
      </c>
      <c r="C1" s="2" t="s">
        <v>35</v>
      </c>
      <c r="D1" s="2" t="s">
        <v>36</v>
      </c>
    </row>
    <row r="2" spans="1:4">
      <c r="A2" s="3" t="s">
        <v>37</v>
      </c>
    </row>
    <row r="3" spans="1:4">
      <c r="A3" s="4" t="s">
        <v>38</v>
      </c>
      <c r="B3" s="6" t="n">
        <v>17374</v>
      </c>
      <c r="C3" s="7" t="s">
        <v>39</v>
      </c>
      <c r="D3" s="7" t="s">
        <v>40</v>
      </c>
    </row>
    <row r="4" spans="1:4">
      <c r="A4" s="4" t="s">
        <v>41</v>
      </c>
      <c r="B4" s="5" t="n">
        <v>773</v>
      </c>
      <c r="C4" s="5" t="n">
        <v>2996</v>
      </c>
      <c r="D4" s="5" t="n">
        <v>19397</v>
      </c>
    </row>
    <row r="5" spans="1:4">
      <c r="A5" s="4" t="s">
        <v>42</v>
      </c>
      <c r="B5" s="5" t="n">
        <v>42275</v>
      </c>
      <c r="C5" s="5" t="n">
        <v>163807</v>
      </c>
      <c r="D5" s="5" t="n">
        <v>113168</v>
      </c>
    </row>
    <row r="6" spans="1:4">
      <c r="A6" s="4" t="s">
        <v>43</v>
      </c>
      <c r="B6" s="5" t="n">
        <v>69318</v>
      </c>
      <c r="C6" s="5" t="n">
        <v>268594</v>
      </c>
      <c r="D6" s="5" t="n">
        <v>456632</v>
      </c>
    </row>
    <row r="7" spans="1:4">
      <c r="A7" s="4" t="s">
        <v>44</v>
      </c>
      <c r="B7" s="5" t="n">
        <v>15282</v>
      </c>
      <c r="C7" s="5" t="n">
        <v>59214</v>
      </c>
      <c r="D7" s="5" t="n">
        <v>80047</v>
      </c>
    </row>
    <row r="8" spans="1:4">
      <c r="A8" s="4" t="s">
        <v>45</v>
      </c>
      <c r="B8" s="5" t="n">
        <v>5198</v>
      </c>
      <c r="C8" s="5" t="n">
        <v>20138</v>
      </c>
      <c r="D8" s="5" t="n">
        <v>48352</v>
      </c>
    </row>
    <row r="9" spans="1:4">
      <c r="A9" s="4" t="s">
        <v>46</v>
      </c>
      <c r="B9" s="5" t="n">
        <v>150220</v>
      </c>
      <c r="C9" s="5" t="n">
        <v>582070</v>
      </c>
      <c r="D9" s="5" t="n">
        <v>1113558</v>
      </c>
    </row>
    <row r="10" spans="1:4">
      <c r="A10" s="3" t="s">
        <v>47</v>
      </c>
    </row>
    <row r="11" spans="1:4">
      <c r="A11" s="4" t="s">
        <v>41</v>
      </c>
      <c r="B11" s="5" t="n">
        <v>4783</v>
      </c>
      <c r="C11" s="5" t="n">
        <v>18533</v>
      </c>
      <c r="D11" s="5" t="n">
        <v>15048</v>
      </c>
    </row>
    <row r="12" spans="1:4">
      <c r="A12" s="4" t="s">
        <v>48</v>
      </c>
      <c r="B12" s="5" t="n">
        <v>30896</v>
      </c>
      <c r="C12" s="5" t="n">
        <v>119717</v>
      </c>
      <c r="D12" s="5" t="n">
        <v>106914</v>
      </c>
    </row>
    <row r="13" spans="1:4">
      <c r="A13" s="4" t="s">
        <v>44</v>
      </c>
      <c r="B13" s="5" t="n">
        <v>10332</v>
      </c>
      <c r="C13" s="5" t="n">
        <v>40033</v>
      </c>
      <c r="D13" s="5" t="n">
        <v>70765</v>
      </c>
    </row>
    <row r="14" spans="1:4">
      <c r="A14" s="4" t="s">
        <v>49</v>
      </c>
      <c r="B14" s="5" t="n">
        <v>3656</v>
      </c>
      <c r="C14" s="5" t="n">
        <v>14166</v>
      </c>
      <c r="D14" s="5" t="n">
        <v>1950</v>
      </c>
    </row>
    <row r="15" spans="1:4">
      <c r="A15" s="4" t="s">
        <v>50</v>
      </c>
      <c r="B15" s="5" t="n">
        <v>2</v>
      </c>
      <c r="C15" s="5" t="n">
        <v>7</v>
      </c>
      <c r="D15" s="5" t="n">
        <v>12</v>
      </c>
    </row>
    <row r="16" spans="1:4">
      <c r="A16" s="4" t="s">
        <v>51</v>
      </c>
      <c r="B16" s="5" t="n">
        <v>19740</v>
      </c>
      <c r="C16" s="5" t="n">
        <v>76489</v>
      </c>
      <c r="D16" s="5" t="n">
        <v>73039</v>
      </c>
    </row>
    <row r="17" spans="1:4">
      <c r="A17" s="4" t="s">
        <v>52</v>
      </c>
      <c r="B17" s="5" t="n">
        <v>36987</v>
      </c>
      <c r="C17" s="5" t="n">
        <v>143317</v>
      </c>
      <c r="D17" s="5" t="n">
        <v>115839</v>
      </c>
    </row>
    <row r="18" spans="1:4">
      <c r="A18" s="4" t="s">
        <v>53</v>
      </c>
      <c r="B18" s="5" t="n">
        <v>106396</v>
      </c>
      <c r="C18" s="5" t="n">
        <v>412262</v>
      </c>
      <c r="D18" s="5" t="n">
        <v>383567</v>
      </c>
    </row>
    <row r="19" spans="1:4">
      <c r="A19" s="4" t="s">
        <v>54</v>
      </c>
      <c r="B19" s="5" t="n">
        <v>256616</v>
      </c>
      <c r="C19" s="5" t="n">
        <v>994332</v>
      </c>
      <c r="D19" s="5" t="n">
        <v>1497125</v>
      </c>
    </row>
    <row r="20" spans="1:4">
      <c r="A20" s="3" t="s">
        <v>55</v>
      </c>
    </row>
    <row r="21" spans="1:4">
      <c r="A21" s="4" t="s">
        <v>56</v>
      </c>
      <c r="B21" s="5" t="n">
        <v>87003</v>
      </c>
      <c r="C21" s="5" t="n">
        <v>337120</v>
      </c>
      <c r="D21" s="5" t="n">
        <v>365835</v>
      </c>
    </row>
    <row r="22" spans="1:4">
      <c r="A22" s="4" t="s">
        <v>57</v>
      </c>
      <c r="B22" s="5" t="n">
        <v>11685</v>
      </c>
      <c r="C22" s="5" t="n">
        <v>45276</v>
      </c>
      <c r="D22" s="5" t="n">
        <v>148928</v>
      </c>
    </row>
    <row r="23" spans="1:4">
      <c r="A23" s="4" t="s">
        <v>58</v>
      </c>
      <c r="B23" s="5" t="n">
        <v>9929</v>
      </c>
      <c r="C23" s="5" t="n">
        <v>38473</v>
      </c>
      <c r="D23" s="5" t="n">
        <v>106577</v>
      </c>
    </row>
    <row r="24" spans="1:4">
      <c r="A24" s="4" t="s">
        <v>59</v>
      </c>
      <c r="B24" s="5" t="n">
        <v>4766</v>
      </c>
      <c r="C24" s="5" t="n">
        <v>18467</v>
      </c>
      <c r="D24" s="5" t="n">
        <v>19875</v>
      </c>
    </row>
    <row r="25" spans="1:4">
      <c r="A25" s="4" t="s">
        <v>60</v>
      </c>
      <c r="B25" s="5" t="n">
        <v>1028</v>
      </c>
      <c r="C25" s="5" t="n">
        <v>3983</v>
      </c>
      <c r="D25" s="5" t="n">
        <v>3732</v>
      </c>
    </row>
    <row r="26" spans="1:4">
      <c r="A26" s="4" t="s">
        <v>61</v>
      </c>
      <c r="B26" s="5" t="n">
        <v>35285</v>
      </c>
      <c r="C26" s="5" t="n">
        <v>136721</v>
      </c>
      <c r="D26" s="5" t="n">
        <v>120366</v>
      </c>
    </row>
    <row r="27" spans="1:4">
      <c r="A27" s="4" t="s">
        <v>62</v>
      </c>
      <c r="B27" s="5" t="n">
        <v>6635</v>
      </c>
      <c r="C27" s="5" t="n">
        <v>25711</v>
      </c>
      <c r="D27" s="5" t="n">
        <v>31017</v>
      </c>
    </row>
    <row r="28" spans="1:4">
      <c r="A28" s="4" t="s">
        <v>63</v>
      </c>
      <c r="B28" s="5" t="n">
        <v>156331</v>
      </c>
      <c r="C28" s="5" t="n">
        <v>605751</v>
      </c>
      <c r="D28" s="5" t="n">
        <v>796330</v>
      </c>
    </row>
    <row r="29" spans="1:4">
      <c r="A29" s="3" t="s">
        <v>64</v>
      </c>
    </row>
    <row r="30" spans="1:4">
      <c r="A30" s="4" t="s">
        <v>65</v>
      </c>
      <c r="B30" s="5" t="n">
        <v>49140</v>
      </c>
      <c r="C30" s="5" t="n">
        <v>190406</v>
      </c>
      <c r="D30" s="5" t="n">
        <v>179394</v>
      </c>
    </row>
    <row r="31" spans="1:4">
      <c r="A31" s="4" t="s">
        <v>66</v>
      </c>
      <c r="B31" s="5" t="n">
        <v>5145</v>
      </c>
      <c r="C31" s="5" t="n">
        <v>19935</v>
      </c>
      <c r="D31" s="5" t="n">
        <v>12523</v>
      </c>
    </row>
    <row r="32" spans="1:4">
      <c r="A32" s="4" t="s">
        <v>60</v>
      </c>
      <c r="B32" s="5" t="n">
        <v>5598</v>
      </c>
      <c r="C32" s="5" t="n">
        <v>21690</v>
      </c>
      <c r="D32" s="5" t="n">
        <v>25502</v>
      </c>
    </row>
    <row r="33" spans="1:4">
      <c r="A33" s="4" t="s">
        <v>67</v>
      </c>
      <c r="B33" s="5" t="n">
        <v>0</v>
      </c>
      <c r="C33" s="5" t="n">
        <v>0</v>
      </c>
      <c r="D33" s="5" t="n">
        <v>27</v>
      </c>
    </row>
    <row r="34" spans="1:4">
      <c r="A34" s="4" t="s">
        <v>68</v>
      </c>
      <c r="B34" s="5" t="n">
        <v>59883</v>
      </c>
      <c r="C34" s="5" t="n">
        <v>232031</v>
      </c>
      <c r="D34" s="5" t="n">
        <v>217446</v>
      </c>
    </row>
    <row r="35" spans="1:4">
      <c r="A35" s="4" t="s">
        <v>69</v>
      </c>
      <c r="B35" s="5" t="n">
        <v>216214</v>
      </c>
      <c r="C35" s="5" t="n">
        <v>837782</v>
      </c>
      <c r="D35" s="5" t="n">
        <v>1013776</v>
      </c>
    </row>
    <row r="36" spans="1:4">
      <c r="A36" s="3" t="s">
        <v>70</v>
      </c>
    </row>
    <row r="37" spans="1:4">
      <c r="A37" s="4" t="s">
        <v>71</v>
      </c>
      <c r="B37" s="5" t="n">
        <v>63</v>
      </c>
      <c r="C37" s="5" t="n">
        <v>244</v>
      </c>
      <c r="D37" s="5" t="n">
        <v>244</v>
      </c>
    </row>
    <row r="38" spans="1:4">
      <c r="A38" s="4" t="s">
        <v>72</v>
      </c>
      <c r="B38" s="5" t="n">
        <v>347781</v>
      </c>
      <c r="C38" s="5" t="n">
        <v>1347581</v>
      </c>
      <c r="D38" s="5" t="n">
        <v>1345507</v>
      </c>
    </row>
    <row r="39" spans="1:4">
      <c r="A39" s="4" t="s">
        <v>73</v>
      </c>
      <c r="B39" s="5" t="n">
        <v>-396</v>
      </c>
      <c r="C39" s="5" t="n">
        <v>-1533</v>
      </c>
      <c r="D39" s="5" t="n">
        <v>-1533</v>
      </c>
    </row>
    <row r="40" spans="1:4">
      <c r="A40" s="4" t="s">
        <v>74</v>
      </c>
      <c r="B40" s="5" t="n">
        <v>-2845</v>
      </c>
      <c r="C40" s="5" t="n">
        <v>-11022</v>
      </c>
      <c r="D40" s="5" t="n">
        <v>-13664</v>
      </c>
    </row>
    <row r="41" spans="1:4">
      <c r="A41" s="4" t="s">
        <v>75</v>
      </c>
      <c r="B41" s="5" t="n">
        <v>-304135</v>
      </c>
      <c r="C41" s="5" t="n">
        <v>-1178464</v>
      </c>
      <c r="D41" s="5" t="n">
        <v>-847125</v>
      </c>
    </row>
    <row r="42" spans="1:4">
      <c r="A42" s="4" t="s">
        <v>76</v>
      </c>
      <c r="B42" s="5" t="n">
        <v>40468</v>
      </c>
      <c r="C42" s="5" t="n">
        <v>156806</v>
      </c>
      <c r="D42" s="5" t="n">
        <v>483429</v>
      </c>
    </row>
    <row r="43" spans="1:4">
      <c r="A43" s="4" t="s">
        <v>77</v>
      </c>
      <c r="B43" s="5" t="n">
        <v>-66</v>
      </c>
      <c r="C43" s="5" t="n">
        <v>-256</v>
      </c>
      <c r="D43" s="5" t="n">
        <v>-80</v>
      </c>
    </row>
    <row r="44" spans="1:4">
      <c r="A44" s="4" t="s">
        <v>78</v>
      </c>
      <c r="B44" s="5" t="n">
        <v>40402</v>
      </c>
      <c r="C44" s="5" t="n">
        <v>156550</v>
      </c>
      <c r="D44" s="5" t="n">
        <v>483349</v>
      </c>
    </row>
    <row r="45" spans="1:4">
      <c r="A45" s="4" t="s">
        <v>79</v>
      </c>
      <c r="B45" s="6" t="n">
        <v>256616</v>
      </c>
      <c r="C45" s="7" t="s">
        <v>80</v>
      </c>
      <c r="D45" s="7" t="s">
        <v>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2</v>
      </c>
      <c r="B1" s="2" t="s">
        <v>1</v>
      </c>
    </row>
    <row r="2" spans="1:2">
      <c r="B2" s="2" t="s">
        <v>236</v>
      </c>
    </row>
    <row r="3" spans="1:2">
      <c r="A3" s="3" t="s">
        <v>237</v>
      </c>
    </row>
    <row r="4" spans="1:2">
      <c r="A4" s="4" t="s">
        <v>262</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6</v>
      </c>
      <c r="B1" s="2" t="s">
        <v>1</v>
      </c>
    </row>
    <row r="2" spans="1:2">
      <c r="B2" s="2" t="s">
        <v>236</v>
      </c>
    </row>
    <row r="3" spans="1:2">
      <c r="A3" s="3" t="s">
        <v>237</v>
      </c>
    </row>
    <row r="4" spans="1:2">
      <c r="A4" s="4" t="s">
        <v>56</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7</v>
      </c>
      <c r="B1" s="2" t="s">
        <v>1</v>
      </c>
    </row>
    <row r="2" spans="1:2">
      <c r="B2" s="2" t="s">
        <v>236</v>
      </c>
    </row>
    <row r="3" spans="1:2">
      <c r="A3" s="3" t="s">
        <v>237</v>
      </c>
    </row>
    <row r="4" spans="1:2">
      <c r="A4" s="4" t="s">
        <v>57</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6</v>
      </c>
      <c r="B1" s="2" t="s">
        <v>1</v>
      </c>
    </row>
    <row r="2" spans="1:2">
      <c r="B2" s="2" t="s">
        <v>236</v>
      </c>
    </row>
    <row r="3" spans="1:2">
      <c r="A3" s="3" t="s">
        <v>237</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8</v>
      </c>
      <c r="B1" s="2" t="s">
        <v>1</v>
      </c>
    </row>
    <row r="2" spans="1:2">
      <c r="B2" s="2" t="s">
        <v>236</v>
      </c>
    </row>
    <row r="3" spans="1:2">
      <c r="A3" s="3" t="s">
        <v>237</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36</v>
      </c>
    </row>
    <row r="3" spans="1:2">
      <c r="A3" s="3" t="s">
        <v>237</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2</v>
      </c>
      <c r="B1" s="2" t="s">
        <v>1</v>
      </c>
    </row>
    <row r="2" spans="1:2">
      <c r="B2" s="2" t="s">
        <v>236</v>
      </c>
    </row>
    <row r="3" spans="1:2">
      <c r="A3" s="3" t="s">
        <v>237</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4</v>
      </c>
      <c r="B1" s="2" t="s">
        <v>1</v>
      </c>
    </row>
    <row r="2" spans="1:2">
      <c r="B2" s="2" t="s">
        <v>236</v>
      </c>
    </row>
    <row r="3" spans="1:2">
      <c r="A3" s="3" t="s">
        <v>237</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6</v>
      </c>
      <c r="B1" s="2" t="s">
        <v>1</v>
      </c>
    </row>
    <row r="2" spans="1:2">
      <c r="B2" s="2" t="s">
        <v>236</v>
      </c>
    </row>
    <row r="3" spans="1:2">
      <c r="A3" s="3" t="s">
        <v>237</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36</v>
      </c>
    </row>
    <row r="3" spans="1:2">
      <c r="A3" s="3" t="s">
        <v>237</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1"/>
    <col customWidth="1" max="3" min="3" width="33"/>
    <col customWidth="1" max="4" min="4" width="33"/>
    <col customWidth="1" max="5" min="5" width="33"/>
  </cols>
  <sheetData>
    <row r="1" spans="1:5">
      <c r="A1" s="1" t="s">
        <v>82</v>
      </c>
      <c r="B1" s="2" t="s">
        <v>1</v>
      </c>
    </row>
    <row r="2" spans="1:5">
      <c r="B2" s="2" t="s">
        <v>83</v>
      </c>
      <c r="C2" s="2" t="s">
        <v>84</v>
      </c>
      <c r="D2" s="2" t="s">
        <v>85</v>
      </c>
      <c r="E2" s="2" t="s">
        <v>86</v>
      </c>
    </row>
    <row r="3" spans="1:5">
      <c r="A3" s="3" t="s">
        <v>87</v>
      </c>
    </row>
    <row r="4" spans="1:5">
      <c r="A4" s="4" t="s">
        <v>88</v>
      </c>
      <c r="B4" s="6" t="n">
        <v>466621</v>
      </c>
      <c r="C4" s="7" t="s">
        <v>89</v>
      </c>
      <c r="D4" s="7" t="s">
        <v>90</v>
      </c>
      <c r="E4" s="7" t="s">
        <v>91</v>
      </c>
    </row>
    <row r="5" spans="1:5">
      <c r="A5" s="4" t="s">
        <v>92</v>
      </c>
      <c r="B5" s="5" t="n">
        <v>-358687</v>
      </c>
      <c r="C5" s="5" t="n">
        <v>-1389842</v>
      </c>
      <c r="D5" s="5" t="n">
        <v>-1247014</v>
      </c>
      <c r="E5" s="5" t="n">
        <v>-1144231</v>
      </c>
    </row>
    <row r="6" spans="1:5">
      <c r="A6" s="4" t="s">
        <v>93</v>
      </c>
      <c r="B6" s="5" t="n">
        <v>107934</v>
      </c>
      <c r="C6" s="5" t="n">
        <v>418222</v>
      </c>
      <c r="D6" s="5" t="n">
        <v>588198</v>
      </c>
      <c r="E6" s="5" t="n">
        <v>540920</v>
      </c>
    </row>
    <row r="7" spans="1:5">
      <c r="A7" s="3" t="s">
        <v>94</v>
      </c>
    </row>
    <row r="8" spans="1:5">
      <c r="A8" s="4" t="s">
        <v>95</v>
      </c>
      <c r="B8" s="5" t="n">
        <v>-123931</v>
      </c>
      <c r="C8" s="5" t="n">
        <v>-480206</v>
      </c>
      <c r="D8" s="5" t="n">
        <v>-495190</v>
      </c>
      <c r="E8" s="5" t="n">
        <v>-431065</v>
      </c>
    </row>
    <row r="9" spans="1:5">
      <c r="A9" s="4" t="s">
        <v>96</v>
      </c>
      <c r="B9" s="5" t="n">
        <v>-49472</v>
      </c>
      <c r="C9" s="5" t="n">
        <v>-191695</v>
      </c>
      <c r="D9" s="5" t="n">
        <v>-143253</v>
      </c>
      <c r="E9" s="5" t="n">
        <v>-162338</v>
      </c>
    </row>
    <row r="10" spans="1:5">
      <c r="A10" s="4" t="s">
        <v>97</v>
      </c>
      <c r="B10" s="5" t="n">
        <v>-2403</v>
      </c>
      <c r="C10" s="5" t="n">
        <v>-9312</v>
      </c>
      <c r="D10" s="5" t="n">
        <v>-3933</v>
      </c>
      <c r="E10" s="5" t="n">
        <v>-5251</v>
      </c>
    </row>
    <row r="11" spans="1:5">
      <c r="A11" s="4" t="s">
        <v>98</v>
      </c>
      <c r="B11" s="5" t="n">
        <v>-175806</v>
      </c>
      <c r="C11" s="5" t="n">
        <v>-681213</v>
      </c>
      <c r="D11" s="5" t="n">
        <v>-642376</v>
      </c>
      <c r="E11" s="5" t="n">
        <v>-598654</v>
      </c>
    </row>
    <row r="12" spans="1:5">
      <c r="A12" s="4" t="s">
        <v>99</v>
      </c>
      <c r="B12" s="5" t="n">
        <v>-67872</v>
      </c>
      <c r="C12" s="5" t="n">
        <v>-262991</v>
      </c>
      <c r="D12" s="5" t="n">
        <v>-54178</v>
      </c>
      <c r="E12" s="5" t="n">
        <v>-57734</v>
      </c>
    </row>
    <row r="13" spans="1:5">
      <c r="A13" s="4" t="s">
        <v>100</v>
      </c>
      <c r="B13" s="5" t="n">
        <v>3878</v>
      </c>
      <c r="C13" s="5" t="n">
        <v>15026</v>
      </c>
      <c r="D13" s="5" t="n">
        <v>28996</v>
      </c>
      <c r="E13" s="5" t="n">
        <v>28285</v>
      </c>
    </row>
    <row r="14" spans="1:5">
      <c r="A14" s="4" t="s">
        <v>101</v>
      </c>
      <c r="B14" s="5" t="n">
        <v>-21478</v>
      </c>
      <c r="C14" s="5" t="n">
        <v>-83223</v>
      </c>
      <c r="D14" s="5" t="n">
        <v>-129040</v>
      </c>
      <c r="E14" s="5" t="n">
        <v>-104795</v>
      </c>
    </row>
    <row r="15" spans="1:5">
      <c r="A15" s="4" t="s">
        <v>102</v>
      </c>
      <c r="B15" s="5" t="n">
        <v>2476</v>
      </c>
      <c r="C15" s="5" t="n">
        <v>9595</v>
      </c>
    </row>
    <row r="16" spans="1:5">
      <c r="A16" s="4" t="s">
        <v>103</v>
      </c>
      <c r="B16" s="5" t="n">
        <v>-82996</v>
      </c>
      <c r="C16" s="5" t="n">
        <v>-321593</v>
      </c>
      <c r="D16" s="5" t="n">
        <v>-154222</v>
      </c>
      <c r="E16" s="5" t="n">
        <v>-134244</v>
      </c>
    </row>
    <row r="17" spans="1:5">
      <c r="A17" s="4" t="s">
        <v>104</v>
      </c>
      <c r="B17" s="5" t="n">
        <v>-52</v>
      </c>
      <c r="C17" s="5" t="n">
        <v>-202</v>
      </c>
    </row>
    <row r="18" spans="1:5">
      <c r="A18" s="4" t="s">
        <v>105</v>
      </c>
      <c r="B18" s="5" t="n">
        <v>-83048</v>
      </c>
      <c r="C18" s="5" t="n">
        <v>-321795</v>
      </c>
      <c r="D18" s="5" t="n">
        <v>-154222</v>
      </c>
      <c r="E18" s="5" t="n">
        <v>-134244</v>
      </c>
    </row>
    <row r="19" spans="1:5">
      <c r="A19" s="4" t="s">
        <v>106</v>
      </c>
      <c r="B19" s="5" t="n">
        <v>-2730</v>
      </c>
      <c r="C19" s="5" t="n">
        <v>-10579</v>
      </c>
      <c r="D19" s="5" t="n">
        <v>-16123</v>
      </c>
      <c r="E19" s="5" t="n">
        <v>-17652</v>
      </c>
    </row>
    <row r="20" spans="1:5">
      <c r="A20" s="4" t="s">
        <v>107</v>
      </c>
      <c r="B20" s="5" t="n">
        <v>-85778</v>
      </c>
      <c r="C20" s="5" t="n">
        <v>-332374</v>
      </c>
      <c r="D20" s="5" t="n">
        <v>-170345</v>
      </c>
      <c r="E20" s="5" t="n">
        <v>-151896</v>
      </c>
    </row>
    <row r="21" spans="1:5">
      <c r="A21" s="3" t="s">
        <v>108</v>
      </c>
    </row>
    <row r="22" spans="1:5">
      <c r="A22" s="4" t="s">
        <v>109</v>
      </c>
      <c r="B22" s="5" t="n">
        <v>-82886</v>
      </c>
      <c r="C22" s="5" t="n">
        <v>-321166</v>
      </c>
      <c r="D22" s="5" t="n">
        <v>-153623</v>
      </c>
      <c r="E22" s="5" t="n">
        <v>-133422</v>
      </c>
    </row>
    <row r="23" spans="1:5">
      <c r="A23" s="4" t="s">
        <v>110</v>
      </c>
      <c r="B23" s="5" t="n">
        <v>-2730</v>
      </c>
      <c r="C23" s="5" t="n">
        <v>-10579</v>
      </c>
      <c r="D23" s="5" t="n">
        <v>-16123</v>
      </c>
      <c r="E23" s="5" t="n">
        <v>-17652</v>
      </c>
    </row>
    <row r="24" spans="1:5">
      <c r="A24" s="4" t="s">
        <v>111</v>
      </c>
      <c r="B24" s="6" t="n">
        <v>-159</v>
      </c>
      <c r="C24" s="7" t="s">
        <v>112</v>
      </c>
      <c r="D24" s="7" t="s">
        <v>113</v>
      </c>
      <c r="E24" s="7" t="s">
        <v>114</v>
      </c>
    </row>
    <row r="25" spans="1:5">
      <c r="A25" s="3" t="s">
        <v>115</v>
      </c>
    </row>
    <row r="26" spans="1:5">
      <c r="A26" s="4" t="s">
        <v>116</v>
      </c>
      <c r="B26" s="8" t="n">
        <v>-2.76</v>
      </c>
      <c r="C26" s="7" t="s">
        <v>117</v>
      </c>
      <c r="D26" s="7" t="s">
        <v>118</v>
      </c>
      <c r="E26" s="7" t="s">
        <v>119</v>
      </c>
    </row>
    <row r="27" spans="1:5">
      <c r="A27" s="4" t="s">
        <v>120</v>
      </c>
      <c r="B27" s="8" t="n">
        <v>-2.67</v>
      </c>
      <c r="C27" s="7" t="s">
        <v>121</v>
      </c>
      <c r="D27" s="7" t="s">
        <v>122</v>
      </c>
      <c r="E27" s="7" t="s">
        <v>123</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0</v>
      </c>
      <c r="B1" s="2" t="s">
        <v>1</v>
      </c>
    </row>
    <row r="2" spans="1:2">
      <c r="B2" s="2" t="s">
        <v>236</v>
      </c>
    </row>
    <row r="3" spans="1:2">
      <c r="A3" s="3" t="s">
        <v>237</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36</v>
      </c>
    </row>
    <row r="3" spans="1:2">
      <c r="A3" s="3" t="s">
        <v>237</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36</v>
      </c>
    </row>
    <row r="3" spans="1:2">
      <c r="A3" s="3" t="s">
        <v>237</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43</v>
      </c>
      <c r="B11" s="4" t="s">
        <v>299</v>
      </c>
    </row>
    <row r="12" spans="1:2">
      <c r="A12" s="4" t="s">
        <v>245</v>
      </c>
      <c r="B12" s="4" t="s">
        <v>300</v>
      </c>
    </row>
    <row r="13" spans="1:2">
      <c r="A13" s="4" t="s">
        <v>88</v>
      </c>
      <c r="B13" s="4" t="s">
        <v>301</v>
      </c>
    </row>
    <row r="14" spans="1:2">
      <c r="A14" s="4" t="s">
        <v>250</v>
      </c>
      <c r="B14" s="4" t="s">
        <v>302</v>
      </c>
    </row>
    <row r="15" spans="1:2">
      <c r="A15" s="4" t="s">
        <v>252</v>
      </c>
      <c r="B15" s="4" t="s">
        <v>303</v>
      </c>
    </row>
    <row r="16" spans="1:2">
      <c r="A16" s="4" t="s">
        <v>304</v>
      </c>
      <c r="B16" s="4" t="s">
        <v>305</v>
      </c>
    </row>
    <row r="17" spans="1:2">
      <c r="A17" s="4" t="s">
        <v>162</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309</v>
      </c>
      <c r="B22" s="4" t="s">
        <v>315</v>
      </c>
    </row>
    <row r="23" spans="1:2">
      <c r="A23" s="4" t="s">
        <v>316</v>
      </c>
      <c r="B23" s="4" t="s">
        <v>317</v>
      </c>
    </row>
    <row r="24" spans="1:2">
      <c r="A24" s="4" t="s">
        <v>318</v>
      </c>
      <c r="B24" s="4" t="s">
        <v>319</v>
      </c>
    </row>
    <row r="25" spans="1:2">
      <c r="A25" s="4" t="s">
        <v>320</v>
      </c>
      <c r="B25" s="4" t="s">
        <v>321</v>
      </c>
    </row>
    <row r="26" spans="1:2">
      <c r="A26" s="4" t="s">
        <v>322</v>
      </c>
      <c r="B26" s="4" t="s">
        <v>323</v>
      </c>
    </row>
    <row r="27" spans="1:2">
      <c r="A27" s="4" t="s">
        <v>324</v>
      </c>
      <c r="B27" s="4" t="s">
        <v>325</v>
      </c>
    </row>
    <row r="28" spans="1:2">
      <c r="A28" s="4" t="s">
        <v>309</v>
      </c>
      <c r="B28" s="4" t="s">
        <v>326</v>
      </c>
    </row>
    <row r="29" spans="1:2">
      <c r="A29" s="4" t="s">
        <v>309</v>
      </c>
      <c r="B29" s="4" t="s">
        <v>327</v>
      </c>
    </row>
    <row r="30" spans="1:2">
      <c r="A30" s="4" t="s">
        <v>309</v>
      </c>
      <c r="B30" s="4" t="s">
        <v>328</v>
      </c>
    </row>
    <row r="31" spans="1:2">
      <c r="A31" s="4" t="s">
        <v>329</v>
      </c>
      <c r="B31"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36</v>
      </c>
    </row>
    <row r="3" spans="1:2">
      <c r="A3" s="3" t="s">
        <v>237</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80"/>
  </cols>
  <sheetData>
    <row r="1" spans="1:2">
      <c r="A1" s="1" t="s">
        <v>342</v>
      </c>
      <c r="B1" s="2" t="s">
        <v>1</v>
      </c>
    </row>
    <row r="2" spans="1:2">
      <c r="B2" s="2" t="s">
        <v>236</v>
      </c>
    </row>
    <row r="3" spans="1:2">
      <c r="A3" s="3" t="s">
        <v>343</v>
      </c>
    </row>
    <row r="4" spans="1:2">
      <c r="A4" s="4" t="s">
        <v>344</v>
      </c>
      <c r="B4" s="4" t="s">
        <v>345</v>
      </c>
    </row>
    <row r="5" spans="1:2">
      <c r="A5" s="4" t="s">
        <v>346</v>
      </c>
      <c r="B5" s="4" t="s">
        <v>347</v>
      </c>
    </row>
    <row r="6" spans="1:2">
      <c r="A6" s="4" t="s">
        <v>348</v>
      </c>
    </row>
    <row r="7" spans="1:2">
      <c r="A7" s="3" t="s">
        <v>343</v>
      </c>
    </row>
    <row r="8" spans="1:2">
      <c r="A8" s="4" t="s">
        <v>349</v>
      </c>
      <c r="B8" s="4" t="s">
        <v>350</v>
      </c>
    </row>
    <row r="9" spans="1:2">
      <c r="A9" s="4" t="s">
        <v>351</v>
      </c>
    </row>
    <row r="10" spans="1:2">
      <c r="A10" s="3" t="s">
        <v>343</v>
      </c>
    </row>
    <row r="11" spans="1:2">
      <c r="A11" s="4" t="s">
        <v>352</v>
      </c>
      <c r="B11"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54</v>
      </c>
      <c r="B1" s="2" t="s">
        <v>1</v>
      </c>
    </row>
    <row r="2" spans="1:2">
      <c r="B2" s="2" t="s">
        <v>236</v>
      </c>
    </row>
    <row r="3" spans="1:2">
      <c r="A3" s="3" t="s">
        <v>237</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36</v>
      </c>
    </row>
    <row r="3" spans="1:2">
      <c r="A3" s="3" t="s">
        <v>237</v>
      </c>
    </row>
    <row r="4" spans="1:2">
      <c r="A4" s="4" t="s">
        <v>362</v>
      </c>
      <c r="B4"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64</v>
      </c>
      <c r="B1" s="2" t="s">
        <v>1</v>
      </c>
    </row>
    <row r="2" spans="1:2">
      <c r="B2" s="2" t="s">
        <v>236</v>
      </c>
    </row>
    <row r="3" spans="1:2">
      <c r="A3" s="3" t="s">
        <v>237</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69</v>
      </c>
      <c r="B1" s="2" t="s">
        <v>1</v>
      </c>
    </row>
    <row r="2" spans="1:2">
      <c r="B2" s="2" t="s">
        <v>236</v>
      </c>
    </row>
    <row r="3" spans="1:2">
      <c r="A3" s="3" t="s">
        <v>237</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74</v>
      </c>
      <c r="B1" s="2" t="s">
        <v>1</v>
      </c>
    </row>
    <row r="2" spans="1:2">
      <c r="B2" s="2" t="s">
        <v>236</v>
      </c>
    </row>
    <row r="3" spans="1:2">
      <c r="A3" s="3" t="s">
        <v>237</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124</v>
      </c>
      <c r="B1" s="2" t="s">
        <v>1</v>
      </c>
    </row>
    <row r="2" spans="1:5">
      <c r="B2" s="2" t="s">
        <v>34</v>
      </c>
      <c r="C2" s="2" t="s">
        <v>35</v>
      </c>
      <c r="D2" s="2" t="s">
        <v>36</v>
      </c>
      <c r="E2" s="2" t="s">
        <v>125</v>
      </c>
    </row>
    <row r="3" spans="1:5">
      <c r="A3" s="3" t="s">
        <v>126</v>
      </c>
    </row>
    <row r="4" spans="1:5">
      <c r="A4" s="4" t="s">
        <v>107</v>
      </c>
      <c r="B4" s="6" t="n">
        <v>-85778</v>
      </c>
      <c r="C4" s="7" t="s">
        <v>127</v>
      </c>
      <c r="D4" s="7" t="s">
        <v>128</v>
      </c>
      <c r="E4" s="7" t="s">
        <v>129</v>
      </c>
    </row>
    <row r="5" spans="1:5">
      <c r="A5" s="3" t="s">
        <v>130</v>
      </c>
    </row>
    <row r="6" spans="1:5">
      <c r="A6" s="4" t="s">
        <v>131</v>
      </c>
      <c r="B6" s="5" t="n">
        <v>771</v>
      </c>
      <c r="C6" s="5" t="n">
        <v>2989</v>
      </c>
      <c r="D6" s="5" t="n">
        <v>5502</v>
      </c>
      <c r="E6" s="5" t="n">
        <v>-11015</v>
      </c>
    </row>
    <row r="7" spans="1:5">
      <c r="A7" s="4" t="s">
        <v>132</v>
      </c>
      <c r="B7" s="5" t="n">
        <v>17</v>
      </c>
      <c r="C7" s="5" t="n">
        <v>64</v>
      </c>
    </row>
    <row r="8" spans="1:5">
      <c r="A8" s="4" t="s">
        <v>133</v>
      </c>
      <c r="B8" s="5" t="n">
        <v>0</v>
      </c>
      <c r="C8" s="5" t="n">
        <v>0</v>
      </c>
      <c r="D8" s="5" t="n">
        <v>348</v>
      </c>
      <c r="E8" s="5" t="n">
        <v>-3907</v>
      </c>
    </row>
    <row r="9" spans="1:5">
      <c r="A9" s="4" t="s">
        <v>134</v>
      </c>
      <c r="B9" s="5" t="n">
        <v>0</v>
      </c>
      <c r="C9" s="5" t="n">
        <v>0</v>
      </c>
      <c r="E9" s="5" t="n">
        <v>3119</v>
      </c>
    </row>
    <row r="10" spans="1:5">
      <c r="A10" s="4" t="s">
        <v>135</v>
      </c>
      <c r="B10" s="5" t="n">
        <v>0</v>
      </c>
      <c r="C10" s="5" t="n">
        <v>0</v>
      </c>
      <c r="D10" s="5" t="n">
        <v>197</v>
      </c>
      <c r="E10" s="5" t="n">
        <v>-670</v>
      </c>
    </row>
    <row r="11" spans="1:5">
      <c r="A11" s="4" t="s">
        <v>136</v>
      </c>
      <c r="B11" s="5" t="n">
        <v>788</v>
      </c>
      <c r="C11" s="5" t="n">
        <v>3053</v>
      </c>
      <c r="D11" s="5" t="n">
        <v>6047</v>
      </c>
      <c r="E11" s="5" t="n">
        <v>-12473</v>
      </c>
    </row>
    <row r="12" spans="1:5">
      <c r="A12" s="4" t="s">
        <v>137</v>
      </c>
      <c r="B12" s="5" t="n">
        <v>-84990</v>
      </c>
      <c r="C12" s="5" t="n">
        <v>-329321</v>
      </c>
      <c r="D12" s="5" t="n">
        <v>-164298</v>
      </c>
      <c r="E12" s="5" t="n">
        <v>-164369</v>
      </c>
    </row>
    <row r="13" spans="1:5">
      <c r="A13" s="3" t="s">
        <v>138</v>
      </c>
    </row>
    <row r="14" spans="1:5">
      <c r="A14" s="4" t="s">
        <v>139</v>
      </c>
      <c r="B14" s="5" t="n">
        <v>-84934</v>
      </c>
      <c r="C14" s="5" t="n">
        <v>-329103</v>
      </c>
      <c r="D14" s="5" t="n">
        <v>-163833</v>
      </c>
      <c r="E14" s="5" t="n">
        <v>-163829</v>
      </c>
    </row>
    <row r="15" spans="1:5">
      <c r="A15" s="4" t="s">
        <v>111</v>
      </c>
      <c r="B15" s="6" t="n">
        <v>-56</v>
      </c>
      <c r="C15" s="7" t="s">
        <v>140</v>
      </c>
      <c r="D15" s="7" t="s">
        <v>141</v>
      </c>
      <c r="E15" s="7" t="s">
        <v>142</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5</v>
      </c>
      <c r="B1" s="2" t="s">
        <v>1</v>
      </c>
    </row>
    <row r="2" spans="1:2">
      <c r="B2" s="2" t="s">
        <v>236</v>
      </c>
    </row>
    <row r="3" spans="1:2">
      <c r="A3" s="3" t="s">
        <v>237</v>
      </c>
    </row>
    <row r="4" spans="1:2">
      <c r="A4" s="4" t="s">
        <v>386</v>
      </c>
      <c r="B4"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88</v>
      </c>
      <c r="B1" s="2" t="s">
        <v>1</v>
      </c>
    </row>
    <row r="2" spans="1:2">
      <c r="B2" s="2" t="s">
        <v>236</v>
      </c>
    </row>
    <row r="3" spans="1:2">
      <c r="A3" s="3" t="s">
        <v>237</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93</v>
      </c>
      <c r="B1" s="2" t="s">
        <v>1</v>
      </c>
    </row>
    <row r="2" spans="1:2">
      <c r="B2" s="2" t="s">
        <v>236</v>
      </c>
    </row>
    <row r="3" spans="1:2">
      <c r="A3" s="3" t="s">
        <v>237</v>
      </c>
    </row>
    <row r="4" spans="1:2">
      <c r="A4" s="4" t="s">
        <v>394</v>
      </c>
      <c r="B4"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6</v>
      </c>
      <c r="B1" s="2" t="s">
        <v>1</v>
      </c>
    </row>
    <row r="2" spans="1:2">
      <c r="B2" s="2" t="s">
        <v>236</v>
      </c>
    </row>
    <row r="3" spans="1:2">
      <c r="A3" s="3" t="s">
        <v>237</v>
      </c>
    </row>
    <row r="4" spans="1:2">
      <c r="A4" s="4" t="s">
        <v>397</v>
      </c>
      <c r="B4"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99</v>
      </c>
      <c r="B1" s="2" t="s">
        <v>1</v>
      </c>
    </row>
    <row r="2" spans="1:2">
      <c r="B2" s="2" t="s">
        <v>236</v>
      </c>
    </row>
    <row r="3" spans="1:2">
      <c r="A3" s="3" t="s">
        <v>237</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4</v>
      </c>
      <c r="B1" s="2" t="s">
        <v>1</v>
      </c>
    </row>
    <row r="2" spans="1:2">
      <c r="B2" s="2" t="s">
        <v>236</v>
      </c>
    </row>
    <row r="3" spans="1:2">
      <c r="A3" s="3" t="s">
        <v>237</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9</v>
      </c>
      <c r="B1" s="2" t="s">
        <v>1</v>
      </c>
    </row>
    <row r="2" spans="1:2">
      <c r="B2" s="2" t="s">
        <v>236</v>
      </c>
    </row>
    <row r="3" spans="1:2">
      <c r="A3" s="3" t="s">
        <v>237</v>
      </c>
    </row>
    <row r="4" spans="1:2">
      <c r="A4" s="4" t="s">
        <v>410</v>
      </c>
      <c r="B4"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2</v>
      </c>
      <c r="B1" s="2" t="s">
        <v>1</v>
      </c>
    </row>
    <row r="2" spans="1:2">
      <c r="B2" s="2" t="s">
        <v>236</v>
      </c>
    </row>
    <row r="3" spans="1:2">
      <c r="A3" s="3" t="s">
        <v>237</v>
      </c>
    </row>
    <row r="4" spans="1:2">
      <c r="A4" s="4" t="s">
        <v>413</v>
      </c>
      <c r="B4" s="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15</v>
      </c>
      <c r="B1" s="2" t="s">
        <v>1</v>
      </c>
    </row>
    <row r="2" spans="1:2">
      <c r="B2" s="2" t="s">
        <v>236</v>
      </c>
    </row>
    <row r="3" spans="1:2">
      <c r="A3" s="3" t="s">
        <v>237</v>
      </c>
    </row>
    <row r="4" spans="1:2">
      <c r="A4" s="4" t="s">
        <v>416</v>
      </c>
      <c r="B4" s="4"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36</v>
      </c>
    </row>
    <row r="3" spans="1:2">
      <c r="A3" s="3" t="s">
        <v>237</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143</v>
      </c>
      <c r="B1" s="2" t="s">
        <v>1</v>
      </c>
    </row>
    <row r="2" spans="1:5">
      <c r="B2" s="2" t="s">
        <v>34</v>
      </c>
      <c r="C2" s="2" t="s">
        <v>35</v>
      </c>
      <c r="D2" s="2" t="s">
        <v>36</v>
      </c>
      <c r="E2" s="2" t="s">
        <v>125</v>
      </c>
    </row>
    <row r="3" spans="1:5">
      <c r="A3" s="3" t="s">
        <v>144</v>
      </c>
    </row>
    <row r="4" spans="1:5">
      <c r="A4" s="4" t="s">
        <v>105</v>
      </c>
      <c r="B4" s="6" t="n">
        <v>-83048</v>
      </c>
      <c r="C4" s="7" t="s">
        <v>145</v>
      </c>
      <c r="D4" s="7" t="s">
        <v>146</v>
      </c>
      <c r="E4" s="7" t="s">
        <v>147</v>
      </c>
    </row>
    <row r="5" spans="1:5">
      <c r="A5" s="3" t="s">
        <v>148</v>
      </c>
    </row>
    <row r="6" spans="1:5">
      <c r="A6" s="4" t="s">
        <v>149</v>
      </c>
      <c r="B6" s="5" t="n">
        <v>3359</v>
      </c>
      <c r="C6" s="5" t="n">
        <v>13014</v>
      </c>
      <c r="D6" s="5" t="n">
        <v>25443</v>
      </c>
      <c r="E6" s="5" t="n">
        <v>1167</v>
      </c>
    </row>
    <row r="7" spans="1:5">
      <c r="A7" s="4" t="s">
        <v>150</v>
      </c>
      <c r="B7" s="5" t="n">
        <v>14974</v>
      </c>
      <c r="C7" s="5" t="n">
        <v>58022</v>
      </c>
      <c r="D7" s="5" t="n">
        <v>31487</v>
      </c>
      <c r="E7" s="5" t="n">
        <v>30776</v>
      </c>
    </row>
    <row r="8" spans="1:5">
      <c r="A8" s="4" t="s">
        <v>151</v>
      </c>
      <c r="B8" s="5" t="n">
        <v>973</v>
      </c>
      <c r="C8" s="5" t="n">
        <v>3770</v>
      </c>
      <c r="D8" s="5" t="n">
        <v>179</v>
      </c>
      <c r="E8" s="5" t="n">
        <v>901</v>
      </c>
    </row>
    <row r="9" spans="1:5">
      <c r="A9" s="4" t="s">
        <v>152</v>
      </c>
      <c r="B9" s="5" t="n">
        <v>220</v>
      </c>
      <c r="C9" s="5" t="n">
        <v>851</v>
      </c>
    </row>
    <row r="10" spans="1:5">
      <c r="A10" s="4" t="s">
        <v>153</v>
      </c>
      <c r="B10" s="5" t="n">
        <v>1246</v>
      </c>
      <c r="C10" s="5" t="n">
        <v>4828</v>
      </c>
    </row>
    <row r="11" spans="1:5">
      <c r="A11" s="4" t="s">
        <v>154</v>
      </c>
      <c r="B11" s="5" t="n">
        <v>2045</v>
      </c>
      <c r="C11" s="5" t="n">
        <v>7923</v>
      </c>
      <c r="D11" s="5" t="n">
        <v>-13860</v>
      </c>
      <c r="E11" s="5" t="n">
        <v>930</v>
      </c>
    </row>
    <row r="12" spans="1:5">
      <c r="A12" s="4" t="s">
        <v>66</v>
      </c>
      <c r="B12" s="5" t="n">
        <v>2786</v>
      </c>
      <c r="C12" s="5" t="n">
        <v>10795</v>
      </c>
      <c r="D12" s="5" t="n">
        <v>10111</v>
      </c>
      <c r="E12" s="5" t="n">
        <v>1247</v>
      </c>
    </row>
    <row r="13" spans="1:5">
      <c r="A13" s="4" t="s">
        <v>155</v>
      </c>
      <c r="B13" s="5" t="n">
        <v>16018</v>
      </c>
      <c r="C13" s="5" t="n">
        <v>62066</v>
      </c>
      <c r="D13" s="5" t="n">
        <v>110568</v>
      </c>
      <c r="E13" s="5" t="n">
        <v>90605</v>
      </c>
    </row>
    <row r="14" spans="1:5">
      <c r="A14" s="4" t="s">
        <v>102</v>
      </c>
      <c r="B14" s="5" t="n">
        <v>1401</v>
      </c>
      <c r="C14" s="5" t="n">
        <v>5428</v>
      </c>
    </row>
    <row r="15" spans="1:5">
      <c r="A15" s="4" t="s">
        <v>156</v>
      </c>
      <c r="B15" s="5" t="n">
        <v>18717</v>
      </c>
      <c r="C15" s="5" t="n">
        <v>72526</v>
      </c>
      <c r="D15" s="5" t="n">
        <v>4904</v>
      </c>
      <c r="E15" s="5" t="n">
        <v>949</v>
      </c>
    </row>
    <row r="16" spans="1:5">
      <c r="A16" s="4" t="s">
        <v>157</v>
      </c>
      <c r="B16" s="5" t="n">
        <v>3413</v>
      </c>
      <c r="C16" s="5" t="n">
        <v>13225</v>
      </c>
    </row>
    <row r="17" spans="1:5">
      <c r="A17" s="4" t="s">
        <v>158</v>
      </c>
      <c r="B17" s="5" t="n">
        <v>52</v>
      </c>
      <c r="C17" s="5" t="n">
        <v>205</v>
      </c>
      <c r="D17" s="5" t="n">
        <v>179</v>
      </c>
      <c r="E17" s="5" t="n">
        <v>-9</v>
      </c>
    </row>
    <row r="18" spans="1:5">
      <c r="A18" s="3" t="s">
        <v>159</v>
      </c>
    </row>
    <row r="19" spans="1:5">
      <c r="A19" s="4" t="s">
        <v>41</v>
      </c>
      <c r="B19" s="5" t="n">
        <v>4233</v>
      </c>
      <c r="C19" s="5" t="n">
        <v>16401</v>
      </c>
      <c r="D19" s="5" t="n">
        <v>2549</v>
      </c>
      <c r="E19" s="5" t="n">
        <v>-8</v>
      </c>
    </row>
    <row r="20" spans="1:5">
      <c r="A20" s="4" t="s">
        <v>160</v>
      </c>
      <c r="B20" s="5" t="n">
        <v>0</v>
      </c>
      <c r="C20" s="5" t="n">
        <v>0</v>
      </c>
      <c r="E20" s="5" t="n">
        <v>148</v>
      </c>
    </row>
    <row r="21" spans="1:5">
      <c r="A21" s="4" t="s">
        <v>161</v>
      </c>
      <c r="B21" s="5" t="n">
        <v>-17366</v>
      </c>
      <c r="C21" s="5" t="n">
        <v>-67290</v>
      </c>
      <c r="D21" s="5" t="n">
        <v>75095</v>
      </c>
      <c r="E21" s="5" t="n">
        <v>67767</v>
      </c>
    </row>
    <row r="22" spans="1:5">
      <c r="A22" s="4" t="s">
        <v>162</v>
      </c>
      <c r="B22" s="5" t="n">
        <v>21687</v>
      </c>
      <c r="C22" s="5" t="n">
        <v>84034</v>
      </c>
      <c r="D22" s="5" t="n">
        <v>-108386</v>
      </c>
      <c r="E22" s="5" t="n">
        <v>-79904</v>
      </c>
    </row>
    <row r="23" spans="1:5">
      <c r="A23" s="4" t="s">
        <v>44</v>
      </c>
      <c r="B23" s="5" t="n">
        <v>8836</v>
      </c>
      <c r="C23" s="5" t="n">
        <v>34236</v>
      </c>
      <c r="D23" s="5" t="n">
        <v>-53172</v>
      </c>
      <c r="E23" s="5" t="n">
        <v>-57610</v>
      </c>
    </row>
    <row r="24" spans="1:5">
      <c r="A24" s="4" t="s">
        <v>48</v>
      </c>
      <c r="B24" s="5" t="n">
        <v>-3304</v>
      </c>
      <c r="C24" s="5" t="n">
        <v>-12803</v>
      </c>
      <c r="D24" s="5" t="n">
        <v>-35097</v>
      </c>
      <c r="E24" s="5" t="n">
        <v>-39940</v>
      </c>
    </row>
    <row r="25" spans="1:5">
      <c r="A25" s="4" t="s">
        <v>49</v>
      </c>
      <c r="B25" s="5" t="n">
        <v>1599</v>
      </c>
      <c r="C25" s="5" t="n">
        <v>6196</v>
      </c>
      <c r="D25" s="5" t="n">
        <v>9525</v>
      </c>
      <c r="E25" s="5" t="n">
        <v>-20901</v>
      </c>
    </row>
    <row r="26" spans="1:5">
      <c r="A26" s="3" t="s">
        <v>163</v>
      </c>
    </row>
    <row r="27" spans="1:5">
      <c r="A27" s="4" t="s">
        <v>160</v>
      </c>
      <c r="B27" s="5" t="n">
        <v>0</v>
      </c>
      <c r="C27" s="5" t="n">
        <v>0</v>
      </c>
      <c r="D27" s="5" t="n">
        <v>-186</v>
      </c>
      <c r="E27" s="5" t="n">
        <v>-209</v>
      </c>
    </row>
    <row r="28" spans="1:5">
      <c r="A28" s="4" t="s">
        <v>56</v>
      </c>
      <c r="B28" s="5" t="n">
        <v>-386</v>
      </c>
      <c r="C28" s="5" t="n">
        <v>-1497</v>
      </c>
      <c r="D28" s="5" t="n">
        <v>29880</v>
      </c>
      <c r="E28" s="5" t="n">
        <v>98545</v>
      </c>
    </row>
    <row r="29" spans="1:5">
      <c r="A29" s="4" t="s">
        <v>57</v>
      </c>
      <c r="B29" s="5" t="n">
        <v>-26750</v>
      </c>
      <c r="C29" s="5" t="n">
        <v>-103652</v>
      </c>
      <c r="D29" s="5" t="n">
        <v>121061</v>
      </c>
      <c r="E29" s="5" t="n">
        <v>8104</v>
      </c>
    </row>
    <row r="30" spans="1:5">
      <c r="A30" s="4" t="s">
        <v>59</v>
      </c>
      <c r="B30" s="5" t="n">
        <v>139</v>
      </c>
      <c r="C30" s="5" t="n">
        <v>537</v>
      </c>
      <c r="D30" s="5" t="n">
        <v>5112</v>
      </c>
      <c r="E30" s="5" t="n">
        <v>9334</v>
      </c>
    </row>
    <row r="31" spans="1:5">
      <c r="A31" s="4" t="s">
        <v>60</v>
      </c>
      <c r="B31" s="5" t="n">
        <v>-919</v>
      </c>
      <c r="C31" s="5" t="n">
        <v>-3562</v>
      </c>
      <c r="D31" s="5" t="n">
        <v>-3641</v>
      </c>
      <c r="E31" s="5" t="n">
        <v>-1875</v>
      </c>
    </row>
    <row r="32" spans="1:5">
      <c r="A32" s="4" t="s">
        <v>61</v>
      </c>
      <c r="B32" s="5" t="n">
        <v>6378</v>
      </c>
      <c r="C32" s="5" t="n">
        <v>24719</v>
      </c>
      <c r="D32" s="5" t="n">
        <v>-2978</v>
      </c>
      <c r="E32" s="5" t="n">
        <v>30118</v>
      </c>
    </row>
    <row r="33" spans="1:5">
      <c r="A33" s="4" t="s">
        <v>154</v>
      </c>
      <c r="B33" s="5" t="n">
        <v>-158</v>
      </c>
      <c r="C33" s="5" t="n">
        <v>-611</v>
      </c>
      <c r="D33" s="5" t="n">
        <v>-2366</v>
      </c>
      <c r="E33" s="5" t="n">
        <v>-715</v>
      </c>
    </row>
    <row r="34" spans="1:5">
      <c r="A34" s="4" t="s">
        <v>164</v>
      </c>
      <c r="B34" s="5" t="n">
        <v>-2135</v>
      </c>
      <c r="C34" s="5" t="n">
        <v>-8273</v>
      </c>
      <c r="D34" s="5" t="n">
        <v>-8683</v>
      </c>
      <c r="E34" s="5" t="n">
        <v>-12954</v>
      </c>
    </row>
    <row r="35" spans="1:5">
      <c r="A35" s="4" t="s">
        <v>165</v>
      </c>
      <c r="B35" s="5" t="n">
        <v>-25990</v>
      </c>
      <c r="C35" s="5" t="n">
        <v>-100707</v>
      </c>
      <c r="D35" s="5" t="n">
        <v>43502</v>
      </c>
      <c r="E35" s="5" t="n">
        <v>-7778</v>
      </c>
    </row>
    <row r="36" spans="1:5">
      <c r="A36" s="3" t="s">
        <v>166</v>
      </c>
    </row>
    <row r="37" spans="1:5">
      <c r="A37" s="4" t="s">
        <v>167</v>
      </c>
      <c r="B37" s="5" t="n">
        <v>62</v>
      </c>
      <c r="C37" s="5" t="n">
        <v>241</v>
      </c>
    </row>
    <row r="38" spans="1:5">
      <c r="A38" s="4" t="s">
        <v>168</v>
      </c>
      <c r="B38" s="5" t="n">
        <v>-5725</v>
      </c>
      <c r="C38" s="5" t="n">
        <v>-22185</v>
      </c>
      <c r="D38" s="5" t="n">
        <v>-7728</v>
      </c>
      <c r="E38" s="5" t="n">
        <v>-25069</v>
      </c>
    </row>
    <row r="39" spans="1:5">
      <c r="A39" s="4" t="s">
        <v>169</v>
      </c>
      <c r="B39" s="5" t="n">
        <v>-2271</v>
      </c>
      <c r="C39" s="5" t="n">
        <v>-8801</v>
      </c>
    </row>
    <row r="40" spans="1:5">
      <c r="A40" s="4" t="s">
        <v>170</v>
      </c>
      <c r="B40" s="5" t="n">
        <v>-18515</v>
      </c>
      <c r="C40" s="5" t="n">
        <v>-71743</v>
      </c>
      <c r="D40" s="5" t="n">
        <v>-49378</v>
      </c>
      <c r="E40" s="5" t="n">
        <v>-47043</v>
      </c>
    </row>
    <row r="41" spans="1:5">
      <c r="A41" s="4" t="s">
        <v>171</v>
      </c>
      <c r="B41" s="5" t="n">
        <v>373</v>
      </c>
      <c r="C41" s="5" t="n">
        <v>1445</v>
      </c>
      <c r="D41" s="5" t="n">
        <v>2071</v>
      </c>
      <c r="E41" s="5" t="n">
        <v>6987</v>
      </c>
    </row>
    <row r="42" spans="1:5">
      <c r="A42" s="4" t="s">
        <v>41</v>
      </c>
      <c r="B42" s="5" t="n">
        <v>-900</v>
      </c>
      <c r="C42" s="5" t="n">
        <v>-3485</v>
      </c>
      <c r="D42" s="5" t="n">
        <v>6206</v>
      </c>
      <c r="E42" s="5" t="n">
        <v>760</v>
      </c>
    </row>
    <row r="43" spans="1:5">
      <c r="A43" s="4" t="s">
        <v>172</v>
      </c>
      <c r="B43" s="5" t="n">
        <v>-26976</v>
      </c>
      <c r="C43" s="5" t="n">
        <v>-104528</v>
      </c>
      <c r="D43" s="5" t="n">
        <v>-48829</v>
      </c>
      <c r="E43" s="5" t="n">
        <v>-64365</v>
      </c>
    </row>
    <row r="44" spans="1:5">
      <c r="A44" s="3" t="s">
        <v>173</v>
      </c>
    </row>
    <row r="45" spans="1:5">
      <c r="A45" s="4" t="s">
        <v>174</v>
      </c>
      <c r="B45" s="5" t="n">
        <v>0</v>
      </c>
      <c r="C45" s="5" t="n">
        <v>0</v>
      </c>
      <c r="D45" s="5" t="n">
        <v>134152</v>
      </c>
      <c r="E45" s="5" t="n">
        <v>137325</v>
      </c>
    </row>
    <row r="46" spans="1:5">
      <c r="A46" s="4" t="s">
        <v>175</v>
      </c>
      <c r="B46" s="5" t="n">
        <v>-14721</v>
      </c>
      <c r="C46" s="5" t="n">
        <v>-57040</v>
      </c>
      <c r="D46" s="5" t="n">
        <v>-141788</v>
      </c>
      <c r="E46" s="5" t="n">
        <v>-79004</v>
      </c>
    </row>
    <row r="47" spans="1:5">
      <c r="A47" s="4" t="s">
        <v>176</v>
      </c>
      <c r="B47" s="5" t="n">
        <v>-16230</v>
      </c>
      <c r="C47" s="5" t="n">
        <v>-62889</v>
      </c>
      <c r="D47" s="5" t="n">
        <v>-108429</v>
      </c>
      <c r="E47" s="5" t="n">
        <v>-105234</v>
      </c>
    </row>
    <row r="48" spans="1:5">
      <c r="A48" s="4" t="s">
        <v>154</v>
      </c>
      <c r="B48" s="5" t="n">
        <v>0</v>
      </c>
      <c r="C48" s="5" t="n">
        <v>0</v>
      </c>
      <c r="D48" s="5" t="n">
        <v>-5824</v>
      </c>
    </row>
    <row r="49" spans="1:5">
      <c r="A49" s="4" t="s">
        <v>177</v>
      </c>
      <c r="B49" s="5" t="n">
        <v>0</v>
      </c>
      <c r="C49" s="5" t="n">
        <v>0</v>
      </c>
      <c r="D49" s="5" t="n">
        <v>423166</v>
      </c>
    </row>
    <row r="50" spans="1:5">
      <c r="A50" s="4" t="s">
        <v>178</v>
      </c>
      <c r="B50" s="5" t="n">
        <v>-30951</v>
      </c>
      <c r="C50" s="5" t="n">
        <v>-119929</v>
      </c>
      <c r="D50" s="5" t="n">
        <v>301277</v>
      </c>
      <c r="E50" s="5" t="n">
        <v>-46913</v>
      </c>
    </row>
    <row r="51" spans="1:5">
      <c r="A51" s="4" t="s">
        <v>179</v>
      </c>
      <c r="B51" s="5" t="n">
        <v>-2096</v>
      </c>
      <c r="C51" s="5" t="n">
        <v>-8121</v>
      </c>
      <c r="D51" s="5" t="n">
        <v>-18162</v>
      </c>
      <c r="E51" s="5" t="n">
        <v>-13620</v>
      </c>
    </row>
    <row r="52" spans="1:5">
      <c r="A52" s="4" t="s">
        <v>180</v>
      </c>
      <c r="B52" s="5" t="n">
        <v>1198</v>
      </c>
      <c r="C52" s="5" t="n">
        <v>4644</v>
      </c>
      <c r="D52" s="5" t="n">
        <v>6869</v>
      </c>
      <c r="E52" s="5" t="n">
        <v>-5083</v>
      </c>
    </row>
    <row r="53" spans="1:5">
      <c r="A53" s="4" t="s">
        <v>181</v>
      </c>
      <c r="B53" s="5" t="n">
        <v>-84815</v>
      </c>
      <c r="C53" s="5" t="n">
        <v>-328641</v>
      </c>
      <c r="D53" s="5" t="n">
        <v>284657</v>
      </c>
      <c r="E53" s="5" t="n">
        <v>-137759</v>
      </c>
    </row>
    <row r="54" spans="1:5">
      <c r="A54" s="4" t="s">
        <v>182</v>
      </c>
      <c r="B54" s="5" t="n">
        <v>102189</v>
      </c>
      <c r="C54" s="5" t="n">
        <v>395962</v>
      </c>
      <c r="D54" s="5" t="n">
        <v>111305</v>
      </c>
      <c r="E54" s="5" t="n">
        <v>249064</v>
      </c>
    </row>
    <row r="55" spans="1:5">
      <c r="A55" s="4" t="s">
        <v>183</v>
      </c>
      <c r="B55" s="5" t="n">
        <v>17374</v>
      </c>
      <c r="C55" s="5" t="n">
        <v>67321</v>
      </c>
      <c r="D55" s="5" t="n">
        <v>395962</v>
      </c>
      <c r="E55" s="5" t="n">
        <v>111305</v>
      </c>
    </row>
    <row r="56" spans="1:5">
      <c r="A56" s="4" t="s">
        <v>181</v>
      </c>
      <c r="B56" s="5" t="n">
        <v>-84815</v>
      </c>
      <c r="C56" s="5" t="n">
        <v>-328641</v>
      </c>
      <c r="D56" s="5" t="n">
        <v>284657</v>
      </c>
      <c r="E56" s="5" t="n">
        <v>-137759</v>
      </c>
    </row>
    <row r="57" spans="1:5">
      <c r="A57" s="3" t="s">
        <v>184</v>
      </c>
    </row>
    <row r="58" spans="1:5">
      <c r="A58" s="4" t="s">
        <v>185</v>
      </c>
      <c r="B58" s="5" t="n">
        <v>563</v>
      </c>
      <c r="C58" s="5" t="n">
        <v>2182</v>
      </c>
      <c r="D58" s="5" t="n">
        <v>1710</v>
      </c>
      <c r="E58" s="7" t="s">
        <v>186</v>
      </c>
    </row>
    <row r="59" spans="1:5">
      <c r="A59" s="4" t="s">
        <v>187</v>
      </c>
      <c r="B59" s="5" t="n">
        <v>0</v>
      </c>
      <c r="C59" s="5" t="n">
        <v>0</v>
      </c>
      <c r="D59" s="5" t="n">
        <v>6808</v>
      </c>
    </row>
    <row r="60" spans="1:5">
      <c r="A60" s="4" t="s">
        <v>188</v>
      </c>
      <c r="B60" s="5" t="n">
        <v>0</v>
      </c>
      <c r="C60" s="5" t="n">
        <v>0</v>
      </c>
      <c r="D60" s="5" t="n">
        <v>94151</v>
      </c>
    </row>
    <row r="61" spans="1:5">
      <c r="A61" s="4" t="s">
        <v>189</v>
      </c>
      <c r="B61" s="6" t="n">
        <v>0</v>
      </c>
      <c r="C61" s="7" t="s">
        <v>190</v>
      </c>
      <c r="D61" s="7" t="s">
        <v>191</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36</v>
      </c>
    </row>
    <row r="3" spans="1:2">
      <c r="A3" s="3" t="s">
        <v>237</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row r="9" spans="1:2">
      <c r="A9" s="4" t="s">
        <v>436</v>
      </c>
      <c r="B9" s="4" t="s">
        <v>437</v>
      </c>
    </row>
    <row r="10" spans="1:2">
      <c r="A10" s="4" t="s">
        <v>438</v>
      </c>
      <c r="B10" s="4" t="s">
        <v>4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36</v>
      </c>
    </row>
    <row r="3" spans="1:2">
      <c r="A3" s="3" t="s">
        <v>237</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47</v>
      </c>
      <c r="B1" s="2" t="s">
        <v>1</v>
      </c>
    </row>
    <row r="2" spans="1:2">
      <c r="B2" s="2" t="s">
        <v>236</v>
      </c>
    </row>
    <row r="3" spans="1:2">
      <c r="A3" s="3" t="s">
        <v>237</v>
      </c>
    </row>
    <row r="4" spans="1:2">
      <c r="A4" s="4" t="s">
        <v>448</v>
      </c>
      <c r="B4" s="4" t="s">
        <v>4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450</v>
      </c>
      <c r="B1" s="2" t="s">
        <v>1</v>
      </c>
    </row>
    <row r="2" spans="1:2">
      <c r="B2" s="2" t="s">
        <v>236</v>
      </c>
    </row>
    <row r="3" spans="1:2">
      <c r="A3" s="4" t="s">
        <v>451</v>
      </c>
    </row>
    <row r="4" spans="1:2">
      <c r="A4" s="3" t="s">
        <v>343</v>
      </c>
    </row>
    <row r="5" spans="1:2">
      <c r="A5" s="4" t="s">
        <v>452</v>
      </c>
      <c r="B5" s="4" t="s">
        <v>453</v>
      </c>
    </row>
    <row r="6" spans="1:2">
      <c r="A6" s="4" t="s">
        <v>454</v>
      </c>
    </row>
    <row r="7" spans="1:2">
      <c r="A7" s="3" t="s">
        <v>343</v>
      </c>
    </row>
    <row r="8" spans="1:2">
      <c r="A8" s="4" t="s">
        <v>452</v>
      </c>
      <c r="B8" s="4" t="s">
        <v>4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56</v>
      </c>
      <c r="B1" s="2" t="s">
        <v>1</v>
      </c>
    </row>
    <row r="2" spans="1:2">
      <c r="B2" s="2" t="s">
        <v>236</v>
      </c>
    </row>
    <row r="3" spans="1:2">
      <c r="A3" s="3" t="s">
        <v>237</v>
      </c>
    </row>
    <row r="4" spans="1:2">
      <c r="A4" s="4" t="s">
        <v>457</v>
      </c>
      <c r="B4" s="4" t="s">
        <v>4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36</v>
      </c>
    </row>
    <row r="3" spans="1:2">
      <c r="A3" s="3" t="s">
        <v>237</v>
      </c>
    </row>
    <row r="4" spans="1:2">
      <c r="A4" s="4" t="s">
        <v>460</v>
      </c>
      <c r="B4" s="4" t="s">
        <v>461</v>
      </c>
    </row>
    <row r="5" spans="1:2">
      <c r="A5" s="4" t="s">
        <v>462</v>
      </c>
      <c r="B5" s="4" t="s">
        <v>4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36</v>
      </c>
    </row>
    <row r="3" spans="1:2">
      <c r="A3" s="3" t="s">
        <v>237</v>
      </c>
    </row>
    <row r="4" spans="1:2">
      <c r="A4" s="4" t="s">
        <v>465</v>
      </c>
      <c r="B4" s="4" t="s">
        <v>4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24"/>
    <col customWidth="1" max="5" min="5" width="24"/>
    <col customWidth="1" max="6" min="6" width="24"/>
    <col customWidth="1" max="7" min="7" width="22"/>
    <col customWidth="1" max="8" min="8" width="22"/>
    <col customWidth="1" max="9" min="9" width="22"/>
    <col customWidth="1" max="10" min="10" width="27"/>
    <col customWidth="1" max="11" min="11" width="28"/>
    <col customWidth="1" max="12" min="12" width="21"/>
  </cols>
  <sheetData>
    <row r="1" spans="1:12">
      <c r="A1" s="1" t="s">
        <v>467</v>
      </c>
      <c r="B1" s="2" t="s">
        <v>468</v>
      </c>
      <c r="C1" s="2" t="s">
        <v>469</v>
      </c>
      <c r="D1" s="2" t="s">
        <v>470</v>
      </c>
      <c r="E1" s="2" t="s">
        <v>34</v>
      </c>
      <c r="F1" s="2" t="s">
        <v>35</v>
      </c>
      <c r="G1" s="2" t="s">
        <v>36</v>
      </c>
      <c r="H1" s="2" t="s">
        <v>125</v>
      </c>
      <c r="I1" s="2" t="s">
        <v>35</v>
      </c>
      <c r="J1" s="2" t="s">
        <v>471</v>
      </c>
      <c r="K1" s="2" t="s">
        <v>472</v>
      </c>
      <c r="L1" s="2" t="s">
        <v>473</v>
      </c>
    </row>
    <row r="2" spans="1:12">
      <c r="A2" s="3" t="s">
        <v>474</v>
      </c>
    </row>
    <row r="3" spans="1:12">
      <c r="A3" s="4" t="s">
        <v>475</v>
      </c>
      <c r="C3" s="4" t="s">
        <v>476</v>
      </c>
      <c r="D3" s="4" t="s">
        <v>476</v>
      </c>
      <c r="E3" s="4" t="s">
        <v>476</v>
      </c>
      <c r="F3" s="4" t="s">
        <v>476</v>
      </c>
    </row>
    <row r="4" spans="1:12">
      <c r="A4" s="4" t="s">
        <v>477</v>
      </c>
      <c r="C4" s="9" t="n">
        <v>0.33</v>
      </c>
      <c r="D4" s="9" t="n">
        <v>0.33</v>
      </c>
      <c r="E4" s="9" t="n">
        <v>0.33</v>
      </c>
      <c r="F4" s="9" t="n">
        <v>0.33</v>
      </c>
    </row>
    <row r="5" spans="1:12">
      <c r="A5" s="4" t="s">
        <v>478</v>
      </c>
      <c r="E5" s="6" t="n">
        <v>59069000</v>
      </c>
      <c r="I5" s="7" t="s">
        <v>479</v>
      </c>
      <c r="K5" s="7" t="s">
        <v>480</v>
      </c>
    </row>
    <row r="6" spans="1:12">
      <c r="A6" s="4" t="s">
        <v>75</v>
      </c>
      <c r="E6" s="5" t="n">
        <v>-304135000</v>
      </c>
      <c r="I6" s="5" t="n">
        <v>-1178464</v>
      </c>
      <c r="K6" s="5" t="n">
        <v>-847125</v>
      </c>
    </row>
    <row r="7" spans="1:12">
      <c r="A7" s="4" t="s">
        <v>107</v>
      </c>
      <c r="E7" s="5" t="n">
        <v>85778000</v>
      </c>
      <c r="F7" s="7" t="s">
        <v>127</v>
      </c>
      <c r="G7" s="7" t="s">
        <v>128</v>
      </c>
      <c r="H7" s="7" t="s">
        <v>129</v>
      </c>
    </row>
    <row r="8" spans="1:12">
      <c r="A8" s="4" t="s">
        <v>165</v>
      </c>
      <c r="E8" s="5" t="n">
        <v>-25990000</v>
      </c>
      <c r="F8" s="7" t="s">
        <v>481</v>
      </c>
      <c r="G8" s="7" t="s">
        <v>482</v>
      </c>
      <c r="H8" s="5" t="n">
        <v>-7778</v>
      </c>
    </row>
    <row r="9" spans="1:12">
      <c r="A9" s="4" t="s">
        <v>483</v>
      </c>
      <c r="I9" s="5" t="n">
        <v>23681</v>
      </c>
      <c r="K9" s="5" t="n">
        <v>317228</v>
      </c>
    </row>
    <row r="10" spans="1:12">
      <c r="A10" s="4" t="s">
        <v>484</v>
      </c>
      <c r="E10" s="5" t="n">
        <v>5556000</v>
      </c>
      <c r="I10" s="5" t="n">
        <v>21529</v>
      </c>
      <c r="K10" s="5" t="n">
        <v>34445</v>
      </c>
    </row>
    <row r="11" spans="1:12">
      <c r="A11" s="4" t="s">
        <v>485</v>
      </c>
      <c r="E11" s="6" t="n">
        <v>0</v>
      </c>
      <c r="H11" s="7" t="s">
        <v>486</v>
      </c>
      <c r="I11" s="5" t="n">
        <v>0</v>
      </c>
      <c r="K11" s="7" t="s">
        <v>487</v>
      </c>
    </row>
    <row r="12" spans="1:12">
      <c r="A12" s="4" t="s">
        <v>488</v>
      </c>
    </row>
    <row r="13" spans="1:12">
      <c r="A13" s="3" t="s">
        <v>474</v>
      </c>
    </row>
    <row r="14" spans="1:12">
      <c r="A14" s="4" t="s">
        <v>484</v>
      </c>
      <c r="I14" s="5" t="n">
        <v>88760</v>
      </c>
    </row>
    <row r="15" spans="1:12">
      <c r="A15" s="4" t="s">
        <v>489</v>
      </c>
    </row>
    <row r="16" spans="1:12">
      <c r="A16" s="3" t="s">
        <v>474</v>
      </c>
    </row>
    <row r="17" spans="1:12">
      <c r="A17" s="4" t="s">
        <v>485</v>
      </c>
      <c r="I17" s="7" t="s">
        <v>490</v>
      </c>
    </row>
    <row r="18" spans="1:12">
      <c r="A18" s="4" t="s">
        <v>491</v>
      </c>
    </row>
    <row r="19" spans="1:12">
      <c r="A19" s="3" t="s">
        <v>474</v>
      </c>
    </row>
    <row r="20" spans="1:12">
      <c r="A20" s="4" t="s">
        <v>492</v>
      </c>
      <c r="B20" s="6" t="n">
        <v>2</v>
      </c>
    </row>
    <row r="21" spans="1:12">
      <c r="A21" s="4" t="s">
        <v>493</v>
      </c>
      <c r="B21" s="4" t="s">
        <v>494</v>
      </c>
    </row>
    <row r="22" spans="1:12">
      <c r="A22" s="4" t="s">
        <v>495</v>
      </c>
    </row>
    <row r="23" spans="1:12">
      <c r="A23" s="3" t="s">
        <v>474</v>
      </c>
    </row>
    <row r="24" spans="1:12">
      <c r="A24" s="4" t="s">
        <v>496</v>
      </c>
      <c r="C24" s="5" t="n">
        <v>8250000</v>
      </c>
    </row>
    <row r="25" spans="1:12">
      <c r="A25" s="4" t="s">
        <v>497</v>
      </c>
      <c r="C25" s="6" t="n">
        <v>18</v>
      </c>
    </row>
    <row r="26" spans="1:12">
      <c r="A26" s="4" t="s">
        <v>498</v>
      </c>
      <c r="C26" s="6" t="n">
        <v>148500000</v>
      </c>
      <c r="D26" s="7" t="s">
        <v>499</v>
      </c>
    </row>
    <row r="27" spans="1:12">
      <c r="A27" s="4" t="s">
        <v>500</v>
      </c>
      <c r="C27" s="5" t="n">
        <v>134200000</v>
      </c>
      <c r="D27" s="5" t="n">
        <v>415600</v>
      </c>
    </row>
    <row r="28" spans="1:12">
      <c r="A28" s="4" t="s">
        <v>501</v>
      </c>
      <c r="C28" s="5" t="n">
        <v>9700000</v>
      </c>
      <c r="D28" s="5" t="n">
        <v>29900</v>
      </c>
    </row>
    <row r="29" spans="1:12">
      <c r="A29" s="4" t="s">
        <v>502</v>
      </c>
      <c r="C29" s="6" t="n">
        <v>4600000</v>
      </c>
      <c r="D29" s="7" t="s">
        <v>503</v>
      </c>
    </row>
    <row r="30" spans="1:12">
      <c r="A30" s="4" t="s">
        <v>504</v>
      </c>
    </row>
    <row r="31" spans="1:12">
      <c r="A31" s="3" t="s">
        <v>474</v>
      </c>
    </row>
    <row r="32" spans="1:12">
      <c r="A32" s="4" t="s">
        <v>505</v>
      </c>
      <c r="L32" s="6" t="n">
        <v>30000000</v>
      </c>
    </row>
    <row r="33" spans="1:12">
      <c r="A33" s="4" t="s">
        <v>506</v>
      </c>
      <c r="J33" s="4" t="s">
        <v>507</v>
      </c>
      <c r="K33" s="4" t="s">
        <v>507</v>
      </c>
    </row>
    <row r="34" spans="1:12">
      <c r="A34" s="4" t="s">
        <v>478</v>
      </c>
      <c r="J34" s="6" t="n">
        <v>30400000</v>
      </c>
      <c r="K34" s="7" t="s">
        <v>508</v>
      </c>
    </row>
    <row r="35" spans="1:12">
      <c r="A35" s="4" t="s">
        <v>496</v>
      </c>
      <c r="J35" s="5" t="n">
        <v>1870709</v>
      </c>
      <c r="K35" s="5" t="n">
        <v>18707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7"/>
    <col customWidth="1" max="3" min="3" width="22"/>
    <col customWidth="1" max="4" min="4" width="22"/>
    <col customWidth="1" max="5" min="5" width="22"/>
    <col customWidth="1" max="6" min="6" width="28"/>
  </cols>
  <sheetData>
    <row r="1" spans="1:6">
      <c r="A1" s="1" t="s">
        <v>509</v>
      </c>
      <c r="B1" s="2" t="s">
        <v>1</v>
      </c>
    </row>
    <row r="2" spans="1:6">
      <c r="B2" s="2" t="s">
        <v>510</v>
      </c>
      <c r="C2" s="2" t="s">
        <v>35</v>
      </c>
      <c r="D2" s="2" t="s">
        <v>36</v>
      </c>
      <c r="E2" s="2" t="s">
        <v>125</v>
      </c>
      <c r="F2" s="2" t="s">
        <v>511</v>
      </c>
    </row>
    <row r="3" spans="1:6">
      <c r="A3" s="3" t="s">
        <v>512</v>
      </c>
    </row>
    <row r="4" spans="1:6">
      <c r="A4" s="4" t="s">
        <v>513</v>
      </c>
      <c r="B4" s="10" t="n">
        <v>3.8748</v>
      </c>
      <c r="F4" s="10" t="n">
        <v>3.8748</v>
      </c>
    </row>
    <row r="5" spans="1:6">
      <c r="A5" s="4" t="s">
        <v>514</v>
      </c>
      <c r="B5" s="6" t="n">
        <v>-21687</v>
      </c>
      <c r="C5" s="7" t="s">
        <v>515</v>
      </c>
      <c r="D5" s="7" t="s">
        <v>516</v>
      </c>
      <c r="E5" s="7" t="s">
        <v>517</v>
      </c>
    </row>
    <row r="6" spans="1:6">
      <c r="A6" s="4" t="s">
        <v>518</v>
      </c>
      <c r="B6" s="5" t="n">
        <v>-2135</v>
      </c>
      <c r="C6" s="5" t="n">
        <v>-8273</v>
      </c>
      <c r="D6" s="5" t="n">
        <v>-8683</v>
      </c>
      <c r="E6" s="5" t="n">
        <v>-12954</v>
      </c>
    </row>
    <row r="7" spans="1:6">
      <c r="A7" s="4" t="s">
        <v>75</v>
      </c>
      <c r="B7" s="5" t="n">
        <v>-304135</v>
      </c>
      <c r="D7" s="5" t="n">
        <v>-847125</v>
      </c>
      <c r="F7" s="7" t="s">
        <v>231</v>
      </c>
    </row>
    <row r="8" spans="1:6">
      <c r="A8" s="4" t="s">
        <v>519</v>
      </c>
      <c r="B8" s="5" t="n">
        <v>466621</v>
      </c>
      <c r="C8" s="5" t="n">
        <v>1808064</v>
      </c>
      <c r="D8" s="5" t="n">
        <v>1835212</v>
      </c>
      <c r="E8" s="5" t="n">
        <v>1685151</v>
      </c>
    </row>
    <row r="9" spans="1:6">
      <c r="A9" s="4" t="s">
        <v>520</v>
      </c>
      <c r="B9" s="5" t="n">
        <v>7253</v>
      </c>
      <c r="C9" s="5" t="n">
        <v>28105</v>
      </c>
      <c r="D9" s="5" t="n">
        <v>27463</v>
      </c>
      <c r="E9" s="5" t="n">
        <v>26813</v>
      </c>
    </row>
    <row r="10" spans="1:6">
      <c r="A10" s="4" t="s">
        <v>348</v>
      </c>
    </row>
    <row r="11" spans="1:6">
      <c r="A11" s="3" t="s">
        <v>512</v>
      </c>
    </row>
    <row r="12" spans="1:6">
      <c r="A12" s="4" t="s">
        <v>519</v>
      </c>
      <c r="B12" s="5" t="n">
        <v>32544</v>
      </c>
      <c r="C12" s="7" t="s">
        <v>521</v>
      </c>
      <c r="D12" s="5" t="n">
        <v>141745</v>
      </c>
      <c r="E12" s="7" t="s">
        <v>522</v>
      </c>
    </row>
    <row r="13" spans="1:6">
      <c r="A13" s="4" t="s">
        <v>523</v>
      </c>
    </row>
    <row r="14" spans="1:6">
      <c r="A14" s="3" t="s">
        <v>512</v>
      </c>
    </row>
    <row r="15" spans="1:6">
      <c r="A15" s="4" t="s">
        <v>75</v>
      </c>
      <c r="B15" s="6" t="n">
        <v>2367</v>
      </c>
      <c r="D15" s="7" t="s">
        <v>524</v>
      </c>
      <c r="F15" s="5" t="n">
        <v>9172</v>
      </c>
    </row>
    <row r="16" spans="1:6">
      <c r="A16" s="4" t="s">
        <v>525</v>
      </c>
    </row>
    <row r="17" spans="1:6">
      <c r="A17" s="3" t="s">
        <v>512</v>
      </c>
    </row>
    <row r="18" spans="1:6">
      <c r="A18" s="4" t="s">
        <v>526</v>
      </c>
      <c r="B18" s="4" t="s">
        <v>527</v>
      </c>
      <c r="C18" s="4" t="s">
        <v>527</v>
      </c>
    </row>
    <row r="19" spans="1:6">
      <c r="A19" s="4" t="s">
        <v>528</v>
      </c>
    </row>
    <row r="20" spans="1:6">
      <c r="A20" s="3" t="s">
        <v>512</v>
      </c>
    </row>
    <row r="21" spans="1:6">
      <c r="A21" s="4" t="s">
        <v>529</v>
      </c>
      <c r="B21" s="4" t="s">
        <v>530</v>
      </c>
      <c r="C21" s="4" t="s">
        <v>530</v>
      </c>
    </row>
    <row r="22" spans="1:6">
      <c r="A22" s="4" t="s">
        <v>531</v>
      </c>
    </row>
    <row r="23" spans="1:6">
      <c r="A23" s="3" t="s">
        <v>512</v>
      </c>
    </row>
    <row r="24" spans="1:6">
      <c r="A24" s="4" t="s">
        <v>514</v>
      </c>
      <c r="C24" s="7" t="s">
        <v>532</v>
      </c>
    </row>
    <row r="25" spans="1:6">
      <c r="A25" s="4" t="s">
        <v>518</v>
      </c>
      <c r="C25" s="5" t="n">
        <v>2745</v>
      </c>
    </row>
    <row r="26" spans="1:6">
      <c r="A26" s="4" t="s">
        <v>75</v>
      </c>
      <c r="F26" s="7" t="s">
        <v>533</v>
      </c>
    </row>
    <row r="27" spans="1:6">
      <c r="A27" s="4" t="s">
        <v>519</v>
      </c>
      <c r="B27" s="6" t="n">
        <v>273</v>
      </c>
      <c r="C27" s="7" t="s">
        <v>534</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35</v>
      </c>
      <c r="B1" s="2" t="s">
        <v>1</v>
      </c>
    </row>
    <row r="2" spans="1:3">
      <c r="B2" s="2" t="s">
        <v>236</v>
      </c>
      <c r="C2" s="2" t="s">
        <v>536</v>
      </c>
    </row>
    <row r="3" spans="1:3">
      <c r="A3" s="4" t="s">
        <v>537</v>
      </c>
    </row>
    <row r="4" spans="1:3">
      <c r="A4" s="3" t="s">
        <v>538</v>
      </c>
    </row>
    <row r="5" spans="1:3">
      <c r="A5" s="4" t="s">
        <v>539</v>
      </c>
      <c r="B5" s="4" t="s">
        <v>540</v>
      </c>
      <c r="C5" s="4" t="s">
        <v>540</v>
      </c>
    </row>
    <row r="6" spans="1:3">
      <c r="A6" s="4" t="s">
        <v>541</v>
      </c>
      <c r="B6" s="4" t="s">
        <v>530</v>
      </c>
      <c r="C6" s="4" t="s">
        <v>530</v>
      </c>
    </row>
    <row r="7" spans="1:3">
      <c r="A7" s="4" t="s">
        <v>542</v>
      </c>
      <c r="B7" s="4" t="s">
        <v>530</v>
      </c>
      <c r="C7" s="4" t="s">
        <v>530</v>
      </c>
    </row>
    <row r="8" spans="1:3">
      <c r="A8" s="4" t="s">
        <v>543</v>
      </c>
    </row>
    <row r="9" spans="1:3">
      <c r="A9" s="3" t="s">
        <v>538</v>
      </c>
    </row>
    <row r="10" spans="1:3">
      <c r="A10" s="4" t="s">
        <v>539</v>
      </c>
      <c r="B10" s="4" t="s">
        <v>544</v>
      </c>
      <c r="C10" s="4" t="s">
        <v>544</v>
      </c>
    </row>
    <row r="11" spans="1:3">
      <c r="A11" s="4" t="s">
        <v>541</v>
      </c>
      <c r="B11" s="4" t="s">
        <v>530</v>
      </c>
      <c r="C11" s="4" t="s">
        <v>530</v>
      </c>
    </row>
    <row r="12" spans="1:3">
      <c r="A12" s="4" t="s">
        <v>542</v>
      </c>
      <c r="B12" s="4" t="s">
        <v>530</v>
      </c>
      <c r="C12" s="4" t="s">
        <v>530</v>
      </c>
    </row>
    <row r="13" spans="1:3">
      <c r="A13" s="4" t="s">
        <v>545</v>
      </c>
    </row>
    <row r="14" spans="1:3">
      <c r="A14" s="3" t="s">
        <v>538</v>
      </c>
    </row>
    <row r="15" spans="1:3">
      <c r="A15" s="4" t="s">
        <v>539</v>
      </c>
      <c r="B15" s="4" t="s">
        <v>546</v>
      </c>
      <c r="C15" s="4" t="s">
        <v>546</v>
      </c>
    </row>
    <row r="16" spans="1:3">
      <c r="A16" s="4" t="s">
        <v>541</v>
      </c>
      <c r="B16" s="4" t="s">
        <v>547</v>
      </c>
      <c r="C16" s="4" t="s">
        <v>547</v>
      </c>
    </row>
    <row r="17" spans="1:3">
      <c r="A17" s="4" t="s">
        <v>542</v>
      </c>
      <c r="B17" s="4" t="s">
        <v>548</v>
      </c>
      <c r="C17" s="4" t="s">
        <v>548</v>
      </c>
    </row>
    <row r="18" spans="1:3">
      <c r="A18" s="4" t="s">
        <v>549</v>
      </c>
    </row>
    <row r="19" spans="1:3">
      <c r="A19" s="3" t="s">
        <v>538</v>
      </c>
    </row>
    <row r="20" spans="1:3">
      <c r="A20" s="4" t="s">
        <v>539</v>
      </c>
      <c r="B20" s="4" t="s">
        <v>550</v>
      </c>
      <c r="C20" s="4" t="s">
        <v>550</v>
      </c>
    </row>
    <row r="21" spans="1:3">
      <c r="A21" s="4" t="s">
        <v>541</v>
      </c>
      <c r="B21" s="4" t="s">
        <v>530</v>
      </c>
      <c r="C21" s="4" t="s">
        <v>530</v>
      </c>
    </row>
    <row r="22" spans="1:3">
      <c r="A22" s="4" t="s">
        <v>542</v>
      </c>
      <c r="B22" s="4" t="s">
        <v>551</v>
      </c>
      <c r="C22" s="4" t="s">
        <v>551</v>
      </c>
    </row>
    <row r="23" spans="1:3">
      <c r="A23" s="4" t="s">
        <v>552</v>
      </c>
    </row>
    <row r="24" spans="1:3">
      <c r="A24" s="3" t="s">
        <v>538</v>
      </c>
    </row>
    <row r="25" spans="1:3">
      <c r="A25" s="4" t="s">
        <v>539</v>
      </c>
      <c r="B25" s="4" t="s">
        <v>550</v>
      </c>
      <c r="C25" s="4" t="s">
        <v>550</v>
      </c>
    </row>
    <row r="26" spans="1:3">
      <c r="A26" s="4" t="s">
        <v>541</v>
      </c>
      <c r="B26" s="4" t="s">
        <v>530</v>
      </c>
      <c r="C26" s="4" t="s">
        <v>530</v>
      </c>
    </row>
    <row r="27" spans="1:3">
      <c r="A27" s="4" t="s">
        <v>542</v>
      </c>
      <c r="B27" s="4" t="s">
        <v>551</v>
      </c>
      <c r="C27" s="4" t="s">
        <v>551</v>
      </c>
    </row>
    <row r="28" spans="1:3">
      <c r="A28" s="4" t="s">
        <v>553</v>
      </c>
    </row>
    <row r="29" spans="1:3">
      <c r="A29" s="3" t="s">
        <v>538</v>
      </c>
    </row>
    <row r="30" spans="1:3">
      <c r="A30" s="4" t="s">
        <v>539</v>
      </c>
      <c r="B30" s="4" t="s">
        <v>544</v>
      </c>
      <c r="C30" s="4" t="s">
        <v>544</v>
      </c>
    </row>
    <row r="31" spans="1:3">
      <c r="A31" s="4" t="s">
        <v>541</v>
      </c>
      <c r="B31" s="4" t="s">
        <v>554</v>
      </c>
      <c r="C31" s="4" t="s">
        <v>554</v>
      </c>
    </row>
    <row r="32" spans="1:3">
      <c r="A32" s="4" t="s">
        <v>542</v>
      </c>
      <c r="B32" s="4" t="s">
        <v>554</v>
      </c>
      <c r="C32" s="4" t="s">
        <v>554</v>
      </c>
    </row>
    <row r="33" spans="1:3">
      <c r="A33" s="4" t="s">
        <v>555</v>
      </c>
    </row>
    <row r="34" spans="1:3">
      <c r="A34" s="3" t="s">
        <v>538</v>
      </c>
    </row>
    <row r="35" spans="1:3">
      <c r="A35" s="4" t="s">
        <v>539</v>
      </c>
      <c r="B35" s="4" t="s">
        <v>544</v>
      </c>
      <c r="C35" s="4" t="s">
        <v>544</v>
      </c>
    </row>
    <row r="36" spans="1:3">
      <c r="A36" s="4" t="s">
        <v>541</v>
      </c>
      <c r="B36" s="4" t="s">
        <v>530</v>
      </c>
      <c r="C36" s="4" t="s">
        <v>530</v>
      </c>
    </row>
    <row r="37" spans="1:3">
      <c r="A37" s="4" t="s">
        <v>542</v>
      </c>
      <c r="B37" s="4" t="s">
        <v>530</v>
      </c>
      <c r="C37" s="4" t="s">
        <v>5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31"/>
    <col customWidth="1" max="5" min="5" width="44"/>
    <col customWidth="1" max="6" min="6" width="32"/>
    <col customWidth="1" max="7" min="7" width="33"/>
    <col customWidth="1" max="8" min="8" width="36"/>
    <col customWidth="1" max="9" min="9" width="46"/>
    <col customWidth="1" max="10" min="10" width="49"/>
    <col customWidth="1" max="11" min="11" width="61"/>
    <col customWidth="1" max="12" min="12" width="42"/>
  </cols>
  <sheetData>
    <row r="1" spans="1:12">
      <c r="A1" s="1" t="s">
        <v>192</v>
      </c>
      <c r="B1" s="2" t="s">
        <v>193</v>
      </c>
      <c r="C1" s="2" t="s">
        <v>194</v>
      </c>
      <c r="D1" s="2" t="s">
        <v>195</v>
      </c>
      <c r="E1" s="2" t="s">
        <v>196</v>
      </c>
      <c r="F1" s="2" t="s">
        <v>197</v>
      </c>
      <c r="G1" s="2" t="s">
        <v>198</v>
      </c>
      <c r="H1" s="2" t="s">
        <v>199</v>
      </c>
      <c r="I1" s="2" t="s">
        <v>200</v>
      </c>
      <c r="J1" s="2" t="s">
        <v>201</v>
      </c>
      <c r="K1" s="2" t="s">
        <v>202</v>
      </c>
      <c r="L1" s="2" t="s">
        <v>203</v>
      </c>
    </row>
    <row r="2" spans="1:12">
      <c r="A2" s="4" t="s">
        <v>204</v>
      </c>
      <c r="C2" s="7" t="s">
        <v>205</v>
      </c>
      <c r="D2" s="7" t="s">
        <v>206</v>
      </c>
      <c r="E2" s="7" t="s">
        <v>207</v>
      </c>
      <c r="G2" s="7" t="s">
        <v>208</v>
      </c>
      <c r="H2" s="7" t="s">
        <v>209</v>
      </c>
      <c r="I2" s="7" t="s">
        <v>210</v>
      </c>
      <c r="J2" s="7" t="s">
        <v>211</v>
      </c>
      <c r="K2" s="7" t="s">
        <v>212</v>
      </c>
      <c r="L2" s="7" t="s">
        <v>208</v>
      </c>
    </row>
    <row r="3" spans="1:12">
      <c r="A3" s="3" t="s">
        <v>213</v>
      </c>
    </row>
    <row r="4" spans="1:12">
      <c r="A4" s="4" t="s">
        <v>107</v>
      </c>
      <c r="C4" s="5" t="n">
        <v>-151896</v>
      </c>
      <c r="H4" s="5" t="n">
        <v>-151074</v>
      </c>
      <c r="K4" s="5" t="n">
        <v>-151074</v>
      </c>
      <c r="L4" s="5" t="n">
        <v>-822</v>
      </c>
    </row>
    <row r="5" spans="1:12">
      <c r="A5" s="4" t="s">
        <v>136</v>
      </c>
      <c r="C5" s="5" t="n">
        <v>-12473</v>
      </c>
      <c r="I5" s="5" t="n">
        <v>-11297</v>
      </c>
      <c r="J5" s="5" t="n">
        <v>-1458</v>
      </c>
      <c r="K5" s="5" t="n">
        <v>-12755</v>
      </c>
      <c r="L5" s="5" t="n">
        <v>282</v>
      </c>
    </row>
    <row r="6" spans="1:12">
      <c r="A6" s="4" t="s">
        <v>137</v>
      </c>
      <c r="C6" s="5" t="n">
        <v>-164369</v>
      </c>
      <c r="H6" s="5" t="n">
        <v>-151074</v>
      </c>
      <c r="I6" s="5" t="n">
        <v>-11297</v>
      </c>
      <c r="J6" s="5" t="n">
        <v>-1458</v>
      </c>
      <c r="K6" s="5" t="n">
        <v>-163829</v>
      </c>
      <c r="L6" s="5" t="n">
        <v>-540</v>
      </c>
    </row>
    <row r="7" spans="1:12">
      <c r="A7" s="3" t="s">
        <v>214</v>
      </c>
    </row>
    <row r="8" spans="1:12">
      <c r="A8" s="4" t="s">
        <v>215</v>
      </c>
      <c r="C8" s="5" t="n">
        <v>-608</v>
      </c>
      <c r="F8" s="6" t="n">
        <v>0</v>
      </c>
      <c r="G8" s="5" t="n">
        <v>-608</v>
      </c>
      <c r="K8" s="5" t="n">
        <v>-608</v>
      </c>
    </row>
    <row r="9" spans="1:12">
      <c r="A9" s="4" t="s">
        <v>216</v>
      </c>
      <c r="C9" s="5" t="n">
        <v>-608</v>
      </c>
      <c r="G9" s="5" t="n">
        <v>-608</v>
      </c>
      <c r="K9" s="5" t="n">
        <v>-608</v>
      </c>
    </row>
    <row r="10" spans="1:12">
      <c r="A10" s="4" t="s">
        <v>217</v>
      </c>
      <c r="C10" s="5" t="n">
        <v>124025</v>
      </c>
      <c r="D10" s="5" t="n">
        <v>141</v>
      </c>
      <c r="E10" s="5" t="n">
        <v>821988</v>
      </c>
      <c r="G10" s="5" t="n">
        <v>-1533</v>
      </c>
      <c r="H10" s="5" t="n">
        <v>-677379</v>
      </c>
      <c r="I10" s="5" t="n">
        <v>-19032</v>
      </c>
      <c r="J10" s="5" t="n">
        <v>-545</v>
      </c>
      <c r="K10" s="5" t="n">
        <v>123640</v>
      </c>
      <c r="L10" s="5" t="n">
        <v>385</v>
      </c>
    </row>
    <row r="11" spans="1:12">
      <c r="A11" s="3" t="s">
        <v>213</v>
      </c>
    </row>
    <row r="12" spans="1:12">
      <c r="A12" s="4" t="s">
        <v>107</v>
      </c>
      <c r="C12" s="5" t="n">
        <v>-170345</v>
      </c>
      <c r="H12" s="5" t="n">
        <v>-169746</v>
      </c>
      <c r="K12" s="5" t="n">
        <v>-169746</v>
      </c>
      <c r="L12" s="5" t="n">
        <v>-599</v>
      </c>
    </row>
    <row r="13" spans="1:12">
      <c r="A13" s="4" t="s">
        <v>136</v>
      </c>
      <c r="C13" s="5" t="n">
        <v>6047</v>
      </c>
      <c r="I13" s="5" t="n">
        <v>5368</v>
      </c>
      <c r="J13" s="5" t="n">
        <v>545</v>
      </c>
      <c r="K13" s="5" t="n">
        <v>5913</v>
      </c>
      <c r="L13" s="5" t="n">
        <v>134</v>
      </c>
    </row>
    <row r="14" spans="1:12">
      <c r="A14" s="4" t="s">
        <v>137</v>
      </c>
      <c r="C14" s="5" t="n">
        <v>-164298</v>
      </c>
      <c r="H14" s="5" t="n">
        <v>-169746</v>
      </c>
      <c r="I14" s="5" t="n">
        <v>5368</v>
      </c>
      <c r="J14" s="5" t="n">
        <v>545</v>
      </c>
      <c r="K14" s="5" t="n">
        <v>-163833</v>
      </c>
      <c r="L14" s="5" t="n">
        <v>-465</v>
      </c>
    </row>
    <row r="15" spans="1:12">
      <c r="A15" s="3" t="s">
        <v>214</v>
      </c>
    </row>
    <row r="16" spans="1:12">
      <c r="A16" s="4" t="s">
        <v>218</v>
      </c>
      <c r="F16" s="5" t="n">
        <v>0</v>
      </c>
    </row>
    <row r="17" spans="1:12">
      <c r="A17" s="4" t="s">
        <v>219</v>
      </c>
      <c r="C17" s="5" t="n">
        <v>415550</v>
      </c>
      <c r="D17" s="5" t="n">
        <v>84</v>
      </c>
      <c r="E17" s="5" t="n">
        <v>415466</v>
      </c>
      <c r="K17" s="5" t="n">
        <v>415550</v>
      </c>
    </row>
    <row r="18" spans="1:12">
      <c r="A18" s="4" t="s">
        <v>220</v>
      </c>
      <c r="C18" s="5" t="n">
        <v>94151</v>
      </c>
      <c r="D18" s="5" t="n">
        <v>19</v>
      </c>
      <c r="E18" s="5" t="n">
        <v>94132</v>
      </c>
      <c r="K18" s="5" t="n">
        <v>94151</v>
      </c>
    </row>
    <row r="19" spans="1:12">
      <c r="A19" s="4" t="s">
        <v>221</v>
      </c>
      <c r="C19" s="5" t="n">
        <v>13921</v>
      </c>
      <c r="E19" s="5" t="n">
        <v>13921</v>
      </c>
      <c r="K19" s="5" t="n">
        <v>13921</v>
      </c>
    </row>
    <row r="20" spans="1:12">
      <c r="A20" s="4" t="s">
        <v>216</v>
      </c>
      <c r="C20" s="5" t="n">
        <v>523622</v>
      </c>
      <c r="D20" s="5" t="n">
        <v>103</v>
      </c>
      <c r="E20" s="5" t="n">
        <v>523519</v>
      </c>
      <c r="K20" s="5" t="n">
        <v>523622</v>
      </c>
    </row>
    <row r="21" spans="1:12">
      <c r="A21" s="4" t="s">
        <v>222</v>
      </c>
      <c r="C21" s="5" t="n">
        <v>483349</v>
      </c>
      <c r="D21" s="5" t="n">
        <v>244</v>
      </c>
      <c r="E21" s="5" t="n">
        <v>1345507</v>
      </c>
      <c r="G21" s="5" t="n">
        <v>-1533</v>
      </c>
      <c r="H21" s="5" t="n">
        <v>-847125</v>
      </c>
      <c r="I21" s="5" t="n">
        <v>-13664</v>
      </c>
      <c r="K21" s="5" t="n">
        <v>483429</v>
      </c>
      <c r="L21" s="5" t="n">
        <v>-80</v>
      </c>
    </row>
    <row r="22" spans="1:12">
      <c r="A22" s="3" t="s">
        <v>213</v>
      </c>
    </row>
    <row r="23" spans="1:12">
      <c r="A23" s="4" t="s">
        <v>107</v>
      </c>
      <c r="B23" s="6" t="n">
        <v>-85778</v>
      </c>
      <c r="C23" s="5" t="n">
        <v>-332374</v>
      </c>
      <c r="D23" s="5" t="n">
        <v>0</v>
      </c>
      <c r="E23" s="5" t="n">
        <v>0</v>
      </c>
      <c r="G23" s="5" t="n">
        <v>0</v>
      </c>
      <c r="H23" s="5" t="n">
        <v>-331745</v>
      </c>
      <c r="I23" s="5" t="n">
        <v>0</v>
      </c>
      <c r="J23" s="5" t="n">
        <v>0</v>
      </c>
      <c r="K23" s="5" t="n">
        <v>-331745</v>
      </c>
      <c r="L23" s="5" t="n">
        <v>-629</v>
      </c>
    </row>
    <row r="24" spans="1:12">
      <c r="A24" s="4" t="s">
        <v>136</v>
      </c>
      <c r="B24" s="5" t="n">
        <v>788</v>
      </c>
      <c r="C24" s="5" t="n">
        <v>3053</v>
      </c>
      <c r="D24" s="5" t="n">
        <v>0</v>
      </c>
      <c r="E24" s="5" t="n">
        <v>0</v>
      </c>
      <c r="G24" s="5" t="n">
        <v>0</v>
      </c>
      <c r="H24" s="5" t="n">
        <v>0</v>
      </c>
      <c r="I24" s="5" t="n">
        <v>2642</v>
      </c>
      <c r="J24" s="5" t="n">
        <v>0</v>
      </c>
      <c r="K24" s="5" t="n">
        <v>2642</v>
      </c>
      <c r="L24" s="5" t="n">
        <v>411</v>
      </c>
    </row>
    <row r="25" spans="1:12">
      <c r="A25" s="4" t="s">
        <v>137</v>
      </c>
      <c r="B25" s="5" t="n">
        <v>-84990</v>
      </c>
      <c r="C25" s="5" t="n">
        <v>-329321</v>
      </c>
      <c r="D25" s="5" t="n">
        <v>0</v>
      </c>
      <c r="E25" s="5" t="n">
        <v>0</v>
      </c>
      <c r="G25" s="5" t="n">
        <v>0</v>
      </c>
      <c r="H25" s="5" t="n">
        <v>-331745</v>
      </c>
      <c r="I25" s="5" t="n">
        <v>2642</v>
      </c>
      <c r="J25" s="5" t="n">
        <v>0</v>
      </c>
      <c r="K25" s="5" t="n">
        <v>-329103</v>
      </c>
      <c r="L25" s="5" t="n">
        <v>-218</v>
      </c>
    </row>
    <row r="26" spans="1:12">
      <c r="A26" s="3" t="s">
        <v>214</v>
      </c>
    </row>
    <row r="27" spans="1:12">
      <c r="A27" s="4" t="s">
        <v>215</v>
      </c>
      <c r="F27" s="6" t="n">
        <v>0</v>
      </c>
      <c r="G27" s="5" t="n">
        <v>0</v>
      </c>
    </row>
    <row r="28" spans="1:12">
      <c r="A28" s="4" t="s">
        <v>221</v>
      </c>
      <c r="C28" s="5" t="n">
        <v>2074</v>
      </c>
      <c r="D28" s="5" t="n">
        <v>0</v>
      </c>
      <c r="E28" s="5" t="n">
        <v>2074</v>
      </c>
      <c r="G28" s="5" t="n">
        <v>0</v>
      </c>
      <c r="H28" s="5" t="n">
        <v>0</v>
      </c>
      <c r="I28" s="5" t="n">
        <v>0</v>
      </c>
      <c r="J28" s="5" t="n">
        <v>0</v>
      </c>
      <c r="K28" s="5" t="n">
        <v>2074</v>
      </c>
      <c r="L28" s="5" t="n">
        <v>0</v>
      </c>
    </row>
    <row r="29" spans="1:12">
      <c r="A29" s="4" t="s">
        <v>223</v>
      </c>
      <c r="C29" s="5" t="n">
        <v>-1153</v>
      </c>
      <c r="D29" s="5" t="n">
        <v>0</v>
      </c>
      <c r="E29" s="5" t="n">
        <v>0</v>
      </c>
      <c r="G29" s="5" t="n">
        <v>0</v>
      </c>
      <c r="H29" s="5" t="n">
        <v>-1153</v>
      </c>
      <c r="I29" s="5" t="n">
        <v>0</v>
      </c>
      <c r="J29" s="5" t="n">
        <v>0</v>
      </c>
      <c r="K29" s="5" t="n">
        <v>-1153</v>
      </c>
      <c r="L29" s="5" t="n">
        <v>0</v>
      </c>
    </row>
    <row r="30" spans="1:12">
      <c r="A30" s="4" t="s">
        <v>224</v>
      </c>
      <c r="C30" s="5" t="n">
        <v>-701</v>
      </c>
      <c r="D30" s="5" t="n">
        <v>0</v>
      </c>
      <c r="E30" s="5" t="n">
        <v>0</v>
      </c>
      <c r="G30" s="5" t="n">
        <v>0</v>
      </c>
      <c r="H30" s="5" t="n">
        <v>-701</v>
      </c>
      <c r="I30" s="5" t="n">
        <v>0</v>
      </c>
      <c r="J30" s="5" t="n">
        <v>0</v>
      </c>
      <c r="K30" s="5" t="n">
        <v>-701</v>
      </c>
      <c r="L30" s="5" t="n">
        <v>0</v>
      </c>
    </row>
    <row r="31" spans="1:12">
      <c r="A31" s="4" t="s">
        <v>225</v>
      </c>
      <c r="C31" s="5" t="n">
        <v>2302</v>
      </c>
      <c r="D31" s="5" t="n">
        <v>0</v>
      </c>
      <c r="E31" s="5" t="n">
        <v>0</v>
      </c>
      <c r="G31" s="5" t="n">
        <v>0</v>
      </c>
      <c r="H31" s="5" t="n">
        <v>2260</v>
      </c>
      <c r="I31" s="5" t="n">
        <v>0</v>
      </c>
      <c r="J31" s="5" t="n">
        <v>0</v>
      </c>
      <c r="K31" s="5" t="n">
        <v>2260</v>
      </c>
      <c r="L31" s="5" t="n">
        <v>42</v>
      </c>
    </row>
    <row r="32" spans="1:12">
      <c r="A32" s="4" t="s">
        <v>226</v>
      </c>
      <c r="B32" s="6" t="n">
        <v>40402</v>
      </c>
      <c r="C32" s="7" t="s">
        <v>227</v>
      </c>
      <c r="D32" s="7" t="s">
        <v>228</v>
      </c>
      <c r="E32" s="7" t="s">
        <v>229</v>
      </c>
      <c r="G32" s="7" t="s">
        <v>230</v>
      </c>
      <c r="H32" s="7" t="s">
        <v>231</v>
      </c>
      <c r="I32" s="7" t="s">
        <v>232</v>
      </c>
      <c r="J32" s="7" t="s">
        <v>190</v>
      </c>
      <c r="K32" s="7" t="s">
        <v>233</v>
      </c>
      <c r="L32" s="7" t="s">
        <v>2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3"/>
  </cols>
  <sheetData>
    <row r="1" spans="1:2">
      <c r="A1" s="1" t="s">
        <v>556</v>
      </c>
      <c r="B1" s="2" t="s">
        <v>1</v>
      </c>
    </row>
    <row r="2" spans="1:2">
      <c r="B2" s="2" t="s">
        <v>236</v>
      </c>
    </row>
    <row r="3" spans="1:2">
      <c r="A3" s="4" t="s">
        <v>557</v>
      </c>
    </row>
    <row r="4" spans="1:2">
      <c r="A4" s="3" t="s">
        <v>558</v>
      </c>
    </row>
    <row r="5" spans="1:2">
      <c r="A5" s="4" t="s">
        <v>559</v>
      </c>
      <c r="B5" s="4" t="s">
        <v>560</v>
      </c>
    </row>
    <row r="6" spans="1:2">
      <c r="A6" s="4" t="s">
        <v>561</v>
      </c>
      <c r="B6" s="4" t="s">
        <v>562</v>
      </c>
    </row>
    <row r="7" spans="1:2">
      <c r="A7" s="4" t="s">
        <v>563</v>
      </c>
    </row>
    <row r="8" spans="1:2">
      <c r="A8" s="3" t="s">
        <v>558</v>
      </c>
    </row>
    <row r="9" spans="1:2">
      <c r="A9" s="4" t="s">
        <v>559</v>
      </c>
      <c r="B9" s="4" t="s">
        <v>564</v>
      </c>
    </row>
    <row r="10" spans="1:2">
      <c r="A10" s="4" t="s">
        <v>561</v>
      </c>
      <c r="B10" s="4" t="s">
        <v>565</v>
      </c>
    </row>
    <row r="11" spans="1:2">
      <c r="A11" s="4" t="s">
        <v>566</v>
      </c>
    </row>
    <row r="12" spans="1:2">
      <c r="A12" s="3" t="s">
        <v>558</v>
      </c>
    </row>
    <row r="13" spans="1:2">
      <c r="A13" s="4" t="s">
        <v>559</v>
      </c>
      <c r="B13" s="4" t="s">
        <v>560</v>
      </c>
    </row>
    <row r="14" spans="1:2">
      <c r="A14" s="4" t="s">
        <v>561</v>
      </c>
      <c r="B14" s="4" t="s">
        <v>562</v>
      </c>
    </row>
    <row r="15" spans="1:2">
      <c r="A15" s="4" t="s">
        <v>567</v>
      </c>
    </row>
    <row r="16" spans="1:2">
      <c r="A16" s="3" t="s">
        <v>558</v>
      </c>
    </row>
    <row r="17" spans="1:2">
      <c r="A17" s="4" t="s">
        <v>559</v>
      </c>
      <c r="B17" s="4" t="s">
        <v>560</v>
      </c>
    </row>
    <row r="18" spans="1:2">
      <c r="A18" s="4" t="s">
        <v>561</v>
      </c>
      <c r="B18" s="4" t="s">
        <v>562</v>
      </c>
    </row>
    <row r="19" spans="1:2">
      <c r="A19" s="4" t="s">
        <v>489</v>
      </c>
    </row>
    <row r="20" spans="1:2">
      <c r="A20" s="3" t="s">
        <v>558</v>
      </c>
    </row>
    <row r="21" spans="1:2">
      <c r="A21" s="4" t="s">
        <v>559</v>
      </c>
      <c r="B21" s="4" t="s">
        <v>560</v>
      </c>
    </row>
    <row r="22" spans="1:2">
      <c r="A22" s="4" t="s">
        <v>561</v>
      </c>
      <c r="B22" s="4" t="s">
        <v>562</v>
      </c>
    </row>
    <row r="23" spans="1:2">
      <c r="A23" s="4" t="s">
        <v>568</v>
      </c>
    </row>
    <row r="24" spans="1:2">
      <c r="A24" s="3" t="s">
        <v>558</v>
      </c>
    </row>
    <row r="25" spans="1:2">
      <c r="A25" s="4" t="s">
        <v>559</v>
      </c>
      <c r="B25" s="4" t="s">
        <v>564</v>
      </c>
    </row>
    <row r="26" spans="1:2">
      <c r="A26" s="4" t="s">
        <v>561</v>
      </c>
      <c r="B26" s="4" t="s">
        <v>56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1"/>
    <col customWidth="1" max="6" min="6" width="22"/>
    <col customWidth="1" max="7" min="7" width="22"/>
    <col customWidth="1" max="8" min="8" width="22"/>
  </cols>
  <sheetData>
    <row r="1" spans="1:8">
      <c r="A1" s="1" t="s">
        <v>569</v>
      </c>
      <c r="B1" s="2" t="s">
        <v>34</v>
      </c>
      <c r="C1" s="2" t="s">
        <v>35</v>
      </c>
      <c r="D1" s="2" t="s">
        <v>570</v>
      </c>
      <c r="E1" s="2" t="s">
        <v>571</v>
      </c>
      <c r="F1" s="2" t="s">
        <v>36</v>
      </c>
      <c r="G1" s="2" t="s">
        <v>125</v>
      </c>
      <c r="H1" s="2" t="s">
        <v>572</v>
      </c>
    </row>
    <row r="2" spans="1:8">
      <c r="A2" s="3" t="s">
        <v>573</v>
      </c>
    </row>
    <row r="3" spans="1:8">
      <c r="A3" s="4" t="s">
        <v>149</v>
      </c>
      <c r="B3" s="6" t="n">
        <v>-5458</v>
      </c>
      <c r="C3" s="7" t="s">
        <v>574</v>
      </c>
      <c r="D3" s="7" t="s">
        <v>575</v>
      </c>
      <c r="E3" s="6" t="n">
        <v>-5387</v>
      </c>
      <c r="F3" s="7" t="s">
        <v>575</v>
      </c>
      <c r="G3" s="7" t="s">
        <v>576</v>
      </c>
      <c r="H3" s="7" t="s">
        <v>577</v>
      </c>
    </row>
    <row r="4" spans="1:8">
      <c r="A4" s="4" t="s">
        <v>578</v>
      </c>
    </row>
    <row r="5" spans="1:8">
      <c r="A5" s="3" t="s">
        <v>573</v>
      </c>
    </row>
    <row r="6" spans="1:8">
      <c r="A6" s="4" t="s">
        <v>149</v>
      </c>
      <c r="D6" s="5" t="n">
        <v>-8199</v>
      </c>
    </row>
    <row r="7" spans="1:8">
      <c r="A7" s="4" t="s">
        <v>579</v>
      </c>
    </row>
    <row r="8" spans="1:8">
      <c r="A8" s="3" t="s">
        <v>573</v>
      </c>
    </row>
    <row r="9" spans="1:8">
      <c r="A9" s="4" t="s">
        <v>149</v>
      </c>
      <c r="D9" s="5" t="n">
        <v>-2134</v>
      </c>
    </row>
    <row r="10" spans="1:8">
      <c r="A10" s="4" t="s">
        <v>580</v>
      </c>
    </row>
    <row r="11" spans="1:8">
      <c r="A11" s="3" t="s">
        <v>573</v>
      </c>
    </row>
    <row r="12" spans="1:8">
      <c r="A12" s="4" t="s">
        <v>149</v>
      </c>
      <c r="D12" s="5" t="n">
        <v>-3686</v>
      </c>
    </row>
    <row r="13" spans="1:8">
      <c r="A13" s="4" t="s">
        <v>581</v>
      </c>
    </row>
    <row r="14" spans="1:8">
      <c r="A14" s="3" t="s">
        <v>573</v>
      </c>
    </row>
    <row r="15" spans="1:8">
      <c r="A15" s="4" t="s">
        <v>149</v>
      </c>
      <c r="D15" s="5" t="n">
        <v>-1845</v>
      </c>
    </row>
    <row r="16" spans="1:8">
      <c r="A16" s="4" t="s">
        <v>582</v>
      </c>
    </row>
    <row r="17" spans="1:8">
      <c r="A17" s="3" t="s">
        <v>573</v>
      </c>
    </row>
    <row r="18" spans="1:8">
      <c r="A18" s="4" t="s">
        <v>149</v>
      </c>
      <c r="D18" s="5" t="n">
        <v>-3108</v>
      </c>
    </row>
    <row r="19" spans="1:8">
      <c r="A19" s="4" t="s">
        <v>583</v>
      </c>
    </row>
    <row r="20" spans="1:8">
      <c r="A20" s="3" t="s">
        <v>573</v>
      </c>
    </row>
    <row r="21" spans="1:8">
      <c r="A21" s="4" t="s">
        <v>149</v>
      </c>
      <c r="D21" s="5" t="n">
        <v>-1899</v>
      </c>
    </row>
    <row r="22" spans="1:8">
      <c r="A22" s="4" t="s">
        <v>584</v>
      </c>
    </row>
    <row r="23" spans="1:8">
      <c r="A23" s="3" t="s">
        <v>573</v>
      </c>
    </row>
    <row r="24" spans="1:8">
      <c r="A24" s="4" t="s">
        <v>149</v>
      </c>
      <c r="D24" s="5" t="n">
        <v>-23894</v>
      </c>
    </row>
    <row r="25" spans="1:8">
      <c r="A25" s="4" t="s">
        <v>585</v>
      </c>
    </row>
    <row r="26" spans="1:8">
      <c r="A26" s="3" t="s">
        <v>573</v>
      </c>
    </row>
    <row r="27" spans="1:8">
      <c r="A27" s="4" t="s">
        <v>149</v>
      </c>
      <c r="D27" s="5" t="n">
        <v>-11222</v>
      </c>
    </row>
    <row r="28" spans="1:8">
      <c r="A28" s="4" t="s">
        <v>586</v>
      </c>
    </row>
    <row r="29" spans="1:8">
      <c r="A29" s="3" t="s">
        <v>573</v>
      </c>
    </row>
    <row r="30" spans="1:8">
      <c r="A30" s="4" t="s">
        <v>149</v>
      </c>
      <c r="D30" s="5" t="n">
        <v>-2134</v>
      </c>
    </row>
    <row r="31" spans="1:8">
      <c r="A31" s="4" t="s">
        <v>587</v>
      </c>
    </row>
    <row r="32" spans="1:8">
      <c r="A32" s="3" t="s">
        <v>573</v>
      </c>
    </row>
    <row r="33" spans="1:8">
      <c r="A33" s="4" t="s">
        <v>149</v>
      </c>
      <c r="D33" s="5" t="n">
        <v>-3686</v>
      </c>
    </row>
    <row r="34" spans="1:8">
      <c r="A34" s="4" t="s">
        <v>588</v>
      </c>
    </row>
    <row r="35" spans="1:8">
      <c r="A35" s="3" t="s">
        <v>573</v>
      </c>
    </row>
    <row r="36" spans="1:8">
      <c r="A36" s="4" t="s">
        <v>149</v>
      </c>
      <c r="D36" s="5" t="n">
        <v>-1845</v>
      </c>
    </row>
    <row r="37" spans="1:8">
      <c r="A37" s="4" t="s">
        <v>589</v>
      </c>
    </row>
    <row r="38" spans="1:8">
      <c r="A38" s="3" t="s">
        <v>573</v>
      </c>
    </row>
    <row r="39" spans="1:8">
      <c r="A39" s="4" t="s">
        <v>149</v>
      </c>
      <c r="D39" s="5" t="n">
        <v>-3108</v>
      </c>
    </row>
    <row r="40" spans="1:8">
      <c r="A40" s="4" t="s">
        <v>590</v>
      </c>
    </row>
    <row r="41" spans="1:8">
      <c r="A41" s="3" t="s">
        <v>573</v>
      </c>
    </row>
    <row r="42" spans="1:8">
      <c r="A42" s="4" t="s">
        <v>149</v>
      </c>
      <c r="D42" s="7" t="s">
        <v>5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2"/>
  </cols>
  <sheetData>
    <row r="1" spans="1:2">
      <c r="A1" s="1" t="s">
        <v>592</v>
      </c>
      <c r="B1" s="2" t="s">
        <v>593</v>
      </c>
    </row>
    <row r="2" spans="1:2">
      <c r="A2" s="4" t="s">
        <v>594</v>
      </c>
    </row>
    <row r="3" spans="1:2">
      <c r="A3" s="3" t="s">
        <v>595</v>
      </c>
    </row>
    <row r="4" spans="1:2">
      <c r="A4" s="4" t="s">
        <v>596</v>
      </c>
      <c r="B4" s="7" t="s">
        <v>597</v>
      </c>
    </row>
    <row r="5" spans="1:2">
      <c r="A5" s="4" t="s">
        <v>598</v>
      </c>
      <c r="B5" s="5" t="n">
        <v>10000</v>
      </c>
    </row>
    <row r="6" spans="1:2">
      <c r="A6" s="4" t="s">
        <v>599</v>
      </c>
      <c r="B6" s="5" t="n">
        <v>15000</v>
      </c>
    </row>
    <row r="7" spans="1:2">
      <c r="A7" s="4" t="s">
        <v>600</v>
      </c>
      <c r="B7" s="5" t="n">
        <v>75000</v>
      </c>
    </row>
    <row r="8" spans="1:2">
      <c r="A8" s="4" t="s">
        <v>601</v>
      </c>
    </row>
    <row r="9" spans="1:2">
      <c r="A9" s="3" t="s">
        <v>595</v>
      </c>
    </row>
    <row r="10" spans="1:2">
      <c r="A10" s="4" t="s">
        <v>596</v>
      </c>
      <c r="B10" s="5" t="n">
        <v>90000</v>
      </c>
    </row>
    <row r="11" spans="1:2">
      <c r="A11" s="4" t="s">
        <v>598</v>
      </c>
      <c r="B11" s="5" t="n">
        <v>12000</v>
      </c>
    </row>
    <row r="12" spans="1:2">
      <c r="A12" s="4" t="s">
        <v>599</v>
      </c>
      <c r="B12" s="5" t="n">
        <v>20000</v>
      </c>
    </row>
    <row r="13" spans="1:2">
      <c r="A13" s="4" t="s">
        <v>600</v>
      </c>
      <c r="B13" s="7" t="s">
        <v>6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0"/>
    <col customWidth="1" max="3" min="3" width="14"/>
  </cols>
  <sheetData>
    <row r="1" spans="1:3">
      <c r="A1" s="1" t="s">
        <v>603</v>
      </c>
      <c r="B1" s="2" t="s">
        <v>193</v>
      </c>
      <c r="C1" s="2" t="s">
        <v>194</v>
      </c>
    </row>
    <row r="2" spans="1:3">
      <c r="A2" s="3" t="s">
        <v>595</v>
      </c>
    </row>
    <row r="3" spans="1:3">
      <c r="A3" s="4" t="s">
        <v>604</v>
      </c>
      <c r="B3" s="6" t="n">
        <v>34175</v>
      </c>
      <c r="C3" s="7" t="s">
        <v>605</v>
      </c>
    </row>
    <row r="4" spans="1:3">
      <c r="A4" s="4" t="s">
        <v>606</v>
      </c>
    </row>
    <row r="5" spans="1:3">
      <c r="A5" s="3" t="s">
        <v>595</v>
      </c>
    </row>
    <row r="6" spans="1:3">
      <c r="A6" s="4" t="s">
        <v>604</v>
      </c>
      <c r="B6" s="5" t="n">
        <v>7268</v>
      </c>
      <c r="C6" s="5" t="n">
        <v>28163</v>
      </c>
    </row>
    <row r="7" spans="1:3">
      <c r="A7" s="4" t="s">
        <v>607</v>
      </c>
    </row>
    <row r="8" spans="1:3">
      <c r="A8" s="3" t="s">
        <v>595</v>
      </c>
    </row>
    <row r="9" spans="1:3">
      <c r="A9" s="4" t="s">
        <v>604</v>
      </c>
      <c r="B9" s="5" t="n">
        <v>18640</v>
      </c>
      <c r="C9" s="5" t="n">
        <v>72225</v>
      </c>
    </row>
    <row r="10" spans="1:3">
      <c r="A10" s="4" t="s">
        <v>608</v>
      </c>
    </row>
    <row r="11" spans="1:3">
      <c r="A11" s="3" t="s">
        <v>595</v>
      </c>
    </row>
    <row r="12" spans="1:3">
      <c r="A12" s="4" t="s">
        <v>604</v>
      </c>
      <c r="B12" s="6" t="n">
        <v>8267</v>
      </c>
      <c r="C12" s="7" t="s">
        <v>60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 customWidth="1" max="6" min="6" width="22"/>
  </cols>
  <sheetData>
    <row r="1" spans="1:6">
      <c r="A1" s="1" t="s">
        <v>610</v>
      </c>
      <c r="B1" s="2" t="s">
        <v>1</v>
      </c>
    </row>
    <row r="2" spans="1:6">
      <c r="B2" s="2" t="s">
        <v>34</v>
      </c>
      <c r="C2" s="2" t="s">
        <v>35</v>
      </c>
      <c r="D2" s="2" t="s">
        <v>36</v>
      </c>
      <c r="E2" s="2" t="s">
        <v>125</v>
      </c>
      <c r="F2" s="2" t="s">
        <v>35</v>
      </c>
    </row>
    <row r="3" spans="1:6">
      <c r="A3" s="3" t="s">
        <v>611</v>
      </c>
    </row>
    <row r="4" spans="1:6">
      <c r="A4" s="4" t="s">
        <v>93</v>
      </c>
      <c r="B4" s="6" t="n">
        <v>107934</v>
      </c>
      <c r="C4" s="7" t="s">
        <v>612</v>
      </c>
      <c r="D4" s="7" t="s">
        <v>613</v>
      </c>
      <c r="E4" s="7" t="s">
        <v>614</v>
      </c>
    </row>
    <row r="5" spans="1:6">
      <c r="A5" s="4" t="s">
        <v>99</v>
      </c>
      <c r="B5" s="5" t="n">
        <v>-67872</v>
      </c>
      <c r="C5" s="5" t="n">
        <v>-262991</v>
      </c>
      <c r="D5" s="5" t="n">
        <v>-54178</v>
      </c>
      <c r="E5" s="5" t="n">
        <v>-57734</v>
      </c>
    </row>
    <row r="6" spans="1:6">
      <c r="A6" s="4" t="s">
        <v>107</v>
      </c>
      <c r="B6" s="5" t="n">
        <v>-83048</v>
      </c>
      <c r="C6" s="5" t="n">
        <v>-321795</v>
      </c>
      <c r="D6" s="5" t="n">
        <v>-154222</v>
      </c>
      <c r="E6" s="5" t="n">
        <v>-134244</v>
      </c>
    </row>
    <row r="7" spans="1:6">
      <c r="A7" s="4" t="s">
        <v>75</v>
      </c>
      <c r="B7" s="5" t="n">
        <v>-304135</v>
      </c>
      <c r="D7" s="5" t="n">
        <v>-847125</v>
      </c>
      <c r="F7" s="7" t="s">
        <v>231</v>
      </c>
    </row>
    <row r="8" spans="1:6">
      <c r="A8" s="4" t="s">
        <v>348</v>
      </c>
    </row>
    <row r="9" spans="1:6">
      <c r="A9" s="3" t="s">
        <v>611</v>
      </c>
    </row>
    <row r="10" spans="1:6">
      <c r="A10" s="4" t="s">
        <v>93</v>
      </c>
      <c r="B10" s="5" t="n">
        <v>4293</v>
      </c>
      <c r="C10" s="5" t="n">
        <v>16635</v>
      </c>
      <c r="D10" s="5" t="n">
        <v>27631</v>
      </c>
      <c r="E10" s="5" t="n">
        <v>30215</v>
      </c>
    </row>
    <row r="11" spans="1:6">
      <c r="A11" s="4" t="s">
        <v>107</v>
      </c>
      <c r="B11" s="5" t="n">
        <v>-9729</v>
      </c>
      <c r="C11" s="5" t="n">
        <v>-37701</v>
      </c>
      <c r="D11" s="5" t="n">
        <v>-35710</v>
      </c>
      <c r="E11" s="7" t="s">
        <v>615</v>
      </c>
    </row>
    <row r="12" spans="1:6">
      <c r="A12" s="4" t="s">
        <v>523</v>
      </c>
    </row>
    <row r="13" spans="1:6">
      <c r="A13" s="3" t="s">
        <v>611</v>
      </c>
    </row>
    <row r="14" spans="1:6">
      <c r="A14" s="4" t="s">
        <v>93</v>
      </c>
      <c r="B14" s="5" t="n">
        <v>1350</v>
      </c>
      <c r="C14" s="5" t="n">
        <v>5232</v>
      </c>
    </row>
    <row r="15" spans="1:6">
      <c r="A15" s="4" t="s">
        <v>99</v>
      </c>
      <c r="B15" s="5" t="n">
        <v>-3579</v>
      </c>
      <c r="C15" s="5" t="n">
        <v>-13866</v>
      </c>
    </row>
    <row r="16" spans="1:6">
      <c r="A16" s="4" t="s">
        <v>107</v>
      </c>
      <c r="B16" s="5" t="n">
        <v>1773</v>
      </c>
      <c r="C16" s="7" t="s">
        <v>616</v>
      </c>
    </row>
    <row r="17" spans="1:6">
      <c r="A17" s="4" t="s">
        <v>617</v>
      </c>
      <c r="B17" s="5" t="n">
        <v>779</v>
      </c>
      <c r="D17" s="5" t="n">
        <v>3165</v>
      </c>
      <c r="F17" s="5" t="n">
        <v>3019</v>
      </c>
    </row>
    <row r="18" spans="1:6">
      <c r="A18" s="4" t="s">
        <v>75</v>
      </c>
      <c r="B18" s="6" t="n">
        <v>2367</v>
      </c>
      <c r="D18" s="7" t="s">
        <v>524</v>
      </c>
      <c r="F18" s="7" t="s">
        <v>618</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22"/>
    <col customWidth="1" max="8" min="8" width="14"/>
    <col customWidth="1" max="9" min="9" width="22"/>
    <col customWidth="1" max="10" min="10" width="22"/>
    <col customWidth="1" max="11" min="11" width="22"/>
  </cols>
  <sheetData>
    <row r="1" spans="1:11">
      <c r="A1" s="1" t="s">
        <v>619</v>
      </c>
      <c r="B1" s="2" t="s">
        <v>620</v>
      </c>
      <c r="C1" s="2" t="s">
        <v>621</v>
      </c>
      <c r="D1" s="2" t="s">
        <v>622</v>
      </c>
      <c r="E1" s="2" t="s">
        <v>623</v>
      </c>
      <c r="F1" s="2" t="s">
        <v>34</v>
      </c>
      <c r="G1" s="2" t="s">
        <v>35</v>
      </c>
      <c r="H1" s="2" t="s">
        <v>536</v>
      </c>
      <c r="I1" s="2" t="s">
        <v>624</v>
      </c>
      <c r="J1" s="2" t="s">
        <v>35</v>
      </c>
      <c r="K1" s="2" t="s">
        <v>623</v>
      </c>
    </row>
    <row r="2" spans="1:11">
      <c r="A2" s="3" t="s">
        <v>611</v>
      </c>
    </row>
    <row r="3" spans="1:11">
      <c r="A3" s="4" t="s">
        <v>625</v>
      </c>
      <c r="F3" s="10" t="n">
        <v>0.476</v>
      </c>
      <c r="G3" s="10" t="n">
        <v>0.476</v>
      </c>
      <c r="H3" s="10" t="n">
        <v>0.248</v>
      </c>
    </row>
    <row r="4" spans="1:11">
      <c r="A4" s="4" t="s">
        <v>626</v>
      </c>
      <c r="F4" s="6" t="n">
        <v>62</v>
      </c>
      <c r="G4" s="7" t="s">
        <v>627</v>
      </c>
    </row>
    <row r="5" spans="1:11">
      <c r="A5" s="4" t="s">
        <v>628</v>
      </c>
    </row>
    <row r="6" spans="1:11">
      <c r="A6" s="3" t="s">
        <v>611</v>
      </c>
    </row>
    <row r="7" spans="1:11">
      <c r="A7" s="4" t="s">
        <v>629</v>
      </c>
      <c r="I7" s="7" t="s">
        <v>630</v>
      </c>
    </row>
    <row r="8" spans="1:11">
      <c r="A8" s="4" t="s">
        <v>631</v>
      </c>
      <c r="B8" s="6" t="n">
        <v>2500</v>
      </c>
      <c r="C8" s="6" t="n">
        <v>106000</v>
      </c>
    </row>
    <row r="9" spans="1:11">
      <c r="A9" s="4" t="s">
        <v>351</v>
      </c>
    </row>
    <row r="10" spans="1:11">
      <c r="A10" s="3" t="s">
        <v>611</v>
      </c>
    </row>
    <row r="11" spans="1:11">
      <c r="A11" s="4" t="s">
        <v>626</v>
      </c>
      <c r="D11" s="6" t="n">
        <v>1693</v>
      </c>
      <c r="E11" s="7" t="s">
        <v>632</v>
      </c>
      <c r="F11" s="5" t="n">
        <v>-6271</v>
      </c>
    </row>
    <row r="12" spans="1:11">
      <c r="A12" s="4" t="s">
        <v>633</v>
      </c>
      <c r="D12" s="6" t="n">
        <v>2462</v>
      </c>
      <c r="K12" s="7" t="s">
        <v>634</v>
      </c>
    </row>
    <row r="13" spans="1:11">
      <c r="A13" s="4" t="s">
        <v>635</v>
      </c>
      <c r="F13" s="5" t="n">
        <v>241</v>
      </c>
    </row>
    <row r="14" spans="1:11">
      <c r="A14" s="4" t="s">
        <v>636</v>
      </c>
    </row>
    <row r="15" spans="1:11">
      <c r="A15" s="3" t="s">
        <v>611</v>
      </c>
    </row>
    <row r="16" spans="1:11">
      <c r="A16" s="4" t="s">
        <v>637</v>
      </c>
      <c r="F16" s="6" t="n">
        <v>1500</v>
      </c>
    </row>
    <row r="17" spans="1:11">
      <c r="A17" s="4" t="s">
        <v>638</v>
      </c>
    </row>
    <row r="18" spans="1:11">
      <c r="A18" s="3" t="s">
        <v>611</v>
      </c>
    </row>
    <row r="19" spans="1:11">
      <c r="A19" s="4" t="s">
        <v>639</v>
      </c>
      <c r="F19" s="4" t="s">
        <v>640</v>
      </c>
      <c r="G19" s="4" t="s">
        <v>640</v>
      </c>
    </row>
    <row r="20" spans="1:11">
      <c r="A20" s="4" t="s">
        <v>641</v>
      </c>
      <c r="F20" s="4" t="s">
        <v>642</v>
      </c>
      <c r="G20" s="4" t="s">
        <v>642</v>
      </c>
    </row>
    <row r="21" spans="1:11">
      <c r="A21" s="4" t="s">
        <v>643</v>
      </c>
      <c r="F21" s="6" t="n">
        <v>739</v>
      </c>
      <c r="J21" s="7" t="s">
        <v>644</v>
      </c>
    </row>
    <row r="22" spans="1:11">
      <c r="A22" s="4" t="s">
        <v>635</v>
      </c>
      <c r="F22" s="6" t="n">
        <v>62</v>
      </c>
      <c r="G22" s="7" t="s">
        <v>6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 customWidth="1" max="6" min="6" width="22"/>
    <col customWidth="1" max="7" min="7" width="22"/>
  </cols>
  <sheetData>
    <row r="1" spans="1:7">
      <c r="A1" s="1" t="s">
        <v>645</v>
      </c>
      <c r="B1" s="2" t="s">
        <v>622</v>
      </c>
      <c r="C1" s="2" t="s">
        <v>623</v>
      </c>
      <c r="D1" s="2" t="s">
        <v>34</v>
      </c>
      <c r="E1" s="2" t="s">
        <v>35</v>
      </c>
      <c r="F1" s="2" t="s">
        <v>36</v>
      </c>
      <c r="G1" s="2" t="s">
        <v>125</v>
      </c>
    </row>
    <row r="2" spans="1:7">
      <c r="A2" s="3" t="s">
        <v>646</v>
      </c>
    </row>
    <row r="3" spans="1:7">
      <c r="A3" s="4" t="s">
        <v>647</v>
      </c>
      <c r="D3" s="6" t="n">
        <v>-62</v>
      </c>
      <c r="E3" s="7" t="s">
        <v>627</v>
      </c>
    </row>
    <row r="4" spans="1:7">
      <c r="A4" s="4" t="s">
        <v>648</v>
      </c>
      <c r="D4" s="5" t="n">
        <v>919</v>
      </c>
      <c r="E4" s="7" t="s">
        <v>649</v>
      </c>
      <c r="F4" s="7" t="s">
        <v>650</v>
      </c>
      <c r="G4" s="7" t="s">
        <v>651</v>
      </c>
    </row>
    <row r="5" spans="1:7">
      <c r="A5" s="4" t="s">
        <v>351</v>
      </c>
    </row>
    <row r="6" spans="1:7">
      <c r="A6" s="3" t="s">
        <v>646</v>
      </c>
    </row>
    <row r="7" spans="1:7">
      <c r="A7" s="4" t="s">
        <v>647</v>
      </c>
      <c r="B7" s="6" t="n">
        <v>-1693</v>
      </c>
      <c r="C7" s="7" t="s">
        <v>632</v>
      </c>
      <c r="D7" s="5" t="n">
        <v>6271</v>
      </c>
    </row>
    <row r="8" spans="1:7">
      <c r="A8" s="4" t="s">
        <v>648</v>
      </c>
      <c r="D8" s="5" t="n">
        <v>-2865</v>
      </c>
    </row>
    <row r="9" spans="1:7">
      <c r="A9" s="4" t="s">
        <v>652</v>
      </c>
      <c r="D9" s="5" t="n">
        <v>-1793</v>
      </c>
    </row>
    <row r="10" spans="1:7">
      <c r="A10" s="4" t="s">
        <v>653</v>
      </c>
      <c r="D10" s="5" t="n">
        <v>-1308</v>
      </c>
    </row>
    <row r="11" spans="1:7">
      <c r="A11" s="4" t="s">
        <v>654</v>
      </c>
      <c r="D11" s="5" t="n">
        <v>-64</v>
      </c>
    </row>
    <row r="12" spans="1:7">
      <c r="A12" s="4" t="s">
        <v>655</v>
      </c>
      <c r="D12" s="6" t="n">
        <v>2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656</v>
      </c>
      <c r="B1" s="2" t="s">
        <v>1</v>
      </c>
    </row>
    <row r="2" spans="1:5">
      <c r="B2" s="2" t="s">
        <v>34</v>
      </c>
      <c r="C2" s="2" t="s">
        <v>35</v>
      </c>
      <c r="D2" s="2" t="s">
        <v>36</v>
      </c>
      <c r="E2" s="2" t="s">
        <v>125</v>
      </c>
    </row>
    <row r="3" spans="1:5">
      <c r="A3" s="3" t="s">
        <v>646</v>
      </c>
    </row>
    <row r="4" spans="1:5">
      <c r="A4" s="4" t="s">
        <v>657</v>
      </c>
      <c r="B4" s="6" t="n">
        <v>466621</v>
      </c>
      <c r="C4" s="7" t="s">
        <v>89</v>
      </c>
      <c r="D4" s="7" t="s">
        <v>90</v>
      </c>
      <c r="E4" s="7" t="s">
        <v>91</v>
      </c>
    </row>
    <row r="5" spans="1:5">
      <c r="A5" s="4" t="s">
        <v>92</v>
      </c>
      <c r="B5" s="5" t="n">
        <v>-358687</v>
      </c>
      <c r="C5" s="5" t="n">
        <v>-1389842</v>
      </c>
      <c r="D5" s="5" t="n">
        <v>-1247014</v>
      </c>
      <c r="E5" s="5" t="n">
        <v>-1144231</v>
      </c>
    </row>
    <row r="6" spans="1:5">
      <c r="A6" s="4" t="s">
        <v>93</v>
      </c>
      <c r="B6" s="5" t="n">
        <v>107934</v>
      </c>
      <c r="C6" s="5" t="n">
        <v>418222</v>
      </c>
      <c r="D6" s="5" t="n">
        <v>588198</v>
      </c>
      <c r="E6" s="5" t="n">
        <v>540920</v>
      </c>
    </row>
    <row r="7" spans="1:5">
      <c r="A7" s="3" t="s">
        <v>94</v>
      </c>
    </row>
    <row r="8" spans="1:5">
      <c r="A8" s="4" t="s">
        <v>95</v>
      </c>
      <c r="B8" s="5" t="n">
        <v>-123931</v>
      </c>
      <c r="C8" s="5" t="n">
        <v>-480206</v>
      </c>
      <c r="D8" s="5" t="n">
        <v>-495190</v>
      </c>
      <c r="E8" s="5" t="n">
        <v>-431065</v>
      </c>
    </row>
    <row r="9" spans="1:5">
      <c r="A9" s="4" t="s">
        <v>96</v>
      </c>
      <c r="B9" s="5" t="n">
        <v>-49472</v>
      </c>
      <c r="C9" s="5" t="n">
        <v>-191695</v>
      </c>
      <c r="D9" s="5" t="n">
        <v>-143253</v>
      </c>
      <c r="E9" s="5" t="n">
        <v>-162338</v>
      </c>
    </row>
    <row r="10" spans="1:5">
      <c r="A10" s="4" t="s">
        <v>98</v>
      </c>
      <c r="B10" s="5" t="n">
        <v>-175806</v>
      </c>
      <c r="C10" s="5" t="n">
        <v>-681213</v>
      </c>
      <c r="D10" s="5" t="n">
        <v>-642376</v>
      </c>
      <c r="E10" s="5" t="n">
        <v>-598654</v>
      </c>
    </row>
    <row r="11" spans="1:5">
      <c r="A11" s="4" t="s">
        <v>99</v>
      </c>
      <c r="B11" s="5" t="n">
        <v>-67872</v>
      </c>
      <c r="C11" s="5" t="n">
        <v>-262991</v>
      </c>
      <c r="D11" s="5" t="n">
        <v>-54178</v>
      </c>
      <c r="E11" s="5" t="n">
        <v>-57734</v>
      </c>
    </row>
    <row r="12" spans="1:5">
      <c r="A12" s="4" t="s">
        <v>100</v>
      </c>
      <c r="B12" s="5" t="n">
        <v>3878</v>
      </c>
      <c r="C12" s="5" t="n">
        <v>15026</v>
      </c>
      <c r="D12" s="5" t="n">
        <v>28996</v>
      </c>
      <c r="E12" s="5" t="n">
        <v>28285</v>
      </c>
    </row>
    <row r="13" spans="1:5">
      <c r="A13" s="4" t="s">
        <v>101</v>
      </c>
      <c r="B13" s="5" t="n">
        <v>-21478</v>
      </c>
      <c r="C13" s="5" t="n">
        <v>-83223</v>
      </c>
      <c r="D13" s="5" t="n">
        <v>-129040</v>
      </c>
      <c r="E13" s="5" t="n">
        <v>-104795</v>
      </c>
    </row>
    <row r="14" spans="1:5">
      <c r="A14" s="4" t="s">
        <v>103</v>
      </c>
      <c r="B14" s="5" t="n">
        <v>-82996</v>
      </c>
      <c r="C14" s="5" t="n">
        <v>-321593</v>
      </c>
      <c r="D14" s="5" t="n">
        <v>-154222</v>
      </c>
      <c r="E14" s="5" t="n">
        <v>-134244</v>
      </c>
    </row>
    <row r="15" spans="1:5">
      <c r="A15" s="4" t="s">
        <v>106</v>
      </c>
      <c r="B15" s="5" t="n">
        <v>-2730</v>
      </c>
      <c r="C15" s="5" t="n">
        <v>-10579</v>
      </c>
      <c r="D15" s="5" t="n">
        <v>-16123</v>
      </c>
      <c r="E15" s="5" t="n">
        <v>-17652</v>
      </c>
    </row>
    <row r="16" spans="1:5">
      <c r="A16" s="3" t="s">
        <v>658</v>
      </c>
    </row>
    <row r="17" spans="1:5">
      <c r="A17" s="4" t="s">
        <v>149</v>
      </c>
      <c r="B17" s="5" t="n">
        <v>3359</v>
      </c>
      <c r="C17" s="5" t="n">
        <v>13014</v>
      </c>
      <c r="D17" s="5" t="n">
        <v>25443</v>
      </c>
      <c r="E17" s="5" t="n">
        <v>1167</v>
      </c>
    </row>
    <row r="18" spans="1:5">
      <c r="A18" s="4" t="s">
        <v>150</v>
      </c>
      <c r="B18" s="5" t="n">
        <v>14974</v>
      </c>
      <c r="C18" s="5" t="n">
        <v>58022</v>
      </c>
      <c r="D18" s="5" t="n">
        <v>31487</v>
      </c>
      <c r="E18" s="5" t="n">
        <v>30776</v>
      </c>
    </row>
    <row r="19" spans="1:5">
      <c r="A19" s="4" t="s">
        <v>151</v>
      </c>
      <c r="B19" s="5" t="n">
        <v>-973</v>
      </c>
      <c r="C19" s="5" t="n">
        <v>-3770</v>
      </c>
      <c r="D19" s="5" t="n">
        <v>-179</v>
      </c>
      <c r="E19" s="5" t="n">
        <v>-901</v>
      </c>
    </row>
    <row r="20" spans="1:5">
      <c r="A20" s="4" t="s">
        <v>155</v>
      </c>
      <c r="B20" s="5" t="n">
        <v>16018</v>
      </c>
      <c r="C20" s="5" t="n">
        <v>62066</v>
      </c>
      <c r="D20" s="5" t="n">
        <v>110568</v>
      </c>
      <c r="E20" s="5" t="n">
        <v>90605</v>
      </c>
    </row>
    <row r="21" spans="1:5">
      <c r="A21" s="4" t="s">
        <v>156</v>
      </c>
      <c r="B21" s="5" t="n">
        <v>18717</v>
      </c>
      <c r="C21" s="5" t="n">
        <v>72526</v>
      </c>
      <c r="D21" s="5" t="n">
        <v>4904</v>
      </c>
      <c r="E21" s="5" t="n">
        <v>949</v>
      </c>
    </row>
    <row r="22" spans="1:5">
      <c r="A22" s="4" t="s">
        <v>158</v>
      </c>
      <c r="B22" s="5" t="n">
        <v>52</v>
      </c>
      <c r="C22" s="5" t="n">
        <v>205</v>
      </c>
      <c r="D22" s="5" t="n">
        <v>179</v>
      </c>
      <c r="E22" s="5" t="n">
        <v>-9</v>
      </c>
    </row>
    <row r="23" spans="1:5">
      <c r="A23" s="3" t="s">
        <v>159</v>
      </c>
    </row>
    <row r="24" spans="1:5">
      <c r="A24" s="4" t="s">
        <v>161</v>
      </c>
      <c r="B24" s="5" t="n">
        <v>-17366</v>
      </c>
      <c r="C24" s="5" t="n">
        <v>-67290</v>
      </c>
      <c r="D24" s="5" t="n">
        <v>75095</v>
      </c>
      <c r="E24" s="5" t="n">
        <v>67767</v>
      </c>
    </row>
    <row r="25" spans="1:5">
      <c r="A25" s="4" t="s">
        <v>162</v>
      </c>
      <c r="B25" s="5" t="n">
        <v>21687</v>
      </c>
      <c r="C25" s="5" t="n">
        <v>84034</v>
      </c>
      <c r="D25" s="5" t="n">
        <v>-108386</v>
      </c>
      <c r="E25" s="5" t="n">
        <v>-79904</v>
      </c>
    </row>
    <row r="26" spans="1:5">
      <c r="A26" s="4" t="s">
        <v>44</v>
      </c>
      <c r="B26" s="5" t="n">
        <v>8836</v>
      </c>
      <c r="C26" s="5" t="n">
        <v>34236</v>
      </c>
      <c r="D26" s="5" t="n">
        <v>-53172</v>
      </c>
      <c r="E26" s="5" t="n">
        <v>-57610</v>
      </c>
    </row>
    <row r="27" spans="1:5">
      <c r="A27" s="4" t="s">
        <v>49</v>
      </c>
      <c r="B27" s="5" t="n">
        <v>1599</v>
      </c>
      <c r="C27" s="5" t="n">
        <v>6196</v>
      </c>
      <c r="D27" s="5" t="n">
        <v>9525</v>
      </c>
      <c r="E27" s="5" t="n">
        <v>-20901</v>
      </c>
    </row>
    <row r="28" spans="1:5">
      <c r="A28" s="3" t="s">
        <v>163</v>
      </c>
    </row>
    <row r="29" spans="1:5">
      <c r="A29" s="4" t="s">
        <v>56</v>
      </c>
      <c r="B29" s="5" t="n">
        <v>-386</v>
      </c>
      <c r="C29" s="5" t="n">
        <v>-1497</v>
      </c>
      <c r="D29" s="5" t="n">
        <v>29880</v>
      </c>
      <c r="E29" s="5" t="n">
        <v>98545</v>
      </c>
    </row>
    <row r="30" spans="1:5">
      <c r="A30" s="4" t="s">
        <v>59</v>
      </c>
      <c r="B30" s="5" t="n">
        <v>139</v>
      </c>
      <c r="C30" s="5" t="n">
        <v>537</v>
      </c>
      <c r="D30" s="5" t="n">
        <v>5112</v>
      </c>
      <c r="E30" s="5" t="n">
        <v>9334</v>
      </c>
    </row>
    <row r="31" spans="1:5">
      <c r="A31" s="4" t="s">
        <v>61</v>
      </c>
      <c r="B31" s="5" t="n">
        <v>6378</v>
      </c>
      <c r="C31" s="5" t="n">
        <v>24719</v>
      </c>
      <c r="D31" s="5" t="n">
        <v>-2978</v>
      </c>
      <c r="E31" s="5" t="n">
        <v>30118</v>
      </c>
    </row>
    <row r="32" spans="1:5">
      <c r="A32" s="4" t="s">
        <v>164</v>
      </c>
      <c r="B32" s="5" t="n">
        <v>-2135</v>
      </c>
      <c r="C32" s="5" t="n">
        <v>-8273</v>
      </c>
      <c r="D32" s="5" t="n">
        <v>-8683</v>
      </c>
      <c r="E32" s="5" t="n">
        <v>-12954</v>
      </c>
    </row>
    <row r="33" spans="1:5">
      <c r="A33" s="3" t="s">
        <v>659</v>
      </c>
    </row>
    <row r="34" spans="1:5">
      <c r="A34" s="4" t="s">
        <v>168</v>
      </c>
      <c r="B34" s="5" t="n">
        <v>-5725</v>
      </c>
      <c r="C34" s="5" t="n">
        <v>-22185</v>
      </c>
      <c r="D34" s="5" t="n">
        <v>-7728</v>
      </c>
      <c r="E34" s="5" t="n">
        <v>-25069</v>
      </c>
    </row>
    <row r="35" spans="1:5">
      <c r="A35" s="4" t="s">
        <v>170</v>
      </c>
      <c r="B35" s="5" t="n">
        <v>-18515</v>
      </c>
      <c r="C35" s="5" t="n">
        <v>-71743</v>
      </c>
      <c r="D35" s="5" t="n">
        <v>-49378</v>
      </c>
      <c r="E35" s="5" t="n">
        <v>-47043</v>
      </c>
    </row>
    <row r="36" spans="1:5">
      <c r="A36" s="3" t="s">
        <v>173</v>
      </c>
    </row>
    <row r="37" spans="1:5">
      <c r="A37" s="4" t="s">
        <v>174</v>
      </c>
      <c r="B37" s="5" t="n">
        <v>0</v>
      </c>
      <c r="C37" s="5" t="n">
        <v>0</v>
      </c>
      <c r="D37" s="5" t="n">
        <v>134152</v>
      </c>
      <c r="E37" s="5" t="n">
        <v>137325</v>
      </c>
    </row>
    <row r="38" spans="1:5">
      <c r="A38" s="4" t="s">
        <v>175</v>
      </c>
      <c r="B38" s="5" t="n">
        <v>-14721</v>
      </c>
      <c r="C38" s="5" t="n">
        <v>-57040</v>
      </c>
      <c r="D38" s="5" t="n">
        <v>-141788</v>
      </c>
      <c r="E38" s="5" t="n">
        <v>-79004</v>
      </c>
    </row>
    <row r="39" spans="1:5">
      <c r="A39" s="4" t="s">
        <v>176</v>
      </c>
      <c r="B39" s="5" t="n">
        <v>-16230</v>
      </c>
      <c r="C39" s="5" t="n">
        <v>-62889</v>
      </c>
      <c r="D39" s="5" t="n">
        <v>-108429</v>
      </c>
      <c r="E39" s="5" t="n">
        <v>-105234</v>
      </c>
    </row>
    <row r="40" spans="1:5">
      <c r="A40" s="4" t="s">
        <v>180</v>
      </c>
      <c r="B40" s="5" t="n">
        <v>1198</v>
      </c>
      <c r="C40" s="5" t="n">
        <v>4644</v>
      </c>
      <c r="D40" s="5" t="n">
        <v>6869</v>
      </c>
      <c r="E40" s="5" t="n">
        <v>-5083</v>
      </c>
    </row>
    <row r="41" spans="1:5">
      <c r="A41" s="4" t="s">
        <v>660</v>
      </c>
      <c r="B41" s="5" t="n">
        <v>-2096</v>
      </c>
      <c r="C41" s="5" t="n">
        <v>-8121</v>
      </c>
      <c r="D41" s="5" t="n">
        <v>-18162</v>
      </c>
      <c r="E41" s="5" t="n">
        <v>-13620</v>
      </c>
    </row>
    <row r="42" spans="1:5">
      <c r="A42" s="4" t="s">
        <v>661</v>
      </c>
    </row>
    <row r="43" spans="1:5">
      <c r="A43" s="3" t="s">
        <v>646</v>
      </c>
    </row>
    <row r="44" spans="1:5">
      <c r="A44" s="4" t="s">
        <v>657</v>
      </c>
      <c r="B44" s="5" t="n">
        <v>11651</v>
      </c>
      <c r="C44" s="5" t="n">
        <v>45147</v>
      </c>
      <c r="D44" s="5" t="n">
        <v>53794</v>
      </c>
      <c r="E44" s="5" t="n">
        <v>54389</v>
      </c>
    </row>
    <row r="45" spans="1:5">
      <c r="A45" s="4" t="s">
        <v>92</v>
      </c>
      <c r="B45" s="5" t="n">
        <v>-9287</v>
      </c>
      <c r="C45" s="5" t="n">
        <v>-35984</v>
      </c>
      <c r="D45" s="5" t="n">
        <v>-44413</v>
      </c>
      <c r="E45" s="5" t="n">
        <v>-44422</v>
      </c>
    </row>
    <row r="46" spans="1:5">
      <c r="A46" s="4" t="s">
        <v>93</v>
      </c>
      <c r="B46" s="5" t="n">
        <v>2364</v>
      </c>
      <c r="C46" s="5" t="n">
        <v>9163</v>
      </c>
      <c r="D46" s="5" t="n">
        <v>9381</v>
      </c>
      <c r="E46" s="5" t="n">
        <v>9967</v>
      </c>
    </row>
    <row r="47" spans="1:5">
      <c r="A47" s="3" t="s">
        <v>94</v>
      </c>
    </row>
    <row r="48" spans="1:5">
      <c r="A48" s="4" t="s">
        <v>95</v>
      </c>
      <c r="B48" s="5" t="n">
        <v>-2465</v>
      </c>
      <c r="C48" s="5" t="n">
        <v>-9550</v>
      </c>
      <c r="D48" s="5" t="n">
        <v>-14017</v>
      </c>
      <c r="E48" s="5" t="n">
        <v>-12708</v>
      </c>
    </row>
    <row r="49" spans="1:5">
      <c r="A49" s="4" t="s">
        <v>96</v>
      </c>
      <c r="B49" s="5" t="n">
        <v>-2197</v>
      </c>
      <c r="C49" s="5" t="n">
        <v>-8514</v>
      </c>
      <c r="D49" s="5" t="n">
        <v>-9884</v>
      </c>
      <c r="E49" s="5" t="n">
        <v>-12238</v>
      </c>
    </row>
    <row r="50" spans="1:5">
      <c r="A50" s="4" t="s">
        <v>98</v>
      </c>
      <c r="B50" s="5" t="n">
        <v>-4662</v>
      </c>
      <c r="C50" s="5" t="n">
        <v>-18064</v>
      </c>
      <c r="D50" s="5" t="n">
        <v>-23901</v>
      </c>
      <c r="E50" s="5" t="n">
        <v>-24946</v>
      </c>
    </row>
    <row r="51" spans="1:5">
      <c r="A51" s="4" t="s">
        <v>99</v>
      </c>
      <c r="B51" s="5" t="n">
        <v>-2298</v>
      </c>
      <c r="C51" s="5" t="n">
        <v>-8901</v>
      </c>
      <c r="D51" s="5" t="n">
        <v>-14520</v>
      </c>
      <c r="E51" s="5" t="n">
        <v>-14979</v>
      </c>
    </row>
    <row r="52" spans="1:5">
      <c r="A52" s="4" t="s">
        <v>100</v>
      </c>
      <c r="B52" s="5" t="n">
        <v>234</v>
      </c>
      <c r="C52" s="5" t="n">
        <v>905</v>
      </c>
      <c r="D52" s="5" t="n">
        <v>1136</v>
      </c>
      <c r="E52" s="5" t="n">
        <v>82</v>
      </c>
    </row>
    <row r="53" spans="1:5">
      <c r="A53" s="4" t="s">
        <v>101</v>
      </c>
      <c r="B53" s="5" t="n">
        <v>-729</v>
      </c>
      <c r="C53" s="5" t="n">
        <v>-2824</v>
      </c>
      <c r="D53" s="5" t="n">
        <v>-2737</v>
      </c>
      <c r="E53" s="5" t="n">
        <v>-2755</v>
      </c>
    </row>
    <row r="54" spans="1:5">
      <c r="A54" s="4" t="s">
        <v>103</v>
      </c>
      <c r="B54" s="5" t="n">
        <v>-495</v>
      </c>
      <c r="C54" s="5" t="n">
        <v>-1919</v>
      </c>
      <c r="D54" s="5" t="n">
        <v>-1601</v>
      </c>
      <c r="E54" s="5" t="n">
        <v>-2673</v>
      </c>
    </row>
    <row r="55" spans="1:5">
      <c r="A55" s="4" t="s">
        <v>104</v>
      </c>
      <c r="B55" s="5" t="n">
        <v>0</v>
      </c>
      <c r="C55" s="5" t="n">
        <v>0</v>
      </c>
      <c r="D55" s="5" t="n">
        <v>-2</v>
      </c>
    </row>
    <row r="56" spans="1:5">
      <c r="A56" s="4" t="s">
        <v>107</v>
      </c>
      <c r="B56" s="5" t="n">
        <v>-2793</v>
      </c>
      <c r="C56" s="5" t="n">
        <v>-10820</v>
      </c>
      <c r="D56" s="5" t="n">
        <v>-16123</v>
      </c>
      <c r="E56" s="5" t="n">
        <v>-17652</v>
      </c>
    </row>
    <row r="57" spans="1:5">
      <c r="A57" s="4" t="s">
        <v>662</v>
      </c>
      <c r="B57" s="5" t="n">
        <v>63</v>
      </c>
      <c r="C57" s="5" t="n">
        <v>241</v>
      </c>
    </row>
    <row r="58" spans="1:5">
      <c r="A58" s="4" t="s">
        <v>106</v>
      </c>
      <c r="B58" s="5" t="n">
        <v>-2730</v>
      </c>
      <c r="C58" s="5" t="n">
        <v>-10579</v>
      </c>
      <c r="D58" s="5" t="n">
        <v>-16123</v>
      </c>
      <c r="E58" s="5" t="n">
        <v>-17652</v>
      </c>
    </row>
    <row r="59" spans="1:5">
      <c r="A59" s="3" t="s">
        <v>663</v>
      </c>
    </row>
    <row r="60" spans="1:5">
      <c r="A60" s="4" t="s">
        <v>107</v>
      </c>
      <c r="B60" s="5" t="n">
        <v>-2793</v>
      </c>
      <c r="C60" s="5" t="n">
        <v>-10820</v>
      </c>
      <c r="D60" s="5" t="n">
        <v>-16123</v>
      </c>
      <c r="E60" s="5" t="n">
        <v>-17652</v>
      </c>
    </row>
    <row r="61" spans="1:5">
      <c r="A61" s="3" t="s">
        <v>658</v>
      </c>
    </row>
    <row r="62" spans="1:5">
      <c r="A62" s="4" t="s">
        <v>149</v>
      </c>
      <c r="B62" s="5" t="n">
        <v>40</v>
      </c>
      <c r="C62" s="5" t="n">
        <v>155</v>
      </c>
    </row>
    <row r="63" spans="1:5">
      <c r="A63" s="4" t="s">
        <v>150</v>
      </c>
      <c r="B63" s="5" t="n">
        <v>76</v>
      </c>
      <c r="C63" s="5" t="n">
        <v>294</v>
      </c>
      <c r="D63" s="5" t="n">
        <v>333</v>
      </c>
      <c r="E63" s="5" t="n">
        <v>462</v>
      </c>
    </row>
    <row r="64" spans="1:5">
      <c r="A64" s="4" t="s">
        <v>151</v>
      </c>
      <c r="B64" s="5" t="n">
        <v>3</v>
      </c>
      <c r="C64" s="5" t="n">
        <v>13</v>
      </c>
      <c r="D64" s="5" t="n">
        <v>19</v>
      </c>
    </row>
    <row r="65" spans="1:5">
      <c r="A65" s="4" t="s">
        <v>155</v>
      </c>
      <c r="B65" s="5" t="n">
        <v>556</v>
      </c>
      <c r="C65" s="5" t="n">
        <v>2155</v>
      </c>
      <c r="D65" s="5" t="n">
        <v>2190</v>
      </c>
      <c r="E65" s="5" t="n">
        <v>1831</v>
      </c>
    </row>
    <row r="66" spans="1:5">
      <c r="A66" s="4" t="s">
        <v>156</v>
      </c>
      <c r="B66" s="5" t="n">
        <v>166</v>
      </c>
      <c r="C66" s="5" t="n">
        <v>644</v>
      </c>
      <c r="D66" s="5" t="n">
        <v>479</v>
      </c>
      <c r="E66" s="5" t="n">
        <v>-100</v>
      </c>
    </row>
    <row r="67" spans="1:5">
      <c r="A67" s="4" t="s">
        <v>158</v>
      </c>
      <c r="B67" s="5" t="n">
        <v>0</v>
      </c>
      <c r="C67" s="5" t="n">
        <v>0</v>
      </c>
      <c r="D67" s="5" t="n">
        <v>2</v>
      </c>
      <c r="E67" s="5" t="n">
        <v>-125</v>
      </c>
    </row>
    <row r="68" spans="1:5">
      <c r="A68" s="3" t="s">
        <v>159</v>
      </c>
    </row>
    <row r="69" spans="1:5">
      <c r="A69" s="4" t="s">
        <v>161</v>
      </c>
      <c r="B69" s="5" t="n">
        <v>-22</v>
      </c>
      <c r="C69" s="5" t="n">
        <v>-85</v>
      </c>
      <c r="D69" s="5" t="n">
        <v>-645</v>
      </c>
      <c r="E69" s="5" t="n">
        <v>120</v>
      </c>
    </row>
    <row r="70" spans="1:5">
      <c r="A70" s="4" t="s">
        <v>162</v>
      </c>
      <c r="B70" s="5" t="n">
        <v>1011</v>
      </c>
      <c r="C70" s="5" t="n">
        <v>3916</v>
      </c>
      <c r="D70" s="5" t="n">
        <v>-5696</v>
      </c>
      <c r="E70" s="5" t="n">
        <v>2709</v>
      </c>
    </row>
    <row r="71" spans="1:5">
      <c r="A71" s="4" t="s">
        <v>44</v>
      </c>
      <c r="B71" s="5" t="n">
        <v>348</v>
      </c>
      <c r="C71" s="5" t="n">
        <v>1347</v>
      </c>
      <c r="D71" s="5" t="n">
        <v>458</v>
      </c>
      <c r="E71" s="5" t="n">
        <v>1108</v>
      </c>
    </row>
    <row r="72" spans="1:5">
      <c r="A72" s="4" t="s">
        <v>49</v>
      </c>
      <c r="B72" s="5" t="n">
        <v>355</v>
      </c>
      <c r="C72" s="5" t="n">
        <v>1374</v>
      </c>
      <c r="D72" s="5" t="n">
        <v>414</v>
      </c>
      <c r="E72" s="5" t="n">
        <v>-296</v>
      </c>
    </row>
    <row r="73" spans="1:5">
      <c r="A73" s="3" t="s">
        <v>163</v>
      </c>
    </row>
    <row r="74" spans="1:5">
      <c r="A74" s="4" t="s">
        <v>56</v>
      </c>
      <c r="B74" s="5" t="n">
        <v>-1598</v>
      </c>
      <c r="C74" s="5" t="n">
        <v>-6192</v>
      </c>
      <c r="D74" s="5" t="n">
        <v>4410</v>
      </c>
      <c r="E74" s="5" t="n">
        <v>-3982</v>
      </c>
    </row>
    <row r="75" spans="1:5">
      <c r="A75" s="4" t="s">
        <v>59</v>
      </c>
      <c r="B75" s="5" t="n">
        <v>44</v>
      </c>
      <c r="C75" s="5" t="n">
        <v>169</v>
      </c>
      <c r="D75" s="5" t="n">
        <v>5</v>
      </c>
      <c r="E75" s="5" t="n">
        <v>-157</v>
      </c>
    </row>
    <row r="76" spans="1:5">
      <c r="A76" s="4" t="s">
        <v>61</v>
      </c>
      <c r="B76" s="5" t="n">
        <v>3</v>
      </c>
      <c r="C76" s="5" t="n">
        <v>11</v>
      </c>
      <c r="D76" s="5" t="n">
        <v>1118</v>
      </c>
      <c r="E76" s="5" t="n">
        <v>-625</v>
      </c>
    </row>
    <row r="77" spans="1:5">
      <c r="A77" s="4" t="s">
        <v>164</v>
      </c>
      <c r="B77" s="5" t="n">
        <v>-1282</v>
      </c>
      <c r="C77" s="5" t="n">
        <v>-4968</v>
      </c>
      <c r="D77" s="5" t="n">
        <v>-82</v>
      </c>
      <c r="E77" s="5" t="n">
        <v>3629</v>
      </c>
    </row>
    <row r="78" spans="1:5">
      <c r="A78" s="4" t="s">
        <v>664</v>
      </c>
      <c r="B78" s="5" t="n">
        <v>-3093</v>
      </c>
      <c r="C78" s="5" t="n">
        <v>-11987</v>
      </c>
      <c r="D78" s="5" t="n">
        <v>-13118</v>
      </c>
      <c r="E78" s="5" t="n">
        <v>-13078</v>
      </c>
    </row>
    <row r="79" spans="1:5">
      <c r="A79" s="3" t="s">
        <v>659</v>
      </c>
    </row>
    <row r="80" spans="1:5">
      <c r="A80" s="4" t="s">
        <v>168</v>
      </c>
      <c r="B80" s="5" t="n">
        <v>-15</v>
      </c>
      <c r="C80" s="5" t="n">
        <v>-59</v>
      </c>
      <c r="D80" s="5" t="n">
        <v>-133</v>
      </c>
      <c r="E80" s="5" t="n">
        <v>-165</v>
      </c>
    </row>
    <row r="81" spans="1:5">
      <c r="A81" s="4" t="s">
        <v>170</v>
      </c>
      <c r="B81" s="5" t="n">
        <v>0</v>
      </c>
      <c r="C81" s="5" t="n">
        <v>0</v>
      </c>
      <c r="D81" s="5" t="n">
        <v>-17</v>
      </c>
      <c r="E81" s="5" t="n">
        <v>-23</v>
      </c>
    </row>
    <row r="82" spans="1:5">
      <c r="A82" s="4" t="s">
        <v>665</v>
      </c>
      <c r="B82" s="5" t="n">
        <v>-15</v>
      </c>
      <c r="C82" s="5" t="n">
        <v>-59</v>
      </c>
      <c r="D82" s="5" t="n">
        <v>-150</v>
      </c>
      <c r="E82" s="5" t="n">
        <v>-188</v>
      </c>
    </row>
    <row r="83" spans="1:5">
      <c r="A83" s="3" t="s">
        <v>173</v>
      </c>
    </row>
    <row r="84" spans="1:5">
      <c r="A84" s="4" t="s">
        <v>174</v>
      </c>
      <c r="B84" s="5" t="n">
        <v>6754</v>
      </c>
      <c r="C84" s="5" t="n">
        <v>26169</v>
      </c>
      <c r="D84" s="5" t="n">
        <v>25832</v>
      </c>
      <c r="E84" s="5" t="n">
        <v>25306</v>
      </c>
    </row>
    <row r="85" spans="1:5">
      <c r="A85" s="4" t="s">
        <v>175</v>
      </c>
      <c r="B85" s="5" t="n">
        <v>-5224</v>
      </c>
      <c r="C85" s="5" t="n">
        <v>-20240</v>
      </c>
      <c r="D85" s="5" t="n">
        <v>-28671</v>
      </c>
      <c r="E85" s="5" t="n">
        <v>-23548</v>
      </c>
    </row>
    <row r="86" spans="1:5">
      <c r="A86" s="4" t="s">
        <v>176</v>
      </c>
      <c r="B86" s="5" t="n">
        <v>-526</v>
      </c>
      <c r="C86" s="5" t="n">
        <v>-2038</v>
      </c>
      <c r="D86" s="5" t="n">
        <v>-2203</v>
      </c>
      <c r="E86" s="5" t="n">
        <v>-2052</v>
      </c>
    </row>
    <row r="87" spans="1:5">
      <c r="A87" s="4" t="s">
        <v>666</v>
      </c>
      <c r="B87" s="5" t="n">
        <v>1004</v>
      </c>
      <c r="C87" s="5" t="n">
        <v>3891</v>
      </c>
      <c r="D87" s="5" t="n">
        <v>-5042</v>
      </c>
      <c r="E87" s="5" t="n">
        <v>-294</v>
      </c>
    </row>
    <row r="88" spans="1:5">
      <c r="A88" s="4" t="s">
        <v>180</v>
      </c>
      <c r="B88" s="5" t="n">
        <v>8</v>
      </c>
      <c r="C88" s="5" t="n">
        <v>34</v>
      </c>
      <c r="D88" s="5" t="n">
        <v>148</v>
      </c>
      <c r="E88" s="5" t="n">
        <v>-60</v>
      </c>
    </row>
    <row r="89" spans="1:5">
      <c r="A89" s="4" t="s">
        <v>660</v>
      </c>
      <c r="B89" s="6" t="n">
        <v>-2096</v>
      </c>
      <c r="C89" s="7" t="s">
        <v>667</v>
      </c>
      <c r="D89" s="7" t="s">
        <v>668</v>
      </c>
      <c r="E89" s="7" t="s">
        <v>669</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1"/>
    <col customWidth="1" max="6" min="6" width="22"/>
    <col customWidth="1" max="7" min="7" width="22"/>
    <col customWidth="1" max="8" min="8" width="22"/>
  </cols>
  <sheetData>
    <row r="1" spans="1:8">
      <c r="A1" s="1" t="s">
        <v>670</v>
      </c>
      <c r="B1" s="2" t="s">
        <v>1</v>
      </c>
    </row>
    <row r="2" spans="1:8">
      <c r="B2" s="2" t="s">
        <v>34</v>
      </c>
      <c r="C2" s="2" t="s">
        <v>35</v>
      </c>
      <c r="D2" s="2" t="s">
        <v>35</v>
      </c>
      <c r="E2" s="2" t="s">
        <v>571</v>
      </c>
      <c r="F2" s="2" t="s">
        <v>36</v>
      </c>
      <c r="G2" s="2" t="s">
        <v>125</v>
      </c>
      <c r="H2" s="2" t="s">
        <v>572</v>
      </c>
    </row>
    <row r="3" spans="1:8">
      <c r="A3" s="3" t="s">
        <v>671</v>
      </c>
    </row>
    <row r="4" spans="1:8">
      <c r="A4" s="4" t="s">
        <v>44</v>
      </c>
      <c r="B4" s="6" t="n">
        <v>10332</v>
      </c>
      <c r="D4" s="7" t="s">
        <v>672</v>
      </c>
      <c r="F4" s="7" t="s">
        <v>673</v>
      </c>
    </row>
    <row r="5" spans="1:8">
      <c r="A5" s="4" t="s">
        <v>674</v>
      </c>
      <c r="B5" s="5" t="n">
        <v>19740</v>
      </c>
      <c r="D5" s="5" t="n">
        <v>76489</v>
      </c>
      <c r="E5" s="6" t="n">
        <v>18850</v>
      </c>
      <c r="F5" s="5" t="n">
        <v>73039</v>
      </c>
      <c r="G5" s="7" t="s">
        <v>675</v>
      </c>
      <c r="H5" s="7" t="s">
        <v>676</v>
      </c>
    </row>
    <row r="6" spans="1:8">
      <c r="A6" s="4" t="s">
        <v>677</v>
      </c>
      <c r="B6" s="5" t="n">
        <v>36987</v>
      </c>
      <c r="D6" s="5" t="n">
        <v>143317</v>
      </c>
      <c r="E6" s="6" t="n">
        <v>29897</v>
      </c>
      <c r="F6" s="5" t="n">
        <v>115839</v>
      </c>
      <c r="G6" s="7" t="s">
        <v>678</v>
      </c>
      <c r="H6" s="7" t="s">
        <v>679</v>
      </c>
    </row>
    <row r="7" spans="1:8">
      <c r="A7" s="4" t="s">
        <v>348</v>
      </c>
    </row>
    <row r="8" spans="1:8">
      <c r="A8" s="3" t="s">
        <v>671</v>
      </c>
    </row>
    <row r="9" spans="1:8">
      <c r="A9" s="4" t="s">
        <v>44</v>
      </c>
      <c r="B9" s="5" t="n">
        <v>1246</v>
      </c>
      <c r="D9" s="5" t="n">
        <v>4828</v>
      </c>
    </row>
    <row r="10" spans="1:8">
      <c r="A10" s="4" t="s">
        <v>674</v>
      </c>
      <c r="B10" s="5" t="n">
        <v>217</v>
      </c>
      <c r="D10" s="5" t="n">
        <v>839</v>
      </c>
      <c r="F10" s="5" t="n">
        <v>2574</v>
      </c>
    </row>
    <row r="11" spans="1:8">
      <c r="A11" s="4" t="s">
        <v>677</v>
      </c>
      <c r="B11" s="5" t="n">
        <v>3</v>
      </c>
      <c r="D11" s="7" t="s">
        <v>680</v>
      </c>
      <c r="F11" s="7" t="s">
        <v>681</v>
      </c>
    </row>
    <row r="12" spans="1:8">
      <c r="A12" s="4" t="s">
        <v>682</v>
      </c>
      <c r="B12" s="6" t="n">
        <v>1466</v>
      </c>
      <c r="C12" s="7" t="s">
        <v>683</v>
      </c>
    </row>
  </sheetData>
  <mergeCells count="3">
    <mergeCell ref="A1:A2"/>
    <mergeCell ref="B1:C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684</v>
      </c>
      <c r="B1" s="2" t="s">
        <v>1</v>
      </c>
    </row>
    <row r="2" spans="1:5">
      <c r="B2" s="2" t="s">
        <v>34</v>
      </c>
      <c r="C2" s="2" t="s">
        <v>35</v>
      </c>
      <c r="D2" s="2" t="s">
        <v>36</v>
      </c>
      <c r="E2" s="2" t="s">
        <v>125</v>
      </c>
    </row>
    <row r="3" spans="1:5">
      <c r="A3" s="3" t="s">
        <v>685</v>
      </c>
    </row>
    <row r="4" spans="1:5">
      <c r="A4" s="4" t="s">
        <v>657</v>
      </c>
      <c r="B4" s="6" t="n">
        <v>466621</v>
      </c>
      <c r="C4" s="7" t="s">
        <v>89</v>
      </c>
      <c r="D4" s="7" t="s">
        <v>90</v>
      </c>
      <c r="E4" s="7" t="s">
        <v>91</v>
      </c>
    </row>
    <row r="5" spans="1:5">
      <c r="A5" s="4" t="s">
        <v>92</v>
      </c>
      <c r="B5" s="5" t="n">
        <v>-358687</v>
      </c>
      <c r="C5" s="5" t="n">
        <v>-1389842</v>
      </c>
      <c r="D5" s="5" t="n">
        <v>-1247014</v>
      </c>
      <c r="E5" s="5" t="n">
        <v>-1144231</v>
      </c>
    </row>
    <row r="6" spans="1:5">
      <c r="A6" s="4" t="s">
        <v>686</v>
      </c>
      <c r="B6" s="5" t="n">
        <v>107934</v>
      </c>
      <c r="C6" s="5" t="n">
        <v>418222</v>
      </c>
      <c r="D6" s="5" t="n">
        <v>588198</v>
      </c>
      <c r="E6" s="5" t="n">
        <v>540920</v>
      </c>
    </row>
    <row r="7" spans="1:5">
      <c r="A7" s="4" t="s">
        <v>687</v>
      </c>
      <c r="B7" s="5" t="n">
        <v>-55260</v>
      </c>
      <c r="C7" s="5" t="n">
        <v>-214121</v>
      </c>
      <c r="D7" s="5" t="n">
        <v>-189229</v>
      </c>
      <c r="E7" s="5" t="n">
        <v>-210612</v>
      </c>
    </row>
    <row r="8" spans="1:5">
      <c r="A8" s="4" t="s">
        <v>688</v>
      </c>
      <c r="B8" s="5" t="n">
        <v>-53063</v>
      </c>
      <c r="C8" s="5" t="n">
        <v>-205608</v>
      </c>
      <c r="D8" s="5" t="n">
        <v>-204009</v>
      </c>
      <c r="E8" s="5" t="n">
        <v>-172100</v>
      </c>
    </row>
    <row r="9" spans="1:5">
      <c r="A9" s="4" t="s">
        <v>689</v>
      </c>
      <c r="B9" s="5" t="n">
        <v>-7258</v>
      </c>
      <c r="C9" s="5" t="n">
        <v>-28123</v>
      </c>
      <c r="D9" s="5" t="n">
        <v>-27463</v>
      </c>
      <c r="E9" s="5" t="n">
        <v>-26897</v>
      </c>
    </row>
    <row r="10" spans="1:5">
      <c r="A10" s="4" t="s">
        <v>690</v>
      </c>
      <c r="B10" s="5" t="n">
        <v>-9243</v>
      </c>
      <c r="C10" s="5" t="n">
        <v>-35813</v>
      </c>
      <c r="D10" s="5" t="n">
        <v>-35245</v>
      </c>
      <c r="E10" s="5" t="n">
        <v>-30827</v>
      </c>
    </row>
    <row r="11" spans="1:5">
      <c r="A11" s="4" t="s">
        <v>691</v>
      </c>
      <c r="B11" s="5" t="n">
        <v>-7491</v>
      </c>
      <c r="C11" s="5" t="n">
        <v>-29021</v>
      </c>
      <c r="D11" s="5" t="n">
        <v>-36830</v>
      </c>
      <c r="E11" s="5" t="n">
        <v>-36600</v>
      </c>
    </row>
    <row r="12" spans="1:5">
      <c r="A12" s="4" t="s">
        <v>692</v>
      </c>
      <c r="B12" s="5" t="n">
        <v>-14974</v>
      </c>
      <c r="C12" s="5" t="n">
        <v>-58022</v>
      </c>
      <c r="D12" s="5" t="n">
        <v>-31487</v>
      </c>
      <c r="E12" s="5" t="n">
        <v>-30738</v>
      </c>
    </row>
    <row r="13" spans="1:5">
      <c r="A13" s="4" t="s">
        <v>693</v>
      </c>
      <c r="B13" s="5" t="n">
        <v>-7307</v>
      </c>
      <c r="C13" s="5" t="n">
        <v>-28312</v>
      </c>
      <c r="D13" s="5" t="n">
        <v>-12980</v>
      </c>
      <c r="E13" s="5" t="n">
        <v>-9680</v>
      </c>
    </row>
    <row r="14" spans="1:5">
      <c r="A14" s="4" t="s">
        <v>149</v>
      </c>
      <c r="B14" s="5" t="n">
        <v>-3359</v>
      </c>
      <c r="C14" s="5" t="n">
        <v>-13014</v>
      </c>
      <c r="D14" s="5" t="n">
        <v>-25443</v>
      </c>
      <c r="E14" s="5" t="n">
        <v>-6227</v>
      </c>
    </row>
    <row r="15" spans="1:5">
      <c r="A15" s="4" t="s">
        <v>694</v>
      </c>
      <c r="B15" s="5" t="n">
        <v>-4748</v>
      </c>
      <c r="C15" s="5" t="n">
        <v>-18399</v>
      </c>
      <c r="D15" s="5" t="n">
        <v>-16979</v>
      </c>
      <c r="E15" s="5" t="n">
        <v>-12980</v>
      </c>
    </row>
    <row r="16" spans="1:5">
      <c r="A16" s="4" t="s">
        <v>695</v>
      </c>
      <c r="B16" s="5" t="n">
        <v>-3759</v>
      </c>
      <c r="C16" s="5" t="n">
        <v>-14564</v>
      </c>
      <c r="D16" s="5" t="n">
        <v>-15465</v>
      </c>
      <c r="E16" s="5" t="n">
        <v>-15410</v>
      </c>
    </row>
    <row r="17" spans="1:5">
      <c r="A17" s="4" t="s">
        <v>696</v>
      </c>
      <c r="B17" s="5" t="n">
        <v>-6941</v>
      </c>
      <c r="C17" s="5" t="n">
        <v>-26904</v>
      </c>
      <c r="D17" s="5" t="n">
        <v>-43313</v>
      </c>
      <c r="E17" s="5" t="n">
        <v>-41332</v>
      </c>
    </row>
    <row r="18" spans="1:5">
      <c r="A18" s="4" t="s">
        <v>697</v>
      </c>
      <c r="B18" s="5" t="n">
        <v>-2403</v>
      </c>
      <c r="C18" s="5" t="n">
        <v>-9312</v>
      </c>
      <c r="D18" s="5" t="n">
        <v>-3933</v>
      </c>
      <c r="E18" s="5" t="n">
        <v>-5251</v>
      </c>
    </row>
    <row r="19" spans="1:5">
      <c r="A19" s="4" t="s">
        <v>98</v>
      </c>
      <c r="B19" s="5" t="n">
        <v>-175806</v>
      </c>
      <c r="C19" s="5" t="n">
        <v>-681213</v>
      </c>
      <c r="D19" s="5" t="n">
        <v>-642376</v>
      </c>
      <c r="E19" s="5" t="n">
        <v>-598654</v>
      </c>
    </row>
    <row r="20" spans="1:5">
      <c r="A20" s="4" t="s">
        <v>100</v>
      </c>
      <c r="B20" s="5" t="n">
        <v>3878</v>
      </c>
      <c r="C20" s="5" t="n">
        <v>15026</v>
      </c>
      <c r="D20" s="5" t="n">
        <v>28996</v>
      </c>
      <c r="E20" s="5" t="n">
        <v>28285</v>
      </c>
    </row>
    <row r="21" spans="1:5">
      <c r="A21" s="4" t="s">
        <v>101</v>
      </c>
      <c r="B21" s="5" t="n">
        <v>-21478</v>
      </c>
      <c r="C21" s="5" t="n">
        <v>-83223</v>
      </c>
      <c r="D21" s="5" t="n">
        <v>-129040</v>
      </c>
      <c r="E21" s="5" t="n">
        <v>-104795</v>
      </c>
    </row>
    <row r="22" spans="1:5">
      <c r="A22" s="4" t="s">
        <v>698</v>
      </c>
      <c r="B22" s="5" t="n">
        <v>2476</v>
      </c>
      <c r="C22" s="5" t="n">
        <v>9595</v>
      </c>
    </row>
    <row r="23" spans="1:5">
      <c r="A23" s="4" t="s">
        <v>103</v>
      </c>
      <c r="B23" s="5" t="n">
        <v>-82996</v>
      </c>
      <c r="C23" s="5" t="n">
        <v>-321593</v>
      </c>
      <c r="D23" s="5" t="n">
        <v>-154222</v>
      </c>
      <c r="E23" s="5" t="n">
        <v>-134244</v>
      </c>
    </row>
    <row r="24" spans="1:5">
      <c r="A24" s="4" t="s">
        <v>104</v>
      </c>
      <c r="B24" s="5" t="n">
        <v>-52</v>
      </c>
      <c r="C24" s="5" t="n">
        <v>-202</v>
      </c>
    </row>
    <row r="25" spans="1:5">
      <c r="A25" s="4" t="s">
        <v>107</v>
      </c>
      <c r="B25" s="5" t="n">
        <v>-83048</v>
      </c>
      <c r="C25" s="5" t="n">
        <v>-321795</v>
      </c>
      <c r="D25" s="5" t="n">
        <v>-154222</v>
      </c>
      <c r="E25" s="5" t="n">
        <v>-134244</v>
      </c>
    </row>
    <row r="26" spans="1:5">
      <c r="A26" s="4" t="s">
        <v>348</v>
      </c>
    </row>
    <row r="27" spans="1:5">
      <c r="A27" s="3" t="s">
        <v>685</v>
      </c>
    </row>
    <row r="28" spans="1:5">
      <c r="A28" s="4" t="s">
        <v>657</v>
      </c>
      <c r="B28" s="5" t="n">
        <v>32544</v>
      </c>
      <c r="C28" s="5" t="n">
        <v>126101</v>
      </c>
      <c r="D28" s="5" t="n">
        <v>141745</v>
      </c>
      <c r="E28" s="5" t="n">
        <v>130746</v>
      </c>
    </row>
    <row r="29" spans="1:5">
      <c r="A29" s="4" t="s">
        <v>92</v>
      </c>
      <c r="B29" s="5" t="n">
        <v>-28251</v>
      </c>
      <c r="C29" s="5" t="n">
        <v>-109466</v>
      </c>
      <c r="D29" s="5" t="n">
        <v>-114114</v>
      </c>
      <c r="E29" s="5" t="n">
        <v>-100531</v>
      </c>
    </row>
    <row r="30" spans="1:5">
      <c r="A30" s="4" t="s">
        <v>686</v>
      </c>
      <c r="B30" s="5" t="n">
        <v>4293</v>
      </c>
      <c r="C30" s="5" t="n">
        <v>16635</v>
      </c>
      <c r="D30" s="5" t="n">
        <v>27631</v>
      </c>
      <c r="E30" s="5" t="n">
        <v>30215</v>
      </c>
    </row>
    <row r="31" spans="1:5">
      <c r="A31" s="4" t="s">
        <v>687</v>
      </c>
      <c r="B31" s="5" t="n">
        <v>-4863</v>
      </c>
      <c r="C31" s="5" t="n">
        <v>-18845</v>
      </c>
      <c r="D31" s="5" t="n">
        <v>-20125</v>
      </c>
      <c r="E31" s="5" t="n">
        <v>-18152</v>
      </c>
    </row>
    <row r="32" spans="1:5">
      <c r="A32" s="4" t="s">
        <v>688</v>
      </c>
      <c r="B32" s="5" t="n">
        <v>-4208</v>
      </c>
      <c r="C32" s="5" t="n">
        <v>-16306</v>
      </c>
      <c r="D32" s="5" t="n">
        <v>-18392</v>
      </c>
      <c r="E32" s="5" t="n">
        <v>-19108</v>
      </c>
    </row>
    <row r="33" spans="1:5">
      <c r="A33" s="4" t="s">
        <v>689</v>
      </c>
      <c r="B33" s="5" t="n">
        <v>-566</v>
      </c>
      <c r="C33" s="5" t="n">
        <v>-2195</v>
      </c>
      <c r="D33" s="5" t="n">
        <v>-2094</v>
      </c>
      <c r="E33" s="5" t="n">
        <v>-2214</v>
      </c>
    </row>
    <row r="34" spans="1:5">
      <c r="A34" s="4" t="s">
        <v>690</v>
      </c>
      <c r="B34" s="5" t="n">
        <v>-1082</v>
      </c>
      <c r="C34" s="5" t="n">
        <v>-4192</v>
      </c>
      <c r="D34" s="5" t="n">
        <v>-5032</v>
      </c>
      <c r="E34" s="5" t="n">
        <v>-5255</v>
      </c>
    </row>
    <row r="35" spans="1:5">
      <c r="A35" s="4" t="s">
        <v>691</v>
      </c>
      <c r="B35" s="5" t="n">
        <v>-172</v>
      </c>
      <c r="C35" s="5" t="n">
        <v>-665</v>
      </c>
      <c r="D35" s="5" t="n">
        <v>-712</v>
      </c>
      <c r="E35" s="5" t="n">
        <v>-883</v>
      </c>
    </row>
    <row r="36" spans="1:5">
      <c r="A36" s="4" t="s">
        <v>692</v>
      </c>
      <c r="B36" s="5" t="n">
        <v>-282</v>
      </c>
      <c r="C36" s="5" t="n">
        <v>-1094</v>
      </c>
      <c r="D36" s="5" t="n">
        <v>-634</v>
      </c>
      <c r="E36" s="5" t="n">
        <v>-798</v>
      </c>
    </row>
    <row r="37" spans="1:5">
      <c r="A37" s="4" t="s">
        <v>693</v>
      </c>
      <c r="B37" s="5" t="n">
        <v>-160</v>
      </c>
      <c r="C37" s="5" t="n">
        <v>-620</v>
      </c>
      <c r="D37" s="5" t="n">
        <v>-684</v>
      </c>
      <c r="E37" s="5" t="n">
        <v>-680</v>
      </c>
    </row>
    <row r="38" spans="1:5">
      <c r="A38" s="4" t="s">
        <v>149</v>
      </c>
      <c r="B38" s="5" t="n">
        <v>0</v>
      </c>
      <c r="C38" s="5" t="n">
        <v>0</v>
      </c>
    </row>
    <row r="39" spans="1:5">
      <c r="A39" s="4" t="s">
        <v>694</v>
      </c>
      <c r="B39" s="5" t="n">
        <v>-243</v>
      </c>
      <c r="C39" s="5" t="n">
        <v>-940</v>
      </c>
      <c r="D39" s="5" t="n">
        <v>-910</v>
      </c>
      <c r="E39" s="5" t="n">
        <v>-959</v>
      </c>
    </row>
    <row r="40" spans="1:5">
      <c r="A40" s="4" t="s">
        <v>695</v>
      </c>
      <c r="B40" s="5" t="n">
        <v>-280</v>
      </c>
      <c r="C40" s="5" t="n">
        <v>-1084</v>
      </c>
      <c r="D40" s="5" t="n">
        <v>-1280</v>
      </c>
      <c r="E40" s="5" t="n">
        <v>-1390</v>
      </c>
    </row>
    <row r="41" spans="1:5">
      <c r="A41" s="4" t="s">
        <v>696</v>
      </c>
      <c r="B41" s="5" t="n">
        <v>-962</v>
      </c>
      <c r="C41" s="5" t="n">
        <v>-3728</v>
      </c>
      <c r="D41" s="5" t="n">
        <v>-3948</v>
      </c>
      <c r="E41" s="5" t="n">
        <v>-5465</v>
      </c>
    </row>
    <row r="42" spans="1:5">
      <c r="A42" s="4" t="s">
        <v>697</v>
      </c>
      <c r="B42" s="5" t="n">
        <v>-465</v>
      </c>
      <c r="C42" s="5" t="n">
        <v>-1803</v>
      </c>
      <c r="D42" s="5" t="n">
        <v>-28</v>
      </c>
      <c r="E42" s="5" t="n">
        <v>-103</v>
      </c>
    </row>
    <row r="43" spans="1:5">
      <c r="A43" s="4" t="s">
        <v>98</v>
      </c>
      <c r="B43" s="5" t="n">
        <v>-13283</v>
      </c>
      <c r="C43" s="5" t="n">
        <v>-51472</v>
      </c>
      <c r="D43" s="5" t="n">
        <v>-53839</v>
      </c>
      <c r="E43" s="5" t="n">
        <v>-55007</v>
      </c>
    </row>
    <row r="44" spans="1:5">
      <c r="A44" s="4" t="s">
        <v>100</v>
      </c>
      <c r="B44" s="5" t="n">
        <v>110</v>
      </c>
      <c r="C44" s="5" t="n">
        <v>427</v>
      </c>
      <c r="D44" s="5" t="n">
        <v>500</v>
      </c>
      <c r="E44" s="5" t="n">
        <v>731</v>
      </c>
    </row>
    <row r="45" spans="1:5">
      <c r="A45" s="4" t="s">
        <v>101</v>
      </c>
      <c r="B45" s="5" t="n">
        <v>-3273</v>
      </c>
      <c r="C45" s="5" t="n">
        <v>-12684</v>
      </c>
      <c r="D45" s="5" t="n">
        <v>-10002</v>
      </c>
      <c r="E45" s="5" t="n">
        <v>-11616</v>
      </c>
    </row>
    <row r="46" spans="1:5">
      <c r="A46" s="4" t="s">
        <v>698</v>
      </c>
      <c r="B46" s="5" t="n">
        <v>2476</v>
      </c>
      <c r="C46" s="5" t="n">
        <v>9595</v>
      </c>
    </row>
    <row r="47" spans="1:5">
      <c r="A47" s="4" t="s">
        <v>103</v>
      </c>
      <c r="B47" s="5" t="n">
        <v>-9677</v>
      </c>
      <c r="C47" s="5" t="n">
        <v>-37499</v>
      </c>
      <c r="D47" s="5" t="n">
        <v>-35710</v>
      </c>
      <c r="E47" s="5" t="n">
        <v>-35677</v>
      </c>
    </row>
    <row r="48" spans="1:5">
      <c r="A48" s="4" t="s">
        <v>104</v>
      </c>
      <c r="B48" s="5" t="n">
        <v>-52</v>
      </c>
      <c r="C48" s="5" t="n">
        <v>-202</v>
      </c>
    </row>
    <row r="49" spans="1:5">
      <c r="A49" s="4" t="s">
        <v>107</v>
      </c>
      <c r="B49" s="5" t="n">
        <v>-9729</v>
      </c>
      <c r="C49" s="5" t="n">
        <v>-37701</v>
      </c>
      <c r="D49" s="5" t="n">
        <v>-35710</v>
      </c>
      <c r="E49" s="5" t="n">
        <v>-35677</v>
      </c>
    </row>
    <row r="50" spans="1:5">
      <c r="A50" s="4" t="s">
        <v>699</v>
      </c>
    </row>
    <row r="51" spans="1:5">
      <c r="A51" s="3" t="s">
        <v>685</v>
      </c>
    </row>
    <row r="52" spans="1:5">
      <c r="A52" s="4" t="s">
        <v>657</v>
      </c>
      <c r="B52" s="5" t="n">
        <v>434077</v>
      </c>
      <c r="C52" s="5" t="n">
        <v>1681963</v>
      </c>
      <c r="D52" s="5" t="n">
        <v>1693467</v>
      </c>
      <c r="E52" s="5" t="n">
        <v>1554405</v>
      </c>
    </row>
    <row r="53" spans="1:5">
      <c r="A53" s="4" t="s">
        <v>92</v>
      </c>
      <c r="B53" s="5" t="n">
        <v>-330437</v>
      </c>
      <c r="C53" s="5" t="n">
        <v>-1280376</v>
      </c>
      <c r="D53" s="5" t="n">
        <v>-1132900</v>
      </c>
      <c r="E53" s="5" t="n">
        <v>-1043700</v>
      </c>
    </row>
    <row r="54" spans="1:5">
      <c r="A54" s="4" t="s">
        <v>686</v>
      </c>
      <c r="B54" s="5" t="n">
        <v>103640</v>
      </c>
      <c r="C54" s="5" t="n">
        <v>401587</v>
      </c>
      <c r="D54" s="5" t="n">
        <v>560567</v>
      </c>
      <c r="E54" s="5" t="n">
        <v>510705</v>
      </c>
    </row>
    <row r="55" spans="1:5">
      <c r="A55" s="4" t="s">
        <v>687</v>
      </c>
      <c r="B55" s="5" t="n">
        <v>-49929</v>
      </c>
      <c r="C55" s="5" t="n">
        <v>-193466</v>
      </c>
      <c r="D55" s="5" t="n">
        <v>-167655</v>
      </c>
      <c r="E55" s="5" t="n">
        <v>-191140</v>
      </c>
    </row>
    <row r="56" spans="1:5">
      <c r="A56" s="4" t="s">
        <v>688</v>
      </c>
      <c r="B56" s="5" t="n">
        <v>-48626</v>
      </c>
      <c r="C56" s="5" t="n">
        <v>-188416</v>
      </c>
      <c r="D56" s="5" t="n">
        <v>-184836</v>
      </c>
      <c r="E56" s="5" t="n">
        <v>-152759</v>
      </c>
    </row>
    <row r="57" spans="1:5">
      <c r="A57" s="4" t="s">
        <v>689</v>
      </c>
      <c r="B57" s="5" t="n">
        <v>-6692</v>
      </c>
      <c r="C57" s="5" t="n">
        <v>-25928</v>
      </c>
      <c r="D57" s="5" t="n">
        <v>-25369</v>
      </c>
      <c r="E57" s="5" t="n">
        <v>-24683</v>
      </c>
    </row>
    <row r="58" spans="1:5">
      <c r="A58" s="4" t="s">
        <v>690</v>
      </c>
      <c r="B58" s="5" t="n">
        <v>-8161</v>
      </c>
      <c r="C58" s="5" t="n">
        <v>-31621</v>
      </c>
      <c r="D58" s="5" t="n">
        <v>-30213</v>
      </c>
      <c r="E58" s="5" t="n">
        <v>-25572</v>
      </c>
    </row>
    <row r="59" spans="1:5">
      <c r="A59" s="4" t="s">
        <v>691</v>
      </c>
      <c r="B59" s="5" t="n">
        <v>-6474</v>
      </c>
      <c r="C59" s="5" t="n">
        <v>-25082</v>
      </c>
      <c r="D59" s="5" t="n">
        <v>-30064</v>
      </c>
      <c r="E59" s="5" t="n">
        <v>-29473</v>
      </c>
    </row>
    <row r="60" spans="1:5">
      <c r="A60" s="4" t="s">
        <v>692</v>
      </c>
      <c r="B60" s="5" t="n">
        <v>-10607</v>
      </c>
      <c r="C60" s="5" t="n">
        <v>-41104</v>
      </c>
      <c r="D60" s="5" t="n">
        <v>-27503</v>
      </c>
      <c r="E60" s="5" t="n">
        <v>-27777</v>
      </c>
    </row>
    <row r="61" spans="1:5">
      <c r="A61" s="4" t="s">
        <v>693</v>
      </c>
      <c r="B61" s="5" t="n">
        <v>-4868</v>
      </c>
      <c r="C61" s="5" t="n">
        <v>-18861</v>
      </c>
      <c r="D61" s="5" t="n">
        <v>-10081</v>
      </c>
      <c r="E61" s="5" t="n">
        <v>-7785</v>
      </c>
    </row>
    <row r="62" spans="1:5">
      <c r="A62" s="4" t="s">
        <v>149</v>
      </c>
      <c r="B62" s="5" t="n">
        <v>-3359</v>
      </c>
      <c r="C62" s="5" t="n">
        <v>-13014</v>
      </c>
      <c r="D62" s="5" t="n">
        <v>-25443</v>
      </c>
      <c r="E62" s="5" t="n">
        <v>-6227</v>
      </c>
    </row>
    <row r="63" spans="1:5">
      <c r="A63" s="4" t="s">
        <v>694</v>
      </c>
      <c r="B63" s="5" t="n">
        <v>-4505</v>
      </c>
      <c r="C63" s="5" t="n">
        <v>-17459</v>
      </c>
      <c r="D63" s="5" t="n">
        <v>-16069</v>
      </c>
      <c r="E63" s="5" t="n">
        <v>-12021</v>
      </c>
    </row>
    <row r="64" spans="1:5">
      <c r="A64" s="4" t="s">
        <v>695</v>
      </c>
      <c r="B64" s="5" t="n">
        <v>-3479</v>
      </c>
      <c r="C64" s="5" t="n">
        <v>-13480</v>
      </c>
      <c r="D64" s="5" t="n">
        <v>-14185</v>
      </c>
      <c r="E64" s="5" t="n">
        <v>-14020</v>
      </c>
    </row>
    <row r="65" spans="1:5">
      <c r="A65" s="4" t="s">
        <v>696</v>
      </c>
      <c r="B65" s="5" t="n">
        <v>-5571</v>
      </c>
      <c r="C65" s="5" t="n">
        <v>-21587</v>
      </c>
      <c r="D65" s="5" t="n">
        <v>-38445</v>
      </c>
      <c r="E65" s="5" t="n">
        <v>-35803</v>
      </c>
    </row>
    <row r="66" spans="1:5">
      <c r="A66" s="4" t="s">
        <v>697</v>
      </c>
      <c r="B66" s="5" t="n">
        <v>-1935</v>
      </c>
      <c r="C66" s="5" t="n">
        <v>-7502</v>
      </c>
      <c r="D66" s="5" t="n">
        <v>-3849</v>
      </c>
      <c r="E66" s="5" t="n">
        <v>-5146</v>
      </c>
    </row>
    <row r="67" spans="1:5">
      <c r="A67" s="4" t="s">
        <v>98</v>
      </c>
      <c r="B67" s="5" t="n">
        <v>-154206</v>
      </c>
      <c r="C67" s="5" t="n">
        <v>-597520</v>
      </c>
      <c r="D67" s="5" t="n">
        <v>-573712</v>
      </c>
      <c r="E67" s="5" t="n">
        <v>-532406</v>
      </c>
    </row>
    <row r="68" spans="1:5">
      <c r="A68" s="4" t="s">
        <v>100</v>
      </c>
      <c r="B68" s="5" t="n">
        <v>3752</v>
      </c>
      <c r="C68" s="5" t="n">
        <v>14539</v>
      </c>
      <c r="D68" s="5" t="n">
        <v>27672</v>
      </c>
      <c r="E68" s="5" t="n">
        <v>26642</v>
      </c>
    </row>
    <row r="69" spans="1:5">
      <c r="A69" s="4" t="s">
        <v>101</v>
      </c>
      <c r="B69" s="5" t="n">
        <v>-18150</v>
      </c>
      <c r="C69" s="5" t="n">
        <v>-70329</v>
      </c>
      <c r="D69" s="5" t="n">
        <v>-116947</v>
      </c>
      <c r="E69" s="5" t="n">
        <v>-93178</v>
      </c>
    </row>
    <row r="70" spans="1:5">
      <c r="A70" s="4" t="s">
        <v>698</v>
      </c>
      <c r="B70" s="5" t="n">
        <v>0</v>
      </c>
      <c r="C70" s="5" t="n">
        <v>0</v>
      </c>
    </row>
    <row r="71" spans="1:5">
      <c r="A71" s="4" t="s">
        <v>103</v>
      </c>
      <c r="B71" s="5" t="n">
        <v>-64964</v>
      </c>
      <c r="C71" s="5" t="n">
        <v>-251723</v>
      </c>
      <c r="D71" s="5" t="n">
        <v>-102420</v>
      </c>
      <c r="E71" s="5" t="n">
        <v>-88237</v>
      </c>
    </row>
    <row r="72" spans="1:5">
      <c r="A72" s="4" t="s">
        <v>104</v>
      </c>
      <c r="B72" s="5" t="n">
        <v>0</v>
      </c>
      <c r="C72" s="5" t="n">
        <v>0</v>
      </c>
    </row>
    <row r="73" spans="1:5">
      <c r="A73" s="4" t="s">
        <v>107</v>
      </c>
      <c r="B73" s="5" t="n">
        <v>-64964</v>
      </c>
      <c r="C73" s="5" t="n">
        <v>-251723</v>
      </c>
      <c r="D73" s="5" t="n">
        <v>-102420</v>
      </c>
      <c r="E73" s="5" t="n">
        <v>-88237</v>
      </c>
    </row>
    <row r="74" spans="1:5">
      <c r="A74" s="4" t="s">
        <v>700</v>
      </c>
    </row>
    <row r="75" spans="1:5">
      <c r="A75" s="3" t="s">
        <v>685</v>
      </c>
    </row>
    <row r="76" spans="1:5">
      <c r="A76" s="4" t="s">
        <v>657</v>
      </c>
      <c r="B76" s="5" t="n">
        <v>0</v>
      </c>
      <c r="C76" s="5" t="n">
        <v>0</v>
      </c>
    </row>
    <row r="77" spans="1:5">
      <c r="A77" s="4" t="s">
        <v>92</v>
      </c>
      <c r="B77" s="5" t="n">
        <v>0</v>
      </c>
      <c r="C77" s="5" t="n">
        <v>0</v>
      </c>
    </row>
    <row r="78" spans="1:5">
      <c r="A78" s="4" t="s">
        <v>686</v>
      </c>
      <c r="B78" s="5" t="n">
        <v>0</v>
      </c>
      <c r="C78" s="5" t="n">
        <v>0</v>
      </c>
    </row>
    <row r="79" spans="1:5">
      <c r="A79" s="4" t="s">
        <v>687</v>
      </c>
      <c r="B79" s="5" t="n">
        <v>-467</v>
      </c>
      <c r="C79" s="5" t="n">
        <v>-1810</v>
      </c>
      <c r="D79" s="5" t="n">
        <v>-1449</v>
      </c>
      <c r="E79" s="5" t="n">
        <v>-1320</v>
      </c>
    </row>
    <row r="80" spans="1:5">
      <c r="A80" s="4" t="s">
        <v>688</v>
      </c>
      <c r="B80" s="5" t="n">
        <v>-229</v>
      </c>
      <c r="C80" s="5" t="n">
        <v>-886</v>
      </c>
      <c r="D80" s="5" t="n">
        <v>-781</v>
      </c>
      <c r="E80" s="5" t="n">
        <v>-233</v>
      </c>
    </row>
    <row r="81" spans="1:5">
      <c r="A81" s="4" t="s">
        <v>689</v>
      </c>
      <c r="B81" s="5" t="n">
        <v>0</v>
      </c>
      <c r="C81" s="5" t="n">
        <v>0</v>
      </c>
    </row>
    <row r="82" spans="1:5">
      <c r="A82" s="4" t="s">
        <v>690</v>
      </c>
      <c r="B82" s="5" t="n">
        <v>0</v>
      </c>
      <c r="C82" s="5" t="n">
        <v>0</v>
      </c>
    </row>
    <row r="83" spans="1:5">
      <c r="A83" s="4" t="s">
        <v>691</v>
      </c>
      <c r="B83" s="5" t="n">
        <v>-845</v>
      </c>
      <c r="C83" s="5" t="n">
        <v>-3274</v>
      </c>
      <c r="D83" s="5" t="n">
        <v>-6054</v>
      </c>
      <c r="E83" s="5" t="n">
        <v>-6244</v>
      </c>
    </row>
    <row r="84" spans="1:5">
      <c r="A84" s="4" t="s">
        <v>692</v>
      </c>
      <c r="B84" s="5" t="n">
        <v>-4084</v>
      </c>
      <c r="C84" s="5" t="n">
        <v>-15824</v>
      </c>
      <c r="D84" s="5" t="n">
        <v>-3350</v>
      </c>
      <c r="E84" s="5" t="n">
        <v>-2163</v>
      </c>
    </row>
    <row r="85" spans="1:5">
      <c r="A85" s="4" t="s">
        <v>693</v>
      </c>
      <c r="B85" s="5" t="n">
        <v>-2279</v>
      </c>
      <c r="C85" s="5" t="n">
        <v>-8831</v>
      </c>
      <c r="D85" s="5" t="n">
        <v>-2215</v>
      </c>
      <c r="E85" s="5" t="n">
        <v>-1215</v>
      </c>
    </row>
    <row r="86" spans="1:5">
      <c r="A86" s="4" t="s">
        <v>149</v>
      </c>
      <c r="B86" s="5" t="n">
        <v>0</v>
      </c>
      <c r="C86" s="5" t="n">
        <v>0</v>
      </c>
    </row>
    <row r="87" spans="1:5">
      <c r="A87" s="4" t="s">
        <v>694</v>
      </c>
      <c r="B87" s="5" t="n">
        <v>0</v>
      </c>
      <c r="C87" s="5" t="n">
        <v>0</v>
      </c>
    </row>
    <row r="88" spans="1:5">
      <c r="A88" s="4" t="s">
        <v>695</v>
      </c>
      <c r="B88" s="5" t="n">
        <v>0</v>
      </c>
      <c r="C88" s="5" t="n">
        <v>0</v>
      </c>
    </row>
    <row r="89" spans="1:5">
      <c r="A89" s="4" t="s">
        <v>696</v>
      </c>
      <c r="B89" s="5" t="n">
        <v>-410</v>
      </c>
      <c r="C89" s="5" t="n">
        <v>-1589</v>
      </c>
      <c r="D89" s="5" t="n">
        <v>-920</v>
      </c>
      <c r="E89" s="5" t="n">
        <v>-64</v>
      </c>
    </row>
    <row r="90" spans="1:5">
      <c r="A90" s="4" t="s">
        <v>697</v>
      </c>
      <c r="B90" s="5" t="n">
        <v>-2</v>
      </c>
      <c r="C90" s="5" t="n">
        <v>-7</v>
      </c>
      <c r="D90" s="5" t="n">
        <v>-56</v>
      </c>
      <c r="E90" s="5" t="n">
        <v>-2</v>
      </c>
    </row>
    <row r="91" spans="1:5">
      <c r="A91" s="4" t="s">
        <v>98</v>
      </c>
      <c r="B91" s="5" t="n">
        <v>-8316</v>
      </c>
      <c r="C91" s="5" t="n">
        <v>-32221</v>
      </c>
      <c r="D91" s="5" t="n">
        <v>-14825</v>
      </c>
      <c r="E91" s="5" t="n">
        <v>-11241</v>
      </c>
    </row>
    <row r="92" spans="1:5">
      <c r="A92" s="4" t="s">
        <v>100</v>
      </c>
      <c r="B92" s="5" t="n">
        <v>15</v>
      </c>
      <c r="C92" s="5" t="n">
        <v>60</v>
      </c>
      <c r="D92" s="5" t="n">
        <v>824</v>
      </c>
      <c r="E92" s="5" t="n">
        <v>912</v>
      </c>
    </row>
    <row r="93" spans="1:5">
      <c r="A93" s="4" t="s">
        <v>101</v>
      </c>
      <c r="B93" s="5" t="n">
        <v>-54</v>
      </c>
      <c r="C93" s="5" t="n">
        <v>-210</v>
      </c>
      <c r="D93" s="5" t="n">
        <v>-2091</v>
      </c>
      <c r="E93" s="5" t="n">
        <v>-1</v>
      </c>
    </row>
    <row r="94" spans="1:5">
      <c r="A94" s="4" t="s">
        <v>698</v>
      </c>
      <c r="B94" s="5" t="n">
        <v>0</v>
      </c>
      <c r="C94" s="5" t="n">
        <v>0</v>
      </c>
    </row>
    <row r="95" spans="1:5">
      <c r="A95" s="4" t="s">
        <v>103</v>
      </c>
      <c r="B95" s="5" t="n">
        <v>-8355</v>
      </c>
      <c r="C95" s="5" t="n">
        <v>-32371</v>
      </c>
      <c r="D95" s="5" t="n">
        <v>-16092</v>
      </c>
      <c r="E95" s="5" t="n">
        <v>-10330</v>
      </c>
    </row>
    <row r="96" spans="1:5">
      <c r="A96" s="4" t="s">
        <v>104</v>
      </c>
      <c r="B96" s="5" t="n">
        <v>0</v>
      </c>
      <c r="C96" s="5" t="n">
        <v>0</v>
      </c>
    </row>
    <row r="97" spans="1:5">
      <c r="A97" s="4" t="s">
        <v>107</v>
      </c>
      <c r="B97" s="6" t="n">
        <v>-8355</v>
      </c>
      <c r="C97" s="7" t="s">
        <v>701</v>
      </c>
      <c r="D97" s="7" t="s">
        <v>702</v>
      </c>
      <c r="E97" s="7" t="s">
        <v>703</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5</v>
      </c>
      <c r="B1" s="2" t="s">
        <v>1</v>
      </c>
    </row>
    <row r="2" spans="1:2">
      <c r="B2" s="2" t="s">
        <v>236</v>
      </c>
    </row>
    <row r="3" spans="1:2">
      <c r="A3" s="3" t="s">
        <v>237</v>
      </c>
    </row>
    <row r="4" spans="1:2">
      <c r="A4" s="4" t="s">
        <v>235</v>
      </c>
      <c r="B4" s="4" t="s">
        <v>23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704</v>
      </c>
      <c r="B1" s="2" t="s">
        <v>1</v>
      </c>
    </row>
    <row r="2" spans="1:5">
      <c r="B2" s="2" t="s">
        <v>34</v>
      </c>
      <c r="C2" s="2" t="s">
        <v>35</v>
      </c>
      <c r="D2" s="2" t="s">
        <v>36</v>
      </c>
      <c r="E2" s="2" t="s">
        <v>125</v>
      </c>
    </row>
    <row r="3" spans="1:5">
      <c r="A3" s="3" t="s">
        <v>705</v>
      </c>
    </row>
    <row r="4" spans="1:5">
      <c r="A4" s="4" t="s">
        <v>88</v>
      </c>
      <c r="B4" s="6" t="n">
        <v>466621</v>
      </c>
      <c r="C4" s="7" t="s">
        <v>89</v>
      </c>
      <c r="D4" s="7" t="s">
        <v>90</v>
      </c>
      <c r="E4" s="7" t="s">
        <v>91</v>
      </c>
    </row>
    <row r="5" spans="1:5">
      <c r="A5" s="4" t="s">
        <v>706</v>
      </c>
    </row>
    <row r="6" spans="1:5">
      <c r="A6" s="3" t="s">
        <v>705</v>
      </c>
    </row>
    <row r="7" spans="1:5">
      <c r="A7" s="4" t="s">
        <v>88</v>
      </c>
      <c r="B7" s="5" t="n">
        <v>370510</v>
      </c>
      <c r="C7" s="5" t="n">
        <v>1435652</v>
      </c>
      <c r="D7" s="5" t="n">
        <v>1528295</v>
      </c>
      <c r="E7" s="5" t="n">
        <v>1504800</v>
      </c>
    </row>
    <row r="8" spans="1:5">
      <c r="A8" s="4" t="s">
        <v>707</v>
      </c>
    </row>
    <row r="9" spans="1:5">
      <c r="A9" s="3" t="s">
        <v>705</v>
      </c>
    </row>
    <row r="10" spans="1:5">
      <c r="A10" s="4" t="s">
        <v>88</v>
      </c>
      <c r="B10" s="5" t="n">
        <v>79885</v>
      </c>
      <c r="C10" s="5" t="n">
        <v>309538</v>
      </c>
      <c r="D10" s="5" t="n">
        <v>272423</v>
      </c>
      <c r="E10" s="5" t="n">
        <v>172077</v>
      </c>
    </row>
    <row r="11" spans="1:5">
      <c r="A11" s="4" t="s">
        <v>708</v>
      </c>
    </row>
    <row r="12" spans="1:5">
      <c r="A12" s="3" t="s">
        <v>705</v>
      </c>
    </row>
    <row r="13" spans="1:5">
      <c r="A13" s="4" t="s">
        <v>88</v>
      </c>
      <c r="B13" s="6" t="n">
        <v>16226</v>
      </c>
      <c r="C13" s="7" t="s">
        <v>709</v>
      </c>
      <c r="D13" s="7" t="s">
        <v>710</v>
      </c>
      <c r="E13" s="7" t="s">
        <v>711</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 customWidth="1" max="6" min="6" width="22"/>
    <col customWidth="1" max="7" min="7" width="22"/>
  </cols>
  <sheetData>
    <row r="1" spans="1:7">
      <c r="A1" s="1" t="s">
        <v>712</v>
      </c>
      <c r="B1" s="2" t="s">
        <v>34</v>
      </c>
      <c r="C1" s="2" t="s">
        <v>35</v>
      </c>
      <c r="D1" s="2" t="s">
        <v>571</v>
      </c>
      <c r="E1" s="2" t="s">
        <v>36</v>
      </c>
      <c r="F1" s="2" t="s">
        <v>125</v>
      </c>
      <c r="G1" s="2" t="s">
        <v>572</v>
      </c>
    </row>
    <row r="2" spans="1:7">
      <c r="A2" s="3" t="s">
        <v>685</v>
      </c>
    </row>
    <row r="3" spans="1:7">
      <c r="A3" s="4" t="s">
        <v>51</v>
      </c>
      <c r="B3" s="6" t="n">
        <v>19740</v>
      </c>
      <c r="C3" s="7" t="s">
        <v>713</v>
      </c>
      <c r="D3" s="6" t="n">
        <v>18850</v>
      </c>
      <c r="E3" s="7" t="s">
        <v>714</v>
      </c>
      <c r="F3" s="7" t="s">
        <v>675</v>
      </c>
      <c r="G3" s="7" t="s">
        <v>676</v>
      </c>
    </row>
    <row r="4" spans="1:7">
      <c r="A4" s="4" t="s">
        <v>52</v>
      </c>
      <c r="B4" s="5" t="n">
        <v>36987</v>
      </c>
      <c r="C4" s="5" t="n">
        <v>143317</v>
      </c>
      <c r="D4" s="6" t="n">
        <v>29897</v>
      </c>
      <c r="E4" s="5" t="n">
        <v>115839</v>
      </c>
      <c r="F4" s="7" t="s">
        <v>678</v>
      </c>
      <c r="G4" s="7" t="s">
        <v>679</v>
      </c>
    </row>
    <row r="5" spans="1:7">
      <c r="A5" s="4" t="s">
        <v>715</v>
      </c>
      <c r="B5" s="5" t="n">
        <v>56727</v>
      </c>
      <c r="C5" s="5" t="n">
        <v>219806</v>
      </c>
      <c r="E5" s="5" t="n">
        <v>188878</v>
      </c>
    </row>
    <row r="6" spans="1:7">
      <c r="A6" s="4" t="s">
        <v>716</v>
      </c>
    </row>
    <row r="7" spans="1:7">
      <c r="A7" s="3" t="s">
        <v>685</v>
      </c>
    </row>
    <row r="8" spans="1:7">
      <c r="A8" s="4" t="s">
        <v>51</v>
      </c>
      <c r="B8" s="5" t="n">
        <v>19740</v>
      </c>
      <c r="C8" s="5" t="n">
        <v>76489</v>
      </c>
      <c r="E8" s="5" t="n">
        <v>69350</v>
      </c>
    </row>
    <row r="9" spans="1:7">
      <c r="A9" s="4" t="s">
        <v>52</v>
      </c>
      <c r="B9" s="5" t="n">
        <v>34356</v>
      </c>
      <c r="C9" s="5" t="n">
        <v>133117</v>
      </c>
      <c r="E9" s="5" t="n">
        <v>95684</v>
      </c>
    </row>
    <row r="10" spans="1:7">
      <c r="A10" s="4" t="s">
        <v>348</v>
      </c>
    </row>
    <row r="11" spans="1:7">
      <c r="A11" s="3" t="s">
        <v>685</v>
      </c>
    </row>
    <row r="12" spans="1:7">
      <c r="A12" s="4" t="s">
        <v>51</v>
      </c>
      <c r="B12" s="5" t="n">
        <v>217</v>
      </c>
      <c r="C12" s="5" t="n">
        <v>839</v>
      </c>
      <c r="E12" s="5" t="n">
        <v>2574</v>
      </c>
    </row>
    <row r="13" spans="1:7">
      <c r="A13" s="4" t="s">
        <v>52</v>
      </c>
      <c r="B13" s="5" t="n">
        <v>3</v>
      </c>
      <c r="C13" s="5" t="n">
        <v>12</v>
      </c>
      <c r="E13" s="5" t="n">
        <v>11</v>
      </c>
    </row>
    <row r="14" spans="1:7">
      <c r="A14" s="4" t="s">
        <v>351</v>
      </c>
    </row>
    <row r="15" spans="1:7">
      <c r="A15" s="3" t="s">
        <v>685</v>
      </c>
    </row>
    <row r="16" spans="1:7">
      <c r="A16" s="4" t="s">
        <v>51</v>
      </c>
      <c r="E16" s="5" t="n">
        <v>1115</v>
      </c>
    </row>
    <row r="17" spans="1:7">
      <c r="A17" s="4" t="s">
        <v>52</v>
      </c>
      <c r="B17" s="5" t="n">
        <v>0</v>
      </c>
      <c r="C17" s="5" t="n">
        <v>0</v>
      </c>
      <c r="E17" s="5" t="n">
        <v>41</v>
      </c>
    </row>
    <row r="18" spans="1:7">
      <c r="A18" s="4" t="s">
        <v>717</v>
      </c>
    </row>
    <row r="19" spans="1:7">
      <c r="A19" s="3" t="s">
        <v>685</v>
      </c>
    </row>
    <row r="20" spans="1:7">
      <c r="A20" s="4" t="s">
        <v>52</v>
      </c>
      <c r="B20" s="6" t="n">
        <v>2631</v>
      </c>
      <c r="C20" s="7" t="s">
        <v>718</v>
      </c>
      <c r="E20" s="7" t="s">
        <v>71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14"/>
  </cols>
  <sheetData>
    <row r="1" spans="1:2">
      <c r="A1" s="1" t="s">
        <v>720</v>
      </c>
      <c r="B1" s="2" t="s">
        <v>721</v>
      </c>
    </row>
    <row r="2" spans="1:2">
      <c r="A2" s="3" t="s">
        <v>722</v>
      </c>
    </row>
    <row r="3" spans="1:2">
      <c r="A3" s="4" t="s">
        <v>723</v>
      </c>
      <c r="B3" s="5" t="n">
        <v>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7"/>
    <col customWidth="1" max="3" min="3" width="39"/>
    <col customWidth="1" max="4" min="4" width="39"/>
    <col customWidth="1" max="5" min="5" width="39"/>
  </cols>
  <sheetData>
    <row r="1" spans="1:5">
      <c r="A1" s="1" t="s">
        <v>724</v>
      </c>
      <c r="B1" s="2" t="s">
        <v>1</v>
      </c>
    </row>
    <row r="2" spans="1:5">
      <c r="B2" s="2" t="s">
        <v>725</v>
      </c>
      <c r="C2" s="2" t="s">
        <v>726</v>
      </c>
      <c r="D2" s="2" t="s">
        <v>727</v>
      </c>
      <c r="E2" s="2" t="s">
        <v>728</v>
      </c>
    </row>
    <row r="3" spans="1:5">
      <c r="A3" s="3" t="s">
        <v>729</v>
      </c>
    </row>
    <row r="4" spans="1:5">
      <c r="A4" s="4" t="s">
        <v>730</v>
      </c>
      <c r="B4" s="6" t="n">
        <v>-82886</v>
      </c>
      <c r="C4" s="7" t="s">
        <v>731</v>
      </c>
      <c r="D4" s="7" t="s">
        <v>732</v>
      </c>
      <c r="E4" s="7" t="s">
        <v>733</v>
      </c>
    </row>
    <row r="5" spans="1:5">
      <c r="A5" s="4" t="s">
        <v>734</v>
      </c>
      <c r="B5" s="6" t="n">
        <v>-2730</v>
      </c>
      <c r="C5" s="7" t="s">
        <v>735</v>
      </c>
      <c r="D5" s="7" t="s">
        <v>736</v>
      </c>
      <c r="E5" s="7" t="s">
        <v>737</v>
      </c>
    </row>
    <row r="6" spans="1:5">
      <c r="A6" s="3" t="s">
        <v>738</v>
      </c>
    </row>
    <row r="7" spans="1:5">
      <c r="A7" s="4" t="s">
        <v>739</v>
      </c>
      <c r="B7" s="5" t="n">
        <v>31056244</v>
      </c>
      <c r="C7" s="5" t="n">
        <v>31056244</v>
      </c>
      <c r="D7" s="5" t="n">
        <v>28510918</v>
      </c>
      <c r="E7" s="5" t="n">
        <v>21435576</v>
      </c>
    </row>
    <row r="8" spans="1:5">
      <c r="A8" s="3" t="s">
        <v>740</v>
      </c>
    </row>
    <row r="9" spans="1:5">
      <c r="A9" s="4" t="s">
        <v>116</v>
      </c>
      <c r="B9" s="8" t="n">
        <v>-2.76</v>
      </c>
      <c r="C9" s="7" t="s">
        <v>117</v>
      </c>
      <c r="D9" s="7" t="s">
        <v>118</v>
      </c>
      <c r="E9" s="7" t="s">
        <v>119</v>
      </c>
    </row>
    <row r="10" spans="1:5">
      <c r="A10" s="4" t="s">
        <v>741</v>
      </c>
      <c r="B10" s="9" t="n">
        <v>-2.67</v>
      </c>
      <c r="C10" s="9" t="n">
        <v>-10.34</v>
      </c>
      <c r="D10" s="9" t="n">
        <v>-5.39</v>
      </c>
      <c r="E10" s="9" t="n">
        <v>-6.22</v>
      </c>
    </row>
    <row r="11" spans="1:5">
      <c r="A11" s="4" t="s">
        <v>742</v>
      </c>
      <c r="B11" s="8" t="n">
        <v>-0.09</v>
      </c>
      <c r="C11" s="7" t="s">
        <v>743</v>
      </c>
      <c r="D11" s="7" t="s">
        <v>744</v>
      </c>
      <c r="E11" s="7" t="s">
        <v>745</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21"/>
    <col customWidth="1" max="3" min="3" width="22"/>
    <col customWidth="1" max="4" min="4" width="22"/>
    <col customWidth="1" max="5" min="5" width="22"/>
  </cols>
  <sheetData>
    <row r="1" spans="1:5">
      <c r="A1" s="1" t="s">
        <v>746</v>
      </c>
      <c r="B1" s="2" t="s">
        <v>1</v>
      </c>
    </row>
    <row r="2" spans="1:5">
      <c r="B2" s="2" t="s">
        <v>34</v>
      </c>
      <c r="C2" s="2" t="s">
        <v>35</v>
      </c>
      <c r="D2" s="2" t="s">
        <v>36</v>
      </c>
      <c r="E2" s="2" t="s">
        <v>125</v>
      </c>
    </row>
    <row r="3" spans="1:5">
      <c r="A3" s="3" t="s">
        <v>747</v>
      </c>
    </row>
    <row r="4" spans="1:5">
      <c r="A4" s="4" t="s">
        <v>748</v>
      </c>
      <c r="B4" s="6" t="n">
        <v>466621</v>
      </c>
      <c r="C4" s="7" t="s">
        <v>89</v>
      </c>
      <c r="D4" s="7" t="s">
        <v>90</v>
      </c>
      <c r="E4" s="7" t="s">
        <v>91</v>
      </c>
    </row>
    <row r="5" spans="1:5">
      <c r="A5" s="4" t="s">
        <v>749</v>
      </c>
    </row>
    <row r="6" spans="1:5">
      <c r="A6" s="3" t="s">
        <v>747</v>
      </c>
    </row>
    <row r="7" spans="1:5">
      <c r="A7" s="4" t="s">
        <v>750</v>
      </c>
      <c r="B7" s="5" t="n">
        <v>431604</v>
      </c>
      <c r="C7" s="5" t="n">
        <v>1672380</v>
      </c>
      <c r="D7" s="5" t="n">
        <v>1734204</v>
      </c>
      <c r="E7" s="5" t="n">
        <v>1579857</v>
      </c>
    </row>
    <row r="8" spans="1:5">
      <c r="A8" s="4" t="s">
        <v>751</v>
      </c>
    </row>
    <row r="9" spans="1:5">
      <c r="A9" s="3" t="s">
        <v>747</v>
      </c>
    </row>
    <row r="10" spans="1:5">
      <c r="A10" s="4" t="s">
        <v>750</v>
      </c>
      <c r="B10" s="5" t="n">
        <v>2675</v>
      </c>
      <c r="C10" s="5" t="n">
        <v>10364</v>
      </c>
      <c r="D10" s="5" t="n">
        <v>9388</v>
      </c>
      <c r="E10" s="5" t="n">
        <v>65884</v>
      </c>
    </row>
    <row r="11" spans="1:5">
      <c r="A11" s="4" t="s">
        <v>752</v>
      </c>
    </row>
    <row r="12" spans="1:5">
      <c r="A12" s="3" t="s">
        <v>747</v>
      </c>
    </row>
    <row r="13" spans="1:5">
      <c r="A13" s="4" t="s">
        <v>753</v>
      </c>
      <c r="B13" s="5" t="n">
        <v>15455</v>
      </c>
      <c r="C13" s="5" t="n">
        <v>59883</v>
      </c>
      <c r="D13" s="5" t="n">
        <v>56479</v>
      </c>
      <c r="E13" s="5" t="n">
        <v>31136</v>
      </c>
    </row>
    <row r="14" spans="1:5">
      <c r="A14" s="4" t="s">
        <v>708</v>
      </c>
    </row>
    <row r="15" spans="1:5">
      <c r="A15" s="3" t="s">
        <v>747</v>
      </c>
    </row>
    <row r="16" spans="1:5">
      <c r="A16" s="4" t="s">
        <v>753</v>
      </c>
      <c r="B16" s="5" t="n">
        <v>16226</v>
      </c>
      <c r="C16" s="5" t="n">
        <v>62874</v>
      </c>
      <c r="D16" s="5" t="n">
        <v>34494</v>
      </c>
      <c r="E16" s="7" t="s">
        <v>711</v>
      </c>
    </row>
    <row r="17" spans="1:5">
      <c r="A17" s="4" t="s">
        <v>754</v>
      </c>
    </row>
    <row r="18" spans="1:5">
      <c r="A18" s="3" t="s">
        <v>747</v>
      </c>
    </row>
    <row r="19" spans="1:5">
      <c r="A19" s="4" t="s">
        <v>753</v>
      </c>
      <c r="B19" s="6" t="n">
        <v>661</v>
      </c>
      <c r="C19" s="7" t="s">
        <v>755</v>
      </c>
      <c r="D19" s="7" t="s">
        <v>756</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57</v>
      </c>
      <c r="B1" s="2" t="s">
        <v>1</v>
      </c>
    </row>
    <row r="2" spans="1:3">
      <c r="B2" s="2" t="s">
        <v>236</v>
      </c>
      <c r="C2" s="2" t="s">
        <v>536</v>
      </c>
    </row>
    <row r="3" spans="1:3">
      <c r="A3" s="4" t="s">
        <v>758</v>
      </c>
    </row>
    <row r="4" spans="1:3">
      <c r="A4" s="3" t="s">
        <v>747</v>
      </c>
    </row>
    <row r="5" spans="1:3">
      <c r="A5" s="4" t="s">
        <v>759</v>
      </c>
      <c r="B5" s="4" t="s">
        <v>760</v>
      </c>
      <c r="C5" s="4" t="s">
        <v>760</v>
      </c>
    </row>
    <row r="6" spans="1:3">
      <c r="A6" s="4" t="s">
        <v>761</v>
      </c>
    </row>
    <row r="7" spans="1:3">
      <c r="A7" s="3" t="s">
        <v>747</v>
      </c>
    </row>
    <row r="8" spans="1:3">
      <c r="A8" s="4" t="s">
        <v>759</v>
      </c>
      <c r="B8" s="4" t="s">
        <v>762</v>
      </c>
      <c r="C8" s="4" t="s">
        <v>762</v>
      </c>
    </row>
    <row r="9" spans="1:3">
      <c r="A9" s="4" t="s">
        <v>763</v>
      </c>
    </row>
    <row r="10" spans="1:3">
      <c r="A10" s="3" t="s">
        <v>747</v>
      </c>
    </row>
    <row r="11" spans="1:3">
      <c r="A11" s="4" t="s">
        <v>759</v>
      </c>
      <c r="B11" s="4" t="s">
        <v>760</v>
      </c>
      <c r="C11" s="4" t="s">
        <v>76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764</v>
      </c>
      <c r="B1" s="2" t="s">
        <v>34</v>
      </c>
      <c r="C1" s="2" t="s">
        <v>35</v>
      </c>
      <c r="D1" s="2" t="s">
        <v>36</v>
      </c>
      <c r="E1" s="2" t="s">
        <v>125</v>
      </c>
    </row>
    <row r="2" spans="1:5">
      <c r="A2" s="3" t="s">
        <v>747</v>
      </c>
    </row>
    <row r="3" spans="1:5">
      <c r="A3" s="4" t="s">
        <v>765</v>
      </c>
      <c r="B3" s="6" t="n">
        <v>43930</v>
      </c>
      <c r="C3" s="7" t="s">
        <v>766</v>
      </c>
      <c r="D3" s="7" t="s">
        <v>767</v>
      </c>
      <c r="E3" s="7" t="s">
        <v>768</v>
      </c>
    </row>
    <row r="4" spans="1:5">
      <c r="A4" s="4" t="s">
        <v>769</v>
      </c>
    </row>
    <row r="5" spans="1:5">
      <c r="A5" s="3" t="s">
        <v>747</v>
      </c>
    </row>
    <row r="6" spans="1:5">
      <c r="A6" s="4" t="s">
        <v>765</v>
      </c>
      <c r="B6" s="5" t="n">
        <v>12004</v>
      </c>
      <c r="C6" s="5" t="n">
        <v>46514</v>
      </c>
      <c r="D6" s="5" t="n">
        <v>66587</v>
      </c>
      <c r="E6" s="5" t="n">
        <v>95151</v>
      </c>
    </row>
    <row r="7" spans="1:5">
      <c r="A7" s="4" t="s">
        <v>758</v>
      </c>
    </row>
    <row r="8" spans="1:5">
      <c r="A8" s="3" t="s">
        <v>747</v>
      </c>
    </row>
    <row r="9" spans="1:5">
      <c r="A9" s="4" t="s">
        <v>765</v>
      </c>
      <c r="B9" s="6" t="n">
        <v>31926</v>
      </c>
      <c r="C9" s="7" t="s">
        <v>770</v>
      </c>
      <c r="D9" s="7" t="s">
        <v>771</v>
      </c>
      <c r="E9" s="7" t="s">
        <v>77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773</v>
      </c>
      <c r="B1" s="2" t="s">
        <v>34</v>
      </c>
      <c r="C1" s="2" t="s">
        <v>35</v>
      </c>
      <c r="D1" s="2" t="s">
        <v>36</v>
      </c>
    </row>
    <row r="2" spans="1:4">
      <c r="A2" s="3" t="s">
        <v>774</v>
      </c>
    </row>
    <row r="3" spans="1:4">
      <c r="A3" s="4" t="s">
        <v>60</v>
      </c>
      <c r="B3" s="6" t="n">
        <v>6626</v>
      </c>
      <c r="C3" s="7" t="s">
        <v>775</v>
      </c>
      <c r="D3" s="7" t="s">
        <v>776</v>
      </c>
    </row>
    <row r="4" spans="1:4">
      <c r="A4" s="4" t="s">
        <v>777</v>
      </c>
      <c r="B4" s="5" t="n">
        <v>1028</v>
      </c>
      <c r="C4" s="5" t="n">
        <v>3983</v>
      </c>
      <c r="D4" s="5" t="n">
        <v>3732</v>
      </c>
    </row>
    <row r="5" spans="1:4">
      <c r="A5" s="4" t="s">
        <v>778</v>
      </c>
      <c r="B5" s="5" t="n">
        <v>5598</v>
      </c>
      <c r="C5" s="5" t="n">
        <v>21690</v>
      </c>
      <c r="D5" s="5" t="n">
        <v>25502</v>
      </c>
    </row>
    <row r="6" spans="1:4">
      <c r="A6" s="4" t="s">
        <v>779</v>
      </c>
    </row>
    <row r="7" spans="1:4">
      <c r="A7" s="3" t="s">
        <v>774</v>
      </c>
    </row>
    <row r="8" spans="1:4">
      <c r="A8" s="4" t="s">
        <v>60</v>
      </c>
      <c r="B8" s="5" t="n">
        <v>2835</v>
      </c>
      <c r="C8" s="5" t="n">
        <v>10986</v>
      </c>
      <c r="D8" s="5" t="n">
        <v>11750</v>
      </c>
    </row>
    <row r="9" spans="1:4">
      <c r="A9" s="4" t="s">
        <v>780</v>
      </c>
    </row>
    <row r="10" spans="1:4">
      <c r="A10" s="3" t="s">
        <v>774</v>
      </c>
    </row>
    <row r="11" spans="1:4">
      <c r="A11" s="4" t="s">
        <v>60</v>
      </c>
      <c r="B11" s="6" t="n">
        <v>3791</v>
      </c>
      <c r="C11" s="7" t="s">
        <v>781</v>
      </c>
      <c r="D11" s="7" t="s">
        <v>78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783</v>
      </c>
      <c r="B1" s="2" t="s">
        <v>1</v>
      </c>
    </row>
    <row r="2" spans="1:5">
      <c r="B2" s="2" t="s">
        <v>34</v>
      </c>
      <c r="C2" s="2" t="s">
        <v>35</v>
      </c>
      <c r="D2" s="2" t="s">
        <v>36</v>
      </c>
      <c r="E2" s="2" t="s">
        <v>125</v>
      </c>
    </row>
    <row r="3" spans="1:5">
      <c r="A3" s="3" t="s">
        <v>774</v>
      </c>
    </row>
    <row r="4" spans="1:5">
      <c r="A4" s="4" t="s">
        <v>784</v>
      </c>
      <c r="B4" s="6" t="n">
        <v>-2403</v>
      </c>
      <c r="C4" s="7" t="s">
        <v>785</v>
      </c>
      <c r="D4" s="7" t="s">
        <v>786</v>
      </c>
      <c r="E4" s="7" t="s">
        <v>787</v>
      </c>
    </row>
    <row r="5" spans="1:5">
      <c r="A5" s="4" t="s">
        <v>779</v>
      </c>
    </row>
    <row r="6" spans="1:5">
      <c r="A6" s="3" t="s">
        <v>774</v>
      </c>
    </row>
    <row r="7" spans="1:5">
      <c r="A7" s="4" t="s">
        <v>788</v>
      </c>
      <c r="B7" s="4" t="s">
        <v>789</v>
      </c>
      <c r="C7" s="4" t="s">
        <v>789</v>
      </c>
    </row>
    <row r="8" spans="1:5">
      <c r="A8" s="4" t="s">
        <v>784</v>
      </c>
      <c r="B8" s="6" t="n">
        <v>387</v>
      </c>
      <c r="C8" s="7" t="s">
        <v>790</v>
      </c>
      <c r="D8" s="5" t="n">
        <v>1500</v>
      </c>
      <c r="E8" s="5" t="n">
        <v>1500</v>
      </c>
    </row>
    <row r="9" spans="1:5">
      <c r="A9" s="4" t="s">
        <v>780</v>
      </c>
    </row>
    <row r="10" spans="1:5">
      <c r="A10" s="3" t="s">
        <v>774</v>
      </c>
    </row>
    <row r="11" spans="1:5">
      <c r="A11" s="4" t="s">
        <v>791</v>
      </c>
      <c r="B11" s="6" t="n">
        <v>661</v>
      </c>
      <c r="C11" s="7" t="s">
        <v>755</v>
      </c>
      <c r="D11" s="7" t="s">
        <v>756</v>
      </c>
      <c r="E11" s="7" t="s">
        <v>190</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22"/>
  </cols>
  <sheetData>
    <row r="1" spans="1:2">
      <c r="A1" s="1" t="s">
        <v>792</v>
      </c>
      <c r="B1" s="2" t="s">
        <v>1</v>
      </c>
    </row>
    <row r="2" spans="1:2">
      <c r="B2" s="2" t="s">
        <v>35</v>
      </c>
    </row>
    <row r="3" spans="1:2">
      <c r="A3" s="4" t="s">
        <v>793</v>
      </c>
    </row>
    <row r="4" spans="1:2">
      <c r="A4" s="3" t="s">
        <v>794</v>
      </c>
    </row>
    <row r="5" spans="1:2">
      <c r="A5" s="4" t="s">
        <v>795</v>
      </c>
      <c r="B5" s="7" t="s">
        <v>796</v>
      </c>
    </row>
    <row r="6" spans="1:2">
      <c r="A6" s="4" t="s">
        <v>797</v>
      </c>
    </row>
    <row r="7" spans="1:2">
      <c r="A7" s="3" t="s">
        <v>794</v>
      </c>
    </row>
    <row r="8" spans="1:2">
      <c r="A8" s="4" t="s">
        <v>795</v>
      </c>
      <c r="B8" s="5" t="n">
        <v>5400</v>
      </c>
    </row>
    <row r="9" spans="1:2">
      <c r="A9" s="4" t="s">
        <v>798</v>
      </c>
    </row>
    <row r="10" spans="1:2">
      <c r="A10" s="3" t="s">
        <v>794</v>
      </c>
    </row>
    <row r="11" spans="1:2">
      <c r="A11" s="4" t="s">
        <v>795</v>
      </c>
      <c r="B11" s="5" t="n">
        <v>4500</v>
      </c>
    </row>
    <row r="12" spans="1:2">
      <c r="A12" s="4" t="s">
        <v>799</v>
      </c>
    </row>
    <row r="13" spans="1:2">
      <c r="A13" s="3" t="s">
        <v>794</v>
      </c>
    </row>
    <row r="14" spans="1:2">
      <c r="A14" s="4" t="s">
        <v>795</v>
      </c>
      <c r="B14" s="5" t="n">
        <v>3600</v>
      </c>
    </row>
    <row r="15" spans="1:2">
      <c r="A15" s="4" t="s">
        <v>800</v>
      </c>
    </row>
    <row r="16" spans="1:2">
      <c r="A16" s="3" t="s">
        <v>794</v>
      </c>
    </row>
    <row r="17" spans="1:2">
      <c r="A17" s="4" t="s">
        <v>795</v>
      </c>
      <c r="B17" s="5" t="n">
        <v>2700</v>
      </c>
    </row>
    <row r="18" spans="1:2">
      <c r="A18" s="4" t="s">
        <v>801</v>
      </c>
    </row>
    <row r="19" spans="1:2">
      <c r="A19" s="3" t="s">
        <v>794</v>
      </c>
    </row>
    <row r="20" spans="1:2">
      <c r="A20" s="4" t="s">
        <v>795</v>
      </c>
      <c r="B20" s="5" t="n">
        <v>1800</v>
      </c>
    </row>
    <row r="21" spans="1:2">
      <c r="A21" s="4" t="s">
        <v>802</v>
      </c>
    </row>
    <row r="22" spans="1:2">
      <c r="A22" s="3" t="s">
        <v>794</v>
      </c>
    </row>
    <row r="23" spans="1:2">
      <c r="A23" s="4" t="s">
        <v>795</v>
      </c>
      <c r="B23" s="7" t="s">
        <v>8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36</v>
      </c>
    </row>
    <row r="3" spans="1:2">
      <c r="A3" s="3" t="s">
        <v>237</v>
      </c>
    </row>
    <row r="4" spans="1:2">
      <c r="A4" s="4" t="s">
        <v>239</v>
      </c>
      <c r="B4" s="4" t="s">
        <v>24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 customWidth="1" max="6" min="6" width="22"/>
  </cols>
  <sheetData>
    <row r="1" spans="1:6">
      <c r="A1" s="1" t="s">
        <v>804</v>
      </c>
      <c r="B1" s="2" t="s">
        <v>1</v>
      </c>
    </row>
    <row r="2" spans="1:6">
      <c r="B2" s="2" t="s">
        <v>34</v>
      </c>
      <c r="C2" s="2" t="s">
        <v>35</v>
      </c>
      <c r="D2" s="2" t="s">
        <v>36</v>
      </c>
      <c r="E2" s="2" t="s">
        <v>125</v>
      </c>
      <c r="F2" s="2" t="s">
        <v>35</v>
      </c>
    </row>
    <row r="3" spans="1:6">
      <c r="A3" s="3" t="s">
        <v>805</v>
      </c>
    </row>
    <row r="4" spans="1:6">
      <c r="A4" s="4" t="s">
        <v>806</v>
      </c>
      <c r="B4" s="6" t="n">
        <v>17960</v>
      </c>
      <c r="C4" s="7" t="s">
        <v>807</v>
      </c>
      <c r="D4" s="7" t="s">
        <v>808</v>
      </c>
      <c r="E4" s="7" t="s">
        <v>809</v>
      </c>
    </row>
    <row r="5" spans="1:6">
      <c r="A5" s="4" t="s">
        <v>485</v>
      </c>
      <c r="B5" s="6" t="n">
        <v>0</v>
      </c>
      <c r="D5" s="7" t="s">
        <v>487</v>
      </c>
      <c r="E5" s="7" t="s">
        <v>486</v>
      </c>
      <c r="F5" s="7" t="s">
        <v>190</v>
      </c>
    </row>
    <row r="6" spans="1:6">
      <c r="A6" s="4" t="s">
        <v>810</v>
      </c>
    </row>
    <row r="7" spans="1:6">
      <c r="A7" s="3" t="s">
        <v>805</v>
      </c>
    </row>
    <row r="8" spans="1:6">
      <c r="A8" s="4" t="s">
        <v>811</v>
      </c>
      <c r="B8" s="4" t="s">
        <v>530</v>
      </c>
      <c r="C8" s="4" t="s">
        <v>530</v>
      </c>
    </row>
    <row r="9" spans="1:6">
      <c r="A9" s="4" t="s">
        <v>812</v>
      </c>
      <c r="B9" s="4" t="s">
        <v>530</v>
      </c>
      <c r="C9" s="4" t="s">
        <v>530</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813</v>
      </c>
      <c r="B1" s="2" t="s">
        <v>1</v>
      </c>
    </row>
    <row r="2" spans="1:5">
      <c r="B2" s="2" t="s">
        <v>34</v>
      </c>
      <c r="C2" s="2" t="s">
        <v>35</v>
      </c>
      <c r="D2" s="2" t="s">
        <v>36</v>
      </c>
      <c r="E2" s="2" t="s">
        <v>125</v>
      </c>
    </row>
    <row r="3" spans="1:5">
      <c r="A3" s="3" t="s">
        <v>814</v>
      </c>
    </row>
    <row r="4" spans="1:5">
      <c r="A4" s="4" t="s">
        <v>815</v>
      </c>
      <c r="B4" s="6" t="n">
        <v>311437</v>
      </c>
      <c r="C4" s="7" t="s">
        <v>816</v>
      </c>
      <c r="D4" s="7" t="s">
        <v>817</v>
      </c>
      <c r="E4" s="7" t="s">
        <v>818</v>
      </c>
    </row>
    <row r="5" spans="1:5">
      <c r="A5" s="4" t="s">
        <v>819</v>
      </c>
      <c r="B5" s="5" t="n">
        <v>41426</v>
      </c>
      <c r="C5" s="5" t="n">
        <v>160517</v>
      </c>
      <c r="D5" s="5" t="n">
        <v>149576</v>
      </c>
      <c r="E5" s="5" t="n">
        <v>137144</v>
      </c>
    </row>
    <row r="6" spans="1:5">
      <c r="A6" s="4" t="s">
        <v>820</v>
      </c>
      <c r="B6" s="5" t="n">
        <v>5824</v>
      </c>
      <c r="C6" s="5" t="n">
        <v>22568</v>
      </c>
      <c r="D6" s="5" t="n">
        <v>12076</v>
      </c>
      <c r="E6" s="5" t="n">
        <v>2170</v>
      </c>
    </row>
    <row r="7" spans="1:5">
      <c r="A7" s="4" t="s">
        <v>821</v>
      </c>
      <c r="B7" s="6" t="n">
        <v>358687</v>
      </c>
      <c r="C7" s="7" t="s">
        <v>822</v>
      </c>
      <c r="D7" s="7" t="s">
        <v>823</v>
      </c>
      <c r="E7" s="7" t="s">
        <v>824</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825</v>
      </c>
      <c r="B1" s="2" t="s">
        <v>1</v>
      </c>
    </row>
    <row r="2" spans="1:5">
      <c r="B2" s="2" t="s">
        <v>34</v>
      </c>
      <c r="C2" s="2" t="s">
        <v>35</v>
      </c>
      <c r="D2" s="2" t="s">
        <v>36</v>
      </c>
      <c r="E2" s="2" t="s">
        <v>125</v>
      </c>
    </row>
    <row r="3" spans="1:5">
      <c r="A3" s="3" t="s">
        <v>805</v>
      </c>
    </row>
    <row r="4" spans="1:5">
      <c r="A4" s="4" t="s">
        <v>826</v>
      </c>
      <c r="B4" s="6" t="n">
        <v>25970</v>
      </c>
      <c r="C4" s="7" t="s">
        <v>827</v>
      </c>
      <c r="D4" s="7" t="s">
        <v>828</v>
      </c>
      <c r="E4" s="7" t="s">
        <v>829</v>
      </c>
    </row>
    <row r="5" spans="1:5">
      <c r="A5" s="4" t="s">
        <v>769</v>
      </c>
    </row>
    <row r="6" spans="1:5">
      <c r="A6" s="3" t="s">
        <v>805</v>
      </c>
    </row>
    <row r="7" spans="1:5">
      <c r="A7" s="4" t="s">
        <v>826</v>
      </c>
      <c r="B7" s="5" t="n">
        <v>6767</v>
      </c>
      <c r="C7" s="5" t="n">
        <v>26220</v>
      </c>
      <c r="D7" s="5" t="n">
        <v>25218</v>
      </c>
      <c r="E7" s="5" t="n">
        <v>30507</v>
      </c>
    </row>
    <row r="8" spans="1:5">
      <c r="A8" s="4" t="s">
        <v>758</v>
      </c>
    </row>
    <row r="9" spans="1:5">
      <c r="A9" s="3" t="s">
        <v>805</v>
      </c>
    </row>
    <row r="10" spans="1:5">
      <c r="A10" s="4" t="s">
        <v>826</v>
      </c>
      <c r="B10" s="6" t="n">
        <v>19203</v>
      </c>
      <c r="C10" s="7" t="s">
        <v>830</v>
      </c>
      <c r="D10" s="7" t="s">
        <v>831</v>
      </c>
      <c r="E10" s="7" t="s">
        <v>832</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833</v>
      </c>
      <c r="B1" s="2" t="s">
        <v>1</v>
      </c>
    </row>
    <row r="2" spans="1:5">
      <c r="B2" s="2" t="s">
        <v>34</v>
      </c>
      <c r="C2" s="2" t="s">
        <v>35</v>
      </c>
      <c r="D2" s="2" t="s">
        <v>36</v>
      </c>
      <c r="E2" s="2" t="s">
        <v>125</v>
      </c>
    </row>
    <row r="3" spans="1:5">
      <c r="A3" s="3" t="s">
        <v>805</v>
      </c>
    </row>
    <row r="4" spans="1:5">
      <c r="A4" s="4" t="s">
        <v>687</v>
      </c>
      <c r="B4" s="6" t="n">
        <v>55260</v>
      </c>
      <c r="C4" s="7" t="s">
        <v>834</v>
      </c>
      <c r="D4" s="7" t="s">
        <v>835</v>
      </c>
      <c r="E4" s="7" t="s">
        <v>836</v>
      </c>
    </row>
    <row r="5" spans="1:5">
      <c r="A5" s="4" t="s">
        <v>688</v>
      </c>
      <c r="B5" s="5" t="n">
        <v>53063</v>
      </c>
      <c r="C5" s="5" t="n">
        <v>205608</v>
      </c>
      <c r="D5" s="5" t="n">
        <v>204009</v>
      </c>
      <c r="E5" s="5" t="n">
        <v>172100</v>
      </c>
    </row>
    <row r="6" spans="1:5">
      <c r="A6" s="4" t="s">
        <v>690</v>
      </c>
      <c r="B6" s="5" t="n">
        <v>9243</v>
      </c>
      <c r="C6" s="5" t="n">
        <v>35813</v>
      </c>
      <c r="D6" s="5" t="n">
        <v>35245</v>
      </c>
      <c r="E6" s="5" t="n">
        <v>30827</v>
      </c>
    </row>
    <row r="7" spans="1:5">
      <c r="A7" s="4" t="s">
        <v>691</v>
      </c>
      <c r="B7" s="5" t="n">
        <v>7491</v>
      </c>
      <c r="C7" s="5" t="n">
        <v>29021</v>
      </c>
      <c r="D7" s="5" t="n">
        <v>36830</v>
      </c>
      <c r="E7" s="5" t="n">
        <v>36600</v>
      </c>
    </row>
    <row r="8" spans="1:5">
      <c r="A8" s="4" t="s">
        <v>692</v>
      </c>
      <c r="B8" s="5" t="n">
        <v>14974</v>
      </c>
      <c r="C8" s="5" t="n">
        <v>58022</v>
      </c>
      <c r="D8" s="5" t="n">
        <v>31487</v>
      </c>
      <c r="E8" s="5" t="n">
        <v>30738</v>
      </c>
    </row>
    <row r="9" spans="1:5">
      <c r="A9" s="4" t="s">
        <v>693</v>
      </c>
      <c r="B9" s="5" t="n">
        <v>7307</v>
      </c>
      <c r="C9" s="5" t="n">
        <v>28312</v>
      </c>
      <c r="D9" s="5" t="n">
        <v>12980</v>
      </c>
      <c r="E9" s="5" t="n">
        <v>9680</v>
      </c>
    </row>
    <row r="10" spans="1:5">
      <c r="A10" s="4" t="s">
        <v>149</v>
      </c>
      <c r="B10" s="5" t="n">
        <v>3359</v>
      </c>
      <c r="C10" s="5" t="n">
        <v>13014</v>
      </c>
      <c r="D10" s="5" t="n">
        <v>25443</v>
      </c>
      <c r="E10" s="5" t="n">
        <v>6227</v>
      </c>
    </row>
    <row r="11" spans="1:5">
      <c r="A11" s="4" t="s">
        <v>694</v>
      </c>
      <c r="B11" s="5" t="n">
        <v>4748</v>
      </c>
      <c r="C11" s="5" t="n">
        <v>18399</v>
      </c>
      <c r="D11" s="5" t="n">
        <v>16979</v>
      </c>
      <c r="E11" s="5" t="n">
        <v>12980</v>
      </c>
    </row>
    <row r="12" spans="1:5">
      <c r="A12" s="4" t="s">
        <v>695</v>
      </c>
      <c r="B12" s="5" t="n">
        <v>3759</v>
      </c>
      <c r="C12" s="5" t="n">
        <v>14564</v>
      </c>
      <c r="D12" s="5" t="n">
        <v>15465</v>
      </c>
      <c r="E12" s="5" t="n">
        <v>15410</v>
      </c>
    </row>
    <row r="13" spans="1:5">
      <c r="A13" s="4" t="s">
        <v>837</v>
      </c>
      <c r="B13" s="5" t="n">
        <v>123931</v>
      </c>
      <c r="C13" s="5" t="n">
        <v>480206</v>
      </c>
      <c r="D13" s="5" t="n">
        <v>495190</v>
      </c>
      <c r="E13" s="5" t="n">
        <v>431065</v>
      </c>
    </row>
    <row r="14" spans="1:5">
      <c r="A14" s="4" t="s">
        <v>838</v>
      </c>
    </row>
    <row r="15" spans="1:5">
      <c r="A15" s="3" t="s">
        <v>805</v>
      </c>
    </row>
    <row r="16" spans="1:5">
      <c r="A16" s="4" t="s">
        <v>687</v>
      </c>
      <c r="B16" s="5" t="n">
        <v>37113</v>
      </c>
      <c r="C16" s="5" t="n">
        <v>143806</v>
      </c>
      <c r="D16" s="5" t="n">
        <v>141896</v>
      </c>
      <c r="E16" s="5" t="n">
        <v>132463</v>
      </c>
    </row>
    <row r="17" spans="1:5">
      <c r="A17" s="4" t="s">
        <v>688</v>
      </c>
      <c r="B17" s="5" t="n">
        <v>53063</v>
      </c>
      <c r="C17" s="5" t="n">
        <v>205608</v>
      </c>
      <c r="D17" s="5" t="n">
        <v>204009</v>
      </c>
      <c r="E17" s="5" t="n">
        <v>172100</v>
      </c>
    </row>
    <row r="18" spans="1:5">
      <c r="A18" s="4" t="s">
        <v>689</v>
      </c>
      <c r="B18" s="5" t="n">
        <v>5040</v>
      </c>
      <c r="C18" s="5" t="n">
        <v>19530</v>
      </c>
      <c r="D18" s="5" t="n">
        <v>19170</v>
      </c>
      <c r="E18" s="5" t="n">
        <v>20300</v>
      </c>
    </row>
    <row r="19" spans="1:5">
      <c r="A19" s="4" t="s">
        <v>690</v>
      </c>
      <c r="B19" s="5" t="n">
        <v>9243</v>
      </c>
      <c r="C19" s="5" t="n">
        <v>35813</v>
      </c>
      <c r="D19" s="5" t="n">
        <v>35245</v>
      </c>
      <c r="E19" s="5" t="n">
        <v>30827</v>
      </c>
    </row>
    <row r="20" spans="1:5">
      <c r="A20" s="4" t="s">
        <v>691</v>
      </c>
      <c r="B20" s="5" t="n">
        <v>269</v>
      </c>
      <c r="C20" s="5" t="n">
        <v>1040</v>
      </c>
      <c r="D20" s="5" t="n">
        <v>1414</v>
      </c>
      <c r="E20" s="5" t="n">
        <v>1896</v>
      </c>
    </row>
    <row r="21" spans="1:5">
      <c r="A21" s="4" t="s">
        <v>692</v>
      </c>
      <c r="B21" s="5" t="n">
        <v>1846</v>
      </c>
      <c r="C21" s="5" t="n">
        <v>7155</v>
      </c>
      <c r="D21" s="5" t="n">
        <v>4312</v>
      </c>
      <c r="E21" s="5" t="n">
        <v>7624</v>
      </c>
    </row>
    <row r="22" spans="1:5">
      <c r="A22" s="4" t="s">
        <v>693</v>
      </c>
      <c r="B22" s="5" t="n">
        <v>1458</v>
      </c>
      <c r="C22" s="5" t="n">
        <v>5651</v>
      </c>
      <c r="D22" s="5" t="n">
        <v>870</v>
      </c>
    </row>
    <row r="23" spans="1:5">
      <c r="A23" s="4" t="s">
        <v>149</v>
      </c>
      <c r="B23" s="5" t="n">
        <v>3359</v>
      </c>
      <c r="C23" s="5" t="n">
        <v>13014</v>
      </c>
      <c r="D23" s="5" t="n">
        <v>25443</v>
      </c>
      <c r="E23" s="5" t="n">
        <v>6227</v>
      </c>
    </row>
    <row r="24" spans="1:5">
      <c r="A24" s="4" t="s">
        <v>694</v>
      </c>
      <c r="B24" s="5" t="n">
        <v>4748</v>
      </c>
      <c r="C24" s="5" t="n">
        <v>18399</v>
      </c>
      <c r="D24" s="5" t="n">
        <v>16979</v>
      </c>
      <c r="E24" s="5" t="n">
        <v>12980</v>
      </c>
    </row>
    <row r="25" spans="1:5">
      <c r="A25" s="4" t="s">
        <v>695</v>
      </c>
      <c r="B25" s="5" t="n">
        <v>2909</v>
      </c>
      <c r="C25" s="5" t="n">
        <v>11271</v>
      </c>
      <c r="D25" s="5" t="n">
        <v>12556</v>
      </c>
      <c r="E25" s="5" t="n">
        <v>12117</v>
      </c>
    </row>
    <row r="26" spans="1:5">
      <c r="A26" s="4" t="s">
        <v>820</v>
      </c>
      <c r="B26" s="6" t="n">
        <v>4883</v>
      </c>
      <c r="C26" s="7" t="s">
        <v>839</v>
      </c>
      <c r="D26" s="7" t="s">
        <v>840</v>
      </c>
      <c r="E26" s="7" t="s">
        <v>841</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842</v>
      </c>
      <c r="B1" s="2" t="s">
        <v>1</v>
      </c>
    </row>
    <row r="2" spans="1:5">
      <c r="B2" s="2" t="s">
        <v>34</v>
      </c>
      <c r="C2" s="2" t="s">
        <v>35</v>
      </c>
      <c r="D2" s="2" t="s">
        <v>36</v>
      </c>
      <c r="E2" s="2" t="s">
        <v>125</v>
      </c>
    </row>
    <row r="3" spans="1:5">
      <c r="A3" s="3" t="s">
        <v>805</v>
      </c>
    </row>
    <row r="4" spans="1:5">
      <c r="A4" s="4" t="s">
        <v>687</v>
      </c>
      <c r="B4" s="6" t="n">
        <v>55260</v>
      </c>
      <c r="C4" s="7" t="s">
        <v>834</v>
      </c>
      <c r="D4" s="7" t="s">
        <v>835</v>
      </c>
      <c r="E4" s="7" t="s">
        <v>836</v>
      </c>
    </row>
    <row r="5" spans="1:5">
      <c r="A5" s="4" t="s">
        <v>691</v>
      </c>
      <c r="B5" s="5" t="n">
        <v>7491</v>
      </c>
      <c r="C5" s="5" t="n">
        <v>29021</v>
      </c>
      <c r="D5" s="5" t="n">
        <v>36830</v>
      </c>
      <c r="E5" s="5" t="n">
        <v>36600</v>
      </c>
    </row>
    <row r="6" spans="1:5">
      <c r="A6" s="4" t="s">
        <v>692</v>
      </c>
      <c r="B6" s="5" t="n">
        <v>14974</v>
      </c>
      <c r="C6" s="5" t="n">
        <v>58022</v>
      </c>
      <c r="D6" s="5" t="n">
        <v>31487</v>
      </c>
      <c r="E6" s="5" t="n">
        <v>30738</v>
      </c>
    </row>
    <row r="7" spans="1:5">
      <c r="A7" s="4" t="s">
        <v>693</v>
      </c>
      <c r="B7" s="5" t="n">
        <v>7307</v>
      </c>
      <c r="C7" s="5" t="n">
        <v>28312</v>
      </c>
      <c r="D7" s="5" t="n">
        <v>12980</v>
      </c>
      <c r="E7" s="5" t="n">
        <v>9680</v>
      </c>
    </row>
    <row r="8" spans="1:5">
      <c r="A8" s="4" t="s">
        <v>695</v>
      </c>
      <c r="B8" s="5" t="n">
        <v>3759</v>
      </c>
      <c r="C8" s="5" t="n">
        <v>14564</v>
      </c>
      <c r="D8" s="5" t="n">
        <v>15465</v>
      </c>
      <c r="E8" s="5" t="n">
        <v>15410</v>
      </c>
    </row>
    <row r="9" spans="1:5">
      <c r="A9" s="4" t="s">
        <v>843</v>
      </c>
      <c r="B9" s="5" t="n">
        <v>49472</v>
      </c>
      <c r="C9" s="5" t="n">
        <v>191695</v>
      </c>
      <c r="D9" s="5" t="n">
        <v>143253</v>
      </c>
      <c r="E9" s="5" t="n">
        <v>162338</v>
      </c>
    </row>
    <row r="10" spans="1:5">
      <c r="A10" s="4" t="s">
        <v>844</v>
      </c>
    </row>
    <row r="11" spans="1:5">
      <c r="A11" s="3" t="s">
        <v>805</v>
      </c>
    </row>
    <row r="12" spans="1:5">
      <c r="A12" s="4" t="s">
        <v>687</v>
      </c>
      <c r="B12" s="5" t="n">
        <v>18147</v>
      </c>
      <c r="C12" s="5" t="n">
        <v>70315</v>
      </c>
      <c r="D12" s="5" t="n">
        <v>47333</v>
      </c>
      <c r="E12" s="5" t="n">
        <v>78149</v>
      </c>
    </row>
    <row r="13" spans="1:5">
      <c r="A13" s="4" t="s">
        <v>689</v>
      </c>
      <c r="B13" s="5" t="n">
        <v>2218</v>
      </c>
      <c r="C13" s="5" t="n">
        <v>8593</v>
      </c>
      <c r="D13" s="5" t="n">
        <v>8293</v>
      </c>
      <c r="E13" s="5" t="n">
        <v>6597</v>
      </c>
    </row>
    <row r="14" spans="1:5">
      <c r="A14" s="4" t="s">
        <v>691</v>
      </c>
      <c r="B14" s="5" t="n">
        <v>7221</v>
      </c>
      <c r="C14" s="5" t="n">
        <v>27981</v>
      </c>
      <c r="D14" s="5" t="n">
        <v>35416</v>
      </c>
      <c r="E14" s="5" t="n">
        <v>34704</v>
      </c>
    </row>
    <row r="15" spans="1:5">
      <c r="A15" s="4" t="s">
        <v>692</v>
      </c>
      <c r="B15" s="5" t="n">
        <v>13128</v>
      </c>
      <c r="C15" s="5" t="n">
        <v>50867</v>
      </c>
      <c r="D15" s="5" t="n">
        <v>27175</v>
      </c>
      <c r="E15" s="5" t="n">
        <v>23114</v>
      </c>
    </row>
    <row r="16" spans="1:5">
      <c r="A16" s="4" t="s">
        <v>693</v>
      </c>
      <c r="B16" s="5" t="n">
        <v>5848</v>
      </c>
      <c r="C16" s="5" t="n">
        <v>22661</v>
      </c>
      <c r="D16" s="5" t="n">
        <v>12110</v>
      </c>
      <c r="E16" s="5" t="n">
        <v>9680</v>
      </c>
    </row>
    <row r="17" spans="1:5">
      <c r="A17" s="4" t="s">
        <v>695</v>
      </c>
      <c r="B17" s="5" t="n">
        <v>850</v>
      </c>
      <c r="C17" s="5" t="n">
        <v>3293</v>
      </c>
      <c r="D17" s="5" t="n">
        <v>2909</v>
      </c>
      <c r="E17" s="5" t="n">
        <v>3293</v>
      </c>
    </row>
    <row r="18" spans="1:5">
      <c r="A18" s="4" t="s">
        <v>820</v>
      </c>
      <c r="B18" s="6" t="n">
        <v>2060</v>
      </c>
      <c r="C18" s="7" t="s">
        <v>845</v>
      </c>
      <c r="D18" s="7" t="s">
        <v>846</v>
      </c>
      <c r="E18" s="7" t="s">
        <v>847</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 customWidth="1" max="6" min="6" width="22"/>
  </cols>
  <sheetData>
    <row r="1" spans="1:6">
      <c r="A1" s="1" t="s">
        <v>848</v>
      </c>
      <c r="B1" s="2" t="s">
        <v>1</v>
      </c>
    </row>
    <row r="2" spans="1:6">
      <c r="B2" s="2" t="s">
        <v>34</v>
      </c>
      <c r="C2" s="2" t="s">
        <v>35</v>
      </c>
      <c r="D2" s="2" t="s">
        <v>36</v>
      </c>
      <c r="E2" s="2" t="s">
        <v>125</v>
      </c>
      <c r="F2" s="2" t="s">
        <v>35</v>
      </c>
    </row>
    <row r="3" spans="1:6">
      <c r="A3" s="3" t="s">
        <v>814</v>
      </c>
    </row>
    <row r="4" spans="1:6">
      <c r="A4" s="4" t="s">
        <v>849</v>
      </c>
      <c r="B4" s="6" t="n">
        <v>2538</v>
      </c>
      <c r="C4" s="7" t="s">
        <v>850</v>
      </c>
      <c r="D4" s="7" t="s">
        <v>851</v>
      </c>
      <c r="E4" s="7" t="s">
        <v>852</v>
      </c>
    </row>
    <row r="5" spans="1:6">
      <c r="A5" s="4" t="s">
        <v>853</v>
      </c>
      <c r="B5" s="5" t="n">
        <v>741</v>
      </c>
      <c r="C5" s="5" t="n">
        <v>2871</v>
      </c>
      <c r="D5" s="5" t="n">
        <v>1336</v>
      </c>
      <c r="E5" s="5" t="n">
        <v>2090</v>
      </c>
    </row>
    <row r="6" spans="1:6">
      <c r="A6" s="4" t="s">
        <v>854</v>
      </c>
      <c r="B6" s="5" t="n">
        <v>583</v>
      </c>
      <c r="C6" s="5" t="n">
        <v>2259</v>
      </c>
      <c r="D6" s="5" t="n">
        <v>2255</v>
      </c>
      <c r="E6" s="5" t="n">
        <v>5706</v>
      </c>
    </row>
    <row r="7" spans="1:6">
      <c r="A7" s="4" t="s">
        <v>855</v>
      </c>
      <c r="B7" s="5" t="n">
        <v>0</v>
      </c>
      <c r="C7" s="5" t="n">
        <v>0</v>
      </c>
      <c r="D7" s="5" t="n">
        <v>764</v>
      </c>
    </row>
    <row r="8" spans="1:6">
      <c r="A8" s="4" t="s">
        <v>158</v>
      </c>
      <c r="B8" s="5" t="n">
        <v>16</v>
      </c>
      <c r="C8" s="5" t="n">
        <v>63</v>
      </c>
      <c r="D8" s="5" t="n">
        <v>10</v>
      </c>
      <c r="E8" s="5" t="n">
        <v>814</v>
      </c>
    </row>
    <row r="9" spans="1:6">
      <c r="A9" s="4" t="s">
        <v>856</v>
      </c>
      <c r="B9" s="5" t="n">
        <v>3878</v>
      </c>
      <c r="C9" s="5" t="n">
        <v>15026</v>
      </c>
      <c r="D9" s="5" t="n">
        <v>28996</v>
      </c>
      <c r="E9" s="5" t="n">
        <v>28285</v>
      </c>
    </row>
    <row r="10" spans="1:6">
      <c r="A10" s="4" t="s">
        <v>857</v>
      </c>
      <c r="B10" s="5" t="n">
        <v>8595</v>
      </c>
      <c r="C10" s="5" t="n">
        <v>33302</v>
      </c>
      <c r="D10" s="5" t="n">
        <v>61287</v>
      </c>
      <c r="E10" s="5" t="n">
        <v>65081</v>
      </c>
    </row>
    <row r="11" spans="1:6">
      <c r="A11" s="4" t="s">
        <v>858</v>
      </c>
      <c r="B11" s="5" t="n">
        <v>7856</v>
      </c>
      <c r="C11" s="5" t="n">
        <v>30439</v>
      </c>
      <c r="D11" s="5" t="n">
        <v>53981</v>
      </c>
      <c r="E11" s="5" t="n">
        <v>32653</v>
      </c>
    </row>
    <row r="12" spans="1:6">
      <c r="A12" s="4" t="s">
        <v>859</v>
      </c>
      <c r="B12" s="5" t="n">
        <v>1364</v>
      </c>
      <c r="C12" s="5" t="n">
        <v>5287</v>
      </c>
      <c r="D12" s="5" t="n">
        <v>6451</v>
      </c>
      <c r="E12" s="5" t="n">
        <v>3005</v>
      </c>
    </row>
    <row r="13" spans="1:6">
      <c r="A13" s="4" t="s">
        <v>860</v>
      </c>
      <c r="B13" s="5" t="n">
        <v>0</v>
      </c>
      <c r="C13" s="5" t="n">
        <v>0</v>
      </c>
      <c r="E13" s="5" t="n">
        <v>492</v>
      </c>
    </row>
    <row r="14" spans="1:6">
      <c r="A14" s="4" t="s">
        <v>861</v>
      </c>
      <c r="B14" s="5" t="n">
        <v>1595</v>
      </c>
      <c r="C14" s="5" t="n">
        <v>6179</v>
      </c>
      <c r="D14" s="5" t="n">
        <v>1810</v>
      </c>
    </row>
    <row r="15" spans="1:6">
      <c r="A15" s="4" t="s">
        <v>862</v>
      </c>
      <c r="B15" s="5" t="n">
        <v>632</v>
      </c>
      <c r="D15" s="5" t="n">
        <v>4665</v>
      </c>
      <c r="E15" s="5" t="n">
        <v>2532</v>
      </c>
      <c r="F15" s="7" t="s">
        <v>863</v>
      </c>
    </row>
    <row r="16" spans="1:6">
      <c r="A16" s="4" t="s">
        <v>158</v>
      </c>
      <c r="B16" s="5" t="n">
        <v>1436</v>
      </c>
      <c r="C16" s="5" t="n">
        <v>5569</v>
      </c>
      <c r="D16" s="5" t="n">
        <v>846</v>
      </c>
      <c r="E16" s="5" t="n">
        <v>1032</v>
      </c>
    </row>
    <row r="17" spans="1:6">
      <c r="A17" s="4" t="s">
        <v>864</v>
      </c>
      <c r="B17" s="6" t="n">
        <v>21478</v>
      </c>
      <c r="C17" s="7" t="s">
        <v>865</v>
      </c>
      <c r="D17" s="7" t="s">
        <v>866</v>
      </c>
      <c r="E17" s="7" t="s">
        <v>867</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868</v>
      </c>
      <c r="B1" s="2" t="s">
        <v>1</v>
      </c>
    </row>
    <row r="2" spans="1:5">
      <c r="B2" s="2" t="s">
        <v>34</v>
      </c>
      <c r="C2" s="2" t="s">
        <v>35</v>
      </c>
      <c r="D2" s="2" t="s">
        <v>36</v>
      </c>
      <c r="E2" s="2" t="s">
        <v>125</v>
      </c>
    </row>
    <row r="3" spans="1:5">
      <c r="A3" s="3" t="s">
        <v>814</v>
      </c>
    </row>
    <row r="4" spans="1:5">
      <c r="A4" s="4" t="s">
        <v>869</v>
      </c>
      <c r="B4" s="6" t="n">
        <v>4320</v>
      </c>
      <c r="C4" s="7" t="s">
        <v>870</v>
      </c>
      <c r="D4" s="7" t="s">
        <v>871</v>
      </c>
      <c r="E4" s="7" t="s">
        <v>872</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 customWidth="1" max="6" min="6" width="22"/>
    <col customWidth="1" max="7" min="7" width="22"/>
  </cols>
  <sheetData>
    <row r="1" spans="1:7">
      <c r="A1" s="1" t="s">
        <v>873</v>
      </c>
      <c r="B1" s="2" t="s">
        <v>34</v>
      </c>
      <c r="C1" s="2" t="s">
        <v>35</v>
      </c>
      <c r="D1" s="2" t="s">
        <v>571</v>
      </c>
      <c r="E1" s="2" t="s">
        <v>36</v>
      </c>
      <c r="F1" s="2" t="s">
        <v>125</v>
      </c>
      <c r="G1" s="2" t="s">
        <v>572</v>
      </c>
    </row>
    <row r="2" spans="1:7">
      <c r="A2" s="3" t="s">
        <v>874</v>
      </c>
    </row>
    <row r="3" spans="1:7">
      <c r="A3" s="4" t="s">
        <v>875</v>
      </c>
      <c r="B3" s="6" t="n">
        <v>1576</v>
      </c>
      <c r="C3" s="7" t="s">
        <v>876</v>
      </c>
      <c r="E3" s="7" t="s">
        <v>877</v>
      </c>
    </row>
    <row r="4" spans="1:7">
      <c r="A4" s="4" t="s">
        <v>878</v>
      </c>
      <c r="B4" s="5" t="n">
        <v>15798</v>
      </c>
      <c r="C4" s="5" t="n">
        <v>61213</v>
      </c>
      <c r="E4" s="5" t="n">
        <v>378161</v>
      </c>
    </row>
    <row r="5" spans="1:7">
      <c r="A5" s="4" t="s">
        <v>879</v>
      </c>
      <c r="B5" s="6" t="n">
        <v>17374</v>
      </c>
      <c r="C5" s="7" t="s">
        <v>39</v>
      </c>
      <c r="D5" s="6" t="n">
        <v>102189</v>
      </c>
      <c r="E5" s="7" t="s">
        <v>40</v>
      </c>
      <c r="F5" s="7" t="s">
        <v>880</v>
      </c>
      <c r="G5" s="7" t="s">
        <v>88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16"/>
  </cols>
  <sheetData>
    <row r="1" spans="1:2">
      <c r="A1" s="1" t="s">
        <v>882</v>
      </c>
      <c r="B1" s="2" t="s">
        <v>1</v>
      </c>
    </row>
    <row r="2" spans="1:2">
      <c r="B2" s="2" t="s">
        <v>236</v>
      </c>
    </row>
    <row r="3" spans="1:2">
      <c r="A3" s="3" t="s">
        <v>883</v>
      </c>
    </row>
    <row r="4" spans="1:2">
      <c r="A4" s="4" t="s">
        <v>884</v>
      </c>
      <c r="B4" s="4" t="s">
        <v>885</v>
      </c>
    </row>
    <row r="5" spans="1:2">
      <c r="A5" s="4" t="s">
        <v>886</v>
      </c>
      <c r="B5" s="4" t="s">
        <v>88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888</v>
      </c>
      <c r="B1" s="2" t="s">
        <v>34</v>
      </c>
      <c r="C1" s="2" t="s">
        <v>35</v>
      </c>
      <c r="D1" s="2" t="s">
        <v>36</v>
      </c>
    </row>
    <row r="2" spans="1:4">
      <c r="A2" s="3" t="s">
        <v>889</v>
      </c>
    </row>
    <row r="3" spans="1:4">
      <c r="A3" s="4" t="s">
        <v>890</v>
      </c>
      <c r="B3" s="6" t="n">
        <v>47733</v>
      </c>
      <c r="C3" s="7" t="s">
        <v>891</v>
      </c>
      <c r="D3" s="7" t="s">
        <v>892</v>
      </c>
    </row>
    <row r="4" spans="1:4">
      <c r="A4" s="4" t="s">
        <v>149</v>
      </c>
      <c r="B4" s="5" t="n">
        <v>-5458</v>
      </c>
      <c r="C4" s="5" t="n">
        <v>-21147</v>
      </c>
      <c r="D4" s="5" t="n">
        <v>-20871</v>
      </c>
    </row>
    <row r="5" spans="1:4">
      <c r="A5" s="4" t="s">
        <v>893</v>
      </c>
      <c r="B5" s="6" t="n">
        <v>42275</v>
      </c>
      <c r="C5" s="7" t="s">
        <v>894</v>
      </c>
      <c r="D5" s="7" t="s">
        <v>89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36</v>
      </c>
    </row>
    <row r="3" spans="1:2">
      <c r="A3" s="3" t="s">
        <v>237</v>
      </c>
    </row>
    <row r="4" spans="1:2">
      <c r="A4" s="4" t="s">
        <v>241</v>
      </c>
      <c r="B4" s="4" t="s">
        <v>24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896</v>
      </c>
      <c r="B1" s="2" t="s">
        <v>1</v>
      </c>
    </row>
    <row r="2" spans="1:5">
      <c r="B2" s="2" t="s">
        <v>34</v>
      </c>
      <c r="C2" s="2" t="s">
        <v>35</v>
      </c>
      <c r="D2" s="2" t="s">
        <v>36</v>
      </c>
      <c r="E2" s="2" t="s">
        <v>125</v>
      </c>
    </row>
    <row r="3" spans="1:5">
      <c r="A3" s="3" t="s">
        <v>897</v>
      </c>
    </row>
    <row r="4" spans="1:5">
      <c r="A4" s="4" t="s">
        <v>898</v>
      </c>
      <c r="B4" s="6" t="n">
        <v>-5387</v>
      </c>
      <c r="C4" s="7" t="s">
        <v>575</v>
      </c>
      <c r="D4" s="7" t="s">
        <v>576</v>
      </c>
      <c r="E4" s="7" t="s">
        <v>577</v>
      </c>
    </row>
    <row r="5" spans="1:5">
      <c r="A5" s="4" t="s">
        <v>899</v>
      </c>
      <c r="B5" s="5" t="n">
        <v>-3359</v>
      </c>
      <c r="C5" s="5" t="n">
        <v>-13014</v>
      </c>
      <c r="D5" s="5" t="n">
        <v>-25443</v>
      </c>
      <c r="E5" s="5" t="n">
        <v>-6227</v>
      </c>
    </row>
    <row r="6" spans="1:5">
      <c r="A6" s="4" t="s">
        <v>900</v>
      </c>
      <c r="B6" s="5" t="n">
        <v>-599</v>
      </c>
      <c r="C6" s="5" t="n">
        <v>-2322</v>
      </c>
    </row>
    <row r="7" spans="1:5">
      <c r="A7" s="4" t="s">
        <v>900</v>
      </c>
      <c r="B7" s="5" t="n">
        <v>-181</v>
      </c>
      <c r="C7" s="5" t="n">
        <v>-701</v>
      </c>
    </row>
    <row r="8" spans="1:5">
      <c r="A8" s="4" t="s">
        <v>901</v>
      </c>
      <c r="B8" s="5" t="n">
        <v>40</v>
      </c>
      <c r="C8" s="5" t="n">
        <v>155</v>
      </c>
    </row>
    <row r="9" spans="1:5">
      <c r="A9" s="4" t="s">
        <v>902</v>
      </c>
      <c r="B9" s="5" t="n">
        <v>4028</v>
      </c>
      <c r="C9" s="5" t="n">
        <v>15606</v>
      </c>
      <c r="D9" s="5" t="n">
        <v>6294</v>
      </c>
      <c r="E9" s="5" t="n">
        <v>5060</v>
      </c>
    </row>
    <row r="10" spans="1:5">
      <c r="A10" s="4" t="s">
        <v>903</v>
      </c>
      <c r="B10" s="6" t="n">
        <v>-5458</v>
      </c>
      <c r="C10" s="7" t="s">
        <v>574</v>
      </c>
      <c r="D10" s="7" t="s">
        <v>575</v>
      </c>
      <c r="E10" s="7" t="s">
        <v>576</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904</v>
      </c>
      <c r="B1" s="2" t="s">
        <v>34</v>
      </c>
      <c r="C1" s="2" t="s">
        <v>35</v>
      </c>
      <c r="D1" s="2" t="s">
        <v>36</v>
      </c>
    </row>
    <row r="2" spans="1:4">
      <c r="A2" s="3" t="s">
        <v>905</v>
      </c>
    </row>
    <row r="3" spans="1:4">
      <c r="A3" s="4" t="s">
        <v>906</v>
      </c>
      <c r="B3" s="6" t="n">
        <v>79660</v>
      </c>
      <c r="C3" s="7" t="s">
        <v>907</v>
      </c>
      <c r="D3" s="7" t="s">
        <v>908</v>
      </c>
    </row>
    <row r="4" spans="1:4">
      <c r="A4" s="4" t="s">
        <v>909</v>
      </c>
      <c r="B4" s="5" t="n">
        <v>589</v>
      </c>
      <c r="C4" s="5" t="n">
        <v>2282</v>
      </c>
    </row>
    <row r="5" spans="1:4">
      <c r="A5" s="4" t="s">
        <v>910</v>
      </c>
      <c r="B5" s="5" t="n">
        <v>-10931</v>
      </c>
      <c r="C5" s="5" t="n">
        <v>-42354</v>
      </c>
      <c r="D5" s="5" t="n">
        <v>-9854</v>
      </c>
    </row>
    <row r="6" spans="1:4">
      <c r="A6" s="4" t="s">
        <v>911</v>
      </c>
      <c r="B6" s="6" t="n">
        <v>69318</v>
      </c>
      <c r="C6" s="7" t="s">
        <v>912</v>
      </c>
      <c r="D6" s="7" t="s">
        <v>91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914</v>
      </c>
      <c r="B1" s="2" t="s">
        <v>1</v>
      </c>
    </row>
    <row r="2" spans="1:5">
      <c r="B2" s="2" t="s">
        <v>34</v>
      </c>
      <c r="C2" s="2" t="s">
        <v>35</v>
      </c>
      <c r="D2" s="2" t="s">
        <v>36</v>
      </c>
      <c r="E2" s="2" t="s">
        <v>125</v>
      </c>
    </row>
    <row r="3" spans="1:5">
      <c r="A3" s="3" t="s">
        <v>905</v>
      </c>
    </row>
    <row r="4" spans="1:5">
      <c r="A4" s="4" t="s">
        <v>915</v>
      </c>
      <c r="B4" s="6" t="n">
        <v>261669</v>
      </c>
      <c r="C4" s="7" t="s">
        <v>916</v>
      </c>
      <c r="D4" s="7" t="s">
        <v>917</v>
      </c>
      <c r="E4" s="7" t="s">
        <v>918</v>
      </c>
    </row>
    <row r="5" spans="1:5">
      <c r="A5" s="4" t="s">
        <v>919</v>
      </c>
      <c r="B5" s="5" t="n">
        <v>16565</v>
      </c>
      <c r="C5" s="5" t="n">
        <v>64187</v>
      </c>
      <c r="D5" s="7" t="s">
        <v>920</v>
      </c>
      <c r="E5" s="7" t="s">
        <v>921</v>
      </c>
    </row>
    <row r="6" spans="1:5">
      <c r="A6" s="4" t="s">
        <v>922</v>
      </c>
      <c r="C6" s="5" t="n">
        <v>44367</v>
      </c>
    </row>
    <row r="7" spans="1:5">
      <c r="A7" s="4" t="s">
        <v>923</v>
      </c>
      <c r="C7" s="5" t="n">
        <v>14914</v>
      </c>
    </row>
    <row r="8" spans="1:5">
      <c r="A8" s="4" t="s">
        <v>924</v>
      </c>
      <c r="B8" s="6" t="n">
        <v>6378</v>
      </c>
      <c r="C8" s="7" t="s">
        <v>925</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926</v>
      </c>
      <c r="B1" s="2" t="s">
        <v>34</v>
      </c>
      <c r="C1" s="2" t="s">
        <v>35</v>
      </c>
      <c r="D1" s="2" t="s">
        <v>36</v>
      </c>
    </row>
    <row r="2" spans="1:4">
      <c r="A2" s="3" t="s">
        <v>927</v>
      </c>
    </row>
    <row r="3" spans="1:4">
      <c r="A3" s="4" t="s">
        <v>928</v>
      </c>
      <c r="B3" s="6" t="n">
        <v>45</v>
      </c>
      <c r="C3" s="7" t="s">
        <v>929</v>
      </c>
      <c r="D3" s="7" t="s">
        <v>930</v>
      </c>
    </row>
    <row r="4" spans="1:4">
      <c r="A4" s="4" t="s">
        <v>931</v>
      </c>
      <c r="B4" s="5" t="n">
        <v>1515</v>
      </c>
      <c r="C4" s="5" t="n">
        <v>5869</v>
      </c>
      <c r="D4" s="5" t="n">
        <v>4467</v>
      </c>
    </row>
    <row r="5" spans="1:4">
      <c r="A5" s="4" t="s">
        <v>820</v>
      </c>
      <c r="B5" s="5" t="n">
        <v>507</v>
      </c>
      <c r="C5" s="5" t="n">
        <v>1965</v>
      </c>
      <c r="D5" s="5" t="n">
        <v>7290</v>
      </c>
    </row>
    <row r="6" spans="1:4">
      <c r="A6" s="4" t="s">
        <v>932</v>
      </c>
      <c r="B6" s="5" t="n">
        <v>25613</v>
      </c>
      <c r="C6" s="5" t="n">
        <v>99247</v>
      </c>
      <c r="D6" s="5" t="n">
        <v>150812</v>
      </c>
    </row>
    <row r="7" spans="1:4">
      <c r="A7" s="4" t="s">
        <v>933</v>
      </c>
      <c r="B7" s="5" t="n">
        <v>15282</v>
      </c>
      <c r="C7" s="5" t="n">
        <v>59214</v>
      </c>
      <c r="D7" s="5" t="n">
        <v>80047</v>
      </c>
    </row>
    <row r="8" spans="1:4">
      <c r="A8" s="4" t="s">
        <v>934</v>
      </c>
      <c r="B8" s="5" t="n">
        <v>10332</v>
      </c>
      <c r="C8" s="5" t="n">
        <v>40033</v>
      </c>
      <c r="D8" s="5" t="n">
        <v>70765</v>
      </c>
    </row>
    <row r="9" spans="1:4">
      <c r="A9" s="4" t="s">
        <v>716</v>
      </c>
    </row>
    <row r="10" spans="1:4">
      <c r="A10" s="3" t="s">
        <v>927</v>
      </c>
    </row>
    <row r="11" spans="1:4">
      <c r="A11" s="4" t="s">
        <v>935</v>
      </c>
      <c r="B11" s="5" t="n">
        <v>23245</v>
      </c>
      <c r="C11" s="5" t="n">
        <v>90069</v>
      </c>
      <c r="D11" s="5" t="n">
        <v>107965</v>
      </c>
    </row>
    <row r="12" spans="1:4">
      <c r="A12" s="4" t="s">
        <v>936</v>
      </c>
    </row>
    <row r="13" spans="1:4">
      <c r="A13" s="3" t="s">
        <v>927</v>
      </c>
    </row>
    <row r="14" spans="1:4">
      <c r="A14" s="4" t="s">
        <v>935</v>
      </c>
      <c r="B14" s="6" t="n">
        <v>301</v>
      </c>
      <c r="C14" s="7" t="s">
        <v>937</v>
      </c>
      <c r="D14" s="7" t="s">
        <v>93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2"/>
  </cols>
  <sheetData>
    <row r="1" spans="1:2">
      <c r="A1" s="1" t="s">
        <v>939</v>
      </c>
      <c r="B1" s="2" t="s">
        <v>1</v>
      </c>
    </row>
    <row r="2" spans="1:2">
      <c r="B2" s="2" t="s">
        <v>35</v>
      </c>
    </row>
    <row r="3" spans="1:2">
      <c r="A3" s="4" t="s">
        <v>348</v>
      </c>
    </row>
    <row r="4" spans="1:2">
      <c r="A4" s="3" t="s">
        <v>927</v>
      </c>
    </row>
    <row r="5" spans="1:2">
      <c r="A5" s="4" t="s">
        <v>940</v>
      </c>
      <c r="B5" s="7" t="s">
        <v>94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942</v>
      </c>
      <c r="B1" s="2" t="s">
        <v>1</v>
      </c>
    </row>
    <row r="2" spans="1:2">
      <c r="B2" s="2" t="s">
        <v>236</v>
      </c>
    </row>
    <row r="3" spans="1:2">
      <c r="A3" s="4" t="s">
        <v>943</v>
      </c>
    </row>
    <row r="4" spans="1:2">
      <c r="A4" s="3" t="s">
        <v>944</v>
      </c>
    </row>
    <row r="5" spans="1:2">
      <c r="A5" s="4" t="s">
        <v>945</v>
      </c>
      <c r="B5" s="4" t="s">
        <v>789</v>
      </c>
    </row>
    <row r="6" spans="1:2">
      <c r="A6" s="4" t="s">
        <v>946</v>
      </c>
    </row>
    <row r="7" spans="1:2">
      <c r="A7" s="3" t="s">
        <v>944</v>
      </c>
    </row>
    <row r="8" spans="1:2">
      <c r="A8" s="4" t="s">
        <v>945</v>
      </c>
      <c r="B8" s="4" t="s">
        <v>789</v>
      </c>
    </row>
    <row r="9" spans="1:2">
      <c r="A9" s="4" t="s">
        <v>947</v>
      </c>
    </row>
    <row r="10" spans="1:2">
      <c r="A10" s="3" t="s">
        <v>944</v>
      </c>
    </row>
    <row r="11" spans="1:2">
      <c r="A11" s="4" t="s">
        <v>945</v>
      </c>
      <c r="B11" s="4" t="s">
        <v>948</v>
      </c>
    </row>
    <row r="12" spans="1:2">
      <c r="A12" s="4" t="s">
        <v>949</v>
      </c>
    </row>
    <row r="13" spans="1:2">
      <c r="A13" s="3" t="s">
        <v>944</v>
      </c>
    </row>
    <row r="14" spans="1:2">
      <c r="A14" s="4" t="s">
        <v>945</v>
      </c>
      <c r="B14" s="4" t="s">
        <v>950</v>
      </c>
    </row>
    <row r="15" spans="1:2">
      <c r="A15" s="4" t="s">
        <v>951</v>
      </c>
    </row>
    <row r="16" spans="1:2">
      <c r="A16" s="3" t="s">
        <v>944</v>
      </c>
    </row>
    <row r="17" spans="1:2">
      <c r="A17" s="4" t="s">
        <v>945</v>
      </c>
      <c r="B17" s="4" t="s">
        <v>952</v>
      </c>
    </row>
    <row r="18" spans="1:2">
      <c r="A18" s="4" t="s">
        <v>953</v>
      </c>
    </row>
    <row r="19" spans="1:2">
      <c r="A19" s="3" t="s">
        <v>944</v>
      </c>
    </row>
    <row r="20" spans="1:2">
      <c r="A20" s="4" t="s">
        <v>945</v>
      </c>
      <c r="B20" s="4" t="s">
        <v>95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955</v>
      </c>
      <c r="B1" s="2" t="s">
        <v>1</v>
      </c>
    </row>
    <row r="2" spans="1:5">
      <c r="B2" s="2" t="s">
        <v>34</v>
      </c>
      <c r="C2" s="2" t="s">
        <v>35</v>
      </c>
      <c r="D2" s="2" t="s">
        <v>36</v>
      </c>
      <c r="E2" s="2" t="s">
        <v>125</v>
      </c>
    </row>
    <row r="3" spans="1:5">
      <c r="A3" s="3" t="s">
        <v>944</v>
      </c>
    </row>
    <row r="4" spans="1:5">
      <c r="A4" s="4" t="s">
        <v>956</v>
      </c>
      <c r="B4" s="6" t="n">
        <v>18850</v>
      </c>
      <c r="C4" s="7" t="s">
        <v>714</v>
      </c>
      <c r="D4" s="7" t="s">
        <v>675</v>
      </c>
      <c r="E4" s="7" t="s">
        <v>676</v>
      </c>
    </row>
    <row r="5" spans="1:5">
      <c r="A5" s="4" t="s">
        <v>957</v>
      </c>
      <c r="B5" s="5" t="n">
        <v>5389</v>
      </c>
      <c r="C5" s="5" t="n">
        <v>20882</v>
      </c>
      <c r="D5" s="5" t="n">
        <v>7911</v>
      </c>
      <c r="E5" s="5" t="n">
        <v>26392</v>
      </c>
    </row>
    <row r="6" spans="1:5">
      <c r="A6" s="4" t="s">
        <v>958</v>
      </c>
      <c r="B6" s="5" t="n">
        <v>-398</v>
      </c>
      <c r="C6" s="5" t="n">
        <v>-1541</v>
      </c>
      <c r="D6" s="5" t="n">
        <v>-199</v>
      </c>
      <c r="E6" s="5" t="n">
        <v>-710</v>
      </c>
    </row>
    <row r="7" spans="1:5">
      <c r="A7" s="4" t="s">
        <v>959</v>
      </c>
      <c r="B7" s="5" t="n">
        <v>-3147</v>
      </c>
      <c r="C7" s="5" t="n">
        <v>-12196</v>
      </c>
      <c r="D7" s="5" t="n">
        <v>-8528</v>
      </c>
      <c r="E7" s="5" t="n">
        <v>-17289</v>
      </c>
    </row>
    <row r="8" spans="1:5">
      <c r="A8" s="4" t="s">
        <v>960</v>
      </c>
      <c r="B8" s="5" t="n">
        <v>0</v>
      </c>
      <c r="C8" s="5" t="n">
        <v>0</v>
      </c>
    </row>
    <row r="9" spans="1:5">
      <c r="A9" s="4" t="s">
        <v>961</v>
      </c>
      <c r="B9" s="5" t="n">
        <v>-419</v>
      </c>
      <c r="C9" s="5" t="n">
        <v>-1625</v>
      </c>
      <c r="D9" s="5" t="n">
        <v>-347</v>
      </c>
      <c r="E9" s="5" t="n">
        <v>-1873</v>
      </c>
    </row>
    <row r="10" spans="1:5">
      <c r="A10" s="4" t="s">
        <v>962</v>
      </c>
      <c r="B10" s="5" t="n">
        <v>680</v>
      </c>
      <c r="C10" s="5" t="n">
        <v>2634</v>
      </c>
    </row>
    <row r="11" spans="1:5">
      <c r="A11" s="4" t="s">
        <v>963</v>
      </c>
      <c r="B11" s="5" t="n">
        <v>-912</v>
      </c>
      <c r="C11" s="5" t="n">
        <v>-3535</v>
      </c>
    </row>
    <row r="12" spans="1:5">
      <c r="A12" s="4" t="s">
        <v>964</v>
      </c>
      <c r="B12" s="5" t="n">
        <v>-303</v>
      </c>
      <c r="C12" s="5" t="n">
        <v>-1169</v>
      </c>
    </row>
    <row r="13" spans="1:5">
      <c r="A13" s="4" t="s">
        <v>965</v>
      </c>
      <c r="B13" s="6" t="n">
        <v>19740</v>
      </c>
      <c r="C13" s="5" t="n">
        <v>76489</v>
      </c>
      <c r="D13" s="5" t="n">
        <v>73039</v>
      </c>
      <c r="E13" s="5" t="n">
        <v>74202</v>
      </c>
    </row>
    <row r="14" spans="1:5">
      <c r="A14" s="4" t="s">
        <v>943</v>
      </c>
    </row>
    <row r="15" spans="1:5">
      <c r="A15" s="3" t="s">
        <v>944</v>
      </c>
    </row>
    <row r="16" spans="1:5">
      <c r="A16" s="4" t="s">
        <v>956</v>
      </c>
      <c r="C16" s="5" t="n">
        <v>36464</v>
      </c>
      <c r="D16" s="5" t="n">
        <v>34753</v>
      </c>
      <c r="E16" s="5" t="n">
        <v>33463</v>
      </c>
    </row>
    <row r="17" spans="1:5">
      <c r="A17" s="4" t="s">
        <v>957</v>
      </c>
      <c r="C17" s="5" t="n">
        <v>185</v>
      </c>
      <c r="D17" s="5" t="n">
        <v>358</v>
      </c>
      <c r="E17" s="5" t="n">
        <v>10903</v>
      </c>
    </row>
    <row r="18" spans="1:5">
      <c r="A18" s="4" t="s">
        <v>958</v>
      </c>
      <c r="C18" s="5" t="n">
        <v>-726</v>
      </c>
      <c r="E18" s="5" t="n">
        <v>-180</v>
      </c>
    </row>
    <row r="19" spans="1:5">
      <c r="A19" s="4" t="s">
        <v>959</v>
      </c>
      <c r="C19" s="5" t="n">
        <v>-5742</v>
      </c>
      <c r="D19" s="5" t="n">
        <v>-1944</v>
      </c>
      <c r="E19" s="5" t="n">
        <v>-9833</v>
      </c>
    </row>
    <row r="20" spans="1:5">
      <c r="A20" s="4" t="s">
        <v>960</v>
      </c>
      <c r="C20" s="5" t="n">
        <v>215</v>
      </c>
      <c r="D20" s="5" t="n">
        <v>3340</v>
      </c>
      <c r="E20" s="5" t="n">
        <v>602</v>
      </c>
    </row>
    <row r="21" spans="1:5">
      <c r="A21" s="4" t="s">
        <v>961</v>
      </c>
      <c r="C21" s="5" t="n">
        <v>-157</v>
      </c>
      <c r="D21" s="5" t="n">
        <v>-43</v>
      </c>
      <c r="E21" s="5" t="n">
        <v>-202</v>
      </c>
    </row>
    <row r="22" spans="1:5">
      <c r="A22" s="4" t="s">
        <v>962</v>
      </c>
      <c r="C22" s="5" t="n">
        <v>366</v>
      </c>
    </row>
    <row r="23" spans="1:5">
      <c r="A23" s="4" t="s">
        <v>963</v>
      </c>
      <c r="C23" s="5" t="n">
        <v>-366</v>
      </c>
    </row>
    <row r="24" spans="1:5">
      <c r="A24" s="4" t="s">
        <v>964</v>
      </c>
      <c r="C24" s="5" t="n">
        <v>0</v>
      </c>
    </row>
    <row r="25" spans="1:5">
      <c r="A25" s="4" t="s">
        <v>965</v>
      </c>
      <c r="C25" s="5" t="n">
        <v>30239</v>
      </c>
      <c r="D25" s="5" t="n">
        <v>36464</v>
      </c>
      <c r="E25" s="5" t="n">
        <v>34753</v>
      </c>
    </row>
    <row r="26" spans="1:5">
      <c r="A26" s="4" t="s">
        <v>946</v>
      </c>
    </row>
    <row r="27" spans="1:5">
      <c r="A27" s="3" t="s">
        <v>944</v>
      </c>
    </row>
    <row r="28" spans="1:5">
      <c r="A28" s="4" t="s">
        <v>956</v>
      </c>
      <c r="C28" s="5" t="n">
        <v>12612</v>
      </c>
      <c r="D28" s="5" t="n">
        <v>13799</v>
      </c>
      <c r="E28" s="5" t="n">
        <v>13596</v>
      </c>
    </row>
    <row r="29" spans="1:5">
      <c r="A29" s="4" t="s">
        <v>957</v>
      </c>
      <c r="C29" s="5" t="n">
        <v>243</v>
      </c>
      <c r="D29" s="5" t="n">
        <v>207</v>
      </c>
      <c r="E29" s="5" t="n">
        <v>2569</v>
      </c>
    </row>
    <row r="30" spans="1:5">
      <c r="A30" s="4" t="s">
        <v>958</v>
      </c>
      <c r="C30" s="5" t="n">
        <v>-75</v>
      </c>
      <c r="E30" s="5" t="n">
        <v>-76</v>
      </c>
    </row>
    <row r="31" spans="1:5">
      <c r="A31" s="4" t="s">
        <v>959</v>
      </c>
      <c r="C31" s="5" t="n">
        <v>-2354</v>
      </c>
      <c r="D31" s="5" t="n">
        <v>-1444</v>
      </c>
      <c r="E31" s="5" t="n">
        <v>-2012</v>
      </c>
    </row>
    <row r="32" spans="1:5">
      <c r="A32" s="4" t="s">
        <v>960</v>
      </c>
      <c r="C32" s="5" t="n">
        <v>18733</v>
      </c>
      <c r="D32" s="5" t="n">
        <v>131</v>
      </c>
    </row>
    <row r="33" spans="1:5">
      <c r="A33" s="4" t="s">
        <v>961</v>
      </c>
      <c r="C33" s="5" t="n">
        <v>-322</v>
      </c>
      <c r="D33" s="5" t="n">
        <v>-81</v>
      </c>
      <c r="E33" s="5" t="n">
        <v>-278</v>
      </c>
    </row>
    <row r="34" spans="1:5">
      <c r="A34" s="4" t="s">
        <v>962</v>
      </c>
      <c r="C34" s="5" t="n">
        <v>493</v>
      </c>
    </row>
    <row r="35" spans="1:5">
      <c r="A35" s="4" t="s">
        <v>963</v>
      </c>
      <c r="C35" s="5" t="n">
        <v>-681</v>
      </c>
    </row>
    <row r="36" spans="1:5">
      <c r="A36" s="4" t="s">
        <v>964</v>
      </c>
      <c r="C36" s="5" t="n">
        <v>-125</v>
      </c>
    </row>
    <row r="37" spans="1:5">
      <c r="A37" s="4" t="s">
        <v>965</v>
      </c>
      <c r="C37" s="5" t="n">
        <v>28524</v>
      </c>
      <c r="D37" s="5" t="n">
        <v>12612</v>
      </c>
      <c r="E37" s="5" t="n">
        <v>13799</v>
      </c>
    </row>
    <row r="38" spans="1:5">
      <c r="A38" s="4" t="s">
        <v>966</v>
      </c>
    </row>
    <row r="39" spans="1:5">
      <c r="A39" s="3" t="s">
        <v>944</v>
      </c>
    </row>
    <row r="40" spans="1:5">
      <c r="A40" s="4" t="s">
        <v>956</v>
      </c>
      <c r="C40" s="5" t="n">
        <v>12220</v>
      </c>
      <c r="D40" s="5" t="n">
        <v>13946</v>
      </c>
      <c r="E40" s="5" t="n">
        <v>10259</v>
      </c>
    </row>
    <row r="41" spans="1:5">
      <c r="A41" s="4" t="s">
        <v>957</v>
      </c>
      <c r="C41" s="5" t="n">
        <v>1308</v>
      </c>
      <c r="D41" s="5" t="n">
        <v>2018</v>
      </c>
      <c r="E41" s="5" t="n">
        <v>7403</v>
      </c>
    </row>
    <row r="42" spans="1:5">
      <c r="A42" s="4" t="s">
        <v>958</v>
      </c>
      <c r="C42" s="5" t="n">
        <v>-499</v>
      </c>
      <c r="D42" s="5" t="n">
        <v>-23</v>
      </c>
      <c r="E42" s="5" t="n">
        <v>-220</v>
      </c>
    </row>
    <row r="43" spans="1:5">
      <c r="A43" s="4" t="s">
        <v>959</v>
      </c>
      <c r="C43" s="5" t="n">
        <v>-3160</v>
      </c>
      <c r="D43" s="5" t="n">
        <v>-3925</v>
      </c>
      <c r="E43" s="5" t="n">
        <v>-4054</v>
      </c>
    </row>
    <row r="44" spans="1:5">
      <c r="A44" s="4" t="s">
        <v>960</v>
      </c>
      <c r="D44" s="5" t="n">
        <v>206</v>
      </c>
      <c r="E44" s="5" t="n">
        <v>673</v>
      </c>
    </row>
    <row r="45" spans="1:5">
      <c r="A45" s="4" t="s">
        <v>961</v>
      </c>
      <c r="C45" s="5" t="n">
        <v>-70</v>
      </c>
      <c r="D45" s="5" t="n">
        <v>-2</v>
      </c>
      <c r="E45" s="5" t="n">
        <v>-115</v>
      </c>
    </row>
    <row r="46" spans="1:5">
      <c r="A46" s="4" t="s">
        <v>962</v>
      </c>
      <c r="C46" s="5" t="n">
        <v>52</v>
      </c>
    </row>
    <row r="47" spans="1:5">
      <c r="A47" s="4" t="s">
        <v>963</v>
      </c>
      <c r="C47" s="5" t="n">
        <v>-166</v>
      </c>
    </row>
    <row r="48" spans="1:5">
      <c r="A48" s="4" t="s">
        <v>964</v>
      </c>
      <c r="C48" s="5" t="n">
        <v>-180</v>
      </c>
    </row>
    <row r="49" spans="1:5">
      <c r="A49" s="4" t="s">
        <v>965</v>
      </c>
      <c r="C49" s="5" t="n">
        <v>9505</v>
      </c>
      <c r="D49" s="5" t="n">
        <v>12220</v>
      </c>
      <c r="E49" s="5" t="n">
        <v>13946</v>
      </c>
    </row>
    <row r="50" spans="1:5">
      <c r="A50" s="4" t="s">
        <v>949</v>
      </c>
    </row>
    <row r="51" spans="1:5">
      <c r="A51" s="3" t="s">
        <v>944</v>
      </c>
    </row>
    <row r="52" spans="1:5">
      <c r="A52" s="4" t="s">
        <v>956</v>
      </c>
      <c r="C52" s="5" t="n">
        <v>4668</v>
      </c>
      <c r="D52" s="5" t="n">
        <v>4774</v>
      </c>
      <c r="E52" s="5" t="n">
        <v>5932</v>
      </c>
    </row>
    <row r="53" spans="1:5">
      <c r="A53" s="4" t="s">
        <v>957</v>
      </c>
      <c r="C53" s="5" t="n">
        <v>772</v>
      </c>
      <c r="D53" s="5" t="n">
        <v>543</v>
      </c>
      <c r="E53" s="5" t="n">
        <v>758</v>
      </c>
    </row>
    <row r="54" spans="1:5">
      <c r="A54" s="4" t="s">
        <v>958</v>
      </c>
      <c r="C54" s="5" t="n">
        <v>-39</v>
      </c>
      <c r="D54" s="5" t="n">
        <v>-7</v>
      </c>
      <c r="E54" s="5" t="n">
        <v>-39</v>
      </c>
    </row>
    <row r="55" spans="1:5">
      <c r="A55" s="4" t="s">
        <v>959</v>
      </c>
      <c r="C55" s="5" t="n">
        <v>-422</v>
      </c>
      <c r="D55" s="5" t="n">
        <v>-657</v>
      </c>
      <c r="E55" s="5" t="n">
        <v>-725</v>
      </c>
    </row>
    <row r="56" spans="1:5">
      <c r="A56" s="4" t="s">
        <v>960</v>
      </c>
      <c r="C56" s="5" t="n">
        <v>1602</v>
      </c>
      <c r="D56" s="5" t="n">
        <v>205</v>
      </c>
    </row>
    <row r="57" spans="1:5">
      <c r="A57" s="4" t="s">
        <v>961</v>
      </c>
      <c r="C57" s="5" t="n">
        <v>-961</v>
      </c>
      <c r="D57" s="5" t="n">
        <v>-190</v>
      </c>
      <c r="E57" s="5" t="n">
        <v>-1152</v>
      </c>
    </row>
    <row r="58" spans="1:5">
      <c r="A58" s="4" t="s">
        <v>962</v>
      </c>
      <c r="C58" s="5" t="n">
        <v>1663</v>
      </c>
    </row>
    <row r="59" spans="1:5">
      <c r="A59" s="4" t="s">
        <v>963</v>
      </c>
      <c r="C59" s="5" t="n">
        <v>-2146</v>
      </c>
    </row>
    <row r="60" spans="1:5">
      <c r="A60" s="4" t="s">
        <v>964</v>
      </c>
      <c r="C60" s="5" t="n">
        <v>-769</v>
      </c>
    </row>
    <row r="61" spans="1:5">
      <c r="A61" s="4" t="s">
        <v>965</v>
      </c>
      <c r="C61" s="5" t="n">
        <v>4368</v>
      </c>
      <c r="D61" s="5" t="n">
        <v>4668</v>
      </c>
      <c r="E61" s="5" t="n">
        <v>4774</v>
      </c>
    </row>
    <row r="62" spans="1:5">
      <c r="A62" s="4" t="s">
        <v>951</v>
      </c>
    </row>
    <row r="63" spans="1:5">
      <c r="A63" s="3" t="s">
        <v>944</v>
      </c>
    </row>
    <row r="64" spans="1:5">
      <c r="A64" s="4" t="s">
        <v>956</v>
      </c>
      <c r="C64" s="5" t="n">
        <v>4165</v>
      </c>
      <c r="D64" s="5" t="n">
        <v>3282</v>
      </c>
      <c r="E64" s="5" t="n">
        <v>2995</v>
      </c>
    </row>
    <row r="65" spans="1:5">
      <c r="A65" s="4" t="s">
        <v>957</v>
      </c>
      <c r="C65" s="5" t="n">
        <v>632</v>
      </c>
      <c r="D65" s="5" t="n">
        <v>701</v>
      </c>
      <c r="E65" s="5" t="n">
        <v>1218</v>
      </c>
    </row>
    <row r="66" spans="1:5">
      <c r="A66" s="4" t="s">
        <v>958</v>
      </c>
      <c r="C66" s="5" t="n">
        <v>-202</v>
      </c>
      <c r="D66" s="5" t="n">
        <v>-17</v>
      </c>
      <c r="E66" s="5" t="n">
        <v>-194</v>
      </c>
    </row>
    <row r="67" spans="1:5">
      <c r="A67" s="4" t="s">
        <v>959</v>
      </c>
      <c r="C67" s="5" t="n">
        <v>-491</v>
      </c>
      <c r="D67" s="5" t="n">
        <v>-524</v>
      </c>
      <c r="E67" s="5" t="n">
        <v>-629</v>
      </c>
    </row>
    <row r="68" spans="1:5">
      <c r="A68" s="4" t="s">
        <v>960</v>
      </c>
      <c r="C68" s="5" t="n">
        <v>14</v>
      </c>
      <c r="D68" s="5" t="n">
        <v>755</v>
      </c>
      <c r="E68" s="5" t="n">
        <v>11</v>
      </c>
    </row>
    <row r="69" spans="1:5">
      <c r="A69" s="4" t="s">
        <v>961</v>
      </c>
      <c r="C69" s="5" t="n">
        <v>-115</v>
      </c>
      <c r="D69" s="5" t="n">
        <v>-32</v>
      </c>
      <c r="E69" s="5" t="n">
        <v>-119</v>
      </c>
    </row>
    <row r="70" spans="1:5">
      <c r="A70" s="4" t="s">
        <v>962</v>
      </c>
      <c r="C70" s="5" t="n">
        <v>61</v>
      </c>
    </row>
    <row r="71" spans="1:5">
      <c r="A71" s="4" t="s">
        <v>963</v>
      </c>
      <c r="C71" s="5" t="n">
        <v>-176</v>
      </c>
    </row>
    <row r="72" spans="1:5">
      <c r="A72" s="4" t="s">
        <v>964</v>
      </c>
      <c r="C72" s="5" t="n">
        <v>-95</v>
      </c>
    </row>
    <row r="73" spans="1:5">
      <c r="A73" s="4" t="s">
        <v>965</v>
      </c>
      <c r="C73" s="5" t="n">
        <v>3793</v>
      </c>
      <c r="D73" s="5" t="n">
        <v>4165</v>
      </c>
      <c r="E73" s="5" t="n">
        <v>3282</v>
      </c>
    </row>
    <row r="74" spans="1:5">
      <c r="A74" s="4" t="s">
        <v>953</v>
      </c>
    </row>
    <row r="75" spans="1:5">
      <c r="A75" s="3" t="s">
        <v>944</v>
      </c>
    </row>
    <row r="76" spans="1:5">
      <c r="A76" s="4" t="s">
        <v>956</v>
      </c>
      <c r="C76" s="5" t="n">
        <v>78</v>
      </c>
      <c r="D76" s="5" t="n">
        <v>263</v>
      </c>
      <c r="E76" s="5" t="n">
        <v>150</v>
      </c>
    </row>
    <row r="77" spans="1:5">
      <c r="A77" s="4" t="s">
        <v>957</v>
      </c>
      <c r="E77" s="5" t="n">
        <v>157</v>
      </c>
    </row>
    <row r="78" spans="1:5">
      <c r="A78" s="4" t="s">
        <v>958</v>
      </c>
      <c r="C78" s="5" t="n">
        <v>0</v>
      </c>
      <c r="D78" s="5" t="n">
        <v>-152</v>
      </c>
      <c r="E78" s="5" t="n">
        <v>-1</v>
      </c>
    </row>
    <row r="79" spans="1:5">
      <c r="A79" s="4" t="s">
        <v>959</v>
      </c>
      <c r="C79" s="5" t="n">
        <v>-27</v>
      </c>
      <c r="D79" s="5" t="n">
        <v>-34</v>
      </c>
      <c r="E79" s="5" t="n">
        <v>-36</v>
      </c>
    </row>
    <row r="80" spans="1:5">
      <c r="A80" s="4" t="s">
        <v>960</v>
      </c>
      <c r="C80" s="5" t="n">
        <v>0</v>
      </c>
    </row>
    <row r="81" spans="1:5">
      <c r="A81" s="4" t="s">
        <v>961</v>
      </c>
      <c r="C81" s="5" t="n">
        <v>0</v>
      </c>
      <c r="D81" s="5" t="n">
        <v>1</v>
      </c>
      <c r="E81" s="5" t="n">
        <v>-7</v>
      </c>
    </row>
    <row r="82" spans="1:5">
      <c r="A82" s="4" t="s">
        <v>962</v>
      </c>
      <c r="C82" s="5" t="n">
        <v>-1</v>
      </c>
    </row>
    <row r="83" spans="1:5">
      <c r="A83" s="4" t="s">
        <v>963</v>
      </c>
      <c r="C83" s="5" t="n">
        <v>0</v>
      </c>
    </row>
    <row r="84" spans="1:5">
      <c r="A84" s="4" t="s">
        <v>964</v>
      </c>
      <c r="C84" s="5" t="n">
        <v>0</v>
      </c>
    </row>
    <row r="85" spans="1:5">
      <c r="A85" s="4" t="s">
        <v>965</v>
      </c>
      <c r="C85" s="5" t="n">
        <v>50</v>
      </c>
      <c r="D85" s="5" t="n">
        <v>78</v>
      </c>
      <c r="E85" s="5" t="n">
        <v>263</v>
      </c>
    </row>
    <row r="86" spans="1:5">
      <c r="A86" s="4" t="s">
        <v>967</v>
      </c>
    </row>
    <row r="87" spans="1:5">
      <c r="A87" s="3" t="s">
        <v>944</v>
      </c>
    </row>
    <row r="88" spans="1:5">
      <c r="A88" s="4" t="s">
        <v>956</v>
      </c>
      <c r="C88" s="5" t="n">
        <v>2832</v>
      </c>
      <c r="D88" s="5" t="n">
        <v>3385</v>
      </c>
      <c r="E88" s="5" t="n">
        <v>1287</v>
      </c>
    </row>
    <row r="89" spans="1:5">
      <c r="A89" s="4" t="s">
        <v>957</v>
      </c>
      <c r="C89" s="5" t="n">
        <v>17742</v>
      </c>
      <c r="D89" s="5" t="n">
        <v>4084</v>
      </c>
      <c r="E89" s="5" t="n">
        <v>3384</v>
      </c>
    </row>
    <row r="90" spans="1:5">
      <c r="A90" s="4" t="s">
        <v>958</v>
      </c>
      <c r="C90" s="5" t="n">
        <v>0</v>
      </c>
    </row>
    <row r="91" spans="1:5">
      <c r="A91" s="4" t="s">
        <v>959</v>
      </c>
      <c r="C91" s="5" t="n">
        <v>0</v>
      </c>
    </row>
    <row r="92" spans="1:5">
      <c r="A92" s="4" t="s">
        <v>960</v>
      </c>
      <c r="C92" s="5" t="n">
        <v>-20564</v>
      </c>
      <c r="D92" s="5" t="n">
        <v>-4637</v>
      </c>
      <c r="E92" s="5" t="n">
        <v>-1286</v>
      </c>
    </row>
    <row r="93" spans="1:5">
      <c r="A93" s="4" t="s">
        <v>961</v>
      </c>
      <c r="C93" s="5" t="n">
        <v>0</v>
      </c>
    </row>
    <row r="94" spans="1:5">
      <c r="A94" s="4" t="s">
        <v>962</v>
      </c>
      <c r="C94" s="5" t="n">
        <v>0</v>
      </c>
    </row>
    <row r="95" spans="1:5">
      <c r="A95" s="4" t="s">
        <v>963</v>
      </c>
      <c r="C95" s="5" t="n">
        <v>0</v>
      </c>
    </row>
    <row r="96" spans="1:5">
      <c r="A96" s="4" t="s">
        <v>964</v>
      </c>
      <c r="C96" s="5" t="n">
        <v>0</v>
      </c>
    </row>
    <row r="97" spans="1:5">
      <c r="A97" s="4" t="s">
        <v>965</v>
      </c>
      <c r="C97" s="7" t="s">
        <v>968</v>
      </c>
      <c r="D97" s="7" t="s">
        <v>969</v>
      </c>
      <c r="E97" s="7" t="s">
        <v>970</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971</v>
      </c>
      <c r="B1" s="2" t="s">
        <v>34</v>
      </c>
      <c r="C1" s="2" t="s">
        <v>35</v>
      </c>
      <c r="D1" s="2" t="s">
        <v>36</v>
      </c>
    </row>
    <row r="2" spans="1:4">
      <c r="A2" s="3" t="s">
        <v>972</v>
      </c>
    </row>
    <row r="3" spans="1:4">
      <c r="A3" s="4" t="s">
        <v>973</v>
      </c>
      <c r="B3" s="6" t="n">
        <v>0</v>
      </c>
      <c r="C3" s="7" t="s">
        <v>190</v>
      </c>
      <c r="D3" s="7" t="s">
        <v>97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975</v>
      </c>
      <c r="B1" s="2" t="s">
        <v>1</v>
      </c>
    </row>
    <row r="2" spans="1:2">
      <c r="B2" s="2" t="s">
        <v>236</v>
      </c>
    </row>
    <row r="3" spans="1:2">
      <c r="A3" s="4" t="s">
        <v>976</v>
      </c>
    </row>
    <row r="4" spans="1:2">
      <c r="A4" s="3" t="s">
        <v>977</v>
      </c>
    </row>
    <row r="5" spans="1:2">
      <c r="A5" s="4" t="s">
        <v>945</v>
      </c>
      <c r="B5" s="4" t="s">
        <v>954</v>
      </c>
    </row>
    <row r="6" spans="1:2">
      <c r="A6" s="4" t="s">
        <v>978</v>
      </c>
    </row>
    <row r="7" spans="1:2">
      <c r="A7" s="3" t="s">
        <v>977</v>
      </c>
    </row>
    <row r="8" spans="1:2">
      <c r="A8" s="4" t="s">
        <v>945</v>
      </c>
      <c r="B8" s="4" t="s">
        <v>954</v>
      </c>
    </row>
    <row r="9" spans="1:2">
      <c r="A9" s="4" t="s">
        <v>979</v>
      </c>
    </row>
    <row r="10" spans="1:2">
      <c r="A10" s="3" t="s">
        <v>977</v>
      </c>
    </row>
    <row r="11" spans="1:2">
      <c r="A11" s="4" t="s">
        <v>945</v>
      </c>
      <c r="B11" s="4" t="s">
        <v>98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 customWidth="1" max="6" min="6" width="22"/>
  </cols>
  <sheetData>
    <row r="1" spans="1:6">
      <c r="A1" s="1" t="s">
        <v>981</v>
      </c>
      <c r="B1" s="2" t="s">
        <v>1</v>
      </c>
    </row>
    <row r="2" spans="1:6">
      <c r="B2" s="2" t="s">
        <v>34</v>
      </c>
      <c r="C2" s="2" t="s">
        <v>35</v>
      </c>
      <c r="D2" s="2" t="s">
        <v>36</v>
      </c>
      <c r="E2" s="2" t="s">
        <v>125</v>
      </c>
      <c r="F2" s="2" t="s">
        <v>35</v>
      </c>
    </row>
    <row r="3" spans="1:6">
      <c r="A3" s="3" t="s">
        <v>977</v>
      </c>
    </row>
    <row r="4" spans="1:6">
      <c r="A4" s="4" t="s">
        <v>956</v>
      </c>
      <c r="B4" s="6" t="n">
        <v>29897</v>
      </c>
      <c r="C4" s="7" t="s">
        <v>982</v>
      </c>
      <c r="D4" s="7" t="s">
        <v>678</v>
      </c>
      <c r="E4" s="7" t="s">
        <v>679</v>
      </c>
    </row>
    <row r="5" spans="1:6">
      <c r="A5" s="4" t="s">
        <v>957</v>
      </c>
      <c r="B5" s="5" t="n">
        <v>18813</v>
      </c>
      <c r="C5" s="5" t="n">
        <v>72897</v>
      </c>
      <c r="D5" s="5" t="n">
        <v>51053</v>
      </c>
      <c r="E5" s="5" t="n">
        <v>50221</v>
      </c>
    </row>
    <row r="6" spans="1:6">
      <c r="A6" s="4" t="s">
        <v>958</v>
      </c>
      <c r="B6" s="5" t="n">
        <v>-575</v>
      </c>
      <c r="C6" s="5" t="n">
        <v>-2227</v>
      </c>
      <c r="E6" s="5" t="n">
        <v>-187</v>
      </c>
    </row>
    <row r="7" spans="1:6">
      <c r="A7" s="4" t="s">
        <v>983</v>
      </c>
      <c r="B7" s="5" t="n">
        <v>-11648</v>
      </c>
      <c r="C7" s="5" t="n">
        <v>-45132</v>
      </c>
      <c r="D7" s="5" t="n">
        <v>-23292</v>
      </c>
      <c r="E7" s="5" t="n">
        <v>-13911</v>
      </c>
    </row>
    <row r="8" spans="1:6">
      <c r="A8" s="4" t="s">
        <v>960</v>
      </c>
      <c r="B8" s="5" t="n">
        <v>0</v>
      </c>
      <c r="C8" s="5" t="n">
        <v>0</v>
      </c>
    </row>
    <row r="9" spans="1:6">
      <c r="A9" s="4" t="s">
        <v>961</v>
      </c>
      <c r="B9" s="5" t="n">
        <v>521</v>
      </c>
      <c r="C9" s="5" t="n">
        <v>2020</v>
      </c>
      <c r="D9" s="5" t="n">
        <v>485</v>
      </c>
      <c r="E9" s="5" t="n">
        <v>-1189</v>
      </c>
    </row>
    <row r="10" spans="1:6">
      <c r="A10" s="4" t="s">
        <v>962</v>
      </c>
      <c r="B10" s="5" t="n">
        <v>3</v>
      </c>
      <c r="C10" s="5" t="n">
        <v>10</v>
      </c>
    </row>
    <row r="11" spans="1:6">
      <c r="A11" s="4" t="s">
        <v>963</v>
      </c>
      <c r="B11" s="5" t="n">
        <v>-12</v>
      </c>
      <c r="F11" s="7" t="s">
        <v>984</v>
      </c>
    </row>
    <row r="12" spans="1:6">
      <c r="A12" s="4" t="s">
        <v>964</v>
      </c>
      <c r="B12" s="5" t="n">
        <v>-11</v>
      </c>
      <c r="C12" s="5" t="n">
        <v>-42</v>
      </c>
    </row>
    <row r="13" spans="1:6">
      <c r="A13" s="4" t="s">
        <v>965</v>
      </c>
      <c r="B13" s="6" t="n">
        <v>36987</v>
      </c>
      <c r="C13" s="5" t="n">
        <v>143317</v>
      </c>
      <c r="D13" s="5" t="n">
        <v>115839</v>
      </c>
      <c r="E13" s="5" t="n">
        <v>87593</v>
      </c>
    </row>
    <row r="14" spans="1:6">
      <c r="A14" s="4" t="s">
        <v>985</v>
      </c>
    </row>
    <row r="15" spans="1:6">
      <c r="A15" s="3" t="s">
        <v>977</v>
      </c>
    </row>
    <row r="16" spans="1:6">
      <c r="A16" s="4" t="s">
        <v>956</v>
      </c>
      <c r="C16" s="5" t="n">
        <v>14474</v>
      </c>
      <c r="D16" s="5" t="n">
        <v>14471</v>
      </c>
      <c r="E16" s="5" t="n">
        <v>18219</v>
      </c>
    </row>
    <row r="17" spans="1:6">
      <c r="A17" s="4" t="s">
        <v>957</v>
      </c>
      <c r="C17" s="5" t="n">
        <v>11546</v>
      </c>
      <c r="D17" s="5" t="n">
        <v>4850</v>
      </c>
      <c r="E17" s="5" t="n">
        <v>1738</v>
      </c>
    </row>
    <row r="18" spans="1:6">
      <c r="A18" s="4" t="s">
        <v>958</v>
      </c>
      <c r="C18" s="5" t="n">
        <v>-1142</v>
      </c>
    </row>
    <row r="19" spans="1:6">
      <c r="A19" s="4" t="s">
        <v>983</v>
      </c>
      <c r="C19" s="5" t="n">
        <v>-8694</v>
      </c>
      <c r="D19" s="5" t="n">
        <v>-6320</v>
      </c>
      <c r="E19" s="5" t="n">
        <v>-5777</v>
      </c>
    </row>
    <row r="20" spans="1:6">
      <c r="A20" s="4" t="s">
        <v>960</v>
      </c>
      <c r="C20" s="5" t="n">
        <v>0</v>
      </c>
      <c r="D20" s="5" t="n">
        <v>1475</v>
      </c>
      <c r="E20" s="5" t="n">
        <v>316</v>
      </c>
    </row>
    <row r="21" spans="1:6">
      <c r="A21" s="4" t="s">
        <v>961</v>
      </c>
      <c r="C21" s="5" t="n">
        <v>-16</v>
      </c>
      <c r="D21" s="5" t="n">
        <v>-2</v>
      </c>
      <c r="E21" s="5" t="n">
        <v>-25</v>
      </c>
    </row>
    <row r="22" spans="1:6">
      <c r="A22" s="4" t="s">
        <v>962</v>
      </c>
      <c r="C22" s="5" t="n">
        <v>10</v>
      </c>
    </row>
    <row r="23" spans="1:6">
      <c r="A23" s="4" t="s">
        <v>963</v>
      </c>
      <c r="F23" s="5" t="n">
        <v>-48</v>
      </c>
    </row>
    <row r="24" spans="1:6">
      <c r="A24" s="4" t="s">
        <v>964</v>
      </c>
      <c r="C24" s="5" t="n">
        <v>-42</v>
      </c>
    </row>
    <row r="25" spans="1:6">
      <c r="A25" s="4" t="s">
        <v>965</v>
      </c>
      <c r="C25" s="5" t="n">
        <v>16088</v>
      </c>
      <c r="D25" s="5" t="n">
        <v>14474</v>
      </c>
      <c r="E25" s="5" t="n">
        <v>14471</v>
      </c>
    </row>
    <row r="26" spans="1:6">
      <c r="A26" s="4" t="s">
        <v>986</v>
      </c>
    </row>
    <row r="27" spans="1:6">
      <c r="A27" s="3" t="s">
        <v>977</v>
      </c>
    </row>
    <row r="28" spans="1:6">
      <c r="A28" s="4" t="s">
        <v>956</v>
      </c>
      <c r="C28" s="5" t="n">
        <v>60555</v>
      </c>
      <c r="D28" s="5" t="n">
        <v>38560</v>
      </c>
      <c r="E28" s="5" t="n">
        <v>26794</v>
      </c>
    </row>
    <row r="29" spans="1:6">
      <c r="A29" s="4" t="s">
        <v>957</v>
      </c>
      <c r="C29" s="5" t="n">
        <v>2231</v>
      </c>
      <c r="D29" s="5" t="n">
        <v>10641</v>
      </c>
      <c r="E29" s="5" t="n">
        <v>15722</v>
      </c>
    </row>
    <row r="30" spans="1:6">
      <c r="A30" s="4" t="s">
        <v>958</v>
      </c>
      <c r="C30" s="5" t="n">
        <v>0</v>
      </c>
      <c r="E30" s="5" t="n">
        <v>-187</v>
      </c>
    </row>
    <row r="31" spans="1:6">
      <c r="A31" s="4" t="s">
        <v>983</v>
      </c>
      <c r="C31" s="5" t="n">
        <v>-36438</v>
      </c>
      <c r="D31" s="5" t="n">
        <v>-16972</v>
      </c>
      <c r="E31" s="5" t="n">
        <v>-8134</v>
      </c>
    </row>
    <row r="32" spans="1:6">
      <c r="A32" s="4" t="s">
        <v>960</v>
      </c>
      <c r="C32" s="5" t="n">
        <v>72970</v>
      </c>
      <c r="D32" s="5" t="n">
        <v>27852</v>
      </c>
      <c r="E32" s="5" t="n">
        <v>5529</v>
      </c>
    </row>
    <row r="33" spans="1:6">
      <c r="A33" s="4" t="s">
        <v>961</v>
      </c>
      <c r="C33" s="5" t="n">
        <v>1951</v>
      </c>
      <c r="D33" s="5" t="n">
        <v>474</v>
      </c>
      <c r="E33" s="5" t="n">
        <v>-1164</v>
      </c>
    </row>
    <row r="34" spans="1:6">
      <c r="A34" s="4" t="s">
        <v>962</v>
      </c>
      <c r="C34" s="5" t="n">
        <v>0</v>
      </c>
    </row>
    <row r="35" spans="1:6">
      <c r="A35" s="4" t="s">
        <v>963</v>
      </c>
      <c r="F35" s="5" t="n">
        <v>0</v>
      </c>
    </row>
    <row r="36" spans="1:6">
      <c r="A36" s="4" t="s">
        <v>964</v>
      </c>
      <c r="C36" s="5" t="n">
        <v>0</v>
      </c>
    </row>
    <row r="37" spans="1:6">
      <c r="A37" s="4" t="s">
        <v>965</v>
      </c>
      <c r="C37" s="5" t="n">
        <v>101269</v>
      </c>
      <c r="D37" s="5" t="n">
        <v>60555</v>
      </c>
      <c r="E37" s="5" t="n">
        <v>38560</v>
      </c>
    </row>
    <row r="38" spans="1:6">
      <c r="A38" s="4" t="s">
        <v>987</v>
      </c>
    </row>
    <row r="39" spans="1:6">
      <c r="A39" s="3" t="s">
        <v>977</v>
      </c>
    </row>
    <row r="40" spans="1:6">
      <c r="A40" s="4" t="s">
        <v>956</v>
      </c>
      <c r="C40" s="5" t="n">
        <v>26250</v>
      </c>
      <c r="D40" s="5" t="n">
        <v>20002</v>
      </c>
      <c r="E40" s="5" t="n">
        <v>7087</v>
      </c>
    </row>
    <row r="41" spans="1:6">
      <c r="A41" s="4" t="s">
        <v>957</v>
      </c>
      <c r="C41" s="5" t="n">
        <v>59119</v>
      </c>
      <c r="D41" s="5" t="n">
        <v>35562</v>
      </c>
      <c r="E41" s="5" t="n">
        <v>18760</v>
      </c>
    </row>
    <row r="42" spans="1:6">
      <c r="A42" s="4" t="s">
        <v>958</v>
      </c>
      <c r="C42" s="5" t="n">
        <v>-1085</v>
      </c>
    </row>
    <row r="43" spans="1:6">
      <c r="A43" s="4" t="s">
        <v>983</v>
      </c>
      <c r="C43" s="5" t="n">
        <v>0</v>
      </c>
    </row>
    <row r="44" spans="1:6">
      <c r="A44" s="4" t="s">
        <v>960</v>
      </c>
      <c r="C44" s="5" t="n">
        <v>-72970</v>
      </c>
      <c r="D44" s="5" t="n">
        <v>-29327</v>
      </c>
      <c r="E44" s="5" t="n">
        <v>-5845</v>
      </c>
    </row>
    <row r="45" spans="1:6">
      <c r="A45" s="4" t="s">
        <v>961</v>
      </c>
      <c r="C45" s="5" t="n">
        <v>85</v>
      </c>
      <c r="D45" s="5" t="n">
        <v>13</v>
      </c>
    </row>
    <row r="46" spans="1:6">
      <c r="A46" s="4" t="s">
        <v>962</v>
      </c>
      <c r="C46" s="5" t="n">
        <v>0</v>
      </c>
    </row>
    <row r="47" spans="1:6">
      <c r="A47" s="4" t="s">
        <v>963</v>
      </c>
      <c r="F47" s="5" t="n">
        <v>0</v>
      </c>
    </row>
    <row r="48" spans="1:6">
      <c r="A48" s="4" t="s">
        <v>964</v>
      </c>
      <c r="C48" s="5" t="n">
        <v>0</v>
      </c>
    </row>
    <row r="49" spans="1:6">
      <c r="A49" s="4" t="s">
        <v>965</v>
      </c>
      <c r="C49" s="5" t="n">
        <v>11399</v>
      </c>
      <c r="D49" s="5" t="n">
        <v>26250</v>
      </c>
      <c r="E49" s="5" t="n">
        <v>20002</v>
      </c>
    </row>
    <row r="50" spans="1:6">
      <c r="A50" s="4" t="s">
        <v>979</v>
      </c>
    </row>
    <row r="51" spans="1:6">
      <c r="A51" s="3" t="s">
        <v>977</v>
      </c>
    </row>
    <row r="52" spans="1:6">
      <c r="A52" s="4" t="s">
        <v>956</v>
      </c>
      <c r="C52" s="5" t="n">
        <v>14001</v>
      </c>
      <c r="D52" s="5" t="n">
        <v>14001</v>
      </c>
    </row>
    <row r="53" spans="1:6">
      <c r="A53" s="4" t="s">
        <v>957</v>
      </c>
      <c r="C53" s="5" t="n">
        <v>0</v>
      </c>
      <c r="E53" s="5" t="n">
        <v>14001</v>
      </c>
    </row>
    <row r="54" spans="1:6">
      <c r="A54" s="4" t="s">
        <v>958</v>
      </c>
      <c r="C54" s="5" t="n">
        <v>0</v>
      </c>
    </row>
    <row r="55" spans="1:6">
      <c r="A55" s="4" t="s">
        <v>983</v>
      </c>
      <c r="C55" s="5" t="n">
        <v>0</v>
      </c>
    </row>
    <row r="56" spans="1:6">
      <c r="A56" s="4" t="s">
        <v>960</v>
      </c>
      <c r="C56" s="5" t="n">
        <v>0</v>
      </c>
    </row>
    <row r="57" spans="1:6">
      <c r="A57" s="4" t="s">
        <v>961</v>
      </c>
      <c r="C57" s="5" t="n">
        <v>0</v>
      </c>
    </row>
    <row r="58" spans="1:6">
      <c r="A58" s="4" t="s">
        <v>962</v>
      </c>
      <c r="C58" s="5" t="n">
        <v>0</v>
      </c>
    </row>
    <row r="59" spans="1:6">
      <c r="A59" s="4" t="s">
        <v>963</v>
      </c>
      <c r="F59" s="5" t="n">
        <v>0</v>
      </c>
    </row>
    <row r="60" spans="1:6">
      <c r="A60" s="4" t="s">
        <v>964</v>
      </c>
      <c r="C60" s="5" t="n">
        <v>0</v>
      </c>
    </row>
    <row r="61" spans="1:6">
      <c r="A61" s="4" t="s">
        <v>965</v>
      </c>
      <c r="C61" s="5" t="n">
        <v>14001</v>
      </c>
      <c r="D61" s="5" t="n">
        <v>14001</v>
      </c>
      <c r="E61" s="5" t="n">
        <v>14001</v>
      </c>
    </row>
    <row r="62" spans="1:6">
      <c r="A62" s="4" t="s">
        <v>988</v>
      </c>
    </row>
    <row r="63" spans="1:6">
      <c r="A63" s="3" t="s">
        <v>977</v>
      </c>
    </row>
    <row r="64" spans="1:6">
      <c r="A64" s="4" t="s">
        <v>956</v>
      </c>
      <c r="C64" s="5" t="n">
        <v>559</v>
      </c>
      <c r="D64" s="5" t="n">
        <v>559</v>
      </c>
      <c r="E64" s="5" t="n">
        <v>559</v>
      </c>
    </row>
    <row r="65" spans="1:6">
      <c r="A65" s="4" t="s">
        <v>957</v>
      </c>
      <c r="C65" s="5" t="n">
        <v>1</v>
      </c>
    </row>
    <row r="66" spans="1:6">
      <c r="A66" s="4" t="s">
        <v>958</v>
      </c>
      <c r="C66" s="5" t="n">
        <v>0</v>
      </c>
    </row>
    <row r="67" spans="1:6">
      <c r="A67" s="4" t="s">
        <v>983</v>
      </c>
      <c r="C67" s="5" t="n">
        <v>0</v>
      </c>
    </row>
    <row r="68" spans="1:6">
      <c r="A68" s="4" t="s">
        <v>960</v>
      </c>
      <c r="C68" s="5" t="n">
        <v>0</v>
      </c>
    </row>
    <row r="69" spans="1:6">
      <c r="A69" s="4" t="s">
        <v>961</v>
      </c>
      <c r="C69" s="5" t="n">
        <v>0</v>
      </c>
    </row>
    <row r="70" spans="1:6">
      <c r="A70" s="4" t="s">
        <v>962</v>
      </c>
      <c r="C70" s="5" t="n">
        <v>0</v>
      </c>
    </row>
    <row r="71" spans="1:6">
      <c r="A71" s="4" t="s">
        <v>963</v>
      </c>
      <c r="F71" s="7" t="s">
        <v>190</v>
      </c>
    </row>
    <row r="72" spans="1:6">
      <c r="A72" s="4" t="s">
        <v>964</v>
      </c>
      <c r="C72" s="5" t="n">
        <v>0</v>
      </c>
    </row>
    <row r="73" spans="1:6">
      <c r="A73" s="4" t="s">
        <v>965</v>
      </c>
      <c r="C73" s="7" t="s">
        <v>989</v>
      </c>
      <c r="D73" s="7" t="s">
        <v>990</v>
      </c>
      <c r="E73" s="7" t="s">
        <v>990</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6:47:05Z</dcterms:created>
  <dcterms:modified xmlns:dcterms="http://purl.org/dc/terms/" xmlns:xsi="http://www.w3.org/2001/XMLSchema-instance" xsi:type="dcterms:W3CDTF">2019-04-30T16:47:05Z</dcterms:modified>
</cp:coreProperties>
</file>